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Consolidated Balance Sheets (Q1" sheetId="6" state="visible" r:id="rId6"/>
    <sheet xmlns:r="http://schemas.openxmlformats.org/officeDocument/2006/relationships" name="Consolidated Balance Sheets (FY"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Stoc" sheetId="10" state="visible" r:id="rId10"/>
    <sheet xmlns:r="http://schemas.openxmlformats.org/officeDocument/2006/relationships" name="Consolidated Statements of Cash" sheetId="11" state="visible" r:id="rId11"/>
    <sheet xmlns:r="http://schemas.openxmlformats.org/officeDocument/2006/relationships" name="Nature of business and summary " sheetId="12" state="visible" r:id="rId12"/>
    <sheet xmlns:r="http://schemas.openxmlformats.org/officeDocument/2006/relationships" name="Revenue (Q1)" sheetId="13" state="visible" r:id="rId13"/>
    <sheet xmlns:r="http://schemas.openxmlformats.org/officeDocument/2006/relationships" name="Inventories (Q1)" sheetId="14" state="visible" r:id="rId14"/>
    <sheet xmlns:r="http://schemas.openxmlformats.org/officeDocument/2006/relationships" name="Prepaid expenses and other curr" sheetId="15" state="visible" r:id="rId15"/>
    <sheet xmlns:r="http://schemas.openxmlformats.org/officeDocument/2006/relationships" name="Accrued liabilities (Q1)" sheetId="16" state="visible" r:id="rId16"/>
    <sheet xmlns:r="http://schemas.openxmlformats.org/officeDocument/2006/relationships" name="Intangible assets, royalties, a" sheetId="17" state="visible" r:id="rId17"/>
    <sheet xmlns:r="http://schemas.openxmlformats.org/officeDocument/2006/relationships" name="Debt (Q1)" sheetId="18" state="visible" r:id="rId18"/>
    <sheet xmlns:r="http://schemas.openxmlformats.org/officeDocument/2006/relationships" name="Commitments and contingencies (" sheetId="19" state="visible" r:id="rId19"/>
    <sheet xmlns:r="http://schemas.openxmlformats.org/officeDocument/2006/relationships" name="Convertible preferred stock (Q1" sheetId="20" state="visible" r:id="rId20"/>
    <sheet xmlns:r="http://schemas.openxmlformats.org/officeDocument/2006/relationships" name="Stockholders' deficit (Q1)" sheetId="21" state="visible" r:id="rId21"/>
    <sheet xmlns:r="http://schemas.openxmlformats.org/officeDocument/2006/relationships" name="Warrants (Q1)" sheetId="22" state="visible" r:id="rId22"/>
    <sheet xmlns:r="http://schemas.openxmlformats.org/officeDocument/2006/relationships" name="Share-based compensation (Q1)" sheetId="23" state="visible" r:id="rId23"/>
    <sheet xmlns:r="http://schemas.openxmlformats.org/officeDocument/2006/relationships" name="Income taxes (Q1)" sheetId="24" state="visible" r:id="rId24"/>
    <sheet xmlns:r="http://schemas.openxmlformats.org/officeDocument/2006/relationships" name="Concentrations (Q1)" sheetId="25" state="visible" r:id="rId25"/>
    <sheet xmlns:r="http://schemas.openxmlformats.org/officeDocument/2006/relationships" name="Net loss per share (Q1)" sheetId="26" state="visible" r:id="rId26"/>
    <sheet xmlns:r="http://schemas.openxmlformats.org/officeDocument/2006/relationships" name="Nature of business and summar_2" sheetId="27" state="visible" r:id="rId27"/>
    <sheet xmlns:r="http://schemas.openxmlformats.org/officeDocument/2006/relationships" name="Acquisitions (FY)" sheetId="28" state="visible" r:id="rId28"/>
    <sheet xmlns:r="http://schemas.openxmlformats.org/officeDocument/2006/relationships" name="Revenue (FY)" sheetId="29" state="visible" r:id="rId29"/>
    <sheet xmlns:r="http://schemas.openxmlformats.org/officeDocument/2006/relationships" name="Inventories (FY)" sheetId="30" state="visible" r:id="rId30"/>
    <sheet xmlns:r="http://schemas.openxmlformats.org/officeDocument/2006/relationships" name="Prepaid expenses and other cu_2" sheetId="31" state="visible" r:id="rId31"/>
    <sheet xmlns:r="http://schemas.openxmlformats.org/officeDocument/2006/relationships" name="Property and equipment (FY)" sheetId="32" state="visible" r:id="rId32"/>
    <sheet xmlns:r="http://schemas.openxmlformats.org/officeDocument/2006/relationships" name="Accrued liabilities (FY)" sheetId="33" state="visible" r:id="rId33"/>
    <sheet xmlns:r="http://schemas.openxmlformats.org/officeDocument/2006/relationships" name="Operating leases (FY)" sheetId="34" state="visible" r:id="rId34"/>
    <sheet xmlns:r="http://schemas.openxmlformats.org/officeDocument/2006/relationships" name="Intangible assets, royalties,_2" sheetId="35" state="visible" r:id="rId35"/>
    <sheet xmlns:r="http://schemas.openxmlformats.org/officeDocument/2006/relationships" name="Debt (FY)" sheetId="36" state="visible" r:id="rId36"/>
    <sheet xmlns:r="http://schemas.openxmlformats.org/officeDocument/2006/relationships" name="Warrants (FY)" sheetId="37" state="visible" r:id="rId37"/>
    <sheet xmlns:r="http://schemas.openxmlformats.org/officeDocument/2006/relationships" name="Commitments and contingencies_2" sheetId="38" state="visible" r:id="rId38"/>
    <sheet xmlns:r="http://schemas.openxmlformats.org/officeDocument/2006/relationships" name="Redeemable convertible preferre" sheetId="39" state="visible" r:id="rId39"/>
    <sheet xmlns:r="http://schemas.openxmlformats.org/officeDocument/2006/relationships" name="Stockholders' deficit (FY)" sheetId="40" state="visible" r:id="rId40"/>
    <sheet xmlns:r="http://schemas.openxmlformats.org/officeDocument/2006/relationships" name="Share-based compensation (FY)" sheetId="41" state="visible" r:id="rId41"/>
    <sheet xmlns:r="http://schemas.openxmlformats.org/officeDocument/2006/relationships" name="Employee benefit plans (FY)" sheetId="42" state="visible" r:id="rId42"/>
    <sheet xmlns:r="http://schemas.openxmlformats.org/officeDocument/2006/relationships" name="Related party transactions (FY)" sheetId="43" state="visible" r:id="rId43"/>
    <sheet xmlns:r="http://schemas.openxmlformats.org/officeDocument/2006/relationships" name="Income taxes (FY)" sheetId="44" state="visible" r:id="rId44"/>
    <sheet xmlns:r="http://schemas.openxmlformats.org/officeDocument/2006/relationships" name="Concentrations (FY)" sheetId="45" state="visible" r:id="rId45"/>
    <sheet xmlns:r="http://schemas.openxmlformats.org/officeDocument/2006/relationships" name="Net loss per share (FY)" sheetId="46" state="visible" r:id="rId46"/>
    <sheet xmlns:r="http://schemas.openxmlformats.org/officeDocument/2006/relationships" name="Subsequent events (FY)" sheetId="47" state="visible" r:id="rId47"/>
    <sheet xmlns:r="http://schemas.openxmlformats.org/officeDocument/2006/relationships" name="Nature of business and summar_3" sheetId="48" state="visible" r:id="rId48"/>
    <sheet xmlns:r="http://schemas.openxmlformats.org/officeDocument/2006/relationships" name="Nature of business and summar_4" sheetId="49" state="visible" r:id="rId49"/>
    <sheet xmlns:r="http://schemas.openxmlformats.org/officeDocument/2006/relationships" name="Revenue (Q1) (Tables)" sheetId="50" state="visible" r:id="rId50"/>
    <sheet xmlns:r="http://schemas.openxmlformats.org/officeDocument/2006/relationships" name="Inventories (Q1) (Tables)" sheetId="51" state="visible" r:id="rId51"/>
    <sheet xmlns:r="http://schemas.openxmlformats.org/officeDocument/2006/relationships" name="Prepaid expenses and other cu_3" sheetId="52" state="visible" r:id="rId52"/>
    <sheet xmlns:r="http://schemas.openxmlformats.org/officeDocument/2006/relationships" name="Accrued liabilities (Q1) (Table" sheetId="53" state="visible" r:id="rId53"/>
    <sheet xmlns:r="http://schemas.openxmlformats.org/officeDocument/2006/relationships" name="Intangible assets, royalties,_3" sheetId="54" state="visible" r:id="rId54"/>
    <sheet xmlns:r="http://schemas.openxmlformats.org/officeDocument/2006/relationships" name="Debt (Q1) (Tables)" sheetId="55" state="visible" r:id="rId55"/>
    <sheet xmlns:r="http://schemas.openxmlformats.org/officeDocument/2006/relationships" name="Stockholders' deficit (Q1) (Tab" sheetId="56" state="visible" r:id="rId56"/>
    <sheet xmlns:r="http://schemas.openxmlformats.org/officeDocument/2006/relationships" name="Warrants (Q1) (Tables)" sheetId="57" state="visible" r:id="rId57"/>
    <sheet xmlns:r="http://schemas.openxmlformats.org/officeDocument/2006/relationships" name="Net loss per share (Q1) (Tables" sheetId="58" state="visible" r:id="rId58"/>
    <sheet xmlns:r="http://schemas.openxmlformats.org/officeDocument/2006/relationships" name="Acquisitions (FY) (Tables)" sheetId="59" state="visible" r:id="rId59"/>
    <sheet xmlns:r="http://schemas.openxmlformats.org/officeDocument/2006/relationships" name="Revenue (FY) (Tables)" sheetId="60" state="visible" r:id="rId60"/>
    <sheet xmlns:r="http://schemas.openxmlformats.org/officeDocument/2006/relationships" name="Inventories (FY) (Tables)" sheetId="61" state="visible" r:id="rId61"/>
    <sheet xmlns:r="http://schemas.openxmlformats.org/officeDocument/2006/relationships" name="Prepaid expenses and other cu_4" sheetId="62" state="visible" r:id="rId62"/>
    <sheet xmlns:r="http://schemas.openxmlformats.org/officeDocument/2006/relationships" name="Property and equipment (FY) (Ta" sheetId="63" state="visible" r:id="rId63"/>
    <sheet xmlns:r="http://schemas.openxmlformats.org/officeDocument/2006/relationships" name="Accrued liabilities (FY) (Table" sheetId="64" state="visible" r:id="rId64"/>
    <sheet xmlns:r="http://schemas.openxmlformats.org/officeDocument/2006/relationships" name="Operating leases (FY) (Tables)" sheetId="65" state="visible" r:id="rId65"/>
    <sheet xmlns:r="http://schemas.openxmlformats.org/officeDocument/2006/relationships" name="Intangible assets, royalties,_4" sheetId="66" state="visible" r:id="rId66"/>
    <sheet xmlns:r="http://schemas.openxmlformats.org/officeDocument/2006/relationships" name="Debt (FY) (Tables)" sheetId="67" state="visible" r:id="rId67"/>
    <sheet xmlns:r="http://schemas.openxmlformats.org/officeDocument/2006/relationships" name="Warrants (FY) (Tables)" sheetId="68" state="visible" r:id="rId68"/>
    <sheet xmlns:r="http://schemas.openxmlformats.org/officeDocument/2006/relationships" name="Stockholders' deficit (FY) (Tab" sheetId="69" state="visible" r:id="rId69"/>
    <sheet xmlns:r="http://schemas.openxmlformats.org/officeDocument/2006/relationships" name="Share-based compensation (FY) (" sheetId="70" state="visible" r:id="rId70"/>
    <sheet xmlns:r="http://schemas.openxmlformats.org/officeDocument/2006/relationships" name="Income taxes (FY) (Tables)" sheetId="71" state="visible" r:id="rId71"/>
    <sheet xmlns:r="http://schemas.openxmlformats.org/officeDocument/2006/relationships" name="Net loss per share (FY) (Tables" sheetId="72" state="visible" r:id="rId72"/>
    <sheet xmlns:r="http://schemas.openxmlformats.org/officeDocument/2006/relationships" name="Revenue - Additional Informatio" sheetId="73" state="visible" r:id="rId73"/>
    <sheet xmlns:r="http://schemas.openxmlformats.org/officeDocument/2006/relationships" name="Revenue - Information about Rev" sheetId="74" state="visible" r:id="rId74"/>
    <sheet xmlns:r="http://schemas.openxmlformats.org/officeDocument/2006/relationships" name="Inventories (Q1) (Details)" sheetId="75" state="visible" r:id="rId75"/>
    <sheet xmlns:r="http://schemas.openxmlformats.org/officeDocument/2006/relationships" name="Prepaid expenses and other cu_5" sheetId="76" state="visible" r:id="rId76"/>
    <sheet xmlns:r="http://schemas.openxmlformats.org/officeDocument/2006/relationships" name="Accrued liabilities (Q1) (Detai" sheetId="77" state="visible" r:id="rId77"/>
    <sheet xmlns:r="http://schemas.openxmlformats.org/officeDocument/2006/relationships" name="Intangible assets, royalties,_5" sheetId="78" state="visible" r:id="rId78"/>
    <sheet xmlns:r="http://schemas.openxmlformats.org/officeDocument/2006/relationships" name="Intangible assets, royalties,_6" sheetId="79" state="visible" r:id="rId79"/>
    <sheet xmlns:r="http://schemas.openxmlformats.org/officeDocument/2006/relationships" name="Intangible assets, royalties,_7" sheetId="80" state="visible" r:id="rId80"/>
    <sheet xmlns:r="http://schemas.openxmlformats.org/officeDocument/2006/relationships" name="Debt - Components of debt (Q1) " sheetId="81" state="visible" r:id="rId81"/>
    <sheet xmlns:r="http://schemas.openxmlformats.org/officeDocument/2006/relationships" name="Debt - Term loan and line of cr" sheetId="82" state="visible" r:id="rId82"/>
    <sheet xmlns:r="http://schemas.openxmlformats.org/officeDocument/2006/relationships" name="Debt - Notes payable (Q1) (Deta" sheetId="83" state="visible" r:id="rId83"/>
    <sheet xmlns:r="http://schemas.openxmlformats.org/officeDocument/2006/relationships" name="Debt - PPP loans (Q1) (Details)" sheetId="84" state="visible" r:id="rId84"/>
    <sheet xmlns:r="http://schemas.openxmlformats.org/officeDocument/2006/relationships" name="Debt - Fair value (Q1) (Details" sheetId="85" state="visible" r:id="rId85"/>
    <sheet xmlns:r="http://schemas.openxmlformats.org/officeDocument/2006/relationships" name="Commitments and contingencies_3" sheetId="86" state="visible" r:id="rId86"/>
    <sheet xmlns:r="http://schemas.openxmlformats.org/officeDocument/2006/relationships" name="Convertible preferred stock (_2" sheetId="87" state="visible" r:id="rId87"/>
    <sheet xmlns:r="http://schemas.openxmlformats.org/officeDocument/2006/relationships" name="Stockholders' deficit - Equity " sheetId="88" state="visible" r:id="rId88"/>
    <sheet xmlns:r="http://schemas.openxmlformats.org/officeDocument/2006/relationships" name="Stockholders' deficit - Common " sheetId="89" state="visible" r:id="rId89"/>
    <sheet xmlns:r="http://schemas.openxmlformats.org/officeDocument/2006/relationships" name="Warrants - Outstanding (Q1) (De" sheetId="90" state="visible" r:id="rId90"/>
    <sheet xmlns:r="http://schemas.openxmlformats.org/officeDocument/2006/relationships" name="Warrants - Warrant derivative l" sheetId="91" state="visible" r:id="rId91"/>
    <sheet xmlns:r="http://schemas.openxmlformats.org/officeDocument/2006/relationships" name="Warrants - Change in warrant de" sheetId="92" state="visible" r:id="rId92"/>
    <sheet xmlns:r="http://schemas.openxmlformats.org/officeDocument/2006/relationships" name="Warrants - Series F warrant lia" sheetId="93" state="visible" r:id="rId93"/>
    <sheet xmlns:r="http://schemas.openxmlformats.org/officeDocument/2006/relationships" name="Warrants - Change in warrant li" sheetId="94" state="visible" r:id="rId94"/>
    <sheet xmlns:r="http://schemas.openxmlformats.org/officeDocument/2006/relationships" name="Warrants - Fair value measureme" sheetId="95" state="visible" r:id="rId95"/>
    <sheet xmlns:r="http://schemas.openxmlformats.org/officeDocument/2006/relationships" name="Warrants - Equity-classified wa" sheetId="96" state="visible" r:id="rId96"/>
    <sheet xmlns:r="http://schemas.openxmlformats.org/officeDocument/2006/relationships" name="Warrants - Warrants issued as c" sheetId="97" state="visible" r:id="rId97"/>
    <sheet xmlns:r="http://schemas.openxmlformats.org/officeDocument/2006/relationships" name="Share-based compensation (Q1) (" sheetId="98" state="visible" r:id="rId98"/>
    <sheet xmlns:r="http://schemas.openxmlformats.org/officeDocument/2006/relationships" name="Income taxes (Q1) (Details)" sheetId="99" state="visible" r:id="rId99"/>
    <sheet xmlns:r="http://schemas.openxmlformats.org/officeDocument/2006/relationships" name="Concentrations (Q1) (Details)" sheetId="100" state="visible" r:id="rId100"/>
    <sheet xmlns:r="http://schemas.openxmlformats.org/officeDocument/2006/relationships" name="Net loss per share (Q1) (Detail" sheetId="101" state="visible" r:id="rId101"/>
    <sheet xmlns:r="http://schemas.openxmlformats.org/officeDocument/2006/relationships" name="Nature of business and summar_5" sheetId="102" state="visible" r:id="rId102"/>
    <sheet xmlns:r="http://schemas.openxmlformats.org/officeDocument/2006/relationships" name="Nature of business and summar_6" sheetId="103" state="visible" r:id="rId103"/>
    <sheet xmlns:r="http://schemas.openxmlformats.org/officeDocument/2006/relationships" name="Nature of business and summar_7" sheetId="104" state="visible" r:id="rId104"/>
    <sheet xmlns:r="http://schemas.openxmlformats.org/officeDocument/2006/relationships" name="Nature of business and summar_8" sheetId="105" state="visible" r:id="rId105"/>
    <sheet xmlns:r="http://schemas.openxmlformats.org/officeDocument/2006/relationships" name="Acquisitions - Acquisition of H" sheetId="106" state="visible" r:id="rId106"/>
    <sheet xmlns:r="http://schemas.openxmlformats.org/officeDocument/2006/relationships" name="Acquisitions - Purchase Price A" sheetId="107" state="visible" r:id="rId107"/>
    <sheet xmlns:r="http://schemas.openxmlformats.org/officeDocument/2006/relationships" name="Acquisitions - Reverse acquisit" sheetId="108" state="visible" r:id="rId108"/>
    <sheet xmlns:r="http://schemas.openxmlformats.org/officeDocument/2006/relationships" name="Revenue - Additional informat_2" sheetId="109" state="visible" r:id="rId109"/>
    <sheet xmlns:r="http://schemas.openxmlformats.org/officeDocument/2006/relationships" name="Revenue - Revenue channels (FY)" sheetId="110" state="visible" r:id="rId110"/>
    <sheet xmlns:r="http://schemas.openxmlformats.org/officeDocument/2006/relationships" name="Inventories (FY) (Details)" sheetId="111" state="visible" r:id="rId111"/>
    <sheet xmlns:r="http://schemas.openxmlformats.org/officeDocument/2006/relationships" name="Prepaid expenses and other cu_6" sheetId="112" state="visible" r:id="rId112"/>
    <sheet xmlns:r="http://schemas.openxmlformats.org/officeDocument/2006/relationships" name="Property and equipment (FY) (De" sheetId="113" state="visible" r:id="rId113"/>
    <sheet xmlns:r="http://schemas.openxmlformats.org/officeDocument/2006/relationships" name="Accrued liabilities (FY) (Detai" sheetId="114" state="visible" r:id="rId114"/>
    <sheet xmlns:r="http://schemas.openxmlformats.org/officeDocument/2006/relationships" name="Operating leases - Lease cost (" sheetId="115" state="visible" r:id="rId115"/>
    <sheet xmlns:r="http://schemas.openxmlformats.org/officeDocument/2006/relationships" name="Operating leases - Maturity of " sheetId="116" state="visible" r:id="rId116"/>
    <sheet xmlns:r="http://schemas.openxmlformats.org/officeDocument/2006/relationships" name="Intangible assets, royalties,_8" sheetId="117" state="visible" r:id="rId117"/>
    <sheet xmlns:r="http://schemas.openxmlformats.org/officeDocument/2006/relationships" name="Intangible assets, royalties,_9" sheetId="118" state="visible" r:id="rId118"/>
    <sheet xmlns:r="http://schemas.openxmlformats.org/officeDocument/2006/relationships" name="Intangible assets, royalties_10" sheetId="119" state="visible" r:id="rId119"/>
    <sheet xmlns:r="http://schemas.openxmlformats.org/officeDocument/2006/relationships" name="Debt - Components of debt (FY) " sheetId="120" state="visible" r:id="rId120"/>
    <sheet xmlns:r="http://schemas.openxmlformats.org/officeDocument/2006/relationships" name="Debt - Short term loan and line" sheetId="121" state="visible" r:id="rId121"/>
    <sheet xmlns:r="http://schemas.openxmlformats.org/officeDocument/2006/relationships" name="Debt - Notes payable (FY) (Deta" sheetId="122" state="visible" r:id="rId122"/>
    <sheet xmlns:r="http://schemas.openxmlformats.org/officeDocument/2006/relationships" name="Debt - PPP loans (FY) (Details)" sheetId="123" state="visible" r:id="rId123"/>
    <sheet xmlns:r="http://schemas.openxmlformats.org/officeDocument/2006/relationships" name="Debt - Additional Information (" sheetId="124" state="visible" r:id="rId124"/>
    <sheet xmlns:r="http://schemas.openxmlformats.org/officeDocument/2006/relationships" name="Warrants - Outstanding (FY) (De" sheetId="125" state="visible" r:id="rId125"/>
    <sheet xmlns:r="http://schemas.openxmlformats.org/officeDocument/2006/relationships" name="Warrants - Additional Informati" sheetId="126" state="visible" r:id="rId126"/>
    <sheet xmlns:r="http://schemas.openxmlformats.org/officeDocument/2006/relationships" name="Warrants - Fair value of warran" sheetId="127" state="visible" r:id="rId127"/>
    <sheet xmlns:r="http://schemas.openxmlformats.org/officeDocument/2006/relationships" name="Warrants - Fair value measure_2" sheetId="128" state="visible" r:id="rId128"/>
    <sheet xmlns:r="http://schemas.openxmlformats.org/officeDocument/2006/relationships" name="Commitments and contingencies_4" sheetId="129" state="visible" r:id="rId129"/>
    <sheet xmlns:r="http://schemas.openxmlformats.org/officeDocument/2006/relationships" name="Redeemable convertible prefer_2" sheetId="130" state="visible" r:id="rId130"/>
    <sheet xmlns:r="http://schemas.openxmlformats.org/officeDocument/2006/relationships" name="Stockholders' deficit - Additio" sheetId="131" state="visible" r:id="rId131"/>
    <sheet xmlns:r="http://schemas.openxmlformats.org/officeDocument/2006/relationships" name="Stockholders' deficit - Commo_2" sheetId="132" state="visible" r:id="rId132"/>
    <sheet xmlns:r="http://schemas.openxmlformats.org/officeDocument/2006/relationships" name="Share-based compensation - Addi" sheetId="133" state="visible" r:id="rId133"/>
    <sheet xmlns:r="http://schemas.openxmlformats.org/officeDocument/2006/relationships" name="Share-based compensation - Opti" sheetId="134" state="visible" r:id="rId134"/>
    <sheet xmlns:r="http://schemas.openxmlformats.org/officeDocument/2006/relationships" name="Share-based compensation - Fair" sheetId="135" state="visible" r:id="rId135"/>
    <sheet xmlns:r="http://schemas.openxmlformats.org/officeDocument/2006/relationships" name="Employee benefit plans (FY) (De" sheetId="136" state="visible" r:id="rId136"/>
    <sheet xmlns:r="http://schemas.openxmlformats.org/officeDocument/2006/relationships" name="Related party transactions (F_2" sheetId="137" state="visible" r:id="rId137"/>
    <sheet xmlns:r="http://schemas.openxmlformats.org/officeDocument/2006/relationships" name="Income taxes - Additional infor" sheetId="138" state="visible" r:id="rId138"/>
    <sheet xmlns:r="http://schemas.openxmlformats.org/officeDocument/2006/relationships" name="Income taxes - Effective income" sheetId="139" state="visible" r:id="rId139"/>
    <sheet xmlns:r="http://schemas.openxmlformats.org/officeDocument/2006/relationships" name="Income taxes - Deferred tax ass" sheetId="140" state="visible" r:id="rId140"/>
    <sheet xmlns:r="http://schemas.openxmlformats.org/officeDocument/2006/relationships" name="Income taxes - Valuation allowa" sheetId="141" state="visible" r:id="rId141"/>
    <sheet xmlns:r="http://schemas.openxmlformats.org/officeDocument/2006/relationships" name="Concentrations (FY) (Details)" sheetId="142" state="visible" r:id="rId142"/>
    <sheet xmlns:r="http://schemas.openxmlformats.org/officeDocument/2006/relationships" name="Net loss per share (FY) (Detail" sheetId="143" state="visible" r:id="rId143"/>
    <sheet xmlns:r="http://schemas.openxmlformats.org/officeDocument/2006/relationships" name="Subsequent events (FY) (Details"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page.</t>
        </is>
      </c>
    </row>
    <row r="4">
      <c r="A4" s="4" t="inlineStr">
        <is>
          <t>Document Type</t>
        </is>
      </c>
      <c r="B4" s="4" t="inlineStr">
        <is>
          <t>S-1/A</t>
        </is>
      </c>
    </row>
    <row r="5">
      <c r="A5" s="4" t="inlineStr">
        <is>
          <t>Amendment Flag</t>
        </is>
      </c>
      <c r="B5" s="4" t="inlineStr">
        <is>
          <t>false</t>
        </is>
      </c>
    </row>
    <row r="6">
      <c r="A6" s="4" t="inlineStr">
        <is>
          <t>Entity Registrant Name</t>
        </is>
      </c>
      <c r="B6" s="4" t="inlineStr">
        <is>
          <t>Better Choice Co Inc.</t>
        </is>
      </c>
    </row>
    <row r="7">
      <c r="A7" s="4" t="inlineStr">
        <is>
          <t>Entity Central Index Key</t>
        </is>
      </c>
      <c r="B7" s="4" t="inlineStr">
        <is>
          <t>000147172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E91"/>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13" customWidth="1" min="5" max="5"/>
    <col width="14" customWidth="1" min="6" max="6"/>
    <col width="13" customWidth="1" min="7" max="7"/>
    <col width="13" customWidth="1" min="8" max="8"/>
    <col width="25" customWidth="1" min="9" max="9"/>
    <col width="25" customWidth="1" min="10" max="10"/>
    <col width="38" customWidth="1" min="11" max="11"/>
    <col width="13" customWidth="1" min="12" max="12"/>
    <col width="26" customWidth="1" min="13" max="13"/>
    <col width="22" customWidth="1" min="14" max="14"/>
    <col width="17" customWidth="1" min="15" max="15"/>
    <col width="37" customWidth="1" min="16" max="16"/>
    <col width="37" customWidth="1" min="17" max="17"/>
    <col width="37" customWidth="1" min="18" max="18"/>
    <col width="52" customWidth="1" min="19" max="19"/>
    <col width="52" customWidth="1" min="20" max="20"/>
    <col width="27" customWidth="1" min="21" max="21"/>
    <col width="42" customWidth="1" min="22" max="22"/>
    <col width="74" customWidth="1" min="23" max="23"/>
    <col width="39" customWidth="1" min="24" max="24"/>
    <col width="40" customWidth="1" min="25" max="25"/>
    <col width="36" customWidth="1" min="26" max="26"/>
    <col width="31" customWidth="1" min="27" max="27"/>
    <col width="51" customWidth="1" min="28" max="28"/>
    <col width="51" customWidth="1" min="29" max="29"/>
    <col width="20" customWidth="1" min="30" max="30"/>
    <col width="44" customWidth="1" min="31" max="31"/>
  </cols>
  <sheetData>
    <row r="1">
      <c r="A1" s="1" t="inlineStr">
        <is>
          <t>Consolidated Statements of Stockholders' Deficit (FY) - USD ($) $ in Thousands</t>
        </is>
      </c>
      <c r="B1" s="2" t="inlineStr">
        <is>
          <t>Total</t>
        </is>
      </c>
      <c r="C1" s="2" t="inlineStr">
        <is>
          <t>June 2020 Notes</t>
        </is>
      </c>
      <c r="D1" s="2" t="inlineStr">
        <is>
          <t>November 2019 Notes, Seller Notes and ABG Notes</t>
        </is>
      </c>
      <c r="E1" s="2" t="inlineStr">
        <is>
          <t>ABL Facility</t>
        </is>
      </c>
      <c r="F1" s="2" t="inlineStr">
        <is>
          <t>Better Choice</t>
        </is>
      </c>
      <c r="G1" s="2" t="inlineStr">
        <is>
          <t>Bona Vida</t>
        </is>
      </c>
      <c r="H1" s="2" t="inlineStr">
        <is>
          <t>Halo</t>
        </is>
      </c>
      <c r="I1" s="2" t="inlineStr">
        <is>
          <t>Series F Preferred Stock</t>
        </is>
      </c>
      <c r="J1" s="2" t="inlineStr">
        <is>
          <t>Series E Preferred Stock</t>
        </is>
      </c>
      <c r="K1" s="2" t="inlineStr">
        <is>
          <t>Series E Preferred StockBetter Choice</t>
        </is>
      </c>
      <c r="L1" s="2" t="inlineStr">
        <is>
          <t>Common Stock</t>
        </is>
      </c>
      <c r="M1" s="2" t="inlineStr">
        <is>
          <t>Common StockBetter Choice</t>
        </is>
      </c>
      <c r="N1" s="2" t="inlineStr">
        <is>
          <t>Common StockBona Vida</t>
        </is>
      </c>
      <c r="O1" s="2" t="inlineStr">
        <is>
          <t>Common StockHalo</t>
        </is>
      </c>
      <c r="P1" s="2" t="inlineStr">
        <is>
          <t>Common StockSeries F Preferred Stock</t>
        </is>
      </c>
      <c r="Q1" s="2" t="inlineStr">
        <is>
          <t>Common StockSeries A Preferred Stock</t>
        </is>
      </c>
      <c r="R1" s="2" t="inlineStr">
        <is>
          <t>Common StockSeries E Preferred Stock</t>
        </is>
      </c>
      <c r="S1" s="2" t="inlineStr">
        <is>
          <t>Convertible Preferred StockSeries F Preferred Stock</t>
        </is>
      </c>
      <c r="T1" s="2" t="inlineStr">
        <is>
          <t>Convertible Preferred StockSeries A Preferred Stock</t>
        </is>
      </c>
      <c r="U1" s="2" t="inlineStr">
        <is>
          <t>Additional Paid-In Capital</t>
        </is>
      </c>
      <c r="V1" s="2" t="inlineStr">
        <is>
          <t>Additional Paid-In CapitalJune 2020 Notes</t>
        </is>
      </c>
      <c r="W1" s="2" t="inlineStr">
        <is>
          <t>Additional Paid-In CapitalNovember 2019 Notes, Seller Notes and ABG Notes</t>
        </is>
      </c>
      <c r="X1" s="2" t="inlineStr">
        <is>
          <t>Additional Paid-In CapitalABL Facility</t>
        </is>
      </c>
      <c r="Y1" s="2" t="inlineStr">
        <is>
          <t>Additional Paid-In CapitalBetter Choice</t>
        </is>
      </c>
      <c r="Z1" s="2" t="inlineStr">
        <is>
          <t>Additional Paid-In CapitalBona Vida</t>
        </is>
      </c>
      <c r="AA1" s="2" t="inlineStr">
        <is>
          <t>Additional Paid-In CapitalHalo</t>
        </is>
      </c>
      <c r="AB1" s="2" t="inlineStr">
        <is>
          <t>Additional Paid-In CapitalSeries F Preferred Stock</t>
        </is>
      </c>
      <c r="AC1" s="2" t="inlineStr">
        <is>
          <t>Additional Paid-In CapitalSeries E Preferred Stock</t>
        </is>
      </c>
      <c r="AD1" s="2" t="inlineStr">
        <is>
          <t>Accumulated Deficit</t>
        </is>
      </c>
      <c r="AE1" s="2" t="inlineStr">
        <is>
          <t>Accumulated DeficitSeries F Preferred Stock</t>
        </is>
      </c>
    </row>
    <row r="2">
      <c r="A2" s="4" t="inlineStr">
        <is>
          <t>Balance (in shares) at Dec. 31, 2018</t>
        </is>
      </c>
      <c r="L2" s="6" t="n">
        <v>11661485</v>
      </c>
      <c r="T2" s="6" t="n">
        <v>2391403</v>
      </c>
    </row>
    <row r="3">
      <c r="A3" s="4" t="inlineStr">
        <is>
          <t>Balance at Dec. 31, 2018</t>
        </is>
      </c>
      <c r="B3" s="5" t="n">
        <v>-3042</v>
      </c>
      <c r="L3" s="5" t="n">
        <v>12</v>
      </c>
      <c r="T3" s="5" t="n">
        <v>2</v>
      </c>
      <c r="U3" s="5" t="n">
        <v>13642</v>
      </c>
      <c r="AD3" s="5" t="n">
        <v>-16698</v>
      </c>
    </row>
    <row r="4">
      <c r="A4" s="3" t="inlineStr">
        <is>
          <t>Increase (Decrease) in Stockholders' Equity [Roll Forward]</t>
        </is>
      </c>
    </row>
    <row r="5">
      <c r="A5" s="4" t="inlineStr">
        <is>
          <t>Shares pursuant to private placement and Exchange Transaction (in shares)</t>
        </is>
      </c>
      <c r="T5" s="6" t="n">
        <v>69115</v>
      </c>
    </row>
    <row r="6">
      <c r="A6" s="4" t="inlineStr">
        <is>
          <t>Shares issued pursuant to private placement and Exchange Transaction</t>
        </is>
      </c>
      <c r="B6" s="6" t="n">
        <v>150</v>
      </c>
      <c r="U6" s="6" t="n">
        <v>150</v>
      </c>
    </row>
    <row r="7">
      <c r="A7" s="4" t="inlineStr">
        <is>
          <t>Shares and warrants issued pursuant to private issuance of public equity (PIPE)- net proceeds (in shares)</t>
        </is>
      </c>
      <c r="L7" s="6" t="n">
        <v>5744991</v>
      </c>
    </row>
    <row r="8">
      <c r="A8" s="4" t="inlineStr">
        <is>
          <t>Shares and warrants issued pursuant to private issuance of public equity (PIPE)- net proceeds</t>
        </is>
      </c>
      <c r="B8" s="6" t="n">
        <v>15676</v>
      </c>
      <c r="L8" s="5" t="n">
        <v>6</v>
      </c>
      <c r="U8" s="6" t="n">
        <v>15670</v>
      </c>
    </row>
    <row r="9">
      <c r="A9" s="4" t="inlineStr">
        <is>
          <t>Share-based compensation (in shares)</t>
        </is>
      </c>
      <c r="L9" s="6" t="n">
        <v>1118786</v>
      </c>
    </row>
    <row r="10">
      <c r="A10" s="4" t="inlineStr">
        <is>
          <t>Share-based compensation</t>
        </is>
      </c>
      <c r="B10" s="6" t="n">
        <v>10281</v>
      </c>
      <c r="L10" s="5" t="n">
        <v>1</v>
      </c>
      <c r="U10" s="6" t="n">
        <v>10280</v>
      </c>
    </row>
    <row r="11">
      <c r="A11" s="4" t="inlineStr">
        <is>
          <t>Shares issued to third parties for services (in shares)</t>
        </is>
      </c>
      <c r="L11" s="6" t="n">
        <v>1008500</v>
      </c>
    </row>
    <row r="12">
      <c r="A12" s="4" t="inlineStr">
        <is>
          <t>Shares issued to third parties for services</t>
        </is>
      </c>
      <c r="B12" s="6" t="n">
        <v>3477</v>
      </c>
      <c r="L12" s="5" t="n">
        <v>1</v>
      </c>
      <c r="U12" s="6" t="n">
        <v>3476</v>
      </c>
    </row>
    <row r="13">
      <c r="A13" s="4" t="inlineStr">
        <is>
          <t>Warrants issued to third parties for services</t>
        </is>
      </c>
      <c r="B13" s="6" t="n">
        <v>2968</v>
      </c>
      <c r="U13" s="6" t="n">
        <v>2968</v>
      </c>
    </row>
    <row r="14">
      <c r="A14" s="4" t="inlineStr">
        <is>
          <t>Warrants issued in connection with the Notes</t>
        </is>
      </c>
      <c r="B14" s="6" t="n">
        <v>313</v>
      </c>
      <c r="U14" s="6" t="n">
        <v>313</v>
      </c>
    </row>
    <row r="15">
      <c r="A15" s="4" t="inlineStr">
        <is>
          <t>Conversion of stock and warrants (in shares)</t>
        </is>
      </c>
      <c r="Q15" s="6" t="n">
        <v>2460518</v>
      </c>
      <c r="R15" s="6" t="n">
        <v>1581841</v>
      </c>
      <c r="T15" s="6" t="n">
        <v>-2460518</v>
      </c>
    </row>
    <row r="16">
      <c r="A16" s="4" t="inlineStr">
        <is>
          <t>Conversion of stock and warrants</t>
        </is>
      </c>
      <c r="J16" s="5" t="n">
        <v>9492</v>
      </c>
      <c r="Q16" s="5" t="n">
        <v>2</v>
      </c>
      <c r="R16" s="5" t="n">
        <v>2</v>
      </c>
      <c r="T16" s="5" t="n">
        <v>-2</v>
      </c>
      <c r="AC16" s="5" t="n">
        <v>9490</v>
      </c>
    </row>
    <row r="17">
      <c r="A17" s="4" t="inlineStr">
        <is>
          <t>Acquisition of treasury shares (in shares)</t>
        </is>
      </c>
      <c r="L17" s="6" t="n">
        <v>-1011748</v>
      </c>
    </row>
    <row r="18">
      <c r="A18" s="4" t="inlineStr">
        <is>
          <t>Acquisition of treasury shares</t>
        </is>
      </c>
      <c r="B18" s="6" t="n">
        <v>-6071</v>
      </c>
      <c r="L18" s="5" t="n">
        <v>-1</v>
      </c>
      <c r="U18" s="6" t="n">
        <v>-6070</v>
      </c>
    </row>
    <row r="19">
      <c r="A19" s="4" t="inlineStr">
        <is>
          <t>Acquisition of business (in shares)</t>
        </is>
      </c>
      <c r="M19" s="6" t="n">
        <v>3915856</v>
      </c>
      <c r="N19" s="6" t="n">
        <v>18103273</v>
      </c>
      <c r="O19" s="6" t="n">
        <v>2134390</v>
      </c>
    </row>
    <row r="20">
      <c r="A20" s="4" t="inlineStr">
        <is>
          <t>Acquisition of business</t>
        </is>
      </c>
      <c r="F20" s="5" t="n">
        <v>23564</v>
      </c>
      <c r="G20" s="5" t="n">
        <v>108620</v>
      </c>
      <c r="H20" s="5" t="n">
        <v>3885</v>
      </c>
      <c r="M20" s="5" t="n">
        <v>4</v>
      </c>
      <c r="N20" s="5" t="n">
        <v>18</v>
      </c>
      <c r="O20" s="5" t="n">
        <v>2</v>
      </c>
      <c r="Y20" s="5" t="n">
        <v>23560</v>
      </c>
      <c r="Z20" s="5" t="n">
        <v>108602</v>
      </c>
      <c r="AA20" s="5" t="n">
        <v>3883</v>
      </c>
    </row>
    <row r="21">
      <c r="A21" s="4" t="inlineStr">
        <is>
          <t>Guarantor warrants</t>
        </is>
      </c>
      <c r="B21" s="6" t="n">
        <v>4180</v>
      </c>
      <c r="U21" s="6" t="n">
        <v>4180</v>
      </c>
    </row>
    <row r="22">
      <c r="A22" s="4" t="inlineStr">
        <is>
          <t>Warrant exercise (in shares)</t>
        </is>
      </c>
      <c r="L22" s="6" t="n">
        <v>1259498</v>
      </c>
    </row>
    <row r="23">
      <c r="A23" s="4" t="inlineStr">
        <is>
          <t>Warrant exercise</t>
        </is>
      </c>
      <c r="B23" s="6" t="n">
        <v>4007</v>
      </c>
      <c r="L23" s="5" t="n">
        <v>1</v>
      </c>
      <c r="U23" s="6" t="n">
        <v>4006</v>
      </c>
    </row>
    <row r="24">
      <c r="A24" s="4" t="inlineStr">
        <is>
          <t>Net and comprehensive loss available to common stockholders</t>
        </is>
      </c>
      <c r="B24" s="6" t="n">
        <v>-184571</v>
      </c>
      <c r="AD24" s="6" t="n">
        <v>-184571</v>
      </c>
    </row>
    <row r="25">
      <c r="A25" s="4" t="inlineStr">
        <is>
          <t>Balance at Dec. 31, 2019</t>
        </is>
      </c>
      <c r="B25" s="5" t="n">
        <v>-7071</v>
      </c>
      <c r="L25" s="5" t="n">
        <v>48</v>
      </c>
      <c r="S25" s="5" t="n">
        <v>0</v>
      </c>
      <c r="T25" s="5" t="n">
        <v>0</v>
      </c>
      <c r="U25" s="6" t="n">
        <v>194150</v>
      </c>
      <c r="AD25" s="6" t="n">
        <v>-201269</v>
      </c>
    </row>
    <row r="26">
      <c r="A26" s="4" t="inlineStr">
        <is>
          <t>Balance (in shares) at Dec. 31, 2019</t>
        </is>
      </c>
      <c r="L26" s="6" t="n">
        <v>47977390</v>
      </c>
      <c r="S26" s="6" t="n">
        <v>0</v>
      </c>
      <c r="T26" s="6" t="n">
        <v>0</v>
      </c>
    </row>
    <row r="27">
      <c r="A27" s="4" t="inlineStr">
        <is>
          <t>Balance (in shares) at Dec. 31, 2018</t>
        </is>
      </c>
      <c r="J27" s="6" t="n">
        <v>0</v>
      </c>
    </row>
    <row r="28">
      <c r="A28" s="4" t="inlineStr">
        <is>
          <t>Balance at Dec. 31, 2018</t>
        </is>
      </c>
      <c r="J28" s="5" t="n">
        <v>0</v>
      </c>
    </row>
    <row r="29">
      <c r="A29" s="3" t="inlineStr">
        <is>
          <t>Redeemable Series E Convertible Preferred Stock</t>
        </is>
      </c>
    </row>
    <row r="30">
      <c r="A30" s="4" t="inlineStr">
        <is>
          <t>Acquisition of Better Choice (shares)</t>
        </is>
      </c>
      <c r="K30" s="6" t="n">
        <v>2633678</v>
      </c>
    </row>
    <row r="31">
      <c r="A31" s="4" t="inlineStr">
        <is>
          <t>Acquisition of Better Choice</t>
        </is>
      </c>
      <c r="K31" s="5" t="n">
        <v>20058</v>
      </c>
    </row>
    <row r="32">
      <c r="A32" s="4" t="inlineStr">
        <is>
          <t>Conversion of Series E Preferred Stock (in shares)</t>
        </is>
      </c>
      <c r="J32" s="6" t="n">
        <v>1246300</v>
      </c>
    </row>
    <row r="33">
      <c r="A33" s="4" t="inlineStr">
        <is>
          <t>Conversion of Series E Preferred Stock</t>
        </is>
      </c>
      <c r="J33" s="5" t="n">
        <v>-9492</v>
      </c>
    </row>
    <row r="34">
      <c r="A34" s="4" t="inlineStr">
        <is>
          <t>Balance (in shares) at Dec. 31, 2019</t>
        </is>
      </c>
      <c r="B34" s="6" t="n">
        <v>1387378</v>
      </c>
      <c r="J34" s="6" t="n">
        <v>1387378</v>
      </c>
    </row>
    <row r="35">
      <c r="A35" s="4" t="inlineStr">
        <is>
          <t>Balance at Dec. 31, 2019</t>
        </is>
      </c>
      <c r="J35" s="5" t="n">
        <v>10566</v>
      </c>
    </row>
    <row r="36">
      <c r="A36" s="3" t="inlineStr">
        <is>
          <t>Increase (Decrease) in Stockholders' Equity [Roll Forward]</t>
        </is>
      </c>
    </row>
    <row r="37">
      <c r="A37" s="4" t="inlineStr">
        <is>
          <t>Shares pursuant to private placement and Exchange Transaction (in shares)</t>
        </is>
      </c>
      <c r="L37" s="6" t="n">
        <v>308642</v>
      </c>
    </row>
    <row r="38">
      <c r="A38" s="4" t="inlineStr">
        <is>
          <t>Shares issued pursuant to private placement and Exchange Transaction</t>
        </is>
      </c>
      <c r="B38" s="5" t="n">
        <v>500</v>
      </c>
      <c r="U38" s="6" t="n">
        <v>500</v>
      </c>
    </row>
    <row r="39">
      <c r="A39" s="4" t="inlineStr">
        <is>
          <t>Share-based compensation (in shares)</t>
        </is>
      </c>
      <c r="L39" s="6" t="n">
        <v>455956</v>
      </c>
    </row>
    <row r="40">
      <c r="A40" s="4" t="inlineStr">
        <is>
          <t>Share-based compensation</t>
        </is>
      </c>
      <c r="B40" s="6" t="n">
        <v>2485</v>
      </c>
      <c r="L40" s="5" t="n">
        <v>1</v>
      </c>
      <c r="U40" s="6" t="n">
        <v>2484</v>
      </c>
    </row>
    <row r="41">
      <c r="A41" s="4" t="inlineStr">
        <is>
          <t>Shares and warrants issued to third party for contract termination (in shares)</t>
        </is>
      </c>
      <c r="L41" s="6" t="n">
        <v>72720</v>
      </c>
    </row>
    <row r="42">
      <c r="A42" s="4" t="inlineStr">
        <is>
          <t>Shares and warrants issued to third party for contract termination</t>
        </is>
      </c>
      <c r="B42" s="6" t="n">
        <v>198</v>
      </c>
      <c r="U42" s="6" t="n">
        <v>198</v>
      </c>
    </row>
    <row r="43">
      <c r="A43" s="4" t="inlineStr">
        <is>
          <t>Shares issued to third parties for services (in shares)</t>
        </is>
      </c>
      <c r="L43" s="6" t="n">
        <v>125000</v>
      </c>
    </row>
    <row r="44">
      <c r="A44" s="4" t="inlineStr">
        <is>
          <t>Shares issued to third parties for services</t>
        </is>
      </c>
      <c r="B44" s="6" t="n">
        <v>125</v>
      </c>
      <c r="U44" s="6" t="n">
        <v>125</v>
      </c>
    </row>
    <row r="45">
      <c r="A45" s="4" t="inlineStr">
        <is>
          <t>Warrants issued to third parties for services</t>
        </is>
      </c>
      <c r="B45" s="6" t="n">
        <v>2594</v>
      </c>
      <c r="U45" s="6" t="n">
        <v>2594</v>
      </c>
    </row>
    <row r="46">
      <c r="A46" s="4" t="inlineStr">
        <is>
          <t>Net and comprehensive loss available to common stockholders</t>
        </is>
      </c>
      <c r="B46" s="6" t="n">
        <v>-9488</v>
      </c>
      <c r="AD46" s="6" t="n">
        <v>-9488</v>
      </c>
    </row>
    <row r="47">
      <c r="A47" s="4" t="inlineStr">
        <is>
          <t>Balance at Mar. 31, 2020</t>
        </is>
      </c>
      <c r="B47" s="6" t="n">
        <v>-10657</v>
      </c>
      <c r="L47" s="5" t="n">
        <v>49</v>
      </c>
      <c r="U47" s="6" t="n">
        <v>200051</v>
      </c>
      <c r="AD47" s="6" t="n">
        <v>-210757</v>
      </c>
    </row>
    <row r="48">
      <c r="A48" s="4" t="inlineStr">
        <is>
          <t>Balance (in shares) at Mar. 31, 2020</t>
        </is>
      </c>
      <c r="L48" s="6" t="n">
        <v>48939708</v>
      </c>
    </row>
    <row r="49">
      <c r="A49" s="4" t="inlineStr">
        <is>
          <t>Balance (in shares) at Mar. 31, 2020</t>
        </is>
      </c>
      <c r="J49" s="6" t="n">
        <v>1387378</v>
      </c>
    </row>
    <row r="50">
      <c r="A50" s="4" t="inlineStr">
        <is>
          <t>Balance at Mar. 31, 2020</t>
        </is>
      </c>
      <c r="J50" s="5" t="n">
        <v>10566</v>
      </c>
    </row>
    <row r="51">
      <c r="A51" s="4" t="inlineStr">
        <is>
          <t>Balance (in shares) at Dec. 31, 2019</t>
        </is>
      </c>
      <c r="L51" s="6" t="n">
        <v>47977390</v>
      </c>
      <c r="S51" s="6" t="n">
        <v>0</v>
      </c>
      <c r="T51" s="6" t="n">
        <v>0</v>
      </c>
    </row>
    <row r="52">
      <c r="A52" s="4" t="inlineStr">
        <is>
          <t>Balance at Dec. 31, 2019</t>
        </is>
      </c>
      <c r="B52" s="6" t="n">
        <v>-7071</v>
      </c>
      <c r="L52" s="5" t="n">
        <v>48</v>
      </c>
      <c r="S52" s="5" t="n">
        <v>0</v>
      </c>
      <c r="T52" s="5" t="n">
        <v>0</v>
      </c>
      <c r="U52" s="6" t="n">
        <v>194150</v>
      </c>
      <c r="AD52" s="6" t="n">
        <v>-201269</v>
      </c>
    </row>
    <row r="53">
      <c r="A53" s="3" t="inlineStr">
        <is>
          <t>Increase (Decrease) in Stockholders' Equity [Roll Forward]</t>
        </is>
      </c>
    </row>
    <row r="54">
      <c r="A54" s="4" t="inlineStr">
        <is>
          <t>Shares pursuant to private placement and Exchange Transaction (in shares)</t>
        </is>
      </c>
      <c r="L54" s="6" t="n">
        <v>308642</v>
      </c>
      <c r="S54" s="6" t="n">
        <v>21702</v>
      </c>
    </row>
    <row r="55">
      <c r="A55" s="4" t="inlineStr">
        <is>
          <t>Shares issued pursuant to private placement and Exchange Transaction</t>
        </is>
      </c>
      <c r="B55" s="6" t="n">
        <v>500</v>
      </c>
      <c r="I55" s="5" t="n">
        <v>13916</v>
      </c>
      <c r="U55" s="6" t="n">
        <v>500</v>
      </c>
      <c r="AB55" s="5" t="n">
        <v>8501</v>
      </c>
      <c r="AE55" s="5" t="n">
        <v>5415</v>
      </c>
    </row>
    <row r="56">
      <c r="A56" s="4" t="inlineStr">
        <is>
          <t>Share-based compensation (in shares)</t>
        </is>
      </c>
      <c r="L56" s="6" t="n">
        <v>455956</v>
      </c>
    </row>
    <row r="57">
      <c r="A57" s="4" t="inlineStr">
        <is>
          <t>Share-based compensation</t>
        </is>
      </c>
      <c r="B57" s="6" t="n">
        <v>8940</v>
      </c>
      <c r="L57" s="5" t="n">
        <v>1</v>
      </c>
      <c r="U57" s="6" t="n">
        <v>8939</v>
      </c>
    </row>
    <row r="58">
      <c r="A58" s="4" t="inlineStr">
        <is>
          <t>Shares and warrants issued to third party for contract termination (in shares)</t>
        </is>
      </c>
      <c r="L58" s="6" t="n">
        <v>72720</v>
      </c>
    </row>
    <row r="59">
      <c r="A59" s="4" t="inlineStr">
        <is>
          <t>Shares and warrants issued to third party for contract termination</t>
        </is>
      </c>
      <c r="B59" s="6" t="n">
        <v>198</v>
      </c>
      <c r="U59" s="6" t="n">
        <v>198</v>
      </c>
    </row>
    <row r="60">
      <c r="A60" s="4" t="inlineStr">
        <is>
          <t>Shares issued to third parties for services (in shares)</t>
        </is>
      </c>
      <c r="L60" s="6" t="n">
        <v>1160000</v>
      </c>
      <c r="S60" s="6" t="n">
        <v>100</v>
      </c>
    </row>
    <row r="61">
      <c r="A61" s="4" t="inlineStr">
        <is>
          <t>Shares issued to third parties for services</t>
        </is>
      </c>
      <c r="B61" s="6" t="n">
        <v>1372</v>
      </c>
      <c r="L61" s="5" t="n">
        <v>1</v>
      </c>
      <c r="U61" s="6" t="n">
        <v>1371</v>
      </c>
    </row>
    <row r="62">
      <c r="A62" s="4" t="inlineStr">
        <is>
          <t>Warrants issued to third parties for services</t>
        </is>
      </c>
      <c r="B62" s="6" t="n">
        <v>10132</v>
      </c>
      <c r="U62" s="6" t="n">
        <v>10132</v>
      </c>
    </row>
    <row r="63">
      <c r="A63" s="4" t="inlineStr">
        <is>
          <t>Warrants issued in connection with the Notes</t>
        </is>
      </c>
      <c r="C63" s="5" t="n">
        <v>337</v>
      </c>
      <c r="E63" s="5" t="n">
        <v>230</v>
      </c>
      <c r="V63" s="5" t="n">
        <v>337</v>
      </c>
      <c r="X63" s="5" t="n">
        <v>230</v>
      </c>
    </row>
    <row r="64">
      <c r="A64" s="4" t="inlineStr">
        <is>
          <t>Beneficial conversion feature of June 2020 Notes</t>
        </is>
      </c>
      <c r="C64" s="5" t="n">
        <v>1163</v>
      </c>
      <c r="V64" s="5" t="n">
        <v>1163</v>
      </c>
    </row>
    <row r="65">
      <c r="A65" s="4" t="inlineStr">
        <is>
          <t>Modification of conversion feature for November 2019 Notes, Seller Notes, and ABG Notes</t>
        </is>
      </c>
      <c r="D65" s="5" t="n">
        <v>528</v>
      </c>
      <c r="W65" s="5" t="n">
        <v>528</v>
      </c>
    </row>
    <row r="66">
      <c r="A66" s="4" t="inlineStr">
        <is>
          <t>Modification of warrants</t>
        </is>
      </c>
      <c r="B66" s="6" t="n">
        <v>43</v>
      </c>
      <c r="U66" s="6" t="n">
        <v>43</v>
      </c>
    </row>
    <row r="67">
      <c r="A67" s="4" t="inlineStr">
        <is>
          <t>Conversion of stock and warrants (in shares)</t>
        </is>
      </c>
      <c r="L67" s="6" t="n">
        <v>1837690</v>
      </c>
      <c r="P67" s="6" t="n">
        <v>96000</v>
      </c>
      <c r="S67" s="6" t="n">
        <v>-48</v>
      </c>
    </row>
    <row r="68">
      <c r="A68" s="4" t="inlineStr">
        <is>
          <t>Conversion of stock and warrants</t>
        </is>
      </c>
      <c r="B68" s="6" t="n">
        <v>1048</v>
      </c>
      <c r="L68" s="5" t="n">
        <v>2</v>
      </c>
      <c r="U68" s="6" t="n">
        <v>1046</v>
      </c>
    </row>
    <row r="69">
      <c r="A69" s="4" t="inlineStr">
        <is>
          <t>Beneficial conversion feature of Series F shares</t>
        </is>
      </c>
      <c r="AB69" s="6" t="n">
        <v>5349</v>
      </c>
      <c r="AE69" s="5" t="n">
        <v>-5349</v>
      </c>
    </row>
    <row r="70">
      <c r="A70" s="4" t="inlineStr">
        <is>
          <t>Net and comprehensive loss available to common stockholders</t>
        </is>
      </c>
      <c r="B70" s="6" t="n">
        <v>-59438</v>
      </c>
      <c r="AD70" s="6" t="n">
        <v>-59438</v>
      </c>
    </row>
    <row r="71">
      <c r="A71" s="4" t="inlineStr">
        <is>
          <t>Balance at Dec. 31, 2020</t>
        </is>
      </c>
      <c r="B71" s="5" t="n">
        <v>-28102</v>
      </c>
      <c r="L71" s="5" t="n">
        <v>52</v>
      </c>
      <c r="S71" s="5" t="n">
        <v>0</v>
      </c>
      <c r="U71" s="6" t="n">
        <v>232487</v>
      </c>
      <c r="AD71" s="6" t="n">
        <v>-260641</v>
      </c>
    </row>
    <row r="72">
      <c r="A72" s="4" t="inlineStr">
        <is>
          <t>Balance (in shares) at Dec. 31, 2020</t>
        </is>
      </c>
      <c r="L72" s="6" t="n">
        <v>51908398</v>
      </c>
      <c r="S72" s="6" t="n">
        <v>21754</v>
      </c>
    </row>
    <row r="73">
      <c r="A73" s="4" t="inlineStr">
        <is>
          <t>Balance (in shares) at Dec. 31, 2019</t>
        </is>
      </c>
      <c r="B73" s="6" t="n">
        <v>1387378</v>
      </c>
      <c r="J73" s="6" t="n">
        <v>1387378</v>
      </c>
    </row>
    <row r="74">
      <c r="A74" s="4" t="inlineStr">
        <is>
          <t>Balance at Dec. 31, 2019</t>
        </is>
      </c>
      <c r="J74" s="5" t="n">
        <v>10566</v>
      </c>
    </row>
    <row r="75">
      <c r="A75" s="3" t="inlineStr">
        <is>
          <t>Redeemable Series E Convertible Preferred Stock</t>
        </is>
      </c>
    </row>
    <row r="76">
      <c r="A76" s="4" t="inlineStr">
        <is>
          <t>Conversion of Series E Preferred Stock (in shares)</t>
        </is>
      </c>
      <c r="J76" s="6" t="n">
        <v>-1387378</v>
      </c>
    </row>
    <row r="77">
      <c r="A77" s="4" t="inlineStr">
        <is>
          <t>Conversion of Series E Preferred Stock</t>
        </is>
      </c>
      <c r="J77" s="5" t="n">
        <v>-10566</v>
      </c>
    </row>
    <row r="78">
      <c r="A78" s="4" t="inlineStr">
        <is>
          <t>Balance (in shares) at Dec. 31, 2020</t>
        </is>
      </c>
      <c r="B78" s="6" t="n">
        <v>0</v>
      </c>
      <c r="J78" s="6" t="n">
        <v>0</v>
      </c>
    </row>
    <row r="79">
      <c r="A79" s="4" t="inlineStr">
        <is>
          <t>Balance at Dec. 31, 2020</t>
        </is>
      </c>
      <c r="J79" s="5" t="n">
        <v>0</v>
      </c>
    </row>
    <row r="80">
      <c r="A80" s="3" t="inlineStr">
        <is>
          <t>Increase (Decrease) in Stockholders' Equity [Roll Forward]</t>
        </is>
      </c>
    </row>
    <row r="81">
      <c r="A81" s="4" t="inlineStr">
        <is>
          <t>Shares pursuant to private placement and Exchange Transaction (in shares)</t>
        </is>
      </c>
      <c r="L81" s="6" t="n">
        <v>3280400</v>
      </c>
    </row>
    <row r="82">
      <c r="A82" s="4" t="inlineStr">
        <is>
          <t>Shares issued pursuant to private placement and Exchange Transaction</t>
        </is>
      </c>
      <c r="B82" s="5" t="n">
        <v>4072</v>
      </c>
      <c r="L82" s="5" t="n">
        <v>3</v>
      </c>
      <c r="U82" s="6" t="n">
        <v>4069</v>
      </c>
    </row>
    <row r="83">
      <c r="A83" s="4" t="inlineStr">
        <is>
          <t>Share-based compensation (in shares)</t>
        </is>
      </c>
      <c r="L83" s="6" t="n">
        <v>105222</v>
      </c>
    </row>
    <row r="84">
      <c r="A84" s="4" t="inlineStr">
        <is>
          <t>Share-based compensation</t>
        </is>
      </c>
      <c r="B84" s="6" t="n">
        <v>2544</v>
      </c>
      <c r="U84" s="6" t="n">
        <v>2544</v>
      </c>
    </row>
    <row r="85">
      <c r="A85" s="4" t="inlineStr">
        <is>
          <t>Shares issued to third parties for services (in shares)</t>
        </is>
      </c>
      <c r="L85" s="6" t="n">
        <v>30000</v>
      </c>
    </row>
    <row r="86">
      <c r="A86" s="4" t="inlineStr">
        <is>
          <t>Shares issued to third parties for services</t>
        </is>
      </c>
      <c r="B86" s="6" t="n">
        <v>46</v>
      </c>
      <c r="U86" s="6" t="n">
        <v>46</v>
      </c>
    </row>
    <row r="87">
      <c r="A87" s="4" t="inlineStr">
        <is>
          <t>Conversion of stock and warrants (in shares)</t>
        </is>
      </c>
      <c r="P87" s="6" t="n">
        <v>8896030</v>
      </c>
      <c r="S87" s="6" t="n">
        <v>-4448</v>
      </c>
    </row>
    <row r="88">
      <c r="A88" s="4" t="inlineStr">
        <is>
          <t>Conversion of stock and warrants</t>
        </is>
      </c>
      <c r="P88" s="5" t="n">
        <v>9</v>
      </c>
      <c r="AB88" s="5" t="n">
        <v>-9</v>
      </c>
    </row>
    <row r="89">
      <c r="A89" s="4" t="inlineStr">
        <is>
          <t>Net and comprehensive loss available to common stockholders</t>
        </is>
      </c>
      <c r="B89" s="6" t="n">
        <v>-12850</v>
      </c>
      <c r="AD89" s="6" t="n">
        <v>-12850</v>
      </c>
    </row>
    <row r="90">
      <c r="A90" s="4" t="inlineStr">
        <is>
          <t>Balance at Mar. 31, 2021</t>
        </is>
      </c>
      <c r="B90" s="5" t="n">
        <v>-32980</v>
      </c>
      <c r="L90" s="5" t="n">
        <v>66</v>
      </c>
      <c r="S90" s="5" t="n">
        <v>0</v>
      </c>
      <c r="U90" s="5" t="n">
        <v>240847</v>
      </c>
      <c r="AD90" s="5" t="n">
        <v>-273893</v>
      </c>
    </row>
    <row r="91">
      <c r="A91" s="4" t="inlineStr">
        <is>
          <t>Balance (in shares) at Mar. 31, 2021</t>
        </is>
      </c>
      <c r="L91" s="6" t="n">
        <v>66004348</v>
      </c>
      <c r="S91" s="6" t="n">
        <v>1730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centrations (Q1)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centration Risk [Line Items]</t>
        </is>
      </c>
    </row>
    <row r="4">
      <c r="A4" s="4" t="inlineStr">
        <is>
          <t>Concentration risk, percentage</t>
        </is>
      </c>
      <c r="B4" s="4" t="inlineStr">
        <is>
          <t>100.00%</t>
        </is>
      </c>
      <c r="C4" s="4" t="inlineStr">
        <is>
          <t>100.00%</t>
        </is>
      </c>
      <c r="D4" s="4" t="inlineStr">
        <is>
          <t>100.00%</t>
        </is>
      </c>
      <c r="E4" s="4" t="inlineStr">
        <is>
          <t>100.00%</t>
        </is>
      </c>
    </row>
    <row r="5">
      <c r="A5" s="4" t="inlineStr">
        <is>
          <t>Inventory purchases | Supplier concentration risk | Three vendors</t>
        </is>
      </c>
    </row>
    <row r="6">
      <c r="A6" s="3" t="inlineStr">
        <is>
          <t>Concentration Risk [Line Items]</t>
        </is>
      </c>
    </row>
    <row r="7">
      <c r="A7" s="4" t="inlineStr">
        <is>
          <t>Concentration risk, percentage</t>
        </is>
      </c>
      <c r="B7" s="4" t="inlineStr">
        <is>
          <t>71.00%</t>
        </is>
      </c>
    </row>
    <row r="8">
      <c r="A8" s="4" t="inlineStr">
        <is>
          <t>Inventory purchases | Supplier concentration risk | Two vendors</t>
        </is>
      </c>
    </row>
    <row r="9">
      <c r="A9" s="3" t="inlineStr">
        <is>
          <t>Concentration Risk [Line Items]</t>
        </is>
      </c>
    </row>
    <row r="10">
      <c r="A10" s="4" t="inlineStr">
        <is>
          <t>Concentration risk, percentage</t>
        </is>
      </c>
      <c r="C10" s="4" t="inlineStr">
        <is>
          <t>48.00%</t>
        </is>
      </c>
    </row>
    <row r="11">
      <c r="A11" s="4" t="inlineStr">
        <is>
          <t>Accounts receivable | Customer concentration risk | Two customers</t>
        </is>
      </c>
    </row>
    <row r="12">
      <c r="A12" s="3" t="inlineStr">
        <is>
          <t>Concentration Risk [Line Items]</t>
        </is>
      </c>
    </row>
    <row r="13">
      <c r="A13" s="4" t="inlineStr">
        <is>
          <t>Concentration risk, percentage</t>
        </is>
      </c>
      <c r="B13" s="4" t="inlineStr">
        <is>
          <t>63.00%</t>
        </is>
      </c>
      <c r="D13" s="4" t="inlineStr">
        <is>
          <t>72.00%</t>
        </is>
      </c>
    </row>
    <row r="14">
      <c r="A14" s="4" t="inlineStr">
        <is>
          <t>Gross sales | Customer concentration risk | Two customers</t>
        </is>
      </c>
    </row>
    <row r="15">
      <c r="A15" s="3" t="inlineStr">
        <is>
          <t>Concentration Risk [Line Items]</t>
        </is>
      </c>
    </row>
    <row r="16">
      <c r="A16" s="4" t="inlineStr">
        <is>
          <t>Concentration risk, percentage</t>
        </is>
      </c>
      <c r="B16" s="4" t="inlineStr">
        <is>
          <t>42.00%</t>
        </is>
      </c>
      <c r="D16" s="4" t="inlineStr">
        <is>
          <t>38.00%</t>
        </is>
      </c>
    </row>
    <row r="17">
      <c r="A17" s="4" t="inlineStr">
        <is>
          <t>Gross sales | Customer concentration risk | Four customers</t>
        </is>
      </c>
    </row>
    <row r="18">
      <c r="A18" s="3" t="inlineStr">
        <is>
          <t>Concentration Risk [Line Items]</t>
        </is>
      </c>
    </row>
    <row r="19">
      <c r="A19" s="4" t="inlineStr">
        <is>
          <t>Concentration risk, percentage</t>
        </is>
      </c>
      <c r="C19" s="4" t="inlineStr">
        <is>
          <t>70.00%</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Q1)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t>
        </is>
      </c>
      <c r="B4" s="5" t="n">
        <v>-12850</v>
      </c>
      <c r="C4" s="5" t="n">
        <v>-9454</v>
      </c>
      <c r="D4" s="5" t="n">
        <v>-59335</v>
      </c>
      <c r="E4" s="5" t="n">
        <v>-184462</v>
      </c>
    </row>
    <row r="5">
      <c r="A5" s="4" t="inlineStr">
        <is>
          <t>Less: Preferred stock dividends</t>
        </is>
      </c>
      <c r="B5" s="6" t="n">
        <v>0</v>
      </c>
      <c r="C5" s="6" t="n">
        <v>34</v>
      </c>
      <c r="D5" s="6" t="n">
        <v>103</v>
      </c>
      <c r="E5" s="6" t="n">
        <v>109</v>
      </c>
    </row>
    <row r="6">
      <c r="A6" s="4" t="inlineStr">
        <is>
          <t>Less: Adjustment due to warrant modifications</t>
        </is>
      </c>
      <c r="B6" s="6" t="n">
        <v>402</v>
      </c>
      <c r="C6" s="6" t="n">
        <v>0</v>
      </c>
    </row>
    <row r="7">
      <c r="A7" s="4" t="inlineStr">
        <is>
          <t>Adjusted Net and comprehensive loss available to common stockholders</t>
        </is>
      </c>
      <c r="B7" s="5" t="n">
        <v>-13252</v>
      </c>
      <c r="C7" s="5" t="n">
        <v>-9488</v>
      </c>
      <c r="D7" s="5" t="n">
        <v>-59372</v>
      </c>
      <c r="E7" s="5" t="n">
        <v>-184571</v>
      </c>
    </row>
    <row r="8">
      <c r="A8" s="3" t="inlineStr">
        <is>
          <t>Denominator:</t>
        </is>
      </c>
    </row>
    <row r="9">
      <c r="A9" s="4" t="inlineStr">
        <is>
          <t>Weighted average shares used in computing net loss per share attributable to common stockholders, basic and diluted (in shares)</t>
        </is>
      </c>
      <c r="B9" s="6" t="n">
        <v>57525054</v>
      </c>
      <c r="C9" s="6" t="n">
        <v>48526396</v>
      </c>
      <c r="D9" s="6" t="n">
        <v>49084432</v>
      </c>
      <c r="E9" s="6" t="n">
        <v>33238600</v>
      </c>
    </row>
    <row r="10">
      <c r="A10" s="4" t="inlineStr">
        <is>
          <t>Net loss per share attributable to common stockholders, basic and diluted (in shares)</t>
        </is>
      </c>
      <c r="B10" s="7" t="n">
        <v>-0.23</v>
      </c>
      <c r="C10" s="7" t="n">
        <v>-0.2</v>
      </c>
      <c r="D10" s="7" t="n">
        <v>-1.21</v>
      </c>
      <c r="E10" s="7" t="n">
        <v>-5.5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 Restricted cash (FY) (Details) - USD ($) $ in Thousands</t>
        </is>
      </c>
      <c r="B1" s="2" t="inlineStr">
        <is>
          <t>Mar. 31, 2021</t>
        </is>
      </c>
      <c r="C1" s="2" t="inlineStr">
        <is>
          <t>Dec. 31, 2020</t>
        </is>
      </c>
      <c r="D1" s="2" t="inlineStr">
        <is>
          <t>Dec. 31, 2019</t>
        </is>
      </c>
    </row>
    <row r="2">
      <c r="A2" s="3" t="inlineStr">
        <is>
          <t>Restricted Cash [Abstract]</t>
        </is>
      </c>
    </row>
    <row r="3">
      <c r="A3" s="4" t="inlineStr">
        <is>
          <t>Restricted cash</t>
        </is>
      </c>
      <c r="B3" s="5" t="n">
        <v>63</v>
      </c>
      <c r="C3" s="5" t="n">
        <v>63</v>
      </c>
      <c r="D3" s="5" t="n">
        <v>173</v>
      </c>
    </row>
    <row r="4">
      <c r="A4" s="4" t="inlineStr">
        <is>
          <t>Credit Card</t>
        </is>
      </c>
    </row>
    <row r="5">
      <c r="A5" s="3" t="inlineStr">
        <is>
          <t>Restricted Cash [Abstract]</t>
        </is>
      </c>
    </row>
    <row r="6">
      <c r="A6" s="4" t="inlineStr">
        <is>
          <t>Restricted cash</t>
        </is>
      </c>
      <c r="C6" s="5" t="n">
        <v>100</v>
      </c>
      <c r="D6" s="5" t="n">
        <v>2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ccounts receivable and allowance for doubtful accounts (FY) (Details) - USD ($)</t>
        </is>
      </c>
      <c r="B1" s="2" t="inlineStr">
        <is>
          <t>Dec. 31, 2020</t>
        </is>
      </c>
      <c r="C1" s="2" t="inlineStr">
        <is>
          <t>Dec. 31, 2019</t>
        </is>
      </c>
    </row>
    <row r="2">
      <c r="A2" s="3" t="inlineStr">
        <is>
          <t>Accounting Policies [Abstract]</t>
        </is>
      </c>
    </row>
    <row r="3">
      <c r="A3" s="4" t="inlineStr">
        <is>
          <t>Allowance for doubtful accounts</t>
        </is>
      </c>
      <c r="B3" s="5" t="n">
        <v>100000</v>
      </c>
      <c r="C3" s="5" t="n">
        <v>1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dvertising (FY)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Advertising expense</t>
        </is>
      </c>
      <c r="B4" s="10" t="n">
        <v>5.8</v>
      </c>
      <c r="C4" s="10" t="n">
        <v>6.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 Segment information (FY) (Details)</t>
        </is>
      </c>
      <c r="B1" s="2" t="inlineStr">
        <is>
          <t>12 Months Ended</t>
        </is>
      </c>
    </row>
    <row r="2">
      <c r="B2" s="2" t="inlineStr">
        <is>
          <t>Dec. 31, 2020segment</t>
        </is>
      </c>
    </row>
    <row r="3">
      <c r="A3" s="3" t="inlineStr">
        <is>
          <t>Accounting Policies [Abstract]</t>
        </is>
      </c>
    </row>
    <row r="4">
      <c r="A4" s="4" t="inlineStr">
        <is>
          <t>Number of segments</t>
        </is>
      </c>
      <c r="B4"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Acquisition of Halo - Additional Information (FY) (Details) - USD ($) $ in Thousands</t>
        </is>
      </c>
      <c r="B1" s="2" t="inlineStr">
        <is>
          <t>Dec. 19, 2019</t>
        </is>
      </c>
      <c r="C1" s="2" t="inlineStr">
        <is>
          <t>May 06, 2019</t>
        </is>
      </c>
      <c r="D1" s="2" t="inlineStr">
        <is>
          <t>Dec. 31, 2020</t>
        </is>
      </c>
      <c r="E1" s="2" t="inlineStr">
        <is>
          <t>Dec. 31, 2019</t>
        </is>
      </c>
    </row>
    <row r="2">
      <c r="A2" s="3" t="inlineStr">
        <is>
          <t>Business Acquisition [Line Items]</t>
        </is>
      </c>
    </row>
    <row r="3">
      <c r="A3" s="4" t="inlineStr">
        <is>
          <t>Total purchase price</t>
        </is>
      </c>
      <c r="C3" s="5" t="n">
        <v>146569</v>
      </c>
    </row>
    <row r="4">
      <c r="A4" s="4" t="inlineStr">
        <is>
          <t>Cash consideration</t>
        </is>
      </c>
      <c r="D4" s="5" t="n">
        <v>0</v>
      </c>
      <c r="E4" s="5" t="n">
        <v>20513</v>
      </c>
    </row>
    <row r="5">
      <c r="A5" s="4" t="inlineStr">
        <is>
          <t>Halo Acquisition</t>
        </is>
      </c>
    </row>
    <row r="6">
      <c r="A6" s="3" t="inlineStr">
        <is>
          <t>Business Acquisition [Line Items]</t>
        </is>
      </c>
    </row>
    <row r="7">
      <c r="A7" s="4" t="inlineStr">
        <is>
          <t>Total purchase price</t>
        </is>
      </c>
      <c r="B7" s="5" t="n">
        <v>38244</v>
      </c>
    </row>
    <row r="8">
      <c r="A8" s="4" t="inlineStr">
        <is>
          <t>Cash consideration</t>
        </is>
      </c>
      <c r="B8" s="6" t="n">
        <v>20500</v>
      </c>
    </row>
    <row r="9">
      <c r="A9" s="4" t="inlineStr">
        <is>
          <t>Value of common stock issued</t>
        </is>
      </c>
      <c r="B9" s="6" t="n">
        <v>3900</v>
      </c>
    </row>
    <row r="10">
      <c r="A10" s="4" t="inlineStr">
        <is>
          <t>Seller notes</t>
        </is>
      </c>
      <c r="B10" s="6" t="n">
        <v>15000</v>
      </c>
    </row>
    <row r="11">
      <c r="A11" s="4" t="inlineStr">
        <is>
          <t>Value of seller warrants issued</t>
        </is>
      </c>
      <c r="B11" s="6" t="n">
        <v>300</v>
      </c>
    </row>
    <row r="12">
      <c r="A12" s="4" t="inlineStr">
        <is>
          <t>Halo Acquisition | General and administrative expenses</t>
        </is>
      </c>
    </row>
    <row r="13">
      <c r="A13" s="3" t="inlineStr">
        <is>
          <t>Business Acquisition [Line Items]</t>
        </is>
      </c>
    </row>
    <row r="14">
      <c r="A14" s="4" t="inlineStr">
        <is>
          <t>Transaction costs</t>
        </is>
      </c>
      <c r="B14" s="5" t="n">
        <v>9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Purchase Price Allocation (FY) (Details) - USD ($) $ in Thousands</t>
        </is>
      </c>
      <c r="B1" s="2" t="inlineStr">
        <is>
          <t>Dec. 19, 2019</t>
        </is>
      </c>
      <c r="C1" s="2" t="inlineStr">
        <is>
          <t>May 06, 2019</t>
        </is>
      </c>
      <c r="D1" s="2" t="inlineStr">
        <is>
          <t>Mar. 31, 2021</t>
        </is>
      </c>
      <c r="E1" s="2" t="inlineStr">
        <is>
          <t>Dec. 31, 2020</t>
        </is>
      </c>
      <c r="F1" s="2" t="inlineStr">
        <is>
          <t>Dec. 31, 2019</t>
        </is>
      </c>
    </row>
    <row r="2">
      <c r="A2" s="3" t="inlineStr">
        <is>
          <t>Business Acquisition [Line Items]</t>
        </is>
      </c>
    </row>
    <row r="3">
      <c r="A3" s="4" t="inlineStr">
        <is>
          <t>Total purchase price</t>
        </is>
      </c>
      <c r="C3" s="5" t="n">
        <v>146569</v>
      </c>
    </row>
    <row r="4">
      <c r="A4" s="3" t="inlineStr">
        <is>
          <t>Assets and Liabilities Acquired:</t>
        </is>
      </c>
    </row>
    <row r="5">
      <c r="A5" s="4" t="inlineStr">
        <is>
          <t>Cash and cash equivalents</t>
        </is>
      </c>
      <c r="C5" s="6" t="n">
        <v>391</v>
      </c>
    </row>
    <row r="6">
      <c r="A6" s="4" t="inlineStr">
        <is>
          <t>Restricted cash</t>
        </is>
      </c>
      <c r="C6" s="6" t="n">
        <v>25</v>
      </c>
    </row>
    <row r="7">
      <c r="A7" s="4" t="inlineStr">
        <is>
          <t>Accounts receivable</t>
        </is>
      </c>
      <c r="C7" s="6" t="n">
        <v>69</v>
      </c>
    </row>
    <row r="8">
      <c r="A8" s="4" t="inlineStr">
        <is>
          <t>Inventories</t>
        </is>
      </c>
      <c r="C8" s="6" t="n">
        <v>95</v>
      </c>
    </row>
    <row r="9">
      <c r="A9" s="4" t="inlineStr">
        <is>
          <t>Prepaid expenses and other current assets</t>
        </is>
      </c>
      <c r="C9" s="6" t="n">
        <v>380</v>
      </c>
    </row>
    <row r="10">
      <c r="A10" s="4" t="inlineStr">
        <is>
          <t>Intangible assets</t>
        </is>
      </c>
      <c r="C10" s="6" t="n">
        <v>986</v>
      </c>
    </row>
    <row r="11">
      <c r="A11" s="4" t="inlineStr">
        <is>
          <t>Other assets</t>
        </is>
      </c>
      <c r="C11" s="6" t="n">
        <v>74</v>
      </c>
    </row>
    <row r="12">
      <c r="A12" s="4" t="inlineStr">
        <is>
          <t>Total assets</t>
        </is>
      </c>
      <c r="C12" s="6" t="n">
        <v>2020</v>
      </c>
    </row>
    <row r="13">
      <c r="A13" s="3" t="inlineStr">
        <is>
          <t>Liabilities</t>
        </is>
      </c>
    </row>
    <row r="14">
      <c r="A14" s="4" t="inlineStr">
        <is>
          <t>Warrant derivative liability</t>
        </is>
      </c>
      <c r="C14" s="6" t="n">
        <v>2130</v>
      </c>
    </row>
    <row r="15">
      <c r="A15" s="4" t="inlineStr">
        <is>
          <t>Accounts payable &amp; accrued liabilities</t>
        </is>
      </c>
      <c r="C15" s="6" t="n">
        <v>697</v>
      </c>
    </row>
    <row r="16">
      <c r="A16" s="4" t="inlineStr">
        <is>
          <t>Total liabilities</t>
        </is>
      </c>
      <c r="C16" s="6" t="n">
        <v>2827</v>
      </c>
    </row>
    <row r="17">
      <c r="A17" s="4" t="inlineStr">
        <is>
          <t>Net Assets (Liabilities) Acquired</t>
        </is>
      </c>
      <c r="C17" s="6" t="n">
        <v>-807</v>
      </c>
    </row>
    <row r="18">
      <c r="A18" s="4" t="inlineStr">
        <is>
          <t>Goodwill</t>
        </is>
      </c>
      <c r="D18" s="5" t="n">
        <v>18614</v>
      </c>
      <c r="E18" s="5" t="n">
        <v>18614</v>
      </c>
      <c r="F18" s="5" t="n">
        <v>18614</v>
      </c>
    </row>
    <row r="19">
      <c r="A19" s="4" t="inlineStr">
        <is>
          <t>Loss on Acquisitions</t>
        </is>
      </c>
      <c r="C19" s="6" t="n">
        <v>-147376</v>
      </c>
    </row>
    <row r="20">
      <c r="A20" s="4" t="inlineStr">
        <is>
          <t>Halo Acquisition</t>
        </is>
      </c>
    </row>
    <row r="21">
      <c r="A21" s="3" t="inlineStr">
        <is>
          <t>Business Acquisition [Line Items]</t>
        </is>
      </c>
    </row>
    <row r="22">
      <c r="A22" s="4" t="inlineStr">
        <is>
          <t>Total purchase price</t>
        </is>
      </c>
      <c r="B22" s="5" t="n">
        <v>38244</v>
      </c>
    </row>
    <row r="23">
      <c r="A23" s="3" t="inlineStr">
        <is>
          <t>Assets and Liabilities Acquired:</t>
        </is>
      </c>
    </row>
    <row r="24">
      <c r="A24" s="4" t="inlineStr">
        <is>
          <t>Property and equipment</t>
        </is>
      </c>
      <c r="B24" s="6" t="n">
        <v>260</v>
      </c>
    </row>
    <row r="25">
      <c r="A25" s="4" t="inlineStr">
        <is>
          <t>Accounts receivable</t>
        </is>
      </c>
      <c r="B25" s="6" t="n">
        <v>5540</v>
      </c>
    </row>
    <row r="26">
      <c r="A26" s="4" t="inlineStr">
        <is>
          <t>Inventories</t>
        </is>
      </c>
      <c r="B26" s="6" t="n">
        <v>5160</v>
      </c>
    </row>
    <row r="27">
      <c r="A27" s="4" t="inlineStr">
        <is>
          <t>Intangible assets</t>
        </is>
      </c>
      <c r="B27" s="6" t="n">
        <v>14690</v>
      </c>
    </row>
    <row r="28">
      <c r="A28" s="4" t="inlineStr">
        <is>
          <t>Other assets</t>
        </is>
      </c>
      <c r="B28" s="6" t="n">
        <v>329</v>
      </c>
    </row>
    <row r="29">
      <c r="A29" s="4" t="inlineStr">
        <is>
          <t>Total assets</t>
        </is>
      </c>
      <c r="B29" s="6" t="n">
        <v>25979</v>
      </c>
    </row>
    <row r="30">
      <c r="A30" s="3" t="inlineStr">
        <is>
          <t>Liabilities</t>
        </is>
      </c>
    </row>
    <row r="31">
      <c r="A31" s="4" t="inlineStr">
        <is>
          <t>Accounts payable</t>
        </is>
      </c>
      <c r="B31" s="6" t="n">
        <v>4628</v>
      </c>
    </row>
    <row r="32">
      <c r="A32" s="4" t="inlineStr">
        <is>
          <t>Accrued liabilities</t>
        </is>
      </c>
      <c r="B32" s="6" t="n">
        <v>1553</v>
      </c>
    </row>
    <row r="33">
      <c r="A33" s="4" t="inlineStr">
        <is>
          <t>Long term liability</t>
        </is>
      </c>
      <c r="B33" s="6" t="n">
        <v>168</v>
      </c>
    </row>
    <row r="34">
      <c r="A34" s="4" t="inlineStr">
        <is>
          <t>Total liabilities</t>
        </is>
      </c>
      <c r="B34" s="6" t="n">
        <v>6349</v>
      </c>
    </row>
    <row r="35">
      <c r="A35" s="4" t="inlineStr">
        <is>
          <t>Net Assets (Liabilities) Acquired</t>
        </is>
      </c>
      <c r="B35" s="6" t="n">
        <v>19630</v>
      </c>
    </row>
    <row r="36">
      <c r="A36" s="4" t="inlineStr">
        <is>
          <t>Goodwill</t>
        </is>
      </c>
      <c r="B36" s="5" t="n">
        <v>18614</v>
      </c>
    </row>
    <row r="37">
      <c r="A37" s="4" t="inlineStr">
        <is>
          <t>Better Choice Company</t>
        </is>
      </c>
    </row>
    <row r="38">
      <c r="A38" s="3" t="inlineStr">
        <is>
          <t>Business Acquisition [Line Items]</t>
        </is>
      </c>
    </row>
    <row r="39">
      <c r="A39" s="4" t="inlineStr">
        <is>
          <t>Total purchase price</t>
        </is>
      </c>
      <c r="C39" s="6" t="n">
        <v>37949</v>
      </c>
    </row>
    <row r="40">
      <c r="A40" s="3" t="inlineStr">
        <is>
          <t>Assets and Liabilities Acquired:</t>
        </is>
      </c>
    </row>
    <row r="41">
      <c r="A41" s="4" t="inlineStr">
        <is>
          <t>Cash and cash equivalents</t>
        </is>
      </c>
      <c r="C41" s="6" t="n">
        <v>7</v>
      </c>
    </row>
    <row r="42">
      <c r="A42" s="4" t="inlineStr">
        <is>
          <t>Restricted cash</t>
        </is>
      </c>
      <c r="C42" s="6" t="n">
        <v>0</v>
      </c>
    </row>
    <row r="43">
      <c r="A43" s="4" t="inlineStr">
        <is>
          <t>Accounts receivable</t>
        </is>
      </c>
      <c r="C43" s="6" t="n">
        <v>0</v>
      </c>
    </row>
    <row r="44">
      <c r="A44" s="4" t="inlineStr">
        <is>
          <t>Inventories</t>
        </is>
      </c>
      <c r="C44" s="6" t="n">
        <v>0</v>
      </c>
    </row>
    <row r="45">
      <c r="A45" s="4" t="inlineStr">
        <is>
          <t>Prepaid expenses and other current assets</t>
        </is>
      </c>
      <c r="C45" s="6" t="n">
        <v>32</v>
      </c>
    </row>
    <row r="46">
      <c r="A46" s="4" t="inlineStr">
        <is>
          <t>Intangible assets</t>
        </is>
      </c>
      <c r="C46" s="6" t="n">
        <v>986</v>
      </c>
    </row>
    <row r="47">
      <c r="A47" s="4" t="inlineStr">
        <is>
          <t>Other assets</t>
        </is>
      </c>
      <c r="C47" s="6" t="n">
        <v>0</v>
      </c>
    </row>
    <row r="48">
      <c r="A48" s="4" t="inlineStr">
        <is>
          <t>Total assets</t>
        </is>
      </c>
      <c r="C48" s="6" t="n">
        <v>1025</v>
      </c>
    </row>
    <row r="49">
      <c r="A49" s="3" t="inlineStr">
        <is>
          <t>Liabilities</t>
        </is>
      </c>
    </row>
    <row r="50">
      <c r="A50" s="4" t="inlineStr">
        <is>
          <t>Warrant derivative liability</t>
        </is>
      </c>
      <c r="C50" s="6" t="n">
        <v>2130</v>
      </c>
    </row>
    <row r="51">
      <c r="A51" s="4" t="inlineStr">
        <is>
          <t>Accounts payable &amp; accrued liabilities</t>
        </is>
      </c>
      <c r="C51" s="6" t="n">
        <v>544</v>
      </c>
    </row>
    <row r="52">
      <c r="A52" s="4" t="inlineStr">
        <is>
          <t>Total liabilities</t>
        </is>
      </c>
      <c r="C52" s="6" t="n">
        <v>2674</v>
      </c>
    </row>
    <row r="53">
      <c r="A53" s="4" t="inlineStr">
        <is>
          <t>Net Assets (Liabilities) Acquired</t>
        </is>
      </c>
      <c r="C53" s="6" t="n">
        <v>-1649</v>
      </c>
    </row>
    <row r="54">
      <c r="A54" s="4" t="inlineStr">
        <is>
          <t>Loss on Acquisitions</t>
        </is>
      </c>
      <c r="C54" s="6" t="n">
        <v>-39598</v>
      </c>
    </row>
    <row r="55">
      <c r="A55" s="4" t="inlineStr">
        <is>
          <t>Bona Vida</t>
        </is>
      </c>
    </row>
    <row r="56">
      <c r="A56" s="3" t="inlineStr">
        <is>
          <t>Business Acquisition [Line Items]</t>
        </is>
      </c>
    </row>
    <row r="57">
      <c r="A57" s="4" t="inlineStr">
        <is>
          <t>Total purchase price</t>
        </is>
      </c>
      <c r="C57" s="6" t="n">
        <v>108620</v>
      </c>
    </row>
    <row r="58">
      <c r="A58" s="3" t="inlineStr">
        <is>
          <t>Assets and Liabilities Acquired:</t>
        </is>
      </c>
    </row>
    <row r="59">
      <c r="A59" s="4" t="inlineStr">
        <is>
          <t>Cash and cash equivalents</t>
        </is>
      </c>
      <c r="C59" s="6" t="n">
        <v>384</v>
      </c>
    </row>
    <row r="60">
      <c r="A60" s="4" t="inlineStr">
        <is>
          <t>Restricted cash</t>
        </is>
      </c>
      <c r="C60" s="6" t="n">
        <v>25</v>
      </c>
    </row>
    <row r="61">
      <c r="A61" s="4" t="inlineStr">
        <is>
          <t>Accounts receivable</t>
        </is>
      </c>
      <c r="C61" s="6" t="n">
        <v>69</v>
      </c>
    </row>
    <row r="62">
      <c r="A62" s="4" t="inlineStr">
        <is>
          <t>Inventories</t>
        </is>
      </c>
      <c r="C62" s="6" t="n">
        <v>95</v>
      </c>
    </row>
    <row r="63">
      <c r="A63" s="4" t="inlineStr">
        <is>
          <t>Prepaid expenses and other current assets</t>
        </is>
      </c>
      <c r="C63" s="6" t="n">
        <v>348</v>
      </c>
    </row>
    <row r="64">
      <c r="A64" s="4" t="inlineStr">
        <is>
          <t>Intangible assets</t>
        </is>
      </c>
      <c r="C64" s="6" t="n">
        <v>0</v>
      </c>
    </row>
    <row r="65">
      <c r="A65" s="4" t="inlineStr">
        <is>
          <t>Other assets</t>
        </is>
      </c>
      <c r="C65" s="6" t="n">
        <v>74</v>
      </c>
    </row>
    <row r="66">
      <c r="A66" s="4" t="inlineStr">
        <is>
          <t>Total assets</t>
        </is>
      </c>
      <c r="C66" s="6" t="n">
        <v>995</v>
      </c>
    </row>
    <row r="67">
      <c r="A67" s="3" t="inlineStr">
        <is>
          <t>Liabilities</t>
        </is>
      </c>
    </row>
    <row r="68">
      <c r="A68" s="4" t="inlineStr">
        <is>
          <t>Warrant derivative liability</t>
        </is>
      </c>
      <c r="C68" s="6" t="n">
        <v>0</v>
      </c>
    </row>
    <row r="69">
      <c r="A69" s="4" t="inlineStr">
        <is>
          <t>Accounts payable &amp; accrued liabilities</t>
        </is>
      </c>
      <c r="C69" s="6" t="n">
        <v>153</v>
      </c>
    </row>
    <row r="70">
      <c r="A70" s="4" t="inlineStr">
        <is>
          <t>Total liabilities</t>
        </is>
      </c>
      <c r="C70" s="6" t="n">
        <v>153</v>
      </c>
    </row>
    <row r="71">
      <c r="A71" s="4" t="inlineStr">
        <is>
          <t>Net Assets (Liabilities) Acquired</t>
        </is>
      </c>
      <c r="C71" s="6" t="n">
        <v>842</v>
      </c>
    </row>
    <row r="72">
      <c r="A72" s="4" t="inlineStr">
        <is>
          <t>Loss on Acquisitions</t>
        </is>
      </c>
      <c r="C72" s="5" t="n">
        <v>-1077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cquisitions - Reverse acquisitions of Better Choice and Bona Vida by TruPet - Additional Information (FY) (Details) $ in Thousands</t>
        </is>
      </c>
      <c r="B1" s="2" t="inlineStr">
        <is>
          <t>May 06, 2019USD ($)</t>
        </is>
      </c>
    </row>
    <row r="2">
      <c r="A2" s="3" t="inlineStr">
        <is>
          <t>Acquisitions [Abstract]</t>
        </is>
      </c>
    </row>
    <row r="3">
      <c r="A3" s="4" t="inlineStr">
        <is>
          <t>Total purchase price</t>
        </is>
      </c>
      <c r="B3" s="5" t="n">
        <v>146569</v>
      </c>
    </row>
    <row r="4">
      <c r="A4" s="4" t="inlineStr">
        <is>
          <t>Loss on acquisitions</t>
        </is>
      </c>
      <c r="B4" s="6" t="n">
        <v>147376</v>
      </c>
    </row>
    <row r="5">
      <c r="A5" s="4" t="inlineStr">
        <is>
          <t>Better Choice Company</t>
        </is>
      </c>
    </row>
    <row r="6">
      <c r="A6" s="3" t="inlineStr">
        <is>
          <t>Acquisitions [Abstract]</t>
        </is>
      </c>
    </row>
    <row r="7">
      <c r="A7" s="4" t="inlineStr">
        <is>
          <t>Total purchase price</t>
        </is>
      </c>
      <c r="B7" s="6" t="n">
        <v>37949</v>
      </c>
    </row>
    <row r="8">
      <c r="A8" s="4" t="inlineStr">
        <is>
          <t>Loss on acquisitions</t>
        </is>
      </c>
      <c r="B8" s="6" t="n">
        <v>39598</v>
      </c>
    </row>
    <row r="9">
      <c r="A9" s="4" t="inlineStr">
        <is>
          <t>Bona Vida</t>
        </is>
      </c>
    </row>
    <row r="10">
      <c r="A10" s="3" t="inlineStr">
        <is>
          <t>Acquisitions [Abstract]</t>
        </is>
      </c>
    </row>
    <row r="11">
      <c r="A11" s="4" t="inlineStr">
        <is>
          <t>Total purchase price</t>
        </is>
      </c>
      <c r="B11" s="6" t="n">
        <v>108620</v>
      </c>
    </row>
    <row r="12">
      <c r="A12" s="4" t="inlineStr">
        <is>
          <t>Loss on acquisitions</t>
        </is>
      </c>
      <c r="B12" s="5" t="n">
        <v>1077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s>
  <sheetData>
    <row r="1">
      <c r="A1" s="1" t="inlineStr">
        <is>
          <t>Revenue - Additional information (FY) (Details) $ in Thousands</t>
        </is>
      </c>
      <c r="B1" s="2" t="inlineStr">
        <is>
          <t>3 Months Ended</t>
        </is>
      </c>
      <c r="D1" s="2" t="inlineStr">
        <is>
          <t>12 Months Ended</t>
        </is>
      </c>
    </row>
    <row r="2">
      <c r="B2" s="2" t="inlineStr">
        <is>
          <t>Mar. 31, 2021USD ($)</t>
        </is>
      </c>
      <c r="C2" s="2" t="inlineStr">
        <is>
          <t>Mar. 31, 2020USD ($)</t>
        </is>
      </c>
      <c r="D2" s="2" t="inlineStr">
        <is>
          <t>Dec. 31, 2020USD ($)channel</t>
        </is>
      </c>
      <c r="E2" s="2" t="inlineStr">
        <is>
          <t>Dec. 31, 2019USD ($)</t>
        </is>
      </c>
    </row>
    <row r="3">
      <c r="A3" s="3" t="inlineStr">
        <is>
          <t>Disaggregation of Revenue [Line Items]</t>
        </is>
      </c>
    </row>
    <row r="4">
      <c r="A4" s="4" t="inlineStr">
        <is>
          <t>Product returns (less than in 2019)</t>
        </is>
      </c>
      <c r="D4" s="5" t="n">
        <v>300</v>
      </c>
      <c r="E4" s="5" t="n">
        <v>400</v>
      </c>
    </row>
    <row r="5">
      <c r="A5" s="4" t="inlineStr">
        <is>
          <t>Unredeemed program awards</t>
        </is>
      </c>
      <c r="B5" s="5" t="n">
        <v>300</v>
      </c>
      <c r="D5" s="6" t="n">
        <v>400</v>
      </c>
      <c r="E5" s="6" t="n">
        <v>200</v>
      </c>
    </row>
    <row r="6">
      <c r="A6" s="4" t="inlineStr">
        <is>
          <t>Revenue (less than in 2019)</t>
        </is>
      </c>
      <c r="B6" s="6" t="n">
        <v>10830</v>
      </c>
      <c r="C6" s="5" t="n">
        <v>12226</v>
      </c>
      <c r="D6" s="5" t="n">
        <v>42590</v>
      </c>
      <c r="E6" s="6" t="n">
        <v>15577</v>
      </c>
    </row>
    <row r="7">
      <c r="A7" s="4" t="inlineStr">
        <is>
          <t>Number of revenue channels | channel</t>
        </is>
      </c>
      <c r="D7" s="6" t="n">
        <v>4</v>
      </c>
    </row>
    <row r="8">
      <c r="A8" s="4" t="inlineStr">
        <is>
          <t>Loyalty Program</t>
        </is>
      </c>
    </row>
    <row r="9">
      <c r="A9" s="3" t="inlineStr">
        <is>
          <t>Disaggregation of Revenue [Line Items]</t>
        </is>
      </c>
    </row>
    <row r="10">
      <c r="A10" s="4" t="inlineStr">
        <is>
          <t>Revenue (less than in 2019)</t>
        </is>
      </c>
      <c r="D10" s="5" t="n">
        <v>500</v>
      </c>
      <c r="E10" s="6" t="n">
        <v>200</v>
      </c>
    </row>
    <row r="11">
      <c r="A11" s="4" t="inlineStr">
        <is>
          <t>Shipping and Handling</t>
        </is>
      </c>
    </row>
    <row r="12">
      <c r="A12" s="3" t="inlineStr">
        <is>
          <t>Disaggregation of Revenue [Line Items]</t>
        </is>
      </c>
    </row>
    <row r="13">
      <c r="A13" s="4" t="inlineStr">
        <is>
          <t>Revenue (less than in 2019)</t>
        </is>
      </c>
      <c r="B13" s="5" t="n">
        <v>500</v>
      </c>
      <c r="C13" s="5" t="n">
        <v>400</v>
      </c>
    </row>
    <row r="14">
      <c r="A14" s="4" t="inlineStr">
        <is>
          <t>Cost of revenue</t>
        </is>
      </c>
      <c r="D14" s="5" t="n">
        <v>1500</v>
      </c>
      <c r="E14" s="5" t="n">
        <v>23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FY) - USD ($) $ in Thousands</t>
        </is>
      </c>
      <c r="B1" s="2" t="inlineStr">
        <is>
          <t>12 Months Ended</t>
        </is>
      </c>
    </row>
    <row r="2">
      <c r="B2" s="2" t="inlineStr">
        <is>
          <t>Dec. 31, 2020</t>
        </is>
      </c>
      <c r="C2" s="2" t="inlineStr">
        <is>
          <t>Dec. 31, 2019</t>
        </is>
      </c>
    </row>
    <row r="3">
      <c r="A3" s="3" t="inlineStr">
        <is>
          <t>Cash Flow from Operating Activities:</t>
        </is>
      </c>
    </row>
    <row r="4">
      <c r="A4" s="4" t="inlineStr">
        <is>
          <t>Net and comprehensive loss available to common stockholders</t>
        </is>
      </c>
      <c r="B4" s="5" t="n">
        <v>-59438</v>
      </c>
      <c r="C4" s="5" t="n">
        <v>-184571</v>
      </c>
    </row>
    <row r="5">
      <c r="A5" s="3" t="inlineStr">
        <is>
          <t>Adjustments to reconcile net and comprehensive loss to net cash used in operating activities:</t>
        </is>
      </c>
    </row>
    <row r="6">
      <c r="A6" s="4" t="inlineStr">
        <is>
          <t>Shares and warrants issued to third parties</t>
        </is>
      </c>
      <c r="B6" s="6" t="n">
        <v>10330</v>
      </c>
      <c r="C6" s="6" t="n">
        <v>3548</v>
      </c>
    </row>
    <row r="7">
      <c r="A7" s="4" t="inlineStr">
        <is>
          <t>Contract termination costs</t>
        </is>
      </c>
      <c r="B7" s="6" t="n">
        <v>649</v>
      </c>
      <c r="C7" s="6" t="n">
        <v>0</v>
      </c>
    </row>
    <row r="8">
      <c r="A8" s="4" t="inlineStr">
        <is>
          <t>Impairment of intangible asset</t>
        </is>
      </c>
      <c r="B8" s="6" t="n">
        <v>0</v>
      </c>
      <c r="C8" s="6" t="n">
        <v>889</v>
      </c>
    </row>
    <row r="9">
      <c r="A9" s="4" t="inlineStr">
        <is>
          <t>Depreciation and amortization</t>
        </is>
      </c>
      <c r="B9" s="6" t="n">
        <v>1748</v>
      </c>
      <c r="C9" s="6" t="n">
        <v>171</v>
      </c>
    </row>
    <row r="10">
      <c r="A10" s="4" t="inlineStr">
        <is>
          <t>Amortization of debt issuance costs and discounts</t>
        </is>
      </c>
      <c r="B10" s="6" t="n">
        <v>4875</v>
      </c>
      <c r="C10" s="6" t="n">
        <v>346</v>
      </c>
    </row>
    <row r="11">
      <c r="A11" s="4" t="inlineStr">
        <is>
          <t>Share-based compensation</t>
        </is>
      </c>
      <c r="B11" s="6" t="n">
        <v>8940</v>
      </c>
      <c r="C11" s="6" t="n">
        <v>10280</v>
      </c>
    </row>
    <row r="12">
      <c r="A12" s="4" t="inlineStr">
        <is>
          <t>Change in fair value of warrant derivative liability</t>
        </is>
      </c>
      <c r="B12" s="6" t="n">
        <v>-2220</v>
      </c>
      <c r="C12" s="6" t="n">
        <v>90</v>
      </c>
    </row>
    <row r="13">
      <c r="A13" s="4" t="inlineStr">
        <is>
          <t>Change in fair value of warrant liability</t>
        </is>
      </c>
      <c r="B13" s="6" t="n">
        <v>24898</v>
      </c>
      <c r="C13" s="6" t="n">
        <v>0</v>
      </c>
    </row>
    <row r="14">
      <c r="A14" s="4" t="inlineStr">
        <is>
          <t>Payment In Kind (PIK) interest expense on notes payable</t>
        </is>
      </c>
      <c r="B14" s="6" t="n">
        <v>1998</v>
      </c>
      <c r="C14" s="6" t="n">
        <v>0</v>
      </c>
    </row>
    <row r="15">
      <c r="A15" s="4" t="inlineStr">
        <is>
          <t>Loss on acquisitions</t>
        </is>
      </c>
      <c r="B15" s="6" t="n">
        <v>0</v>
      </c>
      <c r="C15" s="6" t="n">
        <v>146980</v>
      </c>
    </row>
    <row r="16">
      <c r="A16" s="4" t="inlineStr">
        <is>
          <t>Other</t>
        </is>
      </c>
      <c r="B16" s="6" t="n">
        <v>540</v>
      </c>
      <c r="C16" s="6" t="n">
        <v>41</v>
      </c>
    </row>
    <row r="17">
      <c r="A17" s="3" t="inlineStr">
        <is>
          <t>Changes in operating assets and liabilities, net of effects of business acquisition:</t>
        </is>
      </c>
    </row>
    <row r="18">
      <c r="A18" s="4" t="inlineStr">
        <is>
          <t>Accounts receivable, net</t>
        </is>
      </c>
      <c r="B18" s="6" t="n">
        <v>1193</v>
      </c>
      <c r="C18" s="6" t="n">
        <v>-99</v>
      </c>
    </row>
    <row r="19">
      <c r="A19" s="4" t="inlineStr">
        <is>
          <t>Inventories, net</t>
        </is>
      </c>
      <c r="B19" s="6" t="n">
        <v>1454</v>
      </c>
      <c r="C19" s="6" t="n">
        <v>232</v>
      </c>
    </row>
    <row r="20">
      <c r="A20" s="4" t="inlineStr">
        <is>
          <t>Prepaid expenses and other current assets</t>
        </is>
      </c>
      <c r="B20" s="6" t="n">
        <v>-186</v>
      </c>
      <c r="C20" s="6" t="n">
        <v>-241</v>
      </c>
    </row>
    <row r="21">
      <c r="A21" s="4" t="inlineStr">
        <is>
          <t>Accounts payable and accrued liabilities</t>
        </is>
      </c>
      <c r="B21" s="6" t="n">
        <v>-2445</v>
      </c>
      <c r="C21" s="6" t="n">
        <v>1152</v>
      </c>
    </row>
    <row r="22">
      <c r="A22" s="4" t="inlineStr">
        <is>
          <t>Other</t>
        </is>
      </c>
      <c r="B22" s="6" t="n">
        <v>159</v>
      </c>
      <c r="C22" s="6" t="n">
        <v>213</v>
      </c>
    </row>
    <row r="23">
      <c r="A23" s="4" t="inlineStr">
        <is>
          <t>Cash Used in Operating Activities</t>
        </is>
      </c>
      <c r="B23" s="6" t="n">
        <v>-7505</v>
      </c>
      <c r="C23" s="6" t="n">
        <v>-20969</v>
      </c>
    </row>
    <row r="24">
      <c r="A24" s="3" t="inlineStr">
        <is>
          <t>Cash Flow from Investing Activities:</t>
        </is>
      </c>
    </row>
    <row r="25">
      <c r="A25" s="4" t="inlineStr">
        <is>
          <t>Acquisition of property and equipment</t>
        </is>
      </c>
      <c r="B25" s="6" t="n">
        <v>-151</v>
      </c>
      <c r="C25" s="6" t="n">
        <v>-110</v>
      </c>
    </row>
    <row r="26">
      <c r="A26" s="4" t="inlineStr">
        <is>
          <t>Cash acquired in the May Acquisitions</t>
        </is>
      </c>
      <c r="B26" s="6" t="n">
        <v>0</v>
      </c>
      <c r="C26" s="6" t="n">
        <v>416</v>
      </c>
    </row>
    <row r="27">
      <c r="A27" s="4" t="inlineStr">
        <is>
          <t>Acquisition of Halo</t>
        </is>
      </c>
      <c r="B27" s="6" t="n">
        <v>0</v>
      </c>
      <c r="C27" s="6" t="n">
        <v>-20513</v>
      </c>
    </row>
    <row r="28">
      <c r="A28" s="4" t="inlineStr">
        <is>
          <t>Cash Used in Investing Activities</t>
        </is>
      </c>
      <c r="B28" s="6" t="n">
        <v>-151</v>
      </c>
      <c r="C28" s="6" t="n">
        <v>-20207</v>
      </c>
    </row>
    <row r="29">
      <c r="A29" s="3" t="inlineStr">
        <is>
          <t>Cash Flow from Financing Activities:</t>
        </is>
      </c>
    </row>
    <row r="30">
      <c r="A30" s="4" t="inlineStr">
        <is>
          <t>Cash advance, net</t>
        </is>
      </c>
      <c r="B30" s="6" t="n">
        <v>0</v>
      </c>
      <c r="C30" s="6" t="n">
        <v>-1899</v>
      </c>
    </row>
    <row r="31">
      <c r="A31" s="4" t="inlineStr">
        <is>
          <t>Proceeds from shares issued pursuant to private placement, net</t>
        </is>
      </c>
      <c r="B31" s="6" t="n">
        <v>18053</v>
      </c>
      <c r="C31" s="6" t="n">
        <v>15826</v>
      </c>
    </row>
    <row r="32">
      <c r="A32" s="4" t="inlineStr">
        <is>
          <t>Proceeds from warrant exercises</t>
        </is>
      </c>
      <c r="B32" s="6" t="n">
        <v>1048</v>
      </c>
      <c r="C32" s="6" t="n">
        <v>4007</v>
      </c>
    </row>
    <row r="33">
      <c r="A33" s="4" t="inlineStr">
        <is>
          <t>Proceeds from investor prepayment</t>
        </is>
      </c>
      <c r="B33" s="6" t="n">
        <v>0</v>
      </c>
      <c r="C33" s="6" t="n">
        <v>500</v>
      </c>
    </row>
    <row r="34">
      <c r="A34" s="4" t="inlineStr">
        <is>
          <t>Proceeds from revolving lines of credit</t>
        </is>
      </c>
      <c r="B34" s="6" t="n">
        <v>6624</v>
      </c>
      <c r="C34" s="6" t="n">
        <v>11200</v>
      </c>
    </row>
    <row r="35">
      <c r="A35" s="4" t="inlineStr">
        <is>
          <t>Payment on revolving lines of credit</t>
        </is>
      </c>
      <c r="B35" s="6" t="n">
        <v>-6360</v>
      </c>
      <c r="C35" s="6" t="n">
        <v>-10800</v>
      </c>
    </row>
    <row r="36">
      <c r="A36" s="4" t="inlineStr">
        <is>
          <t>Proceeds from PPP loans</t>
        </is>
      </c>
      <c r="B36" s="6" t="n">
        <v>852</v>
      </c>
      <c r="C36" s="6" t="n">
        <v>0</v>
      </c>
    </row>
    <row r="37">
      <c r="A37" s="4" t="inlineStr">
        <is>
          <t>Proceeds from notes payable</t>
        </is>
      </c>
      <c r="B37" s="6" t="n">
        <v>1500</v>
      </c>
      <c r="C37" s="6" t="n">
        <v>2750</v>
      </c>
    </row>
    <row r="38">
      <c r="A38" s="4" t="inlineStr">
        <is>
          <t>Payments on related party note</t>
        </is>
      </c>
      <c r="B38" s="6" t="n">
        <v>0</v>
      </c>
      <c r="C38" s="6" t="n">
        <v>-1600</v>
      </c>
    </row>
    <row r="39">
      <c r="A39" s="4" t="inlineStr">
        <is>
          <t>Proceeds from short term loan</t>
        </is>
      </c>
      <c r="B39" s="6" t="n">
        <v>0</v>
      </c>
      <c r="C39" s="6" t="n">
        <v>20500</v>
      </c>
    </row>
    <row r="40">
      <c r="A40" s="4" t="inlineStr">
        <is>
          <t>Payments on short term loan</t>
        </is>
      </c>
      <c r="B40" s="6" t="n">
        <v>-12521</v>
      </c>
      <c r="C40" s="6" t="n">
        <v>0</v>
      </c>
    </row>
    <row r="41">
      <c r="A41" s="4" t="inlineStr">
        <is>
          <t>Debt issuance costs</t>
        </is>
      </c>
      <c r="B41" s="6" t="n">
        <v>-85</v>
      </c>
      <c r="C41" s="6" t="n">
        <v>-720</v>
      </c>
    </row>
    <row r="42">
      <c r="A42" s="4" t="inlineStr">
        <is>
          <t>Cash Provided by Financing Activities</t>
        </is>
      </c>
      <c r="B42" s="6" t="n">
        <v>9111</v>
      </c>
      <c r="C42" s="6" t="n">
        <v>39764</v>
      </c>
    </row>
    <row r="43">
      <c r="A43" s="4" t="inlineStr">
        <is>
          <t>Net increase (decrease) in cash and cash equivalents and restricted cash</t>
        </is>
      </c>
      <c r="B43" s="6" t="n">
        <v>1455</v>
      </c>
      <c r="C43" s="6" t="n">
        <v>-1412</v>
      </c>
    </row>
    <row r="44">
      <c r="A44" s="4" t="inlineStr">
        <is>
          <t>Total cash and cash equivalents and restricted cash, Beginning of Period</t>
        </is>
      </c>
      <c r="B44" s="6" t="n">
        <v>2534</v>
      </c>
      <c r="C44" s="6" t="n">
        <v>3946</v>
      </c>
    </row>
    <row r="45">
      <c r="A45" s="4" t="inlineStr">
        <is>
          <t>Total cash and cash equivalents and restricted cash, End of Period</t>
        </is>
      </c>
      <c r="B45" s="6" t="n">
        <v>3989</v>
      </c>
      <c r="C45" s="6" t="n">
        <v>2534</v>
      </c>
    </row>
    <row r="46">
      <c r="A46" s="3" t="inlineStr">
        <is>
          <t>Cash paid during the year for:</t>
        </is>
      </c>
    </row>
    <row r="47">
      <c r="A47" s="4" t="inlineStr">
        <is>
          <t>Income taxes</t>
        </is>
      </c>
      <c r="B47" s="6" t="n">
        <v>0</v>
      </c>
      <c r="C47" s="6" t="n">
        <v>0</v>
      </c>
    </row>
    <row r="48">
      <c r="A48" s="4" t="inlineStr">
        <is>
          <t>Interest, net</t>
        </is>
      </c>
      <c r="B48" s="6" t="n">
        <v>2309</v>
      </c>
      <c r="C48" s="6" t="n">
        <v>265</v>
      </c>
    </row>
    <row r="49">
      <c r="A49" s="3" t="inlineStr">
        <is>
          <t>Non-cash financing and investing transactions:</t>
        </is>
      </c>
    </row>
    <row r="50">
      <c r="A50" s="4" t="inlineStr">
        <is>
          <t>ABL guarantor warrants</t>
        </is>
      </c>
      <c r="B50" s="6" t="n">
        <v>230</v>
      </c>
      <c r="C50" s="6" t="n">
        <v>0</v>
      </c>
    </row>
    <row r="51">
      <c r="A51" s="4" t="inlineStr">
        <is>
          <t>Stock issued for services</t>
        </is>
      </c>
      <c r="B51" s="6" t="n">
        <v>1372</v>
      </c>
      <c r="C51" s="6" t="n">
        <v>0</v>
      </c>
    </row>
    <row r="52">
      <c r="A52" s="4" t="inlineStr">
        <is>
          <t>Noncash acquisition of right-of-use asset for leases entered into during period</t>
        </is>
      </c>
      <c r="B52" s="6" t="n">
        <v>0</v>
      </c>
      <c r="C52" s="6" t="n">
        <v>607</v>
      </c>
    </row>
    <row r="53">
      <c r="A53" s="4" t="inlineStr">
        <is>
          <t>Noncash acquisition of operating lease liability for leases entered into during the period</t>
        </is>
      </c>
      <c r="B53" s="5" t="n">
        <v>0</v>
      </c>
      <c r="C53" s="5" t="n">
        <v>-594</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Revenue - Revenue channels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Net sales</t>
        </is>
      </c>
      <c r="B4" s="5" t="n">
        <v>10830</v>
      </c>
      <c r="C4" s="5" t="n">
        <v>12226</v>
      </c>
      <c r="D4" s="5" t="n">
        <v>42590</v>
      </c>
      <c r="E4" s="5" t="n">
        <v>15577</v>
      </c>
    </row>
    <row r="5">
      <c r="A5" s="4" t="inlineStr">
        <is>
          <t>Net sales, percentage</t>
        </is>
      </c>
      <c r="B5" s="4" t="inlineStr">
        <is>
          <t>100.00%</t>
        </is>
      </c>
      <c r="C5" s="4" t="inlineStr">
        <is>
          <t>100.00%</t>
        </is>
      </c>
      <c r="D5" s="4" t="inlineStr">
        <is>
          <t>100.00%</t>
        </is>
      </c>
      <c r="E5" s="4" t="inlineStr">
        <is>
          <t>100.00%</t>
        </is>
      </c>
    </row>
    <row r="6">
      <c r="A6" s="4" t="inlineStr">
        <is>
          <t>E-commerce</t>
        </is>
      </c>
    </row>
    <row r="7">
      <c r="A7" s="3" t="inlineStr">
        <is>
          <t>Disaggregation of Revenue [Line Items]</t>
        </is>
      </c>
    </row>
    <row r="8">
      <c r="A8" s="4" t="inlineStr">
        <is>
          <t>Net sales</t>
        </is>
      </c>
      <c r="B8" s="5" t="n">
        <v>4010</v>
      </c>
      <c r="C8" s="5" t="n">
        <v>4481</v>
      </c>
      <c r="D8" s="5" t="n">
        <v>14218</v>
      </c>
      <c r="E8" s="5" t="n">
        <v>1952</v>
      </c>
    </row>
    <row r="9">
      <c r="A9" s="4" t="inlineStr">
        <is>
          <t>Net sales, percentage</t>
        </is>
      </c>
      <c r="B9" s="4" t="inlineStr">
        <is>
          <t>37.00%</t>
        </is>
      </c>
      <c r="C9" s="4" t="inlineStr">
        <is>
          <t>37.00%</t>
        </is>
      </c>
      <c r="D9" s="4" t="inlineStr">
        <is>
          <t>34.00%</t>
        </is>
      </c>
      <c r="E9" s="4" t="inlineStr">
        <is>
          <t>13.00%</t>
        </is>
      </c>
    </row>
    <row r="10">
      <c r="A10" s="4" t="inlineStr">
        <is>
          <t>Brick &amp; Mortar</t>
        </is>
      </c>
    </row>
    <row r="11">
      <c r="A11" s="3" t="inlineStr">
        <is>
          <t>Disaggregation of Revenue [Line Items]</t>
        </is>
      </c>
    </row>
    <row r="12">
      <c r="A12" s="4" t="inlineStr">
        <is>
          <t>Net sales</t>
        </is>
      </c>
      <c r="B12" s="5" t="n">
        <v>1894</v>
      </c>
      <c r="C12" s="5" t="n">
        <v>2897</v>
      </c>
      <c r="D12" s="5" t="n">
        <v>8982</v>
      </c>
      <c r="E12" s="5" t="n">
        <v>194</v>
      </c>
    </row>
    <row r="13">
      <c r="A13" s="4" t="inlineStr">
        <is>
          <t>Net sales, percentage</t>
        </is>
      </c>
      <c r="B13" s="4" t="inlineStr">
        <is>
          <t>18.00%</t>
        </is>
      </c>
      <c r="C13" s="4" t="inlineStr">
        <is>
          <t>23.00%</t>
        </is>
      </c>
      <c r="D13" s="4" t="inlineStr">
        <is>
          <t>21.00%</t>
        </is>
      </c>
      <c r="E13" s="4" t="inlineStr">
        <is>
          <t>1.00%</t>
        </is>
      </c>
    </row>
    <row r="14">
      <c r="A14" s="4" t="inlineStr">
        <is>
          <t>DTC</t>
        </is>
      </c>
    </row>
    <row r="15">
      <c r="A15" s="3" t="inlineStr">
        <is>
          <t>Disaggregation of Revenue [Line Items]</t>
        </is>
      </c>
    </row>
    <row r="16">
      <c r="A16" s="4" t="inlineStr">
        <is>
          <t>Net sales</t>
        </is>
      </c>
      <c r="B16" s="5" t="n">
        <v>2436</v>
      </c>
      <c r="C16" s="5" t="n">
        <v>2804</v>
      </c>
      <c r="D16" s="5" t="n">
        <v>10778</v>
      </c>
      <c r="E16" s="5" t="n">
        <v>13392</v>
      </c>
    </row>
    <row r="17">
      <c r="A17" s="4" t="inlineStr">
        <is>
          <t>Net sales, percentage</t>
        </is>
      </c>
      <c r="B17" s="4" t="inlineStr">
        <is>
          <t>22.00%</t>
        </is>
      </c>
      <c r="C17" s="4" t="inlineStr">
        <is>
          <t>23.00%</t>
        </is>
      </c>
      <c r="D17" s="4" t="inlineStr">
        <is>
          <t>25.00%</t>
        </is>
      </c>
      <c r="E17" s="4" t="inlineStr">
        <is>
          <t>86.00%</t>
        </is>
      </c>
    </row>
    <row r="18">
      <c r="A18" s="4" t="inlineStr">
        <is>
          <t>International</t>
        </is>
      </c>
    </row>
    <row r="19">
      <c r="A19" s="3" t="inlineStr">
        <is>
          <t>Disaggregation of Revenue [Line Items]</t>
        </is>
      </c>
    </row>
    <row r="20">
      <c r="A20" s="4" t="inlineStr">
        <is>
          <t>Net sales</t>
        </is>
      </c>
      <c r="B20" s="5" t="n">
        <v>2490</v>
      </c>
      <c r="C20" s="5" t="n">
        <v>2044</v>
      </c>
      <c r="D20" s="5" t="n">
        <v>8612</v>
      </c>
      <c r="E20" s="5" t="n">
        <v>39</v>
      </c>
    </row>
    <row r="21">
      <c r="A21" s="4" t="inlineStr">
        <is>
          <t>Net sales, percentage</t>
        </is>
      </c>
      <c r="B21" s="4" t="inlineStr">
        <is>
          <t>23.00%</t>
        </is>
      </c>
      <c r="C21" s="4" t="inlineStr">
        <is>
          <t>17.00%</t>
        </is>
      </c>
      <c r="D21" s="4" t="inlineStr">
        <is>
          <t>20.00%</t>
        </is>
      </c>
      <c r="E21" s="4" t="inlineStr">
        <is>
          <t>0.00%</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ies (FY) (Details) - USD ($) $ in Thousands</t>
        </is>
      </c>
      <c r="B1" s="2" t="inlineStr">
        <is>
          <t>Mar. 31, 2021</t>
        </is>
      </c>
      <c r="C1" s="2" t="inlineStr">
        <is>
          <t>Dec. 31, 2020</t>
        </is>
      </c>
      <c r="D1" s="2" t="inlineStr">
        <is>
          <t>Dec. 31, 2019</t>
        </is>
      </c>
    </row>
    <row r="2">
      <c r="A2" s="3" t="inlineStr">
        <is>
          <t>Inventory Disclosure [Abstract]</t>
        </is>
      </c>
    </row>
    <row r="3">
      <c r="A3" s="4" t="inlineStr">
        <is>
          <t>Food, treats and supplements</t>
        </is>
      </c>
      <c r="B3" s="5" t="n">
        <v>4439</v>
      </c>
      <c r="C3" s="5" t="n">
        <v>4987</v>
      </c>
      <c r="D3" s="5" t="n">
        <v>6425</v>
      </c>
    </row>
    <row r="4">
      <c r="A4" s="4" t="inlineStr">
        <is>
          <t>Inventory packaging and supplies</t>
        </is>
      </c>
      <c r="B4" s="6" t="n">
        <v>503</v>
      </c>
      <c r="C4" s="6" t="n">
        <v>596</v>
      </c>
      <c r="D4" s="6" t="n">
        <v>504</v>
      </c>
    </row>
    <row r="5">
      <c r="A5" s="4" t="inlineStr">
        <is>
          <t>Other products and accessories</t>
        </is>
      </c>
      <c r="C5" s="6" t="n">
        <v>0</v>
      </c>
      <c r="D5" s="6" t="n">
        <v>73</v>
      </c>
    </row>
    <row r="6">
      <c r="A6" s="4" t="inlineStr">
        <is>
          <t>Total inventories</t>
        </is>
      </c>
      <c r="B6" s="6" t="n">
        <v>4942</v>
      </c>
      <c r="C6" s="6" t="n">
        <v>5583</v>
      </c>
      <c r="D6" s="6" t="n">
        <v>7002</v>
      </c>
    </row>
    <row r="7">
      <c r="A7" s="4" t="inlineStr">
        <is>
          <t>Inventory reserve</t>
        </is>
      </c>
      <c r="B7" s="6" t="n">
        <v>-360</v>
      </c>
      <c r="C7" s="6" t="n">
        <v>-714</v>
      </c>
      <c r="D7" s="6" t="n">
        <v>-422</v>
      </c>
    </row>
    <row r="8">
      <c r="A8" s="4" t="inlineStr">
        <is>
          <t>Inventories, net</t>
        </is>
      </c>
      <c r="B8" s="5" t="n">
        <v>4582</v>
      </c>
      <c r="C8" s="5" t="n">
        <v>4869</v>
      </c>
      <c r="D8" s="5" t="n">
        <v>658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paid expenses and other current assets (FY) (Details) - USD ($) $ in Thousands</t>
        </is>
      </c>
      <c r="B1" s="2" t="inlineStr">
        <is>
          <t>Dec. 31, 2020</t>
        </is>
      </c>
      <c r="C1" s="2" t="inlineStr">
        <is>
          <t>Aug. 28, 2020</t>
        </is>
      </c>
      <c r="D1" s="2" t="inlineStr">
        <is>
          <t>Mar. 05, 2020</t>
        </is>
      </c>
      <c r="E1" s="2" t="inlineStr">
        <is>
          <t>Aug. 28, 2019</t>
        </is>
      </c>
      <c r="F1" s="2" t="inlineStr">
        <is>
          <t>Mar. 31, 2021</t>
        </is>
      </c>
      <c r="G1" s="2" t="inlineStr">
        <is>
          <t>Dec. 31, 2020</t>
        </is>
      </c>
      <c r="H1" s="2" t="inlineStr">
        <is>
          <t>Mar. 31, 2020</t>
        </is>
      </c>
      <c r="I1" s="2" t="inlineStr">
        <is>
          <t>Dec. 31, 2020</t>
        </is>
      </c>
      <c r="J1" s="2" t="inlineStr">
        <is>
          <t>Dec. 31, 2019</t>
        </is>
      </c>
    </row>
    <row r="2">
      <c r="A2" s="3" t="inlineStr">
        <is>
          <t>Prepaid Expenses and Other Current Assets [Line Items]</t>
        </is>
      </c>
    </row>
    <row r="3">
      <c r="A3" s="4" t="inlineStr">
        <is>
          <t>Prepaid advertising contract with iHeart</t>
        </is>
      </c>
      <c r="B3" s="5" t="n">
        <v>1788</v>
      </c>
      <c r="F3" s="5" t="n">
        <v>2500</v>
      </c>
      <c r="G3" s="5" t="n">
        <v>1788</v>
      </c>
      <c r="I3" s="5" t="n">
        <v>1788</v>
      </c>
      <c r="J3" s="5" t="n">
        <v>1776</v>
      </c>
    </row>
    <row r="4">
      <c r="A4" s="4" t="inlineStr">
        <is>
          <t>Other prepaid expenses and other current assets</t>
        </is>
      </c>
      <c r="B4" s="6" t="n">
        <v>2286</v>
      </c>
      <c r="F4" s="6" t="n">
        <v>1758</v>
      </c>
      <c r="G4" s="6" t="n">
        <v>2286</v>
      </c>
      <c r="I4" s="6" t="n">
        <v>2286</v>
      </c>
      <c r="J4" s="6" t="n">
        <v>865</v>
      </c>
    </row>
    <row r="5">
      <c r="A5" s="4" t="inlineStr">
        <is>
          <t>Total Prepaid expenses and other current assets</t>
        </is>
      </c>
      <c r="B5" s="5" t="n">
        <v>4074</v>
      </c>
      <c r="F5" s="6" t="n">
        <v>4258</v>
      </c>
      <c r="G5" s="6" t="n">
        <v>4074</v>
      </c>
      <c r="I5" s="6" t="n">
        <v>4074</v>
      </c>
      <c r="J5" s="6" t="n">
        <v>2641</v>
      </c>
    </row>
    <row r="6">
      <c r="A6" s="4" t="inlineStr">
        <is>
          <t>Shares issued to third parties for services (in shares)</t>
        </is>
      </c>
      <c r="E6" s="6" t="n">
        <v>1000000</v>
      </c>
    </row>
    <row r="7">
      <c r="A7" s="4" t="inlineStr">
        <is>
          <t>Shares issued to third parties for services</t>
        </is>
      </c>
      <c r="E7" s="5" t="n">
        <v>3400</v>
      </c>
      <c r="F7" s="6" t="n">
        <v>46</v>
      </c>
      <c r="H7" s="5" t="n">
        <v>125</v>
      </c>
      <c r="I7" s="6" t="n">
        <v>1372</v>
      </c>
      <c r="J7" s="6" t="n">
        <v>3477</v>
      </c>
    </row>
    <row r="8">
      <c r="A8" s="4" t="inlineStr">
        <is>
          <t>IHeartMedia</t>
        </is>
      </c>
    </row>
    <row r="9">
      <c r="A9" s="3" t="inlineStr">
        <is>
          <t>Prepaid Expenses and Other Current Assets [Line Items]</t>
        </is>
      </c>
    </row>
    <row r="10">
      <c r="A10" s="4" t="inlineStr">
        <is>
          <t>Committed usage amount of media inventory</t>
        </is>
      </c>
      <c r="E10" s="5" t="n">
        <v>1700</v>
      </c>
    </row>
    <row r="11">
      <c r="A11" s="4" t="inlineStr">
        <is>
          <t>Prepaid services agreement term</t>
        </is>
      </c>
      <c r="C11" s="4" t="inlineStr">
        <is>
          <t>1 year</t>
        </is>
      </c>
    </row>
    <row r="12">
      <c r="A12" s="4" t="inlineStr">
        <is>
          <t>Other Counterparty | Access to investment platform</t>
        </is>
      </c>
    </row>
    <row r="13">
      <c r="A13" s="3" t="inlineStr">
        <is>
          <t>Prepaid Expenses and Other Current Assets [Line Items]</t>
        </is>
      </c>
    </row>
    <row r="14">
      <c r="A14" s="4" t="inlineStr">
        <is>
          <t>Prepaid services agreement term</t>
        </is>
      </c>
      <c r="B14" s="4" t="inlineStr">
        <is>
          <t>1 year</t>
        </is>
      </c>
    </row>
    <row r="15">
      <c r="A15" s="4" t="inlineStr">
        <is>
          <t>Other Noncurrent Assets | IHeartMedia</t>
        </is>
      </c>
    </row>
    <row r="16">
      <c r="A16" s="3" t="inlineStr">
        <is>
          <t>Prepaid Expenses and Other Current Assets [Line Items]</t>
        </is>
      </c>
    </row>
    <row r="17">
      <c r="A17" s="4" t="inlineStr">
        <is>
          <t>Prepaid advertising contract with iHeart</t>
        </is>
      </c>
      <c r="B17" s="5" t="n">
        <v>1200</v>
      </c>
      <c r="F17" s="5" t="n">
        <v>500</v>
      </c>
      <c r="G17" s="5" t="n">
        <v>1200</v>
      </c>
      <c r="I17" s="5" t="n">
        <v>1200</v>
      </c>
      <c r="J17" s="5" t="n">
        <v>1100</v>
      </c>
    </row>
    <row r="18">
      <c r="A18" s="4" t="inlineStr">
        <is>
          <t>Common Stock</t>
        </is>
      </c>
    </row>
    <row r="19">
      <c r="A19" s="3" t="inlineStr">
        <is>
          <t>Prepaid Expenses and Other Current Assets [Line Items]</t>
        </is>
      </c>
    </row>
    <row r="20">
      <c r="A20" s="4" t="inlineStr">
        <is>
          <t>Shares issued to third parties for services (in shares)</t>
        </is>
      </c>
      <c r="F20" s="6" t="n">
        <v>30000</v>
      </c>
      <c r="H20" s="6" t="n">
        <v>125000</v>
      </c>
      <c r="I20" s="6" t="n">
        <v>1160000</v>
      </c>
      <c r="J20" s="6" t="n">
        <v>1008500</v>
      </c>
    </row>
    <row r="21">
      <c r="A21" s="4" t="inlineStr">
        <is>
          <t>Shares issued to third parties for services</t>
        </is>
      </c>
      <c r="I21" s="5" t="n">
        <v>1</v>
      </c>
      <c r="J21" s="5" t="n">
        <v>1</v>
      </c>
    </row>
    <row r="22">
      <c r="A22" s="4" t="inlineStr">
        <is>
          <t>Common Stock | IHeartMedia</t>
        </is>
      </c>
    </row>
    <row r="23">
      <c r="A23" s="3" t="inlineStr">
        <is>
          <t>Prepaid Expenses and Other Current Assets [Line Items]</t>
        </is>
      </c>
    </row>
    <row r="24">
      <c r="A24" s="4" t="inlineStr">
        <is>
          <t>Shares issued to third parties for services (in shares)</t>
        </is>
      </c>
      <c r="D24" s="6" t="n">
        <v>125000</v>
      </c>
      <c r="E24" s="6" t="n">
        <v>1000000</v>
      </c>
    </row>
    <row r="25">
      <c r="A25" s="4" t="inlineStr">
        <is>
          <t>Shares issued to third parties for services</t>
        </is>
      </c>
      <c r="D25" s="5" t="n">
        <v>100</v>
      </c>
      <c r="E25" s="5" t="n">
        <v>3400</v>
      </c>
    </row>
    <row r="26">
      <c r="A26" s="4" t="inlineStr">
        <is>
          <t>Common Stock | Other Counterparty | Access to investment platform</t>
        </is>
      </c>
    </row>
    <row r="27">
      <c r="A27" s="3" t="inlineStr">
        <is>
          <t>Prepaid Expenses and Other Current Assets [Line Items]</t>
        </is>
      </c>
    </row>
    <row r="28">
      <c r="A28" s="4" t="inlineStr">
        <is>
          <t>Shares issued to third parties for services (in shares)</t>
        </is>
      </c>
      <c r="B28" s="6" t="n">
        <v>500000</v>
      </c>
      <c r="G28" s="6" t="n">
        <v>500000</v>
      </c>
    </row>
    <row r="29">
      <c r="A29" s="4" t="inlineStr">
        <is>
          <t>Shares issued to third parties for services</t>
        </is>
      </c>
      <c r="B29" s="5" t="n">
        <v>600</v>
      </c>
      <c r="G29" s="5" t="n">
        <v>500</v>
      </c>
    </row>
    <row r="30">
      <c r="A30" s="4" t="inlineStr">
        <is>
          <t>Common Stock | Other Counterparty | Marketing services</t>
        </is>
      </c>
    </row>
    <row r="31">
      <c r="A31" s="3" t="inlineStr">
        <is>
          <t>Prepaid Expenses and Other Current Assets [Line Items]</t>
        </is>
      </c>
    </row>
    <row r="32">
      <c r="A32" s="4" t="inlineStr">
        <is>
          <t>Shares issued to third parties for services (in shares)</t>
        </is>
      </c>
      <c r="B32" s="6" t="n">
        <v>500000</v>
      </c>
      <c r="G32" s="6" t="n">
        <v>500000</v>
      </c>
    </row>
    <row r="33">
      <c r="A33" s="4" t="inlineStr">
        <is>
          <t>Shares issued to third parties for services</t>
        </is>
      </c>
      <c r="B33" s="5" t="n">
        <v>500</v>
      </c>
      <c r="G33" s="5" t="n">
        <v>5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FY) (Details) - USD ($) $ in Thousands</t>
        </is>
      </c>
      <c r="B1" s="2" t="inlineStr">
        <is>
          <t>12 Months Ended</t>
        </is>
      </c>
    </row>
    <row r="2">
      <c r="B2" s="2" t="inlineStr">
        <is>
          <t>Dec. 31, 2020</t>
        </is>
      </c>
      <c r="C2" s="2" t="inlineStr">
        <is>
          <t>Dec. 31, 2019</t>
        </is>
      </c>
      <c r="D2" s="2" t="inlineStr">
        <is>
          <t>Mar. 31, 2021</t>
        </is>
      </c>
    </row>
    <row r="3">
      <c r="A3" s="3" t="inlineStr">
        <is>
          <t>Property, Plant and Equipment [Line Items]</t>
        </is>
      </c>
    </row>
    <row r="4">
      <c r="A4" s="4" t="inlineStr">
        <is>
          <t>Total property and equipment</t>
        </is>
      </c>
      <c r="B4" s="5" t="n">
        <v>499</v>
      </c>
      <c r="C4" s="5" t="n">
        <v>479</v>
      </c>
    </row>
    <row r="5">
      <c r="A5" s="4" t="inlineStr">
        <is>
          <t>Accumulated depreciation</t>
        </is>
      </c>
      <c r="B5" s="6" t="n">
        <v>-247</v>
      </c>
      <c r="C5" s="6" t="n">
        <v>-62</v>
      </c>
    </row>
    <row r="6">
      <c r="A6" s="4" t="inlineStr">
        <is>
          <t>Net property and equipment</t>
        </is>
      </c>
      <c r="B6" s="6" t="n">
        <v>252</v>
      </c>
      <c r="C6" s="6" t="n">
        <v>417</v>
      </c>
      <c r="D6" s="5" t="n">
        <v>205</v>
      </c>
    </row>
    <row r="7">
      <c r="A7" s="4" t="inlineStr">
        <is>
          <t>Depreciation expense</t>
        </is>
      </c>
      <c r="B7" s="6" t="n">
        <v>200</v>
      </c>
      <c r="C7" s="6" t="n">
        <v>100</v>
      </c>
    </row>
    <row r="8">
      <c r="A8" s="4" t="inlineStr">
        <is>
          <t>Equipment</t>
        </is>
      </c>
    </row>
    <row r="9">
      <c r="A9" s="3" t="inlineStr">
        <is>
          <t>Property, Plant and Equipment [Line Items]</t>
        </is>
      </c>
    </row>
    <row r="10">
      <c r="A10" s="4" t="inlineStr">
        <is>
          <t>Total property and equipment</t>
        </is>
      </c>
      <c r="B10" s="5" t="n">
        <v>234</v>
      </c>
      <c r="C10" s="6" t="n">
        <v>222</v>
      </c>
    </row>
    <row r="11">
      <c r="A11" s="4" t="inlineStr">
        <is>
          <t>Equipment | Minimum</t>
        </is>
      </c>
    </row>
    <row r="12">
      <c r="A12" s="3" t="inlineStr">
        <is>
          <t>Property, Plant and Equipment [Line Items]</t>
        </is>
      </c>
    </row>
    <row r="13">
      <c r="A13" s="4" t="inlineStr">
        <is>
          <t>Estimated useful life</t>
        </is>
      </c>
      <c r="B13" s="4" t="inlineStr">
        <is>
          <t>3 years</t>
        </is>
      </c>
    </row>
    <row r="14">
      <c r="A14" s="4" t="inlineStr">
        <is>
          <t>Equipment | Maximum</t>
        </is>
      </c>
    </row>
    <row r="15">
      <c r="A15" s="3" t="inlineStr">
        <is>
          <t>Property, Plant and Equipment [Line Items]</t>
        </is>
      </c>
    </row>
    <row r="16">
      <c r="A16" s="4" t="inlineStr">
        <is>
          <t>Estimated useful life</t>
        </is>
      </c>
      <c r="B16" s="4" t="inlineStr">
        <is>
          <t>7 years</t>
        </is>
      </c>
    </row>
    <row r="17">
      <c r="A17" s="4" t="inlineStr">
        <is>
          <t>Furniture and fixtures</t>
        </is>
      </c>
    </row>
    <row r="18">
      <c r="A18" s="3" t="inlineStr">
        <is>
          <t>Property, Plant and Equipment [Line Items]</t>
        </is>
      </c>
    </row>
    <row r="19">
      <c r="A19" s="4" t="inlineStr">
        <is>
          <t>Total property and equipment</t>
        </is>
      </c>
      <c r="B19" s="5" t="n">
        <v>150</v>
      </c>
      <c r="C19" s="6" t="n">
        <v>138</v>
      </c>
    </row>
    <row r="20">
      <c r="A20" s="4" t="inlineStr">
        <is>
          <t>Furniture and fixtures | Minimum</t>
        </is>
      </c>
    </row>
    <row r="21">
      <c r="A21" s="3" t="inlineStr">
        <is>
          <t>Property, Plant and Equipment [Line Items]</t>
        </is>
      </c>
    </row>
    <row r="22">
      <c r="A22" s="4" t="inlineStr">
        <is>
          <t>Estimated useful life</t>
        </is>
      </c>
      <c r="B22" s="4" t="inlineStr">
        <is>
          <t>5 years</t>
        </is>
      </c>
    </row>
    <row r="23">
      <c r="A23" s="4" t="inlineStr">
        <is>
          <t>Furniture and fixtures | Maximum</t>
        </is>
      </c>
    </row>
    <row r="24">
      <c r="A24" s="3" t="inlineStr">
        <is>
          <t>Property, Plant and Equipment [Line Items]</t>
        </is>
      </c>
    </row>
    <row r="25">
      <c r="A25" s="4" t="inlineStr">
        <is>
          <t>Estimated useful life</t>
        </is>
      </c>
      <c r="B25" s="4" t="inlineStr">
        <is>
          <t>7 years</t>
        </is>
      </c>
    </row>
    <row r="26">
      <c r="A26" s="4" t="inlineStr">
        <is>
          <t>Computer software</t>
        </is>
      </c>
    </row>
    <row r="27">
      <c r="A27" s="3" t="inlineStr">
        <is>
          <t>Property, Plant and Equipment [Line Items]</t>
        </is>
      </c>
    </row>
    <row r="28">
      <c r="A28" s="4" t="inlineStr">
        <is>
          <t>Estimated useful life</t>
        </is>
      </c>
      <c r="B28" s="4" t="inlineStr">
        <is>
          <t>3 years</t>
        </is>
      </c>
    </row>
    <row r="29">
      <c r="A29" s="4" t="inlineStr">
        <is>
          <t>Total property and equipment</t>
        </is>
      </c>
      <c r="B29" s="5" t="n">
        <v>111</v>
      </c>
      <c r="C29" s="6" t="n">
        <v>115</v>
      </c>
    </row>
    <row r="30">
      <c r="A30" s="4" t="inlineStr">
        <is>
          <t>Computer equipment</t>
        </is>
      </c>
    </row>
    <row r="31">
      <c r="A31" s="3" t="inlineStr">
        <is>
          <t>Property, Plant and Equipment [Line Items]</t>
        </is>
      </c>
    </row>
    <row r="32">
      <c r="A32" s="4" t="inlineStr">
        <is>
          <t>Total property and equipment</t>
        </is>
      </c>
      <c r="B32" s="5" t="n">
        <v>4</v>
      </c>
      <c r="C32" s="5" t="n">
        <v>4</v>
      </c>
    </row>
    <row r="33">
      <c r="A33" s="4" t="inlineStr">
        <is>
          <t>Computer equipment | Minimum</t>
        </is>
      </c>
    </row>
    <row r="34">
      <c r="A34" s="3" t="inlineStr">
        <is>
          <t>Property, Plant and Equipment [Line Items]</t>
        </is>
      </c>
    </row>
    <row r="35">
      <c r="A35" s="4" t="inlineStr">
        <is>
          <t>Estimated useful life</t>
        </is>
      </c>
      <c r="B35" s="4" t="inlineStr">
        <is>
          <t>2 years</t>
        </is>
      </c>
    </row>
    <row r="36">
      <c r="A36" s="4" t="inlineStr">
        <is>
          <t>Computer equipment | Maximum</t>
        </is>
      </c>
    </row>
    <row r="37">
      <c r="A37" s="3" t="inlineStr">
        <is>
          <t>Property, Plant and Equipment [Line Items]</t>
        </is>
      </c>
    </row>
    <row r="38">
      <c r="A38" s="4" t="inlineStr">
        <is>
          <t>Estimated useful life</t>
        </is>
      </c>
      <c r="B38" s="4" t="inlineStr">
        <is>
          <t>3 year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rued liabilities (FY) (Details) - USD ($) $ in Thousands</t>
        </is>
      </c>
      <c r="B1" s="2" t="inlineStr">
        <is>
          <t>Mar. 31, 2021</t>
        </is>
      </c>
      <c r="C1" s="2" t="inlineStr">
        <is>
          <t>Dec. 31, 2020</t>
        </is>
      </c>
      <c r="D1" s="2" t="inlineStr">
        <is>
          <t>Dec. 31, 2019</t>
        </is>
      </c>
    </row>
    <row r="2">
      <c r="A2" s="3" t="inlineStr">
        <is>
          <t>Payables and Accruals [Abstract]</t>
        </is>
      </c>
    </row>
    <row r="3">
      <c r="A3" s="4" t="inlineStr">
        <is>
          <t>Accrued professional fees</t>
        </is>
      </c>
      <c r="B3" s="5" t="n">
        <v>225</v>
      </c>
      <c r="C3" s="5" t="n">
        <v>704</v>
      </c>
      <c r="D3" s="5" t="n">
        <v>1695</v>
      </c>
    </row>
    <row r="4">
      <c r="A4" s="4" t="inlineStr">
        <is>
          <t>Accrued sales tax</t>
        </is>
      </c>
      <c r="B4" s="6" t="n">
        <v>412</v>
      </c>
      <c r="C4" s="6" t="n">
        <v>1009</v>
      </c>
      <c r="D4" s="6" t="n">
        <v>1233</v>
      </c>
    </row>
    <row r="5">
      <c r="A5" s="4" t="inlineStr">
        <is>
          <t>Accrued payroll and benefits</t>
        </is>
      </c>
      <c r="B5" s="6" t="n">
        <v>1147</v>
      </c>
      <c r="C5" s="6" t="n">
        <v>913</v>
      </c>
      <c r="D5" s="6" t="n">
        <v>994</v>
      </c>
    </row>
    <row r="6">
      <c r="A6" s="4" t="inlineStr">
        <is>
          <t>Accrued trade promotions</t>
        </is>
      </c>
      <c r="B6" s="6" t="n">
        <v>112</v>
      </c>
      <c r="C6" s="6" t="n">
        <v>106</v>
      </c>
      <c r="D6" s="6" t="n">
        <v>357</v>
      </c>
    </row>
    <row r="7">
      <c r="A7" s="4" t="inlineStr">
        <is>
          <t>Accrued dividends</t>
        </is>
      </c>
      <c r="C7" s="6" t="n">
        <v>0</v>
      </c>
      <c r="D7" s="6" t="n">
        <v>256</v>
      </c>
    </row>
    <row r="8">
      <c r="A8" s="4" t="inlineStr">
        <is>
          <t>Accrued interest</t>
        </is>
      </c>
      <c r="B8" s="6" t="n">
        <v>24</v>
      </c>
      <c r="C8" s="6" t="n">
        <v>86</v>
      </c>
      <c r="D8" s="6" t="n">
        <v>109</v>
      </c>
    </row>
    <row r="9">
      <c r="A9" s="4" t="inlineStr">
        <is>
          <t>Other</t>
        </is>
      </c>
      <c r="B9" s="6" t="n">
        <v>170</v>
      </c>
      <c r="C9" s="6" t="n">
        <v>185</v>
      </c>
      <c r="D9" s="6" t="n">
        <v>77</v>
      </c>
    </row>
    <row r="10">
      <c r="A10" s="4" t="inlineStr">
        <is>
          <t>Total accrued liabilities</t>
        </is>
      </c>
      <c r="B10" s="5" t="n">
        <v>2090</v>
      </c>
      <c r="C10" s="5" t="n">
        <v>3003</v>
      </c>
      <c r="D10" s="5" t="n">
        <v>47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Operating leases - Lease cost (FY)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307</v>
      </c>
      <c r="C4" s="5" t="n">
        <v>369</v>
      </c>
    </row>
    <row r="5">
      <c r="A5" s="4" t="inlineStr">
        <is>
          <t>Short-term lease costs</t>
        </is>
      </c>
      <c r="B5" s="6" t="n">
        <v>130</v>
      </c>
      <c r="C5" s="6" t="n">
        <v>115</v>
      </c>
    </row>
    <row r="6">
      <c r="A6" s="4" t="inlineStr">
        <is>
          <t>Variable lease costs</t>
        </is>
      </c>
      <c r="B6" s="6" t="n">
        <v>27</v>
      </c>
      <c r="C6" s="6" t="n">
        <v>31</v>
      </c>
    </row>
    <row r="7">
      <c r="A7" s="4" t="inlineStr">
        <is>
          <t>Total operating lease costs</t>
        </is>
      </c>
      <c r="B7" s="5" t="n">
        <v>464</v>
      </c>
      <c r="C7" s="5" t="n">
        <v>515</v>
      </c>
    </row>
    <row r="8">
      <c r="A8" s="4" t="inlineStr">
        <is>
          <t>Weighted-average remaining lease term</t>
        </is>
      </c>
      <c r="B8" s="4" t="inlineStr">
        <is>
          <t>1 year 10 months 24 days</t>
        </is>
      </c>
      <c r="C8" s="4" t="inlineStr">
        <is>
          <t>2 years 7 months 6 days</t>
        </is>
      </c>
    </row>
    <row r="9">
      <c r="A9" s="4" t="inlineStr">
        <is>
          <t>Weighted-average discount rate</t>
        </is>
      </c>
      <c r="B9" s="4" t="inlineStr">
        <is>
          <t>12.50%</t>
        </is>
      </c>
      <c r="C9" s="4" t="inlineStr">
        <is>
          <t>12.5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Operating leases - Maturity of lease liabilities (FY) (Details) $ in Thousands</t>
        </is>
      </c>
      <c r="B1" s="2" t="inlineStr">
        <is>
          <t>Dec. 31, 2020USD ($)</t>
        </is>
      </c>
    </row>
    <row r="2">
      <c r="A2" s="3" t="inlineStr">
        <is>
          <t>Lessee, Operating Lease, Liability, Payment, Due [Abstract]</t>
        </is>
      </c>
    </row>
    <row r="3">
      <c r="A3" s="4" t="inlineStr">
        <is>
          <t>2021</t>
        </is>
      </c>
      <c r="B3" s="5" t="n">
        <v>204</v>
      </c>
    </row>
    <row r="4">
      <c r="A4" s="4" t="inlineStr">
        <is>
          <t>2022</t>
        </is>
      </c>
      <c r="B4" s="6" t="n">
        <v>186</v>
      </c>
    </row>
    <row r="5">
      <c r="A5" s="4" t="inlineStr">
        <is>
          <t>2023</t>
        </is>
      </c>
      <c r="B5" s="6" t="n">
        <v>7</v>
      </c>
    </row>
    <row r="6">
      <c r="A6" s="4" t="inlineStr">
        <is>
          <t>Total maturities of operating lease liabilities</t>
        </is>
      </c>
      <c r="B6" s="6" t="n">
        <v>397</v>
      </c>
    </row>
    <row r="7">
      <c r="A7" s="4" t="inlineStr">
        <is>
          <t>Less: imputed interest</t>
        </is>
      </c>
      <c r="B7" s="6" t="n">
        <v>40</v>
      </c>
    </row>
    <row r="8">
      <c r="A8" s="4" t="inlineStr">
        <is>
          <t>Present value of future minimum lease payments</t>
        </is>
      </c>
      <c r="B8" s="5" t="n">
        <v>35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ntangible assets, royalties, and goodwill - Additional information (FY) (Details) - USD ($)</t>
        </is>
      </c>
      <c r="B1" s="2" t="inlineStr">
        <is>
          <t>Jan. 13, 2020</t>
        </is>
      </c>
      <c r="C1" s="2" t="inlineStr">
        <is>
          <t>Apr. 30, 2019</t>
        </is>
      </c>
      <c r="D1" s="2" t="inlineStr">
        <is>
          <t>Mar. 31, 2021</t>
        </is>
      </c>
      <c r="E1" s="2" t="inlineStr">
        <is>
          <t>Mar. 31, 2020</t>
        </is>
      </c>
      <c r="F1" s="2" t="inlineStr">
        <is>
          <t>Dec. 31, 2020</t>
        </is>
      </c>
      <c r="G1" s="2" t="inlineStr">
        <is>
          <t>Dec. 31, 2019</t>
        </is>
      </c>
      <c r="H1" s="2" t="inlineStr">
        <is>
          <t>Nov. 30, 2020</t>
        </is>
      </c>
      <c r="I1" s="2" t="inlineStr">
        <is>
          <t>Sep. 30, 2020</t>
        </is>
      </c>
      <c r="J1" s="2" t="inlineStr">
        <is>
          <t>Jul. 20, 2020</t>
        </is>
      </c>
      <c r="K1" s="2" t="inlineStr">
        <is>
          <t>Jun. 30, 2020</t>
        </is>
      </c>
      <c r="L1" s="2" t="inlineStr">
        <is>
          <t>Jun. 24, 2020</t>
        </is>
      </c>
      <c r="M1" s="2" t="inlineStr">
        <is>
          <t>Mar. 17, 2020</t>
        </is>
      </c>
      <c r="N1" s="2" t="inlineStr">
        <is>
          <t>Dec. 19, 2019</t>
        </is>
      </c>
      <c r="O1" s="2" t="inlineStr">
        <is>
          <t>Nov. 04, 2019</t>
        </is>
      </c>
    </row>
    <row r="2">
      <c r="A2" s="3" t="inlineStr">
        <is>
          <t>Finite-Lived Intangible Assets [Line Items]</t>
        </is>
      </c>
    </row>
    <row r="3">
      <c r="A3" s="4" t="inlineStr">
        <is>
          <t>Common stock, shares issued (in shares)</t>
        </is>
      </c>
      <c r="D3" s="6" t="n">
        <v>66004348</v>
      </c>
      <c r="F3" s="6" t="n">
        <v>51908398</v>
      </c>
      <c r="G3" s="6" t="n">
        <v>47977390</v>
      </c>
    </row>
    <row r="4">
      <c r="A4" s="4" t="inlineStr">
        <is>
          <t>Warrant term</t>
        </is>
      </c>
      <c r="H4" s="4" t="inlineStr">
        <is>
          <t>72 months</t>
        </is>
      </c>
      <c r="L4" s="4" t="inlineStr">
        <is>
          <t>84 months</t>
        </is>
      </c>
      <c r="N4" s="4" t="inlineStr">
        <is>
          <t>24 months</t>
        </is>
      </c>
      <c r="O4" s="4" t="inlineStr">
        <is>
          <t>24 months</t>
        </is>
      </c>
    </row>
    <row r="5">
      <c r="A5" s="4" t="inlineStr">
        <is>
          <t>Warrants, exercise price (in dollars per share)</t>
        </is>
      </c>
      <c r="H5" s="5" t="n">
        <v>1</v>
      </c>
      <c r="I5" s="7" t="n">
        <v>0.65</v>
      </c>
      <c r="J5" s="7" t="n">
        <v>1.05</v>
      </c>
      <c r="K5" s="7" t="n">
        <v>0.75</v>
      </c>
      <c r="L5" s="7" t="n">
        <v>1.25</v>
      </c>
      <c r="M5" s="7" t="n">
        <v>1.62</v>
      </c>
      <c r="N5" s="5" t="n">
        <v>5</v>
      </c>
      <c r="O5" s="5" t="n">
        <v>5</v>
      </c>
    </row>
    <row r="6">
      <c r="A6" s="4" t="inlineStr">
        <is>
          <t>Contract termination costs</t>
        </is>
      </c>
      <c r="F6" s="5" t="n">
        <v>-649000</v>
      </c>
      <c r="G6" s="5" t="n">
        <v>0</v>
      </c>
    </row>
    <row r="7">
      <c r="A7" s="4" t="inlineStr">
        <is>
          <t>Amortization expense (less than for 2019)</t>
        </is>
      </c>
      <c r="D7" s="5" t="n">
        <v>400000</v>
      </c>
      <c r="E7" s="5" t="n">
        <v>400000</v>
      </c>
      <c r="F7" s="6" t="n">
        <v>1500000</v>
      </c>
      <c r="G7" s="6" t="n">
        <v>100000</v>
      </c>
    </row>
    <row r="8">
      <c r="A8" s="4" t="inlineStr">
        <is>
          <t>Goodwill</t>
        </is>
      </c>
      <c r="D8" s="6" t="n">
        <v>18614000</v>
      </c>
      <c r="F8" s="6" t="n">
        <v>18614000</v>
      </c>
      <c r="G8" s="6" t="n">
        <v>18614000</v>
      </c>
    </row>
    <row r="9">
      <c r="A9" s="4" t="inlineStr">
        <is>
          <t>Goodwill, accumulated impairment loss</t>
        </is>
      </c>
      <c r="D9" s="6" t="n">
        <v>0</v>
      </c>
      <c r="F9" s="6" t="n">
        <v>0</v>
      </c>
      <c r="G9" s="6" t="n">
        <v>0</v>
      </c>
    </row>
    <row r="10">
      <c r="A10" s="4" t="inlineStr">
        <is>
          <t>Goodwill, impairment expense</t>
        </is>
      </c>
      <c r="D10" s="5" t="n">
        <v>0</v>
      </c>
      <c r="E10" s="5" t="n">
        <v>0</v>
      </c>
      <c r="F10" s="5" t="n">
        <v>0</v>
      </c>
      <c r="G10" s="5" t="n">
        <v>0</v>
      </c>
    </row>
    <row r="11">
      <c r="A11" s="4" t="inlineStr">
        <is>
          <t>ABG Notes</t>
        </is>
      </c>
    </row>
    <row r="12">
      <c r="A12" s="3" t="inlineStr">
        <is>
          <t>Finite-Lived Intangible Assets [Line Items]</t>
        </is>
      </c>
    </row>
    <row r="13">
      <c r="A13" s="4" t="inlineStr">
        <is>
          <t>Debt face amount</t>
        </is>
      </c>
      <c r="B13" s="5" t="n">
        <v>600000</v>
      </c>
    </row>
    <row r="14">
      <c r="A14" s="4" t="inlineStr">
        <is>
          <t>Interest rate per annum</t>
        </is>
      </c>
      <c r="B14" s="4" t="inlineStr">
        <is>
          <t>10.00%</t>
        </is>
      </c>
      <c r="D14" s="4" t="inlineStr">
        <is>
          <t>10.00%</t>
        </is>
      </c>
      <c r="F14" s="4" t="inlineStr">
        <is>
          <t>10.00%</t>
        </is>
      </c>
    </row>
    <row r="15">
      <c r="A15" s="4" t="inlineStr">
        <is>
          <t>Halo Acquisition</t>
        </is>
      </c>
    </row>
    <row r="16">
      <c r="A16" s="3" t="inlineStr">
        <is>
          <t>Finite-Lived Intangible Assets [Line Items]</t>
        </is>
      </c>
    </row>
    <row r="17">
      <c r="A17" s="4" t="inlineStr">
        <is>
          <t>Goodwill</t>
        </is>
      </c>
      <c r="N17" s="5" t="n">
        <v>18614000</v>
      </c>
    </row>
    <row r="18">
      <c r="A18" s="4" t="inlineStr">
        <is>
          <t>Licensing arrangement</t>
        </is>
      </c>
    </row>
    <row r="19">
      <c r="A19" s="3" t="inlineStr">
        <is>
          <t>Finite-Lived Intangible Assets [Line Items]</t>
        </is>
      </c>
    </row>
    <row r="20">
      <c r="A20" s="4" t="inlineStr">
        <is>
          <t>Payment of upfront fees in equity</t>
        </is>
      </c>
      <c r="C20" s="5" t="n">
        <v>1000000</v>
      </c>
    </row>
    <row r="21">
      <c r="A21" s="4" t="inlineStr">
        <is>
          <t>Termination fee paid</t>
        </is>
      </c>
      <c r="B21" s="5" t="n">
        <v>100000</v>
      </c>
    </row>
    <row r="22">
      <c r="A22" s="4" t="inlineStr">
        <is>
          <t>Common stock, shares issued (in shares)</t>
        </is>
      </c>
      <c r="B22" s="6" t="n">
        <v>72720</v>
      </c>
    </row>
    <row r="23">
      <c r="A23" s="4" t="inlineStr">
        <is>
          <t>Termination fee payable</t>
        </is>
      </c>
      <c r="B23" s="5" t="n">
        <v>100000</v>
      </c>
    </row>
    <row r="24">
      <c r="A24" s="4" t="inlineStr">
        <is>
          <t>Common stock purchase warrant issuable</t>
        </is>
      </c>
      <c r="B24" s="6" t="n">
        <v>150000</v>
      </c>
    </row>
    <row r="25">
      <c r="A25" s="4" t="inlineStr">
        <is>
          <t>Contract termination costs</t>
        </is>
      </c>
      <c r="B25" s="6" t="n">
        <v>1100000</v>
      </c>
    </row>
    <row r="26">
      <c r="A26" s="4" t="inlineStr">
        <is>
          <t>Licensing arrangement | ABG Notes</t>
        </is>
      </c>
    </row>
    <row r="27">
      <c r="A27" s="3" t="inlineStr">
        <is>
          <t>Finite-Lived Intangible Assets [Line Items]</t>
        </is>
      </c>
    </row>
    <row r="28">
      <c r="A28" s="4" t="inlineStr">
        <is>
          <t>Debt face amount</t>
        </is>
      </c>
      <c r="B28" s="5" t="n">
        <v>600000</v>
      </c>
    </row>
    <row r="29">
      <c r="A29" s="4" t="inlineStr">
        <is>
          <t>Interest rate per annum</t>
        </is>
      </c>
      <c r="B29" s="4" t="inlineStr">
        <is>
          <t>10.00%</t>
        </is>
      </c>
    </row>
    <row r="30">
      <c r="A30" s="4" t="inlineStr">
        <is>
          <t>Fair value of debt</t>
        </is>
      </c>
      <c r="B30" s="5" t="n">
        <v>600000</v>
      </c>
    </row>
    <row r="31">
      <c r="A31" s="4" t="inlineStr">
        <is>
          <t>Licensing arrangement | ABG Warrants</t>
        </is>
      </c>
    </row>
    <row r="32">
      <c r="A32" s="3" t="inlineStr">
        <is>
          <t>Finite-Lived Intangible Assets [Line Items]</t>
        </is>
      </c>
    </row>
    <row r="33">
      <c r="A33" s="4" t="inlineStr">
        <is>
          <t>Warrant term</t>
        </is>
      </c>
      <c r="B33" s="4" t="inlineStr">
        <is>
          <t>24 months</t>
        </is>
      </c>
    </row>
    <row r="34">
      <c r="A34" s="4" t="inlineStr">
        <is>
          <t>Warrants, exercise price (in dollars per share)</t>
        </is>
      </c>
      <c r="B34" s="5" t="n">
        <v>5</v>
      </c>
      <c r="L34" s="7" t="n">
        <v>4.25</v>
      </c>
    </row>
    <row r="35">
      <c r="A35" s="4" t="inlineStr">
        <is>
          <t>Warrants, fair value (less than)</t>
        </is>
      </c>
      <c r="B35" s="5" t="n">
        <v>1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Intangible assets, royalties, and goodwill - Intangible assets (FY)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inite-Lived Intangible Assets [Line Items]</t>
        </is>
      </c>
    </row>
    <row r="4">
      <c r="A4" s="4" t="inlineStr">
        <is>
          <t>Estimated Useful Life</t>
        </is>
      </c>
      <c r="C4" s="4" t="inlineStr">
        <is>
          <t>10 years 2 months 12 days</t>
        </is>
      </c>
    </row>
    <row r="5">
      <c r="A5" s="4" t="inlineStr">
        <is>
          <t>Gross Carrying Amount</t>
        </is>
      </c>
      <c r="B5" s="5" t="n">
        <v>14690</v>
      </c>
      <c r="C5" s="5" t="n">
        <v>14690</v>
      </c>
      <c r="D5" s="5" t="n">
        <v>14690</v>
      </c>
    </row>
    <row r="6">
      <c r="A6" s="4" t="inlineStr">
        <is>
          <t>Accumulated Amortization</t>
        </is>
      </c>
      <c r="B6" s="6" t="n">
        <v>-1958</v>
      </c>
      <c r="C6" s="6" t="n">
        <v>-1575</v>
      </c>
      <c r="D6" s="6" t="n">
        <v>-49</v>
      </c>
    </row>
    <row r="7">
      <c r="A7" s="4" t="inlineStr">
        <is>
          <t>Net Carrying Amount</t>
        </is>
      </c>
      <c r="B7" s="5" t="n">
        <v>12732</v>
      </c>
      <c r="C7" s="5" t="n">
        <v>13115</v>
      </c>
      <c r="D7" s="6" t="n">
        <v>14641</v>
      </c>
    </row>
    <row r="8">
      <c r="A8" s="4" t="inlineStr">
        <is>
          <t>Customer relationships</t>
        </is>
      </c>
    </row>
    <row r="9">
      <c r="A9" s="3" t="inlineStr">
        <is>
          <t>Finite-Lived Intangible Assets [Line Items]</t>
        </is>
      </c>
    </row>
    <row r="10">
      <c r="A10" s="4" t="inlineStr">
        <is>
          <t>Estimated Useful Life</t>
        </is>
      </c>
      <c r="B10" s="4" t="inlineStr">
        <is>
          <t>7 years</t>
        </is>
      </c>
      <c r="C10" s="4" t="inlineStr">
        <is>
          <t>7 years</t>
        </is>
      </c>
    </row>
    <row r="11">
      <c r="A11" s="4" t="inlineStr">
        <is>
          <t>Gross Carrying Amount</t>
        </is>
      </c>
      <c r="B11" s="5" t="n">
        <v>7190</v>
      </c>
      <c r="C11" s="5" t="n">
        <v>7190</v>
      </c>
      <c r="D11" s="6" t="n">
        <v>7190</v>
      </c>
    </row>
    <row r="12">
      <c r="A12" s="4" t="inlineStr">
        <is>
          <t>Accumulated Amortization</t>
        </is>
      </c>
      <c r="B12" s="6" t="n">
        <v>-1317</v>
      </c>
      <c r="C12" s="6" t="n">
        <v>-1059</v>
      </c>
      <c r="D12" s="6" t="n">
        <v>-35</v>
      </c>
    </row>
    <row r="13">
      <c r="A13" s="4" t="inlineStr">
        <is>
          <t>Net Carrying Amount</t>
        </is>
      </c>
      <c r="B13" s="5" t="n">
        <v>5873</v>
      </c>
      <c r="C13" s="5" t="n">
        <v>6131</v>
      </c>
      <c r="D13" s="6" t="n">
        <v>7155</v>
      </c>
    </row>
    <row r="14">
      <c r="A14" s="4" t="inlineStr">
        <is>
          <t>Trade name</t>
        </is>
      </c>
    </row>
    <row r="15">
      <c r="A15" s="3" t="inlineStr">
        <is>
          <t>Finite-Lived Intangible Assets [Line Items]</t>
        </is>
      </c>
    </row>
    <row r="16">
      <c r="A16" s="4" t="inlineStr">
        <is>
          <t>Estimated Useful Life</t>
        </is>
      </c>
      <c r="B16" s="4" t="inlineStr">
        <is>
          <t>15 years</t>
        </is>
      </c>
      <c r="C16" s="4" t="inlineStr">
        <is>
          <t>15 years</t>
        </is>
      </c>
    </row>
    <row r="17">
      <c r="A17" s="4" t="inlineStr">
        <is>
          <t>Gross Carrying Amount</t>
        </is>
      </c>
      <c r="B17" s="5" t="n">
        <v>7500</v>
      </c>
      <c r="C17" s="5" t="n">
        <v>7500</v>
      </c>
      <c r="D17" s="6" t="n">
        <v>7500</v>
      </c>
    </row>
    <row r="18">
      <c r="A18" s="4" t="inlineStr">
        <is>
          <t>Accumulated Amortization</t>
        </is>
      </c>
      <c r="B18" s="6" t="n">
        <v>-641</v>
      </c>
      <c r="C18" s="6" t="n">
        <v>-516</v>
      </c>
      <c r="D18" s="6" t="n">
        <v>-14</v>
      </c>
    </row>
    <row r="19">
      <c r="A19" s="4" t="inlineStr">
        <is>
          <t>Net Carrying Amount</t>
        </is>
      </c>
      <c r="B19" s="5" t="n">
        <v>6859</v>
      </c>
      <c r="C19" s="5" t="n">
        <v>6984</v>
      </c>
      <c r="D19" s="5" t="n">
        <v>748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royalties, and goodwill - Estimated future amortization of amortizable intangible assets (FY) (Details) - USD ($) $ in Thousands</t>
        </is>
      </c>
      <c r="B1" s="2" t="inlineStr">
        <is>
          <t>12 Months Ended</t>
        </is>
      </c>
    </row>
    <row r="2">
      <c r="B2" s="2" t="inlineStr">
        <is>
          <t>Dec. 31, 2020</t>
        </is>
      </c>
      <c r="C2" s="2" t="inlineStr">
        <is>
          <t>Mar. 31, 2021</t>
        </is>
      </c>
      <c r="D2" s="2" t="inlineStr">
        <is>
          <t>Dec. 31, 2019</t>
        </is>
      </c>
    </row>
    <row r="3">
      <c r="A3" s="3" t="inlineStr">
        <is>
          <t>Goodwill and Intangible Assets Disclosure [Abstract]</t>
        </is>
      </c>
    </row>
    <row r="4">
      <c r="A4" s="4" t="inlineStr">
        <is>
          <t>Remaining weighted average useful life</t>
        </is>
      </c>
      <c r="B4" s="4" t="inlineStr">
        <is>
          <t>10 years 2 months 12 days</t>
        </is>
      </c>
    </row>
    <row r="5">
      <c r="A5" s="3" t="inlineStr">
        <is>
          <t>Finite-Lived Intangible Assets, Net, Amortization Expense, Fiscal Year Maturity [Abstract]</t>
        </is>
      </c>
    </row>
    <row r="6">
      <c r="A6" s="4" t="inlineStr">
        <is>
          <t>2021</t>
        </is>
      </c>
      <c r="B6" s="5" t="n">
        <v>1526</v>
      </c>
      <c r="C6" s="5" t="n">
        <v>1527</v>
      </c>
    </row>
    <row r="7">
      <c r="A7" s="4" t="inlineStr">
        <is>
          <t>2022</t>
        </is>
      </c>
      <c r="B7" s="6" t="n">
        <v>1526</v>
      </c>
      <c r="C7" s="6" t="n">
        <v>1527</v>
      </c>
    </row>
    <row r="8">
      <c r="A8" s="4" t="inlineStr">
        <is>
          <t>2023</t>
        </is>
      </c>
      <c r="B8" s="6" t="n">
        <v>1526</v>
      </c>
      <c r="C8" s="6" t="n">
        <v>1527</v>
      </c>
    </row>
    <row r="9">
      <c r="A9" s="4" t="inlineStr">
        <is>
          <t>2024</t>
        </is>
      </c>
      <c r="B9" s="6" t="n">
        <v>1526</v>
      </c>
      <c r="C9" s="6" t="n">
        <v>1527</v>
      </c>
    </row>
    <row r="10">
      <c r="A10" s="4" t="inlineStr">
        <is>
          <t>2025</t>
        </is>
      </c>
      <c r="B10" s="6" t="n">
        <v>1526</v>
      </c>
    </row>
    <row r="11">
      <c r="A11" s="4" t="inlineStr">
        <is>
          <t>Thereafter</t>
        </is>
      </c>
      <c r="B11" s="6" t="n">
        <v>5485</v>
      </c>
    </row>
    <row r="12">
      <c r="A12" s="4" t="inlineStr">
        <is>
          <t>Net Carrying Amount</t>
        </is>
      </c>
      <c r="B12" s="5" t="n">
        <v>13115</v>
      </c>
      <c r="C12" s="5" t="n">
        <v>12732</v>
      </c>
      <c r="D12" s="5" t="n">
        <v>1464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ature of business and summary of significant accounting policies (Q1)</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Nature of business and summary of significant accounting policies</t>
        </is>
      </c>
      <c r="B4" s="4" t="inlineStr">
        <is>
          <t>Note 1 - Nature of business and summary of significant accounting policies Nature of the Business Better Choice Company Inc. is a growing animal health and wellness company focused on providing pet products and services that help dogs and cats live healthier, happier and longer lives. The Company sells its product offering under the Halo and TruDog brands, which have a long history of providing high quality products to pet parents. The Company believes its portfolio of brands are well-positioned to benefit from the trends of growing pet humanization and an increased consumer focus on health and wellness, and the Company has adopted a laser focused, channel-specific approach to growth that is driven by new product innovation. The Company has a broad portfolio of over 100 active premium and super-premium animal health and wellness products for dogs and cats sold under its Halo, and TruDog brands across multiple forms, including foods, treats, toppers, dental products, chews, grooming products and supplements. The products consist of naturally formulated premium kibble and canned dog and cat food, freeze-dried raw dog food and treats, vegan dog food and treats, oral care products, supplements and grooming aids. The core products sold under the Halo brand are sustainably sourced, derived from real whole meat and no rendered meat meal and include non-genetically modified fruits and vegetables. The core products sold under the TruDog brand are made according to the Company's nutritional philosophy of fresh, meat-based nutrition and minimal processing. 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Results of operations for interim periods may not be representative of results to be expected for the full year. Certain reclassifications have been made to conform the prior period data to the current presentation. These reclassifications had no material effect on the reported results. These condensed consolidated financial statements should be read in conjunction with the audited consolidated financial statements and accompanying notes in the Company’s Annual Report for the year ended December 31, 2020, filed with the SEC. Consolidation The financial statements are presented on a consolidated basis subsequent to acquisitions and include the accounts of the Company and its wholly 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and comprehensive loss for the periods ended March 31, 2021 and 2020, the financial position as of March 31, 2021 and December 31, 2020 and the cash flows for the periods ended March 31, 2021 and 2020.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As of March 31, 2021, the Company has not experienced a significant adverse impact to its business, financial condition or cash flows resulting from the COVID-19 pandemic. However, uncertainties regarding the continued economic impact of COVID-19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working capital deficit and the outstanding debt create substantial doubt about the Company’s ability to continue as a going concern for a period of twelve months from the date these condensed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successful completion of capital raises and growing the most profitable channels while reducing investments in areas that are not expected to have long-term benefits. The accompanying condensed consolidated financial statements have been prepared assuming the Company will continue as a going concern, which contemplates the realization of assets and payments of liabilities in the ordinary course of business. Accordingly, the condensed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our most recently filed Annual Report regarding the Company's summary of significant accounting policies. 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densed consolidated financial statement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n impact on the Company’s condensed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solidated financial statements and related disclosures.</t>
        </is>
      </c>
      <c r="C4" s="4" t="inlineStr">
        <is>
          <t>Note 1 – Nature of business and summary of significant accounting policies Nature of the Business Better Choice Company Inc. is a growing animal health and wellness company committed to leading the industry shift toward pet products and services that help dogs and cats live healthier, happier and longer lives. The Company sells the majority of its dog food, cat food and treats under the Halo and TruDog brands, which are focused, respectively, on providing sustainably sourced kibble and canned food derived from real whole meat, and minimally processed raw-diet dog food and treats. On May 6, 2019, the Company completed the reverse acquisition of TruPet LLC (“TruPet”) and Bona Vida Inc. (“Bona Vida”) in a pair of all stock transactions (together referred to as the “May Acquisitions”) through the issuance of shares of common stock. Following the completion of the May Acquisitions, the business conducted by the Company became primarily the businesses conducted by TruPet and Bona Vida. As a result, the consolidated financial statements for the year ended December 31, 2019 are comprised of the results of TruPet for the period between January 1, 2019 and December 31, 2019 and the results of Bona Vida beginning May 6, 2019 through December 31, 2019. The Company completed the acquisition of Halo on December 19, 2019 (see "Note 2 - Acquisitions"). Accordingly, Halo's operations are included in the Company's consolidated financial statements beginning on December 19, 2019. Basis of Presentation The Company’s consolidated financial statements are prepared in accordance with the rules and regulations of the U.S. Securities and Exchange Commission for annual financial reports and accounting principles generally accepted in the United States ("GAAP"). Certain reclassifications have been made to conform the prior period data to the current presentation. These reclassifications had no material effect on the reported results. Consolidation The financial statements are presented on a consolidated basis subsequent to acquisitions and include the accounts of the Company and its wholly owned subsidiaries.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loss for the years ended December 31, 2020 and 2019, the financial position as of December 31, 2020 and 2019 and the cash flows for the years ended December 31, 2020 and 2019.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As of March 2021, the Company has not experienced a significant adverse impact to its business, financial condition or cash flows resulting from the COVID-19 pandemic. However, uncertainties regarding the continued economic impact of COVID-19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working capital deficit and the outstanding debt create substantial doubt about the Company’s ability to continue as a going concern for a period of twelve months from the date these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successful completion of capital raises and growing the most profitable channels while reducing investments in areas that are not expected to have long-term benefi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 Restricted cash The Company was required to maintain a restricted cash balance of less than $0.1 million and $0.2 million as of December 31, 2020 and 2019, respectively, associated with a business credit card and credit card clearance operations. Accounts receivable and allowance for doubtful accounts Accounts receivable consist of unpaid buyer invoices from the Company’s Retail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doubtful accounts is recorded. The provision for doubtful accounts is included in general and administrative expense in the consolidated statements of operations. The Company recorded a $0.1 million allowance for doubtful accounts for the year ended December 31, 2020 and 2019, respectively. Inventories Inventories, primarily consisting of products available for sale and supplie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such as shrink, that have occurred since the last physical inventory. Property and equipment Property and equipment are recorded at cost and depreciated using the straight-line method over the estimated useful lives of the assets. Expenditures for normal repairs and maintenance are charged to operations as incurred. The cost of property or equipment retired or otherwise disposed of and the related accumulated depreciation are removed from the property and equipment accounts in the year of disposal with the resulting gain or loss reflected in general and administrative expenses. Depreciation expense is included as a component of general and administrative expense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 Goodwill Goodwill is evaluated for impairment either through a qualitative or quantitative approach annually, or more frequently if an event occurs or circumstances change that indicate the carrying value of a reporting unit may not be recoverable. If a quantitative assessment is performed that indicates the carrying amount of a reporting unit exceeds its fair market value, an impairment loss is recognized to reduce the carrying amount to its fair market value. The fair market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Changes in economic and operating conditions or changes in the Company's business strategies that occur after the annual impairment analysis may impact these assumptions and result in a future goodwill impairment charge, which could be material to our consolidated financial statements. Fair value measurements used in the impairment review of goodwill are Level 3 measurements. See further information about our policy for fair value measurements within this section below. See "Note 9 - Intangible assets, royalties, and goodwill" for additional information regarding the impairment test. Intangible asset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re written down to current fair value. Amortization expense is included as a component of general and administrative expenses. Redeemable convertible preferred stock In accordance with Financial Accounting Standards Board Accounting Standards Codification ("FASB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deficit on the face of the consolidated balance sheet. The Company’s Redeemable Series E Convertible Preferred Stock (the “Series E”) contained redemption provisions that required it to be presented outside of stockholders’ deficit. The Company's Redeemable Series F Preferred Stock (the "Series F") contains redemption provisions that require it to be presented within stockholder's deficit. Common Stock Warrants Common stock warrants are recorded in accordance ASC 480 as either liabilities or as equity instruments, depending on the specific terms of the warrant agreement. Warrants classified as liabilities are revalued at each balance sheet date subsequent to the initial issuance and changes in the fair value are reflected in the consolidated statement of operations as change in fair value of warrant liability. Upon exercise, the warrant is marked to fair value at the conversion date and the related fair value is reclassified to equity.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nited States federal tax purposes. The Company files a U.S. federal and state income tax return, including for its wholly owned subsidiaries. Revenue The Company recognizes revenue to depict the transfer of promised goods to the customer in an amount that reflects the consideration to which the Company expects to be entitled in exchange for those goods in accordance with the provisions of FASB ASC Topic 606, “Revenue from Contracts with Customers (ASC 606).” In order to recognize revenue, the Company applies the following five (5) steps: •Identify a customer along with a corresponding contract; •Identify the performance obligation(s) in the contract to transfer goods to a customer; •Determine the transaction price the Company expects to be entitled to in exchange for transferring promised goods to a customer; •Allocate the transaction price to the performance obligation(s) in the contract; and •Recognize revenue when or as the Company satisfies the performance obligation(s). Generally, revenue is recognized when the product is shipped as this is when it has been determined that control has been transferred. Amounts billed and due from our customers are classified as receivables and require payment on a short-term basis. Cost of goods sold Cost of goods sold consists primarily of the cost of product obtained from third-party contract manufacturing plants, packaging materials and inventory freight for shipping product. Advertising The Company charges advertising costs to expense as incurred and such charges are included in sales and marketing expenses in the Consolidated Statements of Operations and Comprehensive Loss. Our advertising expenses consisting primarily of online advertising, search costs, email advertising, and radio advertising. In addition, with the acquisition of Halo, we reimburse our customers and third parties for in store activities and record these costs as sales and marketing expenses. Advertising costs were $5.8 million and $6.7 million for the years ended December 31, 2020 and 2019, respectively. Customer service and warehousing Customer service and warehousing include wages associated with customer service and fulfillment of DTC customer orders. Operating leases We determine if a contract or arrangement meets the definition of a lease at inception. The Company’s operating leases relate to real estate. For leases with terms greater than 12 months, the Company records the related asset and obligation at the present value of lease payments over the term. Lease renewal options are not included in the measurement of the right-of-use assets and right-of-use liabilities unless the Company is reasonably certain to exercise the optional renewal periods. The Company’s lease agreements do not contain any material residual value guarantees or material restrictive covenants. Additionally, the Company’s leases contain rent escalations over the lease term and the Company recognizes expense for these leases on a straight-line basis over the lease term. Some of the Company’s leases include rent escalations based on inflation indexes. The Company has elected to make the accounting policy election for short-term leases. Consequently, short-term leases are recorded as an expense on a straight-line basis over the lease term. In addition to base rent, certain of our operating leases require variable payments of property taxes, insurance and common area maintenance. These variable lease costs, other than those dependent upon an index or rate, are expensed when the obligation for those payments is incurred. The Company’s leases do not provide a readily available implicit rate. Therefore, the Company estimates the incremental borrowing discount rate based on information available at lease commencement. The discount rates used are indicative of a synthetic credit rating based on quantitative and qualitative analysis.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restricted cash, accounts receivable, prepaid deposits, accounts payable, short term loan, line of credit, subordinated convertible notes, accrued liabilities, other liabilities, and warrant liabilities. The warrant liability is remeasured at fair value each reporting period and represents a Level 3 financial instrument. The fair values for short term loan and PPP loans are deemed to be equivalent to their respective carrying values due to their relative short term nature. The fair value for the Company’s line of credit approximates carrying value as the instrument has a variable interest rate that approximates market rates. The fair values for the Notes Payable are determined by applying the income approach using a discounted cash flow model which primarily using unobservable inputs (Level 3). Fair value measurements of non-financial assets and non-financial liabilities reflect Level 3 inputs and are primarily used to measure the estimated fair values of assets acquired and liabilities assumed in business combinations, for goodwill, other intangible assets and long-lived assets impairment analyses and the valuation of acquired intangibles. Basic and diluted loss per share Basic and diluted loss per share has been determined by dividing the net and comprehensive loss available to common stockholders for the applicable period by the basic and diluted weighted average number of shares outstanding, respectively. Common stock equivalents and incentive shares are excluded from the computation of diluted loss per share when their effect is anti-dilutive. Share-based compensation The Company recognizes compensation expense for all share–based payments in accordance with FASB ASC Topic 718, "Compensation – Stock Compensation (ASC 718)". The Company follows the fair value method of accounting for awards granted to employees, directors, officers and consultants. Share-based awards are measured at their estimated fair value on each respective grant date. The Company recognizes share-based payment expenses over the vesting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accounted for as they occur. 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segment. The Company’s CODM reviews operating results on an aggregated basis. All the assets and operations of the Company are in the United States. Recently Issued Accounting Pronouncements The Company has reviewed the Accounting Standards Updates ("ASU"), accounting pronouncements and interpretations thereof issued by the FASB that have effective dates during the reporting period and in future periods. Recently adopted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densed consolidated financial statements. In August 2018, the FASB issued ASU 2018-15 “Intangibles - Goodwill and Other - Internal-Use Software (Subtopic 350-40)” to amend ASU 2015-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was effective for the Company on January 1, 2020. The Company has no internal use software. Issued but not yet adopted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nd does not expect the impact to be material.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January 1, 2021 with early adoption permitted. The Company is currently evaluating the impact of this standard on its consolidated financial statements and related disclosures.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opic 848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 well as the potential impact of reference rate reform on our debt instruments. In March 2020, FASB issued ASU 2020-03, Codification Improvement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impact the accounting guidance will have on its condensed consolidated financial statements and related disclosures.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ebt - Components of debt (FY) (Details) - USD ($) $ in Thousands</t>
        </is>
      </c>
      <c r="B1" s="2" t="inlineStr">
        <is>
          <t>3 Months Ended</t>
        </is>
      </c>
      <c r="C1" s="2" t="inlineStr">
        <is>
          <t>12 Months Ended</t>
        </is>
      </c>
    </row>
    <row r="2">
      <c r="B2" s="2" t="inlineStr">
        <is>
          <t>Mar. 31, 2021</t>
        </is>
      </c>
      <c r="C2" s="2" t="inlineStr">
        <is>
          <t>Dec. 31, 2020</t>
        </is>
      </c>
      <c r="D2" s="2" t="inlineStr">
        <is>
          <t>Jun. 24, 2020</t>
        </is>
      </c>
      <c r="E2" s="2" t="inlineStr">
        <is>
          <t>May 07, 2020</t>
        </is>
      </c>
      <c r="F2" s="2" t="inlineStr">
        <is>
          <t>Apr. 10, 2020</t>
        </is>
      </c>
      <c r="G2" s="2" t="inlineStr">
        <is>
          <t>Jan. 13, 2020</t>
        </is>
      </c>
      <c r="H2" s="2" t="inlineStr">
        <is>
          <t>Dec. 31, 2019</t>
        </is>
      </c>
      <c r="I2" s="2" t="inlineStr">
        <is>
          <t>Nov. 04, 2019</t>
        </is>
      </c>
    </row>
    <row r="3">
      <c r="A3" s="3" t="inlineStr">
        <is>
          <t>Debt Instruments [Abstract]</t>
        </is>
      </c>
    </row>
    <row r="4">
      <c r="A4" s="4" t="inlineStr">
        <is>
          <t>Short term loan, net</t>
        </is>
      </c>
      <c r="B4" s="5" t="n">
        <v>628</v>
      </c>
      <c r="C4" s="5" t="n">
        <v>7826</v>
      </c>
      <c r="H4" s="5" t="n">
        <v>16061</v>
      </c>
    </row>
    <row r="5">
      <c r="A5" s="4" t="inlineStr">
        <is>
          <t>Long term debt</t>
        </is>
      </c>
      <c r="B5" s="6" t="n">
        <v>31089</v>
      </c>
      <c r="C5" s="6" t="n">
        <v>32611</v>
      </c>
    </row>
    <row r="6">
      <c r="A6" s="4" t="inlineStr">
        <is>
          <t>Total debt</t>
        </is>
      </c>
      <c r="C6" s="6" t="n">
        <v>32611</v>
      </c>
      <c r="H6" s="6" t="n">
        <v>37250</v>
      </c>
    </row>
    <row r="7">
      <c r="A7" s="4" t="inlineStr">
        <is>
          <t>Less current portion</t>
        </is>
      </c>
      <c r="B7" s="6" t="n">
        <v>943</v>
      </c>
      <c r="C7" s="6" t="n">
        <v>8016</v>
      </c>
      <c r="H7" s="6" t="n">
        <v>20880</v>
      </c>
    </row>
    <row r="8">
      <c r="A8" s="4" t="inlineStr">
        <is>
          <t>Total long term debt</t>
        </is>
      </c>
      <c r="B8" s="6" t="n">
        <v>30146</v>
      </c>
      <c r="C8" s="6" t="n">
        <v>24595</v>
      </c>
      <c r="H8" s="6" t="n">
        <v>16370</v>
      </c>
    </row>
    <row r="9">
      <c r="A9" s="4" t="inlineStr">
        <is>
          <t>Short term loan</t>
        </is>
      </c>
    </row>
    <row r="10">
      <c r="A10" s="3" t="inlineStr">
        <is>
          <t>Debt Instruments [Abstract]</t>
        </is>
      </c>
    </row>
    <row r="11">
      <c r="A11" s="4" t="inlineStr">
        <is>
          <t>Short term loan, net</t>
        </is>
      </c>
      <c r="C11" s="6" t="n">
        <v>7826</v>
      </c>
      <c r="H11" s="6" t="n">
        <v>16061</v>
      </c>
    </row>
    <row r="12">
      <c r="A12" s="4" t="inlineStr">
        <is>
          <t>Line of credit, net</t>
        </is>
      </c>
    </row>
    <row r="13">
      <c r="A13" s="3" t="inlineStr">
        <is>
          <t>Debt Instruments [Abstract]</t>
        </is>
      </c>
    </row>
    <row r="14">
      <c r="A14" s="4" t="inlineStr">
        <is>
          <t>Long term debt</t>
        </is>
      </c>
      <c r="B14" s="5" t="n">
        <v>4781</v>
      </c>
      <c r="C14" s="5" t="n">
        <v>5023</v>
      </c>
      <c r="H14" s="6" t="n">
        <v>4819</v>
      </c>
    </row>
    <row r="15">
      <c r="A15" s="4" t="inlineStr">
        <is>
          <t>Basis spread on variable interest rate</t>
        </is>
      </c>
      <c r="B15" s="4" t="inlineStr">
        <is>
          <t>2.50%</t>
        </is>
      </c>
    </row>
    <row r="16">
      <c r="A16" s="4" t="inlineStr">
        <is>
          <t>Floor interest rate</t>
        </is>
      </c>
      <c r="B16" s="4" t="inlineStr">
        <is>
          <t>2.50%</t>
        </is>
      </c>
      <c r="C16" s="4" t="inlineStr">
        <is>
          <t>3.25%</t>
        </is>
      </c>
    </row>
    <row r="17">
      <c r="A17" s="4" t="inlineStr">
        <is>
          <t>Bank of Montreal Prime | Short term loan</t>
        </is>
      </c>
    </row>
    <row r="18">
      <c r="A18" s="3" t="inlineStr">
        <is>
          <t>Debt Instruments [Abstract]</t>
        </is>
      </c>
    </row>
    <row r="19">
      <c r="A19" s="4" t="inlineStr">
        <is>
          <t>Basis spread on variable interest rate</t>
        </is>
      </c>
      <c r="C19" s="4" t="inlineStr">
        <is>
          <t>8.05%</t>
        </is>
      </c>
    </row>
    <row r="20">
      <c r="A20" s="4" t="inlineStr">
        <is>
          <t>LIBOR | Line of credit, net</t>
        </is>
      </c>
    </row>
    <row r="21">
      <c r="A21" s="3" t="inlineStr">
        <is>
          <t>Debt Instruments [Abstract]</t>
        </is>
      </c>
    </row>
    <row r="22">
      <c r="A22" s="4" t="inlineStr">
        <is>
          <t>Basis spread on variable interest rate</t>
        </is>
      </c>
      <c r="C22" s="4" t="inlineStr">
        <is>
          <t>2.50%</t>
        </is>
      </c>
    </row>
    <row r="23">
      <c r="A23" s="4" t="inlineStr">
        <is>
          <t>November 2019 notes payable, net (November 2019 Notes)</t>
        </is>
      </c>
    </row>
    <row r="24">
      <c r="A24" s="3" t="inlineStr">
        <is>
          <t>Debt Instruments [Abstract]</t>
        </is>
      </c>
    </row>
    <row r="25">
      <c r="A25" s="4" t="inlineStr">
        <is>
          <t>Long term debt</t>
        </is>
      </c>
      <c r="B25" s="5" t="n">
        <v>2927</v>
      </c>
      <c r="C25" s="5" t="n">
        <v>2830</v>
      </c>
      <c r="H25" s="5" t="n">
        <v>2769</v>
      </c>
    </row>
    <row r="26">
      <c r="A26" s="4" t="inlineStr">
        <is>
          <t>Rate</t>
        </is>
      </c>
      <c r="B26" s="4" t="inlineStr">
        <is>
          <t>10.00%</t>
        </is>
      </c>
      <c r="C26" s="4" t="inlineStr">
        <is>
          <t>10.00%</t>
        </is>
      </c>
      <c r="H26" s="4" t="inlineStr">
        <is>
          <t>10.00%</t>
        </is>
      </c>
      <c r="I26" s="4" t="inlineStr">
        <is>
          <t>10.00%</t>
        </is>
      </c>
    </row>
    <row r="27">
      <c r="A27" s="4" t="inlineStr">
        <is>
          <t>December 2019 notes payable, net (Senior Seller Notes)</t>
        </is>
      </c>
    </row>
    <row r="28">
      <c r="A28" s="3" t="inlineStr">
        <is>
          <t>Debt Instruments [Abstract]</t>
        </is>
      </c>
    </row>
    <row r="29">
      <c r="A29" s="4" t="inlineStr">
        <is>
          <t>Long term debt</t>
        </is>
      </c>
      <c r="B29" s="5" t="n">
        <v>10679</v>
      </c>
      <c r="C29" s="5" t="n">
        <v>10332</v>
      </c>
      <c r="H29" s="5" t="n">
        <v>9191</v>
      </c>
    </row>
    <row r="30">
      <c r="A30" s="4" t="inlineStr">
        <is>
          <t>Rate</t>
        </is>
      </c>
      <c r="B30" s="4" t="inlineStr">
        <is>
          <t>10.00%</t>
        </is>
      </c>
      <c r="C30" s="4" t="inlineStr">
        <is>
          <t>10.00%</t>
        </is>
      </c>
      <c r="H30" s="4" t="inlineStr">
        <is>
          <t>10.00%</t>
        </is>
      </c>
    </row>
    <row r="31">
      <c r="A31" s="4" t="inlineStr">
        <is>
          <t>December 2019 notes payable, net (Junior Seller Notes)</t>
        </is>
      </c>
    </row>
    <row r="32">
      <c r="A32" s="3" t="inlineStr">
        <is>
          <t>Debt Instruments [Abstract]</t>
        </is>
      </c>
    </row>
    <row r="33">
      <c r="A33" s="4" t="inlineStr">
        <is>
          <t>Long term debt</t>
        </is>
      </c>
      <c r="B33" s="5" t="n">
        <v>5153</v>
      </c>
      <c r="C33" s="5" t="n">
        <v>4973</v>
      </c>
      <c r="H33" s="5" t="n">
        <v>4410</v>
      </c>
    </row>
    <row r="34">
      <c r="A34" s="4" t="inlineStr">
        <is>
          <t>Rate</t>
        </is>
      </c>
      <c r="B34" s="4" t="inlineStr">
        <is>
          <t>10.00%</t>
        </is>
      </c>
      <c r="C34" s="4" t="inlineStr">
        <is>
          <t>10.00%</t>
        </is>
      </c>
      <c r="H34" s="4" t="inlineStr">
        <is>
          <t>10.00%</t>
        </is>
      </c>
    </row>
    <row r="35">
      <c r="A35" s="4" t="inlineStr">
        <is>
          <t>ABG notes payable, net (ABG Notes)</t>
        </is>
      </c>
    </row>
    <row r="36">
      <c r="A36" s="3" t="inlineStr">
        <is>
          <t>Debt Instruments [Abstract]</t>
        </is>
      </c>
    </row>
    <row r="37">
      <c r="A37" s="4" t="inlineStr">
        <is>
          <t>Long term debt</t>
        </is>
      </c>
      <c r="B37" s="5" t="n">
        <v>702</v>
      </c>
      <c r="C37" s="5" t="n">
        <v>687</v>
      </c>
      <c r="H37" s="5" t="n">
        <v>0</v>
      </c>
    </row>
    <row r="38">
      <c r="A38" s="4" t="inlineStr">
        <is>
          <t>Rate</t>
        </is>
      </c>
      <c r="B38" s="4" t="inlineStr">
        <is>
          <t>10.00%</t>
        </is>
      </c>
      <c r="C38" s="4" t="inlineStr">
        <is>
          <t>10.00%</t>
        </is>
      </c>
      <c r="G38" s="4" t="inlineStr">
        <is>
          <t>10.00%</t>
        </is>
      </c>
    </row>
    <row r="39">
      <c r="A39" s="4" t="inlineStr">
        <is>
          <t>June 2020 notes payable, net (June 2020 Notes)</t>
        </is>
      </c>
    </row>
    <row r="40">
      <c r="A40" s="3" t="inlineStr">
        <is>
          <t>Debt Instruments [Abstract]</t>
        </is>
      </c>
    </row>
    <row r="41">
      <c r="A41" s="4" t="inlineStr">
        <is>
          <t>Long term debt</t>
        </is>
      </c>
      <c r="B41" s="5" t="n">
        <v>148</v>
      </c>
      <c r="C41" s="5" t="n">
        <v>88</v>
      </c>
      <c r="H41" s="6" t="n">
        <v>0</v>
      </c>
    </row>
    <row r="42">
      <c r="A42" s="4" t="inlineStr">
        <is>
          <t>Rate</t>
        </is>
      </c>
      <c r="B42" s="4" t="inlineStr">
        <is>
          <t>10.00%</t>
        </is>
      </c>
      <c r="C42" s="4" t="inlineStr">
        <is>
          <t>10.00%</t>
        </is>
      </c>
      <c r="D42" s="4" t="inlineStr">
        <is>
          <t>10.00%</t>
        </is>
      </c>
    </row>
    <row r="43">
      <c r="A43" s="4" t="inlineStr">
        <is>
          <t>Halo PPP Loan</t>
        </is>
      </c>
    </row>
    <row r="44">
      <c r="A44" s="3" t="inlineStr">
        <is>
          <t>Debt Instruments [Abstract]</t>
        </is>
      </c>
    </row>
    <row r="45">
      <c r="A45" s="4" t="inlineStr">
        <is>
          <t>Long term debt</t>
        </is>
      </c>
      <c r="B45" s="5" t="n">
        <v>431</v>
      </c>
      <c r="C45" s="5" t="n">
        <v>431</v>
      </c>
      <c r="H45" s="6" t="n">
        <v>0</v>
      </c>
    </row>
    <row r="46">
      <c r="A46" s="4" t="inlineStr">
        <is>
          <t>Rate</t>
        </is>
      </c>
      <c r="B46" s="4" t="inlineStr">
        <is>
          <t>1.00%</t>
        </is>
      </c>
      <c r="C46" s="4" t="inlineStr">
        <is>
          <t>1.00%</t>
        </is>
      </c>
      <c r="E46" s="4" t="inlineStr">
        <is>
          <t>1.00%</t>
        </is>
      </c>
    </row>
    <row r="47">
      <c r="A47" s="4" t="inlineStr">
        <is>
          <t>TruPet PPP Loan</t>
        </is>
      </c>
    </row>
    <row r="48">
      <c r="A48" s="3" t="inlineStr">
        <is>
          <t>Debt Instruments [Abstract]</t>
        </is>
      </c>
    </row>
    <row r="49">
      <c r="A49" s="4" t="inlineStr">
        <is>
          <t>Long term debt</t>
        </is>
      </c>
      <c r="B49" s="5" t="n">
        <v>421</v>
      </c>
      <c r="C49" s="5" t="n">
        <v>421</v>
      </c>
      <c r="H49" s="5" t="n">
        <v>0</v>
      </c>
    </row>
    <row r="50">
      <c r="A50" s="4" t="inlineStr">
        <is>
          <t>Rate</t>
        </is>
      </c>
      <c r="B50" s="4" t="inlineStr">
        <is>
          <t>0.98%</t>
        </is>
      </c>
      <c r="C50" s="4" t="inlineStr">
        <is>
          <t>0.98%</t>
        </is>
      </c>
      <c r="F50" s="4" t="inlineStr">
        <is>
          <t>0.98%</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hort term loan and line of credit (FY) (Details) - USD ($)</t>
        </is>
      </c>
      <c r="B1" s="2" t="inlineStr">
        <is>
          <t>Oct. 29, 2020</t>
        </is>
      </c>
      <c r="C1" s="2" t="inlineStr">
        <is>
          <t>Oct. 05, 2020</t>
        </is>
      </c>
      <c r="D1" s="2" t="inlineStr">
        <is>
          <t>Jul. 16, 2020</t>
        </is>
      </c>
      <c r="E1" s="2" t="inlineStr">
        <is>
          <t>Mar. 31, 2021</t>
        </is>
      </c>
      <c r="F1" s="2" t="inlineStr">
        <is>
          <t>Mar. 31, 2020</t>
        </is>
      </c>
      <c r="G1" s="2" t="inlineStr">
        <is>
          <t>Dec. 31, 2020</t>
        </is>
      </c>
      <c r="H1" s="2" t="inlineStr">
        <is>
          <t>Dec. 31, 2019</t>
        </is>
      </c>
      <c r="I1" s="2" t="inlineStr">
        <is>
          <t>Dec. 19, 2019</t>
        </is>
      </c>
    </row>
    <row r="2">
      <c r="A2" s="3" t="inlineStr">
        <is>
          <t>Debt Instruments [Abstract]</t>
        </is>
      </c>
    </row>
    <row r="3">
      <c r="A3" s="4" t="inlineStr">
        <is>
          <t>Repayment of line of credit</t>
        </is>
      </c>
      <c r="G3" s="5" t="n">
        <v>6360000</v>
      </c>
      <c r="H3" s="5" t="n">
        <v>10800000</v>
      </c>
    </row>
    <row r="4">
      <c r="A4" s="4" t="inlineStr">
        <is>
          <t>Loss on extinguishment of debt</t>
        </is>
      </c>
      <c r="E4" s="5" t="n">
        <v>394000</v>
      </c>
      <c r="F4" s="5" t="n">
        <v>0</v>
      </c>
      <c r="G4" s="6" t="n">
        <v>88000</v>
      </c>
      <c r="H4" s="6" t="n">
        <v>0</v>
      </c>
    </row>
    <row r="5">
      <c r="A5" s="4" t="inlineStr">
        <is>
          <t>Debt issuance costs incurred (less than)</t>
        </is>
      </c>
      <c r="E5" s="6" t="n">
        <v>116000</v>
      </c>
      <c r="F5" s="6" t="n">
        <v>0</v>
      </c>
      <c r="G5" s="6" t="n">
        <v>85000</v>
      </c>
      <c r="H5" s="6" t="n">
        <v>720000</v>
      </c>
    </row>
    <row r="6">
      <c r="A6" s="4" t="inlineStr">
        <is>
          <t>Repayments of line of credit</t>
        </is>
      </c>
      <c r="E6" s="6" t="n">
        <v>5584000</v>
      </c>
      <c r="F6" s="5" t="n">
        <v>0</v>
      </c>
    </row>
    <row r="7">
      <c r="A7" s="4" t="inlineStr">
        <is>
          <t>Short term loan, net</t>
        </is>
      </c>
      <c r="E7" s="6" t="n">
        <v>628000</v>
      </c>
      <c r="G7" s="6" t="n">
        <v>7826000</v>
      </c>
      <c r="H7" s="6" t="n">
        <v>16061000</v>
      </c>
    </row>
    <row r="8">
      <c r="A8" s="4" t="inlineStr">
        <is>
          <t>Long term debt</t>
        </is>
      </c>
      <c r="E8" s="6" t="n">
        <v>31089000</v>
      </c>
      <c r="G8" s="6" t="n">
        <v>32611000</v>
      </c>
    </row>
    <row r="9">
      <c r="A9" s="4" t="inlineStr">
        <is>
          <t>Short-term debt</t>
        </is>
      </c>
    </row>
    <row r="10">
      <c r="A10" s="3" t="inlineStr">
        <is>
          <t>Debt Instruments [Abstract]</t>
        </is>
      </c>
    </row>
    <row r="11">
      <c r="A11" s="4" t="inlineStr">
        <is>
          <t>Maximum borrowing capacity</t>
        </is>
      </c>
      <c r="I11" s="5" t="n">
        <v>20500000</v>
      </c>
    </row>
    <row r="12">
      <c r="A12" s="4" t="inlineStr">
        <is>
          <t>Revolving Credit Agreement</t>
        </is>
      </c>
    </row>
    <row r="13">
      <c r="A13" s="3" t="inlineStr">
        <is>
          <t>Debt Instruments [Abstract]</t>
        </is>
      </c>
    </row>
    <row r="14">
      <c r="A14" s="4" t="inlineStr">
        <is>
          <t>Maximum borrowing capacity</t>
        </is>
      </c>
      <c r="I14" s="5" t="n">
        <v>7500000</v>
      </c>
    </row>
    <row r="15">
      <c r="A15" s="4" t="inlineStr">
        <is>
          <t>Line of credit, net</t>
        </is>
      </c>
    </row>
    <row r="16">
      <c r="A16" s="3" t="inlineStr">
        <is>
          <t>Debt Instruments [Abstract]</t>
        </is>
      </c>
    </row>
    <row r="17">
      <c r="A17" s="4" t="inlineStr">
        <is>
          <t>Loss on extinguishment of debt</t>
        </is>
      </c>
      <c r="E17" s="5" t="n">
        <v>-400000</v>
      </c>
    </row>
    <row r="18">
      <c r="A18" s="4" t="inlineStr">
        <is>
          <t>Debt issuance costs and discounts</t>
        </is>
      </c>
      <c r="G18" s="6" t="n">
        <v>200000</v>
      </c>
      <c r="H18" s="6" t="n">
        <v>200000</v>
      </c>
    </row>
    <row r="19">
      <c r="A19" s="4" t="inlineStr">
        <is>
          <t>Long term debt</t>
        </is>
      </c>
      <c r="G19" s="6" t="n">
        <v>5000000</v>
      </c>
    </row>
    <row r="20">
      <c r="A20" s="4" t="inlineStr">
        <is>
          <t>Shareholder Guaranties</t>
        </is>
      </c>
    </row>
    <row r="21">
      <c r="A21" s="3" t="inlineStr">
        <is>
          <t>Debt Instruments [Abstract]</t>
        </is>
      </c>
    </row>
    <row r="22">
      <c r="A22" s="4" t="inlineStr">
        <is>
          <t>Guaranty obligations</t>
        </is>
      </c>
      <c r="G22" s="5" t="n">
        <v>20000000</v>
      </c>
    </row>
    <row r="23">
      <c r="A23" s="4" t="inlineStr">
        <is>
          <t>Warrants issuance ratio</t>
        </is>
      </c>
      <c r="G23" s="12" t="n">
        <v>0.325</v>
      </c>
    </row>
    <row r="24">
      <c r="A24" s="4" t="inlineStr">
        <is>
          <t>Short term loan</t>
        </is>
      </c>
    </row>
    <row r="25">
      <c r="A25" s="3" t="inlineStr">
        <is>
          <t>Debt Instruments [Abstract]</t>
        </is>
      </c>
    </row>
    <row r="26">
      <c r="A26" s="4" t="inlineStr">
        <is>
          <t>Repayments of line of credit</t>
        </is>
      </c>
      <c r="B26" s="5" t="n">
        <v>1000000</v>
      </c>
      <c r="C26" s="5" t="n">
        <v>11000000</v>
      </c>
    </row>
    <row r="27">
      <c r="A27" s="4" t="inlineStr">
        <is>
          <t>Short term loan, net</t>
        </is>
      </c>
      <c r="G27" s="5" t="n">
        <v>7826000</v>
      </c>
      <c r="H27" s="6" t="n">
        <v>16061000</v>
      </c>
    </row>
    <row r="28">
      <c r="A28" s="4" t="inlineStr">
        <is>
          <t>Debt issuance costs and discounts</t>
        </is>
      </c>
      <c r="G28" s="5" t="n">
        <v>200000</v>
      </c>
      <c r="H28" s="6" t="n">
        <v>4400000</v>
      </c>
    </row>
    <row r="29">
      <c r="A29" s="4" t="inlineStr">
        <is>
          <t>Line of credit, net</t>
        </is>
      </c>
    </row>
    <row r="30">
      <c r="A30" s="3" t="inlineStr">
        <is>
          <t>Debt Instruments [Abstract]</t>
        </is>
      </c>
    </row>
    <row r="31">
      <c r="A31" s="4" t="inlineStr">
        <is>
          <t>Basis spread on variable interest rate</t>
        </is>
      </c>
      <c r="E31" s="4" t="inlineStr">
        <is>
          <t>2.50%</t>
        </is>
      </c>
    </row>
    <row r="32">
      <c r="A32" s="4" t="inlineStr">
        <is>
          <t>Floor interest rate</t>
        </is>
      </c>
      <c r="E32" s="4" t="inlineStr">
        <is>
          <t>2.50%</t>
        </is>
      </c>
      <c r="G32" s="4" t="inlineStr">
        <is>
          <t>3.25%</t>
        </is>
      </c>
    </row>
    <row r="33">
      <c r="A33" s="4" t="inlineStr">
        <is>
          <t>Long term debt</t>
        </is>
      </c>
      <c r="E33" s="5" t="n">
        <v>4781000</v>
      </c>
      <c r="G33" s="5" t="n">
        <v>5023000</v>
      </c>
      <c r="H33" s="5" t="n">
        <v>4819000</v>
      </c>
    </row>
    <row r="34">
      <c r="A34" s="4" t="inlineStr">
        <is>
          <t>Facilities Agreement</t>
        </is>
      </c>
    </row>
    <row r="35">
      <c r="A35" s="3" t="inlineStr">
        <is>
          <t>Debt Instruments [Abstract]</t>
        </is>
      </c>
    </row>
    <row r="36">
      <c r="A36" s="4" t="inlineStr">
        <is>
          <t>Repayment of line of credit</t>
        </is>
      </c>
      <c r="D36" s="5" t="n">
        <v>5100000</v>
      </c>
    </row>
    <row r="37">
      <c r="A37" s="4" t="inlineStr">
        <is>
          <t>Facilities Agreement | Short term loan</t>
        </is>
      </c>
    </row>
    <row r="38">
      <c r="A38" s="3" t="inlineStr">
        <is>
          <t>Debt Instruments [Abstract]</t>
        </is>
      </c>
    </row>
    <row r="39">
      <c r="A39" s="4" t="inlineStr">
        <is>
          <t>Debt issuance costs and discounts</t>
        </is>
      </c>
      <c r="E39" s="6" t="n">
        <v>100000</v>
      </c>
      <c r="G39" s="6" t="n">
        <v>200000</v>
      </c>
    </row>
    <row r="40">
      <c r="A40" s="4" t="inlineStr">
        <is>
          <t>Long term debt</t>
        </is>
      </c>
      <c r="E40" s="6" t="n">
        <v>5800000</v>
      </c>
      <c r="G40" s="6" t="n">
        <v>7800000</v>
      </c>
    </row>
    <row r="41">
      <c r="A41" s="4" t="inlineStr">
        <is>
          <t>Facilities Agreement | Line of credit, net</t>
        </is>
      </c>
    </row>
    <row r="42">
      <c r="A42" s="3" t="inlineStr">
        <is>
          <t>Debt Instruments [Abstract]</t>
        </is>
      </c>
    </row>
    <row r="43">
      <c r="A43" s="4" t="inlineStr">
        <is>
          <t>Loss on extinguishment of debt</t>
        </is>
      </c>
      <c r="D43" s="6" t="n">
        <v>100000</v>
      </c>
    </row>
    <row r="44">
      <c r="A44" s="4" t="inlineStr">
        <is>
          <t>Debt issuance costs and discounts</t>
        </is>
      </c>
      <c r="G44" s="6" t="n">
        <v>200000</v>
      </c>
    </row>
    <row r="45">
      <c r="A45" s="4" t="inlineStr">
        <is>
          <t>Long term debt</t>
        </is>
      </c>
      <c r="E45" s="5" t="n">
        <v>4800000</v>
      </c>
      <c r="G45" s="5" t="n">
        <v>5000000</v>
      </c>
    </row>
    <row r="46">
      <c r="A46" s="4" t="inlineStr">
        <is>
          <t>ABL Facility | Line of credit, net</t>
        </is>
      </c>
    </row>
    <row r="47">
      <c r="A47" s="3" t="inlineStr">
        <is>
          <t>Debt Instruments [Abstract]</t>
        </is>
      </c>
    </row>
    <row r="48">
      <c r="A48" s="4" t="inlineStr">
        <is>
          <t>Maximum borrowing capacity</t>
        </is>
      </c>
      <c r="D48" s="6" t="n">
        <v>7500000</v>
      </c>
    </row>
    <row r="49">
      <c r="A49" s="4" t="inlineStr">
        <is>
          <t>Debt issuance costs incurred (less than)</t>
        </is>
      </c>
      <c r="D49" s="5" t="n">
        <v>100000</v>
      </c>
    </row>
    <row r="50">
      <c r="A50" s="4" t="inlineStr">
        <is>
          <t>Floor interest rate</t>
        </is>
      </c>
      <c r="E50" s="4" t="inlineStr">
        <is>
          <t>3.25%</t>
        </is>
      </c>
      <c r="G50" s="4" t="inlineStr">
        <is>
          <t>3.25%</t>
        </is>
      </c>
    </row>
    <row r="51">
      <c r="A51" s="4" t="inlineStr">
        <is>
          <t>LIBOR | Line of credit, net</t>
        </is>
      </c>
    </row>
    <row r="52">
      <c r="A52" s="3" t="inlineStr">
        <is>
          <t>Debt Instruments [Abstract]</t>
        </is>
      </c>
    </row>
    <row r="53">
      <c r="A53" s="4" t="inlineStr">
        <is>
          <t>Basis spread on variable interest rate</t>
        </is>
      </c>
      <c r="G53" s="4" t="inlineStr">
        <is>
          <t>2.50%</t>
        </is>
      </c>
    </row>
    <row r="54">
      <c r="A54" s="4" t="inlineStr">
        <is>
          <t>LIBOR | ABL Facility | Line of credit, net</t>
        </is>
      </c>
    </row>
    <row r="55">
      <c r="A55" s="3" t="inlineStr">
        <is>
          <t>Debt Instruments [Abstract]</t>
        </is>
      </c>
    </row>
    <row r="56">
      <c r="A56" s="4" t="inlineStr">
        <is>
          <t>Basis spread on variable interest rate</t>
        </is>
      </c>
      <c r="E56" s="4" t="inlineStr">
        <is>
          <t>2.50%</t>
        </is>
      </c>
      <c r="G56" s="4" t="inlineStr">
        <is>
          <t>2.5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bt - Notes payable (FY) (Details) - USD ($)</t>
        </is>
      </c>
      <c r="B1" s="2" t="inlineStr">
        <is>
          <t>Jun. 24, 2020</t>
        </is>
      </c>
      <c r="C1" s="2" t="inlineStr">
        <is>
          <t>Jan. 06, 2020</t>
        </is>
      </c>
      <c r="D1" s="2" t="inlineStr">
        <is>
          <t>Mar. 31, 2021</t>
        </is>
      </c>
      <c r="E1" s="2" t="inlineStr">
        <is>
          <t>Dec. 31, 2020</t>
        </is>
      </c>
      <c r="F1" s="2" t="inlineStr">
        <is>
          <t>Jan. 13, 2020</t>
        </is>
      </c>
      <c r="G1" s="2" t="inlineStr">
        <is>
          <t>Dec. 31, 2019</t>
        </is>
      </c>
      <c r="H1" s="2" t="inlineStr">
        <is>
          <t>Dec. 19, 2019</t>
        </is>
      </c>
      <c r="I1" s="2" t="inlineStr">
        <is>
          <t>Nov. 04, 2019</t>
        </is>
      </c>
    </row>
    <row r="2">
      <c r="A2" s="3" t="inlineStr">
        <is>
          <t>Debt Instruments [Abstract]</t>
        </is>
      </c>
    </row>
    <row r="3">
      <c r="A3" s="4" t="inlineStr">
        <is>
          <t>Debt outstanding</t>
        </is>
      </c>
      <c r="D3" s="5" t="n">
        <v>31089000</v>
      </c>
      <c r="E3" s="5" t="n">
        <v>32611000</v>
      </c>
    </row>
    <row r="4">
      <c r="A4" s="4" t="inlineStr">
        <is>
          <t>November 2019 Notes</t>
        </is>
      </c>
    </row>
    <row r="5">
      <c r="A5" s="3" t="inlineStr">
        <is>
          <t>Debt Instruments [Abstract]</t>
        </is>
      </c>
    </row>
    <row r="6">
      <c r="A6" s="4" t="inlineStr">
        <is>
          <t>Default interest rate</t>
        </is>
      </c>
      <c r="C6" s="4" t="inlineStr">
        <is>
          <t>12.00%</t>
        </is>
      </c>
    </row>
    <row r="7">
      <c r="A7" s="4" t="inlineStr">
        <is>
          <t>November 2019 Notes</t>
        </is>
      </c>
    </row>
    <row r="8">
      <c r="A8" s="3" t="inlineStr">
        <is>
          <t>Debt Instruments [Abstract]</t>
        </is>
      </c>
    </row>
    <row r="9">
      <c r="A9" s="4" t="inlineStr">
        <is>
          <t>Debt face amount</t>
        </is>
      </c>
      <c r="I9" s="5" t="n">
        <v>2800000</v>
      </c>
    </row>
    <row r="10">
      <c r="A10" s="4" t="inlineStr">
        <is>
          <t>Interest rate per annum</t>
        </is>
      </c>
      <c r="D10" s="4" t="inlineStr">
        <is>
          <t>10.00%</t>
        </is>
      </c>
      <c r="E10" s="4" t="inlineStr">
        <is>
          <t>10.00%</t>
        </is>
      </c>
      <c r="G10" s="4" t="inlineStr">
        <is>
          <t>10.00%</t>
        </is>
      </c>
      <c r="I10" s="4" t="inlineStr">
        <is>
          <t>10.00%</t>
        </is>
      </c>
    </row>
    <row r="11">
      <c r="A11" s="4" t="inlineStr">
        <is>
          <t>Conversion price (in dollars per share)</t>
        </is>
      </c>
      <c r="B11" s="7" t="n">
        <v>3.75</v>
      </c>
      <c r="I11" s="5" t="n">
        <v>4</v>
      </c>
    </row>
    <row r="12">
      <c r="A12" s="4" t="inlineStr">
        <is>
          <t>Increase in fair value, adjustment to paid in capital</t>
        </is>
      </c>
      <c r="B12" s="5" t="n">
        <v>300000</v>
      </c>
    </row>
    <row r="13">
      <c r="A13" s="4" t="inlineStr">
        <is>
          <t>Debt outstanding</t>
        </is>
      </c>
      <c r="D13" s="5" t="n">
        <v>2927000</v>
      </c>
      <c r="E13" s="5" t="n">
        <v>2830000</v>
      </c>
      <c r="G13" s="5" t="n">
        <v>2769000</v>
      </c>
    </row>
    <row r="14">
      <c r="A14" s="4" t="inlineStr">
        <is>
          <t>Debt issuance costs and discounts</t>
        </is>
      </c>
      <c r="D14" s="5" t="n">
        <v>200000</v>
      </c>
      <c r="E14" s="5" t="n">
        <v>300000</v>
      </c>
      <c r="G14" s="5" t="n">
        <v>100000</v>
      </c>
    </row>
    <row r="15">
      <c r="A15" s="4" t="inlineStr">
        <is>
          <t>Seller Notes</t>
        </is>
      </c>
    </row>
    <row r="16">
      <c r="A16" s="3" t="inlineStr">
        <is>
          <t>Debt Instruments [Abstract]</t>
        </is>
      </c>
    </row>
    <row r="17">
      <c r="A17" s="4" t="inlineStr">
        <is>
          <t>Interest rate per annum</t>
        </is>
      </c>
      <c r="H17" s="4" t="inlineStr">
        <is>
          <t>10.00%</t>
        </is>
      </c>
    </row>
    <row r="18">
      <c r="A18" s="4" t="inlineStr">
        <is>
          <t>Conversion price (in dollars per share)</t>
        </is>
      </c>
      <c r="B18" s="7" t="n">
        <v>3.75</v>
      </c>
      <c r="H18" s="5" t="n">
        <v>4</v>
      </c>
    </row>
    <row r="19">
      <c r="A19" s="4" t="inlineStr">
        <is>
          <t>Increase in fair value, adjustment to paid in capital</t>
        </is>
      </c>
      <c r="B19" s="5" t="n">
        <v>300000</v>
      </c>
    </row>
    <row r="20">
      <c r="A20" s="4" t="inlineStr">
        <is>
          <t>Senior Seller Notes</t>
        </is>
      </c>
    </row>
    <row r="21">
      <c r="A21" s="3" t="inlineStr">
        <is>
          <t>Debt Instruments [Abstract]</t>
        </is>
      </c>
    </row>
    <row r="22">
      <c r="A22" s="4" t="inlineStr">
        <is>
          <t>Debt face amount</t>
        </is>
      </c>
      <c r="H22" s="5" t="n">
        <v>10000000</v>
      </c>
    </row>
    <row r="23">
      <c r="A23" s="4" t="inlineStr">
        <is>
          <t>Interest rate per annum</t>
        </is>
      </c>
      <c r="D23" s="4" t="inlineStr">
        <is>
          <t>10.00%</t>
        </is>
      </c>
      <c r="E23" s="4" t="inlineStr">
        <is>
          <t>10.00%</t>
        </is>
      </c>
      <c r="G23" s="4" t="inlineStr">
        <is>
          <t>10.00%</t>
        </is>
      </c>
    </row>
    <row r="24">
      <c r="A24" s="4" t="inlineStr">
        <is>
          <t>Debt outstanding</t>
        </is>
      </c>
      <c r="D24" s="5" t="n">
        <v>10679000</v>
      </c>
      <c r="E24" s="5" t="n">
        <v>10332000</v>
      </c>
      <c r="G24" s="5" t="n">
        <v>9191000</v>
      </c>
    </row>
    <row r="25">
      <c r="A25" s="4" t="inlineStr">
        <is>
          <t>Debt issuance costs and discounts</t>
        </is>
      </c>
      <c r="D25" s="5" t="n">
        <v>700000</v>
      </c>
      <c r="E25" s="5" t="n">
        <v>800000</v>
      </c>
      <c r="G25" s="5" t="n">
        <v>900000</v>
      </c>
    </row>
    <row r="26">
      <c r="A26" s="4" t="inlineStr">
        <is>
          <t>Junior Seller Notes</t>
        </is>
      </c>
    </row>
    <row r="27">
      <c r="A27" s="3" t="inlineStr">
        <is>
          <t>Debt Instruments [Abstract]</t>
        </is>
      </c>
    </row>
    <row r="28">
      <c r="A28" s="4" t="inlineStr">
        <is>
          <t>Debt face amount</t>
        </is>
      </c>
      <c r="H28" s="5" t="n">
        <v>5000000</v>
      </c>
    </row>
    <row r="29">
      <c r="A29" s="4" t="inlineStr">
        <is>
          <t>Interest rate per annum</t>
        </is>
      </c>
      <c r="D29" s="4" t="inlineStr">
        <is>
          <t>10.00%</t>
        </is>
      </c>
      <c r="E29" s="4" t="inlineStr">
        <is>
          <t>10.00%</t>
        </is>
      </c>
      <c r="G29" s="4" t="inlineStr">
        <is>
          <t>10.00%</t>
        </is>
      </c>
    </row>
    <row r="30">
      <c r="A30" s="4" t="inlineStr">
        <is>
          <t>Debt outstanding</t>
        </is>
      </c>
      <c r="D30" s="5" t="n">
        <v>5153000</v>
      </c>
      <c r="E30" s="5" t="n">
        <v>4973000</v>
      </c>
      <c r="G30" s="5" t="n">
        <v>4410000</v>
      </c>
    </row>
    <row r="31">
      <c r="A31" s="4" t="inlineStr">
        <is>
          <t>Debt issuance costs and discounts</t>
        </is>
      </c>
      <c r="D31" s="5" t="n">
        <v>500000</v>
      </c>
      <c r="E31" s="5" t="n">
        <v>500000</v>
      </c>
      <c r="G31" s="6" t="n">
        <v>500000</v>
      </c>
    </row>
    <row r="32">
      <c r="A32" s="4" t="inlineStr">
        <is>
          <t>ABG Notes</t>
        </is>
      </c>
    </row>
    <row r="33">
      <c r="A33" s="3" t="inlineStr">
        <is>
          <t>Debt Instruments [Abstract]</t>
        </is>
      </c>
    </row>
    <row r="34">
      <c r="A34" s="4" t="inlineStr">
        <is>
          <t>Debt face amount</t>
        </is>
      </c>
      <c r="F34" s="5" t="n">
        <v>600000</v>
      </c>
    </row>
    <row r="35">
      <c r="A35" s="4" t="inlineStr">
        <is>
          <t>Interest rate per annum</t>
        </is>
      </c>
      <c r="D35" s="4" t="inlineStr">
        <is>
          <t>10.00%</t>
        </is>
      </c>
      <c r="E35" s="4" t="inlineStr">
        <is>
          <t>10.00%</t>
        </is>
      </c>
      <c r="F35" s="4" t="inlineStr">
        <is>
          <t>10.00%</t>
        </is>
      </c>
    </row>
    <row r="36">
      <c r="A36" s="4" t="inlineStr">
        <is>
          <t>Conversion price (in dollars per share)</t>
        </is>
      </c>
      <c r="B36" s="7" t="n">
        <v>3.75</v>
      </c>
      <c r="F36" s="5" t="n">
        <v>4</v>
      </c>
    </row>
    <row r="37">
      <c r="A37" s="4" t="inlineStr">
        <is>
          <t>Increase in fair value, adjustment to paid in capital</t>
        </is>
      </c>
      <c r="B37" s="5" t="n">
        <v>100000</v>
      </c>
    </row>
    <row r="38">
      <c r="A38" s="4" t="inlineStr">
        <is>
          <t>Debt outstanding</t>
        </is>
      </c>
      <c r="D38" s="5" t="n">
        <v>702000</v>
      </c>
      <c r="E38" s="5" t="n">
        <v>687000</v>
      </c>
      <c r="G38" s="6" t="n">
        <v>0</v>
      </c>
    </row>
    <row r="39">
      <c r="A39" s="4" t="inlineStr">
        <is>
          <t>Debt issuance costs and discounts</t>
        </is>
      </c>
      <c r="D39" s="5" t="n">
        <v>100000</v>
      </c>
      <c r="E39" s="5" t="n">
        <v>100000</v>
      </c>
    </row>
    <row r="40">
      <c r="A40" s="4" t="inlineStr">
        <is>
          <t>June 2020 Notes</t>
        </is>
      </c>
    </row>
    <row r="41">
      <c r="A41" s="3" t="inlineStr">
        <is>
          <t>Debt Instruments [Abstract]</t>
        </is>
      </c>
    </row>
    <row r="42">
      <c r="A42" s="4" t="inlineStr">
        <is>
          <t>Debt face amount</t>
        </is>
      </c>
      <c r="B42" s="5" t="n">
        <v>1500000</v>
      </c>
    </row>
    <row r="43">
      <c r="A43" s="4" t="inlineStr">
        <is>
          <t>Interest rate per annum</t>
        </is>
      </c>
      <c r="B43" s="4" t="inlineStr">
        <is>
          <t>10.00%</t>
        </is>
      </c>
      <c r="D43" s="4" t="inlineStr">
        <is>
          <t>10.00%</t>
        </is>
      </c>
      <c r="E43" s="4" t="inlineStr">
        <is>
          <t>10.00%</t>
        </is>
      </c>
    </row>
    <row r="44">
      <c r="A44" s="4" t="inlineStr">
        <is>
          <t>Conversion price (in dollars per share)</t>
        </is>
      </c>
      <c r="B44" s="7" t="n">
        <v>0.75</v>
      </c>
    </row>
    <row r="45">
      <c r="A45" s="4" t="inlineStr">
        <is>
          <t>Debt outstanding</t>
        </is>
      </c>
      <c r="D45" s="5" t="n">
        <v>148000</v>
      </c>
      <c r="E45" s="5" t="n">
        <v>88000</v>
      </c>
      <c r="G45" s="5" t="n">
        <v>0</v>
      </c>
    </row>
    <row r="46">
      <c r="A46" s="4" t="inlineStr">
        <is>
          <t>Debt issuance costs and discounts</t>
        </is>
      </c>
      <c r="D46" s="5" t="n">
        <v>1500000</v>
      </c>
      <c r="E46" s="5" t="n">
        <v>15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14" customWidth="1" min="2" max="2"/>
    <col width="14" customWidth="1" min="3" max="3"/>
    <col width="13" customWidth="1" min="4" max="4"/>
    <col width="14" customWidth="1" min="5" max="5"/>
    <col width="14" customWidth="1" min="6" max="6"/>
  </cols>
  <sheetData>
    <row r="1">
      <c r="A1" s="1" t="inlineStr">
        <is>
          <t>Debt - PPP loans (FY) (Details) - USD ($)</t>
        </is>
      </c>
      <c r="B1" s="2" t="inlineStr">
        <is>
          <t>Mar. 31, 2021</t>
        </is>
      </c>
      <c r="C1" s="2" t="inlineStr">
        <is>
          <t>Dec. 31, 2020</t>
        </is>
      </c>
      <c r="D1" s="2" t="inlineStr">
        <is>
          <t>May 07, 2020</t>
        </is>
      </c>
      <c r="E1" s="2" t="inlineStr">
        <is>
          <t>Apr. 10, 2020</t>
        </is>
      </c>
      <c r="F1" s="2" t="inlineStr">
        <is>
          <t>Dec. 31, 2019</t>
        </is>
      </c>
    </row>
    <row r="2">
      <c r="A2" s="3" t="inlineStr">
        <is>
          <t>Debt Instrument [Line Items]</t>
        </is>
      </c>
    </row>
    <row r="3">
      <c r="A3" s="4" t="inlineStr">
        <is>
          <t>Debt outstanding</t>
        </is>
      </c>
      <c r="B3" s="5" t="n">
        <v>31089000</v>
      </c>
      <c r="C3" s="5" t="n">
        <v>32611000</v>
      </c>
    </row>
    <row r="4">
      <c r="A4" s="4" t="inlineStr">
        <is>
          <t>TruPet PPP Loan</t>
        </is>
      </c>
    </row>
    <row r="5">
      <c r="A5" s="3" t="inlineStr">
        <is>
          <t>Debt Instrument [Line Items]</t>
        </is>
      </c>
    </row>
    <row r="6">
      <c r="A6" s="4" t="inlineStr">
        <is>
          <t>Debt face amount</t>
        </is>
      </c>
      <c r="E6" s="5" t="n">
        <v>400000</v>
      </c>
    </row>
    <row r="7">
      <c r="A7" s="4" t="inlineStr">
        <is>
          <t>Interest rate per annum</t>
        </is>
      </c>
      <c r="B7" s="4" t="inlineStr">
        <is>
          <t>0.98%</t>
        </is>
      </c>
      <c r="C7" s="4" t="inlineStr">
        <is>
          <t>0.98%</t>
        </is>
      </c>
      <c r="E7" s="4" t="inlineStr">
        <is>
          <t>0.98%</t>
        </is>
      </c>
    </row>
    <row r="8">
      <c r="A8" s="4" t="inlineStr">
        <is>
          <t>Debt outstanding</t>
        </is>
      </c>
      <c r="B8" s="5" t="n">
        <v>421000</v>
      </c>
      <c r="C8" s="5" t="n">
        <v>421000</v>
      </c>
      <c r="F8" s="5" t="n">
        <v>0</v>
      </c>
    </row>
    <row r="9">
      <c r="A9" s="4" t="inlineStr">
        <is>
          <t>Halo PPP Loan</t>
        </is>
      </c>
    </row>
    <row r="10">
      <c r="A10" s="3" t="inlineStr">
        <is>
          <t>Debt Instrument [Line Items]</t>
        </is>
      </c>
    </row>
    <row r="11">
      <c r="A11" s="4" t="inlineStr">
        <is>
          <t>Debt face amount</t>
        </is>
      </c>
      <c r="D11" s="5" t="n">
        <v>400000</v>
      </c>
    </row>
    <row r="12">
      <c r="A12" s="4" t="inlineStr">
        <is>
          <t>Interest rate per annum</t>
        </is>
      </c>
      <c r="B12" s="4" t="inlineStr">
        <is>
          <t>1.00%</t>
        </is>
      </c>
      <c r="C12" s="4" t="inlineStr">
        <is>
          <t>1.00%</t>
        </is>
      </c>
      <c r="D12" s="4" t="inlineStr">
        <is>
          <t>1.00%</t>
        </is>
      </c>
    </row>
    <row r="13">
      <c r="A13" s="4" t="inlineStr">
        <is>
          <t>Debt outstanding</t>
        </is>
      </c>
      <c r="B13" s="5" t="n">
        <v>431000</v>
      </c>
      <c r="C13" s="5" t="n">
        <v>431000</v>
      </c>
      <c r="F13"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Debt - Additional Information (FY)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bt Disclosure [Abstract]</t>
        </is>
      </c>
    </row>
    <row r="4">
      <c r="A4" s="4" t="inlineStr">
        <is>
          <t>Interest expense</t>
        </is>
      </c>
      <c r="B4" s="10" t="n">
        <v>0.8</v>
      </c>
      <c r="C4" s="10" t="n">
        <v>2.3</v>
      </c>
      <c r="D4" s="10" t="n">
        <v>9.199999999999999</v>
      </c>
      <c r="E4" s="10" t="n">
        <v>0.7</v>
      </c>
    </row>
    <row r="5">
      <c r="A5" s="4" t="inlineStr">
        <is>
          <t>November 2019 Notes</t>
        </is>
      </c>
    </row>
    <row r="6">
      <c r="A6" s="3" t="inlineStr">
        <is>
          <t>Debt Instrument [Line Items]</t>
        </is>
      </c>
    </row>
    <row r="7">
      <c r="A7" s="4" t="inlineStr">
        <is>
          <t>Debt fair value</t>
        </is>
      </c>
      <c r="B7" s="11" t="n">
        <v>2.6</v>
      </c>
      <c r="D7" s="11" t="n">
        <v>2.5</v>
      </c>
    </row>
    <row r="8">
      <c r="A8" s="4" t="inlineStr">
        <is>
          <t>Senior Seller Notes</t>
        </is>
      </c>
    </row>
    <row r="9">
      <c r="A9" s="3" t="inlineStr">
        <is>
          <t>Debt Instrument [Line Items]</t>
        </is>
      </c>
    </row>
    <row r="10">
      <c r="A10" s="4" t="inlineStr">
        <is>
          <t>Debt fair value</t>
        </is>
      </c>
      <c r="B10" s="11" t="n">
        <v>9.5</v>
      </c>
      <c r="D10" s="6" t="n">
        <v>9</v>
      </c>
    </row>
    <row r="11">
      <c r="A11" s="4" t="inlineStr">
        <is>
          <t>Junior Seller Notes</t>
        </is>
      </c>
    </row>
    <row r="12">
      <c r="A12" s="3" t="inlineStr">
        <is>
          <t>Debt Instrument [Line Items]</t>
        </is>
      </c>
    </row>
    <row r="13">
      <c r="A13" s="4" t="inlineStr">
        <is>
          <t>Debt fair value</t>
        </is>
      </c>
      <c r="B13" s="11" t="n">
        <v>4.7</v>
      </c>
      <c r="D13" s="11" t="n">
        <v>4.5</v>
      </c>
    </row>
    <row r="14">
      <c r="A14" s="4" t="inlineStr">
        <is>
          <t>ABG Notes</t>
        </is>
      </c>
    </row>
    <row r="15">
      <c r="A15" s="3" t="inlineStr">
        <is>
          <t>Debt Instrument [Line Items]</t>
        </is>
      </c>
    </row>
    <row r="16">
      <c r="A16" s="4" t="inlineStr">
        <is>
          <t>Debt fair value</t>
        </is>
      </c>
      <c r="B16" s="11" t="n">
        <v>0.6</v>
      </c>
      <c r="D16" s="11" t="n">
        <v>0.5</v>
      </c>
    </row>
    <row r="17">
      <c r="A17" s="4" t="inlineStr">
        <is>
          <t>June 2020 Notes</t>
        </is>
      </c>
    </row>
    <row r="18">
      <c r="A18" s="3" t="inlineStr">
        <is>
          <t>Debt Instrument [Line Items]</t>
        </is>
      </c>
    </row>
    <row r="19">
      <c r="A19" s="4" t="inlineStr">
        <is>
          <t>Debt fair value</t>
        </is>
      </c>
      <c r="B19" s="10" t="n">
        <v>1.3</v>
      </c>
      <c r="D19" s="10" t="n">
        <v>1.3</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Warrants - Outstanding (FY) (Details) - $ / shares</t>
        </is>
      </c>
      <c r="B1" s="2" t="inlineStr">
        <is>
          <t>Nov. 30, 2020</t>
        </is>
      </c>
      <c r="C1" s="2" t="inlineStr">
        <is>
          <t>Jul. 20, 2020</t>
        </is>
      </c>
      <c r="D1" s="2" t="inlineStr">
        <is>
          <t>Jun. 24, 2020</t>
        </is>
      </c>
      <c r="E1" s="2" t="inlineStr">
        <is>
          <t>Mar. 17, 2020</t>
        </is>
      </c>
      <c r="F1" s="2" t="inlineStr">
        <is>
          <t>Dec. 19, 2019</t>
        </is>
      </c>
      <c r="G1" s="2" t="inlineStr">
        <is>
          <t>Nov. 04, 2019</t>
        </is>
      </c>
      <c r="H1" s="2" t="inlineStr">
        <is>
          <t>May 06, 2019</t>
        </is>
      </c>
      <c r="I1" s="2" t="inlineStr">
        <is>
          <t>Dec. 31, 2020</t>
        </is>
      </c>
      <c r="J1" s="2" t="inlineStr">
        <is>
          <t>Sep. 30, 2020</t>
        </is>
      </c>
      <c r="K1" s="2" t="inlineStr">
        <is>
          <t>Jun. 30, 2020</t>
        </is>
      </c>
      <c r="L1" s="2" t="inlineStr">
        <is>
          <t>May 31, 2019</t>
        </is>
      </c>
      <c r="M1" s="2" t="inlineStr">
        <is>
          <t>Mar. 31, 2021</t>
        </is>
      </c>
      <c r="N1" s="2" t="inlineStr">
        <is>
          <t>Dec. 31, 2020</t>
        </is>
      </c>
      <c r="O1" s="2" t="inlineStr">
        <is>
          <t>Dec. 31, 2019</t>
        </is>
      </c>
      <c r="P1" s="2" t="inlineStr">
        <is>
          <t>Dec. 31, 2020</t>
        </is>
      </c>
    </row>
    <row r="2">
      <c r="A2" s="3" t="inlineStr">
        <is>
          <t>Warrants</t>
        </is>
      </c>
    </row>
    <row r="3">
      <c r="A3" s="4" t="inlineStr">
        <is>
          <t>Warrants outstanding (in shares)</t>
        </is>
      </c>
      <c r="M3" s="6" t="n">
        <v>59501978</v>
      </c>
      <c r="P3" s="6" t="n">
        <v>16981854</v>
      </c>
    </row>
    <row r="4">
      <c r="A4" s="4" t="inlineStr">
        <is>
          <t>Warrants acquired (in shares)</t>
        </is>
      </c>
      <c r="H4" s="6" t="n">
        <v>712823</v>
      </c>
      <c r="L4" s="6" t="n">
        <v>712823</v>
      </c>
    </row>
    <row r="5">
      <c r="A5" s="4" t="inlineStr">
        <is>
          <t>Issued (in shares)</t>
        </is>
      </c>
      <c r="B5" s="6" t="n">
        <v>400000</v>
      </c>
      <c r="C5" s="6" t="n">
        <v>200000</v>
      </c>
      <c r="D5" s="6" t="n">
        <v>1000000</v>
      </c>
      <c r="E5" s="6" t="n">
        <v>1003232</v>
      </c>
      <c r="F5" s="6" t="n">
        <v>937500</v>
      </c>
      <c r="G5" s="6" t="n">
        <v>11000</v>
      </c>
      <c r="J5" s="6" t="n">
        <v>570258</v>
      </c>
      <c r="K5" s="6" t="n">
        <v>1990624</v>
      </c>
      <c r="M5" s="6" t="n">
        <v>3288400</v>
      </c>
      <c r="O5" s="6" t="n">
        <v>17414030</v>
      </c>
      <c r="P5" s="6" t="n">
        <v>49928469</v>
      </c>
    </row>
    <row r="6">
      <c r="A6" s="4" t="inlineStr">
        <is>
          <t>Exercised (in shares)</t>
        </is>
      </c>
      <c r="M6" s="6" t="n">
        <v>-1839275</v>
      </c>
      <c r="N6" s="6" t="n">
        <v>-1687690</v>
      </c>
      <c r="O6" s="6" t="n">
        <v>-1144999</v>
      </c>
      <c r="P6" s="6" t="n">
        <v>-1937690</v>
      </c>
    </row>
    <row r="7">
      <c r="A7" s="4" t="inlineStr">
        <is>
          <t>Terminated/Expired (in shares)</t>
        </is>
      </c>
      <c r="I7" s="6" t="n">
        <v>-2512321</v>
      </c>
      <c r="M7" s="6" t="n">
        <v>-76926</v>
      </c>
      <c r="P7" s="6" t="n">
        <v>-5470655</v>
      </c>
    </row>
    <row r="8">
      <c r="A8" s="4" t="inlineStr">
        <is>
          <t>Warrants outstanding (in shares)</t>
        </is>
      </c>
      <c r="I8" s="6" t="n">
        <v>59501978</v>
      </c>
      <c r="M8" s="6" t="n">
        <v>60874177</v>
      </c>
      <c r="N8" s="6" t="n">
        <v>59501978</v>
      </c>
      <c r="O8" s="6" t="n">
        <v>16981854</v>
      </c>
      <c r="P8" s="6" t="n">
        <v>59501978</v>
      </c>
    </row>
    <row r="9">
      <c r="A9" s="3" t="inlineStr">
        <is>
          <t>Exercise Price</t>
        </is>
      </c>
    </row>
    <row r="10">
      <c r="A10" s="4" t="inlineStr">
        <is>
          <t>Warrants outstanding (in dollars per share)</t>
        </is>
      </c>
      <c r="M10" s="7" t="n">
        <v>1.22</v>
      </c>
      <c r="P10" s="7" t="n">
        <v>3.23</v>
      </c>
    </row>
    <row r="11">
      <c r="A11" s="4" t="inlineStr">
        <is>
          <t>Warrants acquired (in dollars per share)</t>
        </is>
      </c>
      <c r="H11" s="7" t="n">
        <v>3.9</v>
      </c>
      <c r="L11" s="7" t="n">
        <v>3.9</v>
      </c>
    </row>
    <row r="12">
      <c r="A12" s="4" t="inlineStr">
        <is>
          <t>Issued (in dollars per share)</t>
        </is>
      </c>
      <c r="M12" s="9" t="n">
        <v>1.45</v>
      </c>
      <c r="O12" s="7" t="n">
        <v>3.27</v>
      </c>
      <c r="P12" s="9" t="n">
        <v>0.77</v>
      </c>
    </row>
    <row r="13">
      <c r="A13" s="4" t="inlineStr">
        <is>
          <t>Warrants exercised (in dollars per share)</t>
        </is>
      </c>
      <c r="M13" s="9" t="n">
        <v>0.76</v>
      </c>
      <c r="O13" s="9" t="n">
        <v>3.5</v>
      </c>
      <c r="P13" s="9" t="n">
        <v>0.58</v>
      </c>
    </row>
    <row r="14">
      <c r="A14" s="4" t="inlineStr">
        <is>
          <t>Terminated/Expired (in dollars per share)</t>
        </is>
      </c>
      <c r="M14" s="9" t="n">
        <v>0.65</v>
      </c>
      <c r="P14" s="9" t="n">
        <v>3.07</v>
      </c>
    </row>
    <row r="15">
      <c r="A15" s="4" t="inlineStr">
        <is>
          <t>Warrants outstanding (in dollars per share)</t>
        </is>
      </c>
      <c r="I15" s="7" t="n">
        <v>1.22</v>
      </c>
      <c r="M15" s="7" t="n">
        <v>1.18</v>
      </c>
      <c r="N15" s="7" t="n">
        <v>1.22</v>
      </c>
      <c r="O15" s="7" t="n">
        <v>3.23</v>
      </c>
      <c r="P15" s="7" t="n">
        <v>1.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80" customWidth="1" min="1" max="1"/>
    <col width="37" customWidth="1" min="2" max="2"/>
    <col width="45" customWidth="1" min="3" max="3"/>
    <col width="45" customWidth="1" min="4" max="4"/>
    <col width="30" customWidth="1" min="5" max="5"/>
    <col width="30" customWidth="1" min="6" max="6"/>
    <col width="30" customWidth="1" min="7" max="7"/>
    <col width="30" customWidth="1" min="8" max="8"/>
    <col width="29" customWidth="1" min="9" max="9"/>
    <col width="27" customWidth="1" min="10" max="10"/>
    <col width="37" customWidth="1" min="11" max="11"/>
    <col width="30" customWidth="1" min="12" max="12"/>
    <col width="30" customWidth="1" min="13" max="13"/>
    <col width="29" customWidth="1" min="14" max="14"/>
    <col width="37" customWidth="1" min="15" max="15"/>
    <col width="27" customWidth="1" min="16" max="16"/>
    <col width="21" customWidth="1" min="17" max="17"/>
    <col width="37" customWidth="1" min="18" max="18"/>
    <col width="37" customWidth="1" min="19" max="19"/>
    <col width="21" customWidth="1" min="20" max="20"/>
    <col width="19" customWidth="1" min="21" max="21"/>
  </cols>
  <sheetData>
    <row r="1">
      <c r="A1" s="1" t="inlineStr">
        <is>
          <t>Warrants - Additional Information (FY) (Details) $ / shares in Units, $ in Thousands</t>
        </is>
      </c>
      <c r="B1" s="2" t="inlineStr">
        <is>
          <t>Nov. 30, 2020USD ($)$ / sharesshares</t>
        </is>
      </c>
      <c r="C1" s="2" t="inlineStr">
        <is>
          <t>Jul. 20, 2020USD ($)director$ / sharesshares</t>
        </is>
      </c>
      <c r="D1" s="2" t="inlineStr">
        <is>
          <t>Jun. 24, 2020USD ($)director$ / sharesshares</t>
        </is>
      </c>
      <c r="E1" s="2" t="inlineStr">
        <is>
          <t>Mar. 17, 2020$ / sharesshares</t>
        </is>
      </c>
      <c r="F1" s="2" t="inlineStr">
        <is>
          <t>Dec. 19, 2019$ / sharesshares</t>
        </is>
      </c>
      <c r="G1" s="2" t="inlineStr">
        <is>
          <t>Nov. 04, 2019$ / sharesshares</t>
        </is>
      </c>
      <c r="H1" s="2" t="inlineStr">
        <is>
          <t>Sep. 17, 2019$ / sharesshares</t>
        </is>
      </c>
      <c r="I1" s="2" t="inlineStr">
        <is>
          <t>May 06, 2019$ / sharesshares</t>
        </is>
      </c>
      <c r="J1" s="2" t="inlineStr">
        <is>
          <t>Dec. 31, 2020USD ($)shares</t>
        </is>
      </c>
      <c r="K1" s="2" t="inlineStr">
        <is>
          <t>Oct. 31, 2020USD ($)$ / sharesshares</t>
        </is>
      </c>
      <c r="L1" s="2" t="inlineStr">
        <is>
          <t>Sep. 30, 2020$ / sharesshares</t>
        </is>
      </c>
      <c r="M1" s="2" t="inlineStr">
        <is>
          <t>Jun. 30, 2020$ / sharesshares</t>
        </is>
      </c>
      <c r="N1" s="2" t="inlineStr">
        <is>
          <t>May 31, 2019$ / sharesshares</t>
        </is>
      </c>
      <c r="O1" s="2" t="inlineStr">
        <is>
          <t>Mar. 31, 2021USD ($)$ / sharesshares</t>
        </is>
      </c>
      <c r="P1" s="2" t="inlineStr">
        <is>
          <t>Dec. 31, 2020USD ($)shares</t>
        </is>
      </c>
      <c r="Q1" s="2" t="inlineStr">
        <is>
          <t>Mar. 31, 2020USD ($)</t>
        </is>
      </c>
      <c r="R1" s="2" t="inlineStr">
        <is>
          <t>Dec. 31, 2019USD ($)$ / sharesshares</t>
        </is>
      </c>
      <c r="S1" s="2" t="inlineStr">
        <is>
          <t>Dec. 31, 2020USD ($)$ / sharesshares</t>
        </is>
      </c>
      <c r="T1" s="2" t="inlineStr">
        <is>
          <t>Dec. 31, 2019USD ($)</t>
        </is>
      </c>
      <c r="U1" s="2" t="inlineStr">
        <is>
          <t>May 31, 2020shares</t>
        </is>
      </c>
    </row>
    <row r="2">
      <c r="A2" s="3" t="inlineStr">
        <is>
          <t>Class of Warrant or Right [Line Items]</t>
        </is>
      </c>
    </row>
    <row r="3">
      <c r="A3" s="4" t="inlineStr">
        <is>
          <t>Warrants outstanding, intrinsic value | $</t>
        </is>
      </c>
      <c r="J3" s="5" t="n">
        <v>23800</v>
      </c>
      <c r="O3" s="5" t="n">
        <v>31300</v>
      </c>
      <c r="P3" s="5" t="n">
        <v>23800</v>
      </c>
      <c r="R3" s="5" t="n">
        <v>12200</v>
      </c>
      <c r="S3" s="5" t="n">
        <v>23800</v>
      </c>
      <c r="T3" s="5" t="n">
        <v>12200</v>
      </c>
    </row>
    <row r="4">
      <c r="A4" s="4" t="inlineStr">
        <is>
          <t>Warrants acquired (in shares)</t>
        </is>
      </c>
      <c r="I4" s="6" t="n">
        <v>712823</v>
      </c>
      <c r="N4" s="6" t="n">
        <v>712823</v>
      </c>
    </row>
    <row r="5">
      <c r="A5" s="4" t="inlineStr">
        <is>
          <t>Warrants acquired, weighted average exercise price (in dollars per share) | $ / shares</t>
        </is>
      </c>
      <c r="I5" s="7" t="n">
        <v>3.9</v>
      </c>
      <c r="N5" s="7" t="n">
        <v>3.9</v>
      </c>
    </row>
    <row r="6">
      <c r="A6" s="4" t="inlineStr">
        <is>
          <t>Warrants issued (in shares)</t>
        </is>
      </c>
      <c r="B6" s="6" t="n">
        <v>400000</v>
      </c>
      <c r="C6" s="6" t="n">
        <v>200000</v>
      </c>
      <c r="D6" s="6" t="n">
        <v>1000000</v>
      </c>
      <c r="E6" s="6" t="n">
        <v>1003232</v>
      </c>
      <c r="F6" s="6" t="n">
        <v>937500</v>
      </c>
      <c r="G6" s="6" t="n">
        <v>11000</v>
      </c>
      <c r="L6" s="6" t="n">
        <v>570258</v>
      </c>
      <c r="M6" s="6" t="n">
        <v>1990624</v>
      </c>
      <c r="O6" s="6" t="n">
        <v>3288400</v>
      </c>
      <c r="R6" s="6" t="n">
        <v>17414030</v>
      </c>
      <c r="S6" s="6" t="n">
        <v>49928469</v>
      </c>
    </row>
    <row r="7">
      <c r="A7" s="4" t="inlineStr">
        <is>
          <t>Warrants, exercise price (in dollars per share) | $ / shares</t>
        </is>
      </c>
      <c r="B7" s="5" t="n">
        <v>1</v>
      </c>
      <c r="C7" s="7" t="n">
        <v>1.05</v>
      </c>
      <c r="D7" s="7" t="n">
        <v>1.25</v>
      </c>
      <c r="E7" s="7" t="n">
        <v>1.62</v>
      </c>
      <c r="F7" s="5" t="n">
        <v>5</v>
      </c>
      <c r="G7" s="5" t="n">
        <v>5</v>
      </c>
      <c r="L7" s="7" t="n">
        <v>0.65</v>
      </c>
      <c r="M7" s="7" t="n">
        <v>0.75</v>
      </c>
    </row>
    <row r="8">
      <c r="A8" s="4" t="inlineStr">
        <is>
          <t>Warrants, modified exercise price of existing warrants (in dollars per share) | $ / shares</t>
        </is>
      </c>
      <c r="D8" s="7" t="n">
        <v>4.25</v>
      </c>
      <c r="E8" s="7" t="n">
        <v>1.62</v>
      </c>
      <c r="L8" s="7" t="n">
        <v>0.65</v>
      </c>
      <c r="M8" s="7" t="n">
        <v>0.75</v>
      </c>
    </row>
    <row r="9">
      <c r="A9" s="4" t="inlineStr">
        <is>
          <t>Warrants exercised (in shares)</t>
        </is>
      </c>
      <c r="O9" s="6" t="n">
        <v>1839275</v>
      </c>
      <c r="P9" s="6" t="n">
        <v>1687690</v>
      </c>
      <c r="R9" s="6" t="n">
        <v>1144999</v>
      </c>
      <c r="S9" s="6" t="n">
        <v>1937690</v>
      </c>
    </row>
    <row r="10">
      <c r="A10" s="4" t="inlineStr">
        <is>
          <t>Warrants expired (in shares)</t>
        </is>
      </c>
      <c r="J10" s="6" t="n">
        <v>2512321</v>
      </c>
      <c r="O10" s="6" t="n">
        <v>76926</v>
      </c>
      <c r="S10" s="6" t="n">
        <v>5470655</v>
      </c>
    </row>
    <row r="11">
      <c r="A11" s="4" t="inlineStr">
        <is>
          <t>Warrant term</t>
        </is>
      </c>
      <c r="B11" s="4" t="inlineStr">
        <is>
          <t>72 months</t>
        </is>
      </c>
      <c r="D11" s="4" t="inlineStr">
        <is>
          <t>84 months</t>
        </is>
      </c>
      <c r="F11" s="4" t="inlineStr">
        <is>
          <t>24 months</t>
        </is>
      </c>
      <c r="G11" s="4" t="inlineStr">
        <is>
          <t>24 months</t>
        </is>
      </c>
    </row>
    <row r="12">
      <c r="A12" s="4" t="inlineStr">
        <is>
          <t>Warrants exercised (in dollars per share) | $ / shares</t>
        </is>
      </c>
      <c r="O12" s="7" t="n">
        <v>0.76</v>
      </c>
      <c r="R12" s="7" t="n">
        <v>3.5</v>
      </c>
      <c r="S12" s="7" t="n">
        <v>0.58</v>
      </c>
    </row>
    <row r="13">
      <c r="A13" s="4" t="inlineStr">
        <is>
          <t>Increase in fair value of warrant | $</t>
        </is>
      </c>
      <c r="D13" s="5" t="n">
        <v>100</v>
      </c>
      <c r="O13" s="5" t="n">
        <v>6483</v>
      </c>
      <c r="Q13" s="5" t="n">
        <v>-1379</v>
      </c>
      <c r="S13" s="5" t="n">
        <v>24898</v>
      </c>
      <c r="T13" s="5" t="n">
        <v>0</v>
      </c>
    </row>
    <row r="14">
      <c r="A14" s="4" t="inlineStr">
        <is>
          <t>Number of warrants converted (in shares)</t>
        </is>
      </c>
      <c r="U14" s="6" t="n">
        <v>1041666</v>
      </c>
    </row>
    <row r="15">
      <c r="A15" s="4" t="inlineStr">
        <is>
          <t>Number of individuals received warrants | director</t>
        </is>
      </c>
      <c r="C15" s="6" t="n">
        <v>2</v>
      </c>
      <c r="D15" s="6" t="n">
        <v>2</v>
      </c>
    </row>
    <row r="16">
      <c r="A16" s="4" t="inlineStr">
        <is>
          <t>Share-based compensation expense | $</t>
        </is>
      </c>
      <c r="O16" s="6" t="n">
        <v>2525</v>
      </c>
      <c r="Q16" s="5" t="n">
        <v>2485</v>
      </c>
    </row>
    <row r="17">
      <c r="A17" s="4" t="inlineStr">
        <is>
          <t>Shareholder Guaranties</t>
        </is>
      </c>
    </row>
    <row r="18">
      <c r="A18" s="3" t="inlineStr">
        <is>
          <t>Class of Warrant or Right [Line Items]</t>
        </is>
      </c>
    </row>
    <row r="19">
      <c r="A19" s="4" t="inlineStr">
        <is>
          <t>Warrants, fair value | $</t>
        </is>
      </c>
      <c r="J19" s="5" t="n">
        <v>4200</v>
      </c>
      <c r="P19" s="5" t="n">
        <v>4200</v>
      </c>
      <c r="S19" s="6" t="n">
        <v>4200</v>
      </c>
    </row>
    <row r="20">
      <c r="A20" s="4" t="inlineStr">
        <is>
          <t>General and administrative expenses</t>
        </is>
      </c>
    </row>
    <row r="21">
      <c r="A21" s="3" t="inlineStr">
        <is>
          <t>Class of Warrant or Right [Line Items]</t>
        </is>
      </c>
    </row>
    <row r="22">
      <c r="A22" s="4" t="inlineStr">
        <is>
          <t>Total cost of contract termination | $</t>
        </is>
      </c>
      <c r="S22" s="6" t="n">
        <v>5700</v>
      </c>
    </row>
    <row r="23">
      <c r="A23" s="4" t="inlineStr">
        <is>
          <t>General and administrative expense for warrants issued for services | $</t>
        </is>
      </c>
      <c r="B23" s="5" t="n">
        <v>100</v>
      </c>
    </row>
    <row r="24">
      <c r="A24" s="4" t="inlineStr">
        <is>
          <t>Exercise Price $5.00</t>
        </is>
      </c>
    </row>
    <row r="25">
      <c r="A25" s="3" t="inlineStr">
        <is>
          <t>Class of Warrant or Right [Line Items]</t>
        </is>
      </c>
    </row>
    <row r="26">
      <c r="A26" s="4" t="inlineStr">
        <is>
          <t>Warrants, exercise price (in dollars per share) | $ / shares</t>
        </is>
      </c>
      <c r="F26" s="5" t="n">
        <v>5</v>
      </c>
    </row>
    <row r="27">
      <c r="A27" s="4" t="inlineStr">
        <is>
          <t>Broker</t>
        </is>
      </c>
    </row>
    <row r="28">
      <c r="A28" s="3" t="inlineStr">
        <is>
          <t>Class of Warrant or Right [Line Items]</t>
        </is>
      </c>
    </row>
    <row r="29">
      <c r="A29" s="4" t="inlineStr">
        <is>
          <t>Warrants issued (in shares)</t>
        </is>
      </c>
      <c r="I29" s="6" t="n">
        <v>220539</v>
      </c>
    </row>
    <row r="30">
      <c r="A30" s="4" t="inlineStr">
        <is>
          <t>Warrants exercised (in dollars per share) | $ / shares</t>
        </is>
      </c>
      <c r="I30" s="5" t="n">
        <v>3</v>
      </c>
    </row>
    <row r="31">
      <c r="A31" s="4" t="inlineStr">
        <is>
          <t>PIPE Transaction</t>
        </is>
      </c>
    </row>
    <row r="32">
      <c r="A32" s="3" t="inlineStr">
        <is>
          <t>Class of Warrant or Right [Line Items]</t>
        </is>
      </c>
    </row>
    <row r="33">
      <c r="A33" s="4" t="inlineStr">
        <is>
          <t>Warrants issued (in shares)</t>
        </is>
      </c>
      <c r="I33" s="6" t="n">
        <v>5744991</v>
      </c>
    </row>
    <row r="34">
      <c r="A34" s="4" t="inlineStr">
        <is>
          <t>Warrant term</t>
        </is>
      </c>
      <c r="I34" s="4" t="inlineStr">
        <is>
          <t>24 months</t>
        </is>
      </c>
    </row>
    <row r="35">
      <c r="A35" s="4" t="inlineStr">
        <is>
          <t>Warrants exercised (in dollars per share) | $ / shares</t>
        </is>
      </c>
      <c r="I35" s="7" t="n">
        <v>4.25</v>
      </c>
    </row>
    <row r="36">
      <c r="A36" s="4" t="inlineStr">
        <is>
          <t>Series F Preferred Stock</t>
        </is>
      </c>
    </row>
    <row r="37">
      <c r="A37" s="3" t="inlineStr">
        <is>
          <t>Class of Warrant or Right [Line Items]</t>
        </is>
      </c>
    </row>
    <row r="38">
      <c r="A38" s="4" t="inlineStr">
        <is>
          <t>Adjustment to additional paid-in capital for discount on preferred stock | $</t>
        </is>
      </c>
      <c r="K38" s="5" t="n">
        <v>14600</v>
      </c>
    </row>
    <row r="39">
      <c r="A39" s="4" t="inlineStr">
        <is>
          <t>Series F Warrants</t>
        </is>
      </c>
    </row>
    <row r="40">
      <c r="A40" s="3" t="inlineStr">
        <is>
          <t>Class of Warrant or Right [Line Items]</t>
        </is>
      </c>
    </row>
    <row r="41">
      <c r="A41" s="4" t="inlineStr">
        <is>
          <t>Warrants issued (in shares)</t>
        </is>
      </c>
      <c r="K41" s="6" t="n">
        <v>43403130</v>
      </c>
    </row>
    <row r="42">
      <c r="A42" s="4" t="inlineStr">
        <is>
          <t>Warrants, exercise price (in dollars per share) | $ / shares</t>
        </is>
      </c>
      <c r="K42" s="7" t="n">
        <v>0.75</v>
      </c>
    </row>
    <row r="43">
      <c r="A43" s="4" t="inlineStr">
        <is>
          <t>Warrant term</t>
        </is>
      </c>
      <c r="K43" s="4" t="inlineStr">
        <is>
          <t>72 months</t>
        </is>
      </c>
    </row>
    <row r="44">
      <c r="A44" s="4" t="inlineStr">
        <is>
          <t>Increase in fair value of warrant | $</t>
        </is>
      </c>
      <c r="O44" s="5" t="n">
        <v>6483</v>
      </c>
      <c r="S44" s="5" t="n">
        <v>24898</v>
      </c>
    </row>
    <row r="45">
      <c r="A45" s="4" t="inlineStr">
        <is>
          <t>Guarantor Warrants</t>
        </is>
      </c>
    </row>
    <row r="46">
      <c r="A46" s="3" t="inlineStr">
        <is>
          <t>Class of Warrant or Right [Line Items]</t>
        </is>
      </c>
    </row>
    <row r="47">
      <c r="A47" s="4" t="inlineStr">
        <is>
          <t>Warrants issued (in shares)</t>
        </is>
      </c>
      <c r="F47" s="6" t="n">
        <v>6500000</v>
      </c>
    </row>
    <row r="48">
      <c r="A48" s="4" t="inlineStr">
        <is>
          <t>Warrants, exercise price (in dollars per share) | $ / shares</t>
        </is>
      </c>
      <c r="F48" s="7" t="n">
        <v>1.82</v>
      </c>
    </row>
    <row r="49">
      <c r="A49" s="4" t="inlineStr">
        <is>
          <t>Warrant term</t>
        </is>
      </c>
      <c r="F49" s="4" t="inlineStr">
        <is>
          <t>24 months</t>
        </is>
      </c>
    </row>
    <row r="50">
      <c r="A50" s="4" t="inlineStr">
        <is>
          <t>June 2020 Warrants</t>
        </is>
      </c>
    </row>
    <row r="51">
      <c r="A51" s="3" t="inlineStr">
        <is>
          <t>Class of Warrant or Right [Line Items]</t>
        </is>
      </c>
    </row>
    <row r="52">
      <c r="A52" s="4" t="inlineStr">
        <is>
          <t>Warrants issued (in shares)</t>
        </is>
      </c>
      <c r="D52" s="6" t="n">
        <v>1000000</v>
      </c>
    </row>
    <row r="53">
      <c r="A53" s="4" t="inlineStr">
        <is>
          <t>Warrants, exercise price (in dollars per share) | $ / shares</t>
        </is>
      </c>
      <c r="D53" s="7" t="n">
        <v>1.25</v>
      </c>
    </row>
    <row r="54">
      <c r="A54" s="4" t="inlineStr">
        <is>
          <t>Warrant term</t>
        </is>
      </c>
      <c r="D54" s="4" t="inlineStr">
        <is>
          <t>84 months</t>
        </is>
      </c>
    </row>
    <row r="55">
      <c r="A55" s="4" t="inlineStr">
        <is>
          <t>July 2020 Guarantor Warrants</t>
        </is>
      </c>
    </row>
    <row r="56">
      <c r="A56" s="3" t="inlineStr">
        <is>
          <t>Class of Warrant or Right [Line Items]</t>
        </is>
      </c>
    </row>
    <row r="57">
      <c r="A57" s="4" t="inlineStr">
        <is>
          <t>Warrants issued (in shares)</t>
        </is>
      </c>
      <c r="C57" s="6" t="n">
        <v>300000</v>
      </c>
    </row>
    <row r="58">
      <c r="A58" s="4" t="inlineStr">
        <is>
          <t>Warrants, exercise price (in dollars per share) | $ / shares</t>
        </is>
      </c>
      <c r="C58" s="7" t="n">
        <v>1.05</v>
      </c>
    </row>
    <row r="59">
      <c r="A59" s="4" t="inlineStr">
        <is>
          <t>Warrant term</t>
        </is>
      </c>
      <c r="C59" s="4" t="inlineStr">
        <is>
          <t>84 months</t>
        </is>
      </c>
    </row>
    <row r="60">
      <c r="A60" s="4" t="inlineStr">
        <is>
          <t>Share-based compensation expense | $</t>
        </is>
      </c>
      <c r="C60" s="5" t="n">
        <v>1000</v>
      </c>
    </row>
    <row r="61">
      <c r="A61" s="4" t="inlineStr">
        <is>
          <t>Warrant Exercise Period One</t>
        </is>
      </c>
    </row>
    <row r="62">
      <c r="A62" s="3" t="inlineStr">
        <is>
          <t>Class of Warrant or Right [Line Items]</t>
        </is>
      </c>
    </row>
    <row r="63">
      <c r="A63" s="4" t="inlineStr">
        <is>
          <t>Period from issuance date after which warrants become exercisable</t>
        </is>
      </c>
      <c r="H63" s="4" t="inlineStr">
        <is>
          <t>12 months</t>
        </is>
      </c>
    </row>
    <row r="64">
      <c r="A64" s="4" t="inlineStr">
        <is>
          <t>Warrant Exercise Period One | Advisor | Exercise Price $0.10</t>
        </is>
      </c>
    </row>
    <row r="65">
      <c r="A65" s="3" t="inlineStr">
        <is>
          <t>Class of Warrant or Right [Line Items]</t>
        </is>
      </c>
    </row>
    <row r="66">
      <c r="A66" s="4" t="inlineStr">
        <is>
          <t>Warrants issued (in shares)</t>
        </is>
      </c>
      <c r="H66" s="6" t="n">
        <v>2500000</v>
      </c>
    </row>
    <row r="67">
      <c r="A67" s="4" t="inlineStr">
        <is>
          <t>Warrants exercised (in dollars per share) | $ / shares</t>
        </is>
      </c>
      <c r="H67" s="7" t="n">
        <v>0.1</v>
      </c>
    </row>
    <row r="68">
      <c r="A68" s="4" t="inlineStr">
        <is>
          <t>Warrants exercisable (in shares)</t>
        </is>
      </c>
      <c r="H68" s="6" t="n">
        <v>1250000</v>
      </c>
    </row>
    <row r="69">
      <c r="A69" s="4" t="inlineStr">
        <is>
          <t>Warrant Exercise Period One | Advisor | Exercise Price $10.00</t>
        </is>
      </c>
    </row>
    <row r="70">
      <c r="A70" s="3" t="inlineStr">
        <is>
          <t>Class of Warrant or Right [Line Items]</t>
        </is>
      </c>
    </row>
    <row r="71">
      <c r="A71" s="4" t="inlineStr">
        <is>
          <t>Warrants issued (in shares)</t>
        </is>
      </c>
      <c r="H71" s="6" t="n">
        <v>1500000</v>
      </c>
    </row>
    <row r="72">
      <c r="A72" s="4" t="inlineStr">
        <is>
          <t>Warrants exercised (in dollars per share) | $ / shares</t>
        </is>
      </c>
      <c r="H72" s="5" t="n">
        <v>10</v>
      </c>
    </row>
    <row r="73">
      <c r="A73" s="4" t="inlineStr">
        <is>
          <t>Warrant Exercise Period Two</t>
        </is>
      </c>
    </row>
    <row r="74">
      <c r="A74" s="3" t="inlineStr">
        <is>
          <t>Class of Warrant or Right [Line Items]</t>
        </is>
      </c>
    </row>
    <row r="75">
      <c r="A75" s="4" t="inlineStr">
        <is>
          <t>Period from issuance date after which warrants become exercisable</t>
        </is>
      </c>
      <c r="H75" s="4" t="inlineStr">
        <is>
          <t>18 months</t>
        </is>
      </c>
    </row>
    <row r="76">
      <c r="A76" s="4" t="inlineStr">
        <is>
          <t>Warrant Exercise Period Two | Advisor | Exercise Price $0.10</t>
        </is>
      </c>
    </row>
    <row r="77">
      <c r="A77" s="3" t="inlineStr">
        <is>
          <t>Class of Warrant or Right [Line Items]</t>
        </is>
      </c>
    </row>
    <row r="78">
      <c r="A78" s="4" t="inlineStr">
        <is>
          <t>Warrants exercised (in dollars per share) | $ / shares</t>
        </is>
      </c>
      <c r="H78" s="7" t="n">
        <v>0.1</v>
      </c>
    </row>
    <row r="79">
      <c r="A79" s="4" t="inlineStr">
        <is>
          <t>Warrants exercisable (in shares)</t>
        </is>
      </c>
      <c r="H79" s="6" t="n">
        <v>1250000</v>
      </c>
    </row>
    <row r="80">
      <c r="A80" s="4" t="inlineStr">
        <is>
          <t>Warrant Exercise Period Two | Advisor | Exercise Price $10.00</t>
        </is>
      </c>
    </row>
    <row r="81">
      <c r="A81" s="3" t="inlineStr">
        <is>
          <t>Class of Warrant or Right [Line Items]</t>
        </is>
      </c>
    </row>
    <row r="82">
      <c r="A82" s="4" t="inlineStr">
        <is>
          <t>Warrants exercised (in dollars per share) | $ / shares</t>
        </is>
      </c>
      <c r="H82" s="5" t="n">
        <v>10</v>
      </c>
    </row>
    <row r="83">
      <c r="A83" s="4" t="inlineStr">
        <is>
          <t>Warrants exercisable (in shares)</t>
        </is>
      </c>
      <c r="H83" s="6" t="n">
        <v>15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Fair value of warrant liabilities (FY) (Details) - USD ($) $ in Thousands</t>
        </is>
      </c>
      <c r="B1" s="2" t="inlineStr">
        <is>
          <t>Jun. 24, 2020</t>
        </is>
      </c>
      <c r="C1" s="2" t="inlineStr">
        <is>
          <t>May 06, 2019</t>
        </is>
      </c>
      <c r="D1" s="2" t="inlineStr">
        <is>
          <t>Oct. 31, 2020</t>
        </is>
      </c>
      <c r="E1" s="2" t="inlineStr">
        <is>
          <t>Mar. 31, 2021</t>
        </is>
      </c>
      <c r="F1" s="2" t="inlineStr">
        <is>
          <t>Mar. 31, 2020</t>
        </is>
      </c>
      <c r="G1" s="2" t="inlineStr">
        <is>
          <t>Dec. 31, 2019</t>
        </is>
      </c>
      <c r="H1" s="2" t="inlineStr">
        <is>
          <t>Dec. 31, 2020</t>
        </is>
      </c>
      <c r="I1" s="2" t="inlineStr">
        <is>
          <t>Dec. 31, 2019</t>
        </is>
      </c>
    </row>
    <row r="2">
      <c r="A2" s="3" t="inlineStr">
        <is>
          <t>Class of Warrant or Right [Line Items]</t>
        </is>
      </c>
    </row>
    <row r="3">
      <c r="A3" s="4" t="inlineStr">
        <is>
          <t>Assumption of warrants in May Acquisitions</t>
        </is>
      </c>
      <c r="C3" s="5" t="n">
        <v>2130</v>
      </c>
    </row>
    <row r="4">
      <c r="A4" s="4" t="inlineStr">
        <is>
          <t>Change in fair value of warrant derivative liability</t>
        </is>
      </c>
      <c r="E4" s="5" t="n">
        <v>0</v>
      </c>
      <c r="G4" s="5" t="n">
        <v>90</v>
      </c>
      <c r="H4" s="5" t="n">
        <v>-2220</v>
      </c>
      <c r="I4" s="5" t="n">
        <v>90</v>
      </c>
    </row>
    <row r="5">
      <c r="A5" s="4" t="inlineStr">
        <is>
          <t>Change in fair value of warrant liability</t>
        </is>
      </c>
      <c r="B5" s="5" t="n">
        <v>100</v>
      </c>
      <c r="E5" s="6" t="n">
        <v>6483</v>
      </c>
      <c r="F5" s="5" t="n">
        <v>-1379</v>
      </c>
      <c r="H5" s="6" t="n">
        <v>24898</v>
      </c>
      <c r="I5" s="6" t="n">
        <v>0</v>
      </c>
    </row>
    <row r="6">
      <c r="A6" s="4" t="inlineStr">
        <is>
          <t>Warrant derivative liability</t>
        </is>
      </c>
      <c r="E6" s="6" t="n">
        <v>0</v>
      </c>
      <c r="G6" s="5" t="n">
        <v>2220</v>
      </c>
      <c r="H6" s="6" t="n">
        <v>0</v>
      </c>
      <c r="I6" s="5" t="n">
        <v>2220</v>
      </c>
    </row>
    <row r="7">
      <c r="A7" s="4" t="inlineStr">
        <is>
          <t>Series F Warrants</t>
        </is>
      </c>
    </row>
    <row r="8">
      <c r="A8" s="3" t="inlineStr">
        <is>
          <t>Class of Warrant or Right [Line Items]</t>
        </is>
      </c>
    </row>
    <row r="9">
      <c r="A9" s="4" t="inlineStr">
        <is>
          <t>Issuance of Series F warrants</t>
        </is>
      </c>
      <c r="D9" s="5" t="n">
        <v>14952</v>
      </c>
    </row>
    <row r="10">
      <c r="A10" s="4" t="inlineStr">
        <is>
          <t>Change in fair value of warrant liability</t>
        </is>
      </c>
      <c r="E10" s="5" t="n">
        <v>6483</v>
      </c>
      <c r="H10" s="6" t="n">
        <v>24898</v>
      </c>
    </row>
    <row r="11">
      <c r="A11" s="4" t="inlineStr">
        <is>
          <t>Warrant derivative liability</t>
        </is>
      </c>
      <c r="H11" s="5" t="n">
        <v>3985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Warrants - Fair value measurements and valuation techniques (FY) (Details) - Warrant</t>
        </is>
      </c>
      <c r="B1" s="2" t="inlineStr">
        <is>
          <t>Dec. 31, 2020$ / shares</t>
        </is>
      </c>
    </row>
    <row r="2">
      <c r="A2" s="4" t="inlineStr">
        <is>
          <t>Stock price</t>
        </is>
      </c>
    </row>
    <row r="3">
      <c r="A3" s="3" t="inlineStr">
        <is>
          <t>Fair Value Measurement Inputs and Valuation Techniques [Abstract]</t>
        </is>
      </c>
    </row>
    <row r="4">
      <c r="A4" s="4" t="inlineStr">
        <is>
          <t>Derivative liability, measurement input</t>
        </is>
      </c>
      <c r="B4" s="9" t="n">
        <v>1.27</v>
      </c>
    </row>
    <row r="5">
      <c r="A5" s="4" t="inlineStr">
        <is>
          <t>Exercise price</t>
        </is>
      </c>
    </row>
    <row r="6">
      <c r="A6" s="3" t="inlineStr">
        <is>
          <t>Fair Value Measurement Inputs and Valuation Techniques [Abstract]</t>
        </is>
      </c>
    </row>
    <row r="7">
      <c r="A7" s="4" t="inlineStr">
        <is>
          <t>Derivative liability, measurement input</t>
        </is>
      </c>
      <c r="B7" s="9" t="n">
        <v>0.75</v>
      </c>
    </row>
    <row r="8">
      <c r="A8" s="4" t="inlineStr">
        <is>
          <t>Expected remaining term | Minimum</t>
        </is>
      </c>
    </row>
    <row r="9">
      <c r="A9" s="3" t="inlineStr">
        <is>
          <t>Fair Value Measurement Inputs and Valuation Techniques [Abstract]</t>
        </is>
      </c>
    </row>
    <row r="10">
      <c r="A10" s="4" t="inlineStr">
        <is>
          <t>Derivative liability, measurement input</t>
        </is>
      </c>
      <c r="B10" s="9" t="n">
        <v>5.75</v>
      </c>
    </row>
    <row r="11">
      <c r="A11" s="4" t="inlineStr">
        <is>
          <t>Expected remaining term | Maximum</t>
        </is>
      </c>
    </row>
    <row r="12">
      <c r="A12" s="3" t="inlineStr">
        <is>
          <t>Fair Value Measurement Inputs and Valuation Techniques [Abstract]</t>
        </is>
      </c>
    </row>
    <row r="13">
      <c r="A13" s="4" t="inlineStr">
        <is>
          <t>Derivative liability, measurement input</t>
        </is>
      </c>
      <c r="B13" s="9" t="n">
        <v>5.81</v>
      </c>
    </row>
    <row r="14">
      <c r="A14" s="4" t="inlineStr">
        <is>
          <t>Volatility</t>
        </is>
      </c>
    </row>
    <row r="15">
      <c r="A15" s="3" t="inlineStr">
        <is>
          <t>Fair Value Measurement Inputs and Valuation Techniques [Abstract]</t>
        </is>
      </c>
    </row>
    <row r="16">
      <c r="A16" s="4" t="inlineStr">
        <is>
          <t>Derivative liability, measurement input</t>
        </is>
      </c>
      <c r="B16" s="12" t="n">
        <v>0.675</v>
      </c>
    </row>
    <row r="17">
      <c r="A17" s="4" t="inlineStr">
        <is>
          <t>Risk-free interest rate</t>
        </is>
      </c>
    </row>
    <row r="18">
      <c r="A18" s="3" t="inlineStr">
        <is>
          <t>Fair Value Measurement Inputs and Valuation Techniques [Abstract]</t>
        </is>
      </c>
    </row>
    <row r="19">
      <c r="A19" s="4" t="inlineStr">
        <is>
          <t>Derivative liability, measurement input</t>
        </is>
      </c>
      <c r="B19" s="12" t="n">
        <v>0.00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and contingencies (FY) (Details) - USD ($)</t>
        </is>
      </c>
      <c r="B1" s="2" t="inlineStr">
        <is>
          <t>Mar. 31, 2021</t>
        </is>
      </c>
      <c r="C1" s="2" t="inlineStr">
        <is>
          <t>Dec. 31, 2020</t>
        </is>
      </c>
    </row>
    <row r="2">
      <c r="A2" s="3" t="inlineStr">
        <is>
          <t>Commitments and Contingencies Disclosure [Abstract]</t>
        </is>
      </c>
    </row>
    <row r="3">
      <c r="A3" s="4" t="inlineStr">
        <is>
          <t>Purchase obligation</t>
        </is>
      </c>
      <c r="B3" s="5" t="n">
        <v>0</v>
      </c>
      <c r="C3"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Q1)</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Revenue</t>
        </is>
      </c>
      <c r="B4" s="4" t="inlineStr">
        <is>
          <t>Note 2 – Revenue The Company records revenue net of discounts, which primarily consist of early pay discounts, general percentage allowances and contractual trade promotion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As of March 31, 2021 and December 31, 2020, customers held unredeemed loyalty program awards of $0.3 million and $0.4 million, respectively. Shipping Costs Shipping costs associated with moving finished products to customers were $0.5 million and $0.4 million for the three months ended March 31, 2021 and 2020, respectively. Such shipping costs are recorded as part of general and administrative expenses. Revenue Channels The Company groups its revenue channels into four distinct categories: E-Commerce, which includes the sale of product to online retailers such as Amazon and Chewy; Brick &amp; Mortar, which includes the sale of product to pet specialty chains such as Petco, PetSmart, select grocery chains, and neighborhood pet stores; DTC which includes the sale of product through the Company's online web platform to more than 20,000 unique customers; and International, which includes the sale of product to foreign distribution partners (transacted in U.S. dollars) and to select international retailers. Information about the Company’s net sales by revenue channel is as follows (in thousands): Three Months Ended March 31, 2021 2020 E-commerce $ 4,010 37 % $ 4,481 37 % Brick &amp; Mortar 1,894 18 % 2,897 23 % DTC 2,436 22 % 2,804 23 % International 2,490 23 % 2,044 17 % Net Sales $ 10,830 100 % $ 12,226 100 %</t>
        </is>
      </c>
      <c r="C4" s="4" t="inlineStr">
        <is>
          <t>Note 3 – Revenue The Company records revenue net of discounts. Discounts primarily consist of early pay discounts, general percentage allowances and contractual trade promotions such as auto-ship subscriptions. The Company excludes sales taxes collected from revenues. Retail-partner based customers are not subject to sales tax. Revenue is deferred for orders that have been paid for, but not shipped. Based on historical experience, the Company records an estimated liability for returns. Product returns were $0.3 million and less than $0.4 million in 2020 and 2019, respectively. The TLC loyalty program enables customers to accumulate points based on their spending. A portion of revenue is deferred at the time of sale when points are earned and recognized when the loyalty points are redeemed. As of December 31, 2020 and 2019, customers held unredeemed loyalty program awards of $0.4 million and $0.2 million, respectively. The Company recognized revenue of $0.5 million and less than $0.2 million from the loyalty program for the years ended December 31, 2020 and 2019, respectively. Shipping costs associated with moving finished products to customers were $1.5 million and $2.3 million for the years ended December 31, 2020 and 2019, respectively. Such shipping costs are recorded as part of general and administrative expenses. We group our revenue channels into four distinct categories: E-Commerce, which includes the sale of product to online retailers such as Amazon and Chewy; Brick &amp; Mortar, which includes the sale of product to pet specialty chains such as Petco, select grocery chains, and neighborhood pet stores; DTC which includes the sale of product through our online web platform; and International, which includes the sale of product to foreign distribution partners and to select international retailers. We believe our omni-channel approach is a significant competitive advantage, as it allows us to design and sell products purpose-built for success in specific channels while maintaining our ability to leverage marketing and sales resources cross-channel. Information about the Company’s revenue channels is as follows (in thousands): Twelve Months Ended December 31, 2020 2019 E-commerce $ 14,218 34 % $ 1,952 13 % Brick &amp; Mortar 8,982 21 % 194 1 % DTC 10,778 25 % 13,392 86 % International 8,612 20 % 39 — % Net Sales $ 42,590 100 % $ 15,577 1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A5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7" customWidth="1" min="7" max="7"/>
    <col width="20" customWidth="1" min="8" max="8"/>
    <col width="20" customWidth="1" min="9" max="9"/>
    <col width="19" customWidth="1" min="10" max="10"/>
    <col width="19" customWidth="1" min="11" max="11"/>
    <col width="37" customWidth="1" min="12" max="12"/>
    <col width="37" customWidth="1" min="13" max="13"/>
    <col width="21" customWidth="1" min="14" max="14"/>
    <col width="37" customWidth="1" min="15" max="15"/>
    <col width="37" customWidth="1" min="16" max="16"/>
    <col width="20" customWidth="1" min="17" max="17"/>
    <col width="24" customWidth="1" min="18" max="18"/>
    <col width="30" customWidth="1" min="19" max="19"/>
    <col width="24" customWidth="1" min="20" max="20"/>
    <col width="24" customWidth="1" min="21" max="21"/>
    <col width="24" customWidth="1" min="22" max="22"/>
    <col width="24" customWidth="1" min="23" max="23"/>
    <col width="24" customWidth="1" min="24" max="24"/>
    <col width="24" customWidth="1" min="25" max="25"/>
    <col width="29" customWidth="1" min="26" max="26"/>
    <col width="20" customWidth="1" min="27" max="27"/>
  </cols>
  <sheetData>
    <row r="1">
      <c r="A1" s="1" t="inlineStr">
        <is>
          <t>Redeemable convertible preferred stock (FY) (Details) $ / shares in Units, $ in Thousands</t>
        </is>
      </c>
      <c r="B1" s="2" t="inlineStr">
        <is>
          <t>Dec. 22, 2020shares</t>
        </is>
      </c>
      <c r="C1" s="2" t="inlineStr">
        <is>
          <t>Dec. 08, 2020shares</t>
        </is>
      </c>
      <c r="D1" s="2" t="inlineStr">
        <is>
          <t>Dec. 01, 2020shares</t>
        </is>
      </c>
      <c r="E1" s="2" t="inlineStr">
        <is>
          <t>Oct. 23, 2020shares</t>
        </is>
      </c>
      <c r="F1" s="2" t="inlineStr">
        <is>
          <t>Oct. 12, 2020shares</t>
        </is>
      </c>
      <c r="G1" s="2" t="inlineStr">
        <is>
          <t>Oct. 01, 2020USD ($)shares</t>
        </is>
      </c>
      <c r="H1" s="2" t="inlineStr">
        <is>
          <t>Mar. 05, 2020shares</t>
        </is>
      </c>
      <c r="I1" s="2" t="inlineStr">
        <is>
          <t>Nov. 21, 2019shares</t>
        </is>
      </c>
      <c r="J1" s="2" t="inlineStr">
        <is>
          <t>May 13, 2019shares</t>
        </is>
      </c>
      <c r="K1" s="2" t="inlineStr">
        <is>
          <t>May 10, 2019shares</t>
        </is>
      </c>
      <c r="L1" s="2" t="inlineStr">
        <is>
          <t>Oct. 31, 2020USD ($)$ / sharesshares</t>
        </is>
      </c>
      <c r="M1" s="2" t="inlineStr">
        <is>
          <t>Mar. 31, 2021USD ($)$ / sharesshares</t>
        </is>
      </c>
      <c r="N1" s="2" t="inlineStr">
        <is>
          <t>Mar. 31, 2020USD ($)</t>
        </is>
      </c>
      <c r="O1" s="2" t="inlineStr">
        <is>
          <t>Dec. 31, 2020USD ($)$ / sharesshares</t>
        </is>
      </c>
      <c r="P1" s="2" t="inlineStr">
        <is>
          <t>Dec. 31, 2019USD ($)$ / sharesshares</t>
        </is>
      </c>
      <c r="Q1" s="2" t="inlineStr">
        <is>
          <t>Dec. 02, 2020shares</t>
        </is>
      </c>
      <c r="R1" s="2" t="inlineStr">
        <is>
          <t>Nov. 30, 2020$ / shares</t>
        </is>
      </c>
      <c r="S1" s="2" t="inlineStr">
        <is>
          <t>Sep. 30, 2020$ / sharesshares</t>
        </is>
      </c>
      <c r="T1" s="2" t="inlineStr">
        <is>
          <t>Jul. 20, 2020$ / shares</t>
        </is>
      </c>
      <c r="U1" s="2" t="inlineStr">
        <is>
          <t>Jun. 30, 2020$ / shares</t>
        </is>
      </c>
      <c r="V1" s="2" t="inlineStr">
        <is>
          <t>Jun. 24, 2020$ / shares</t>
        </is>
      </c>
      <c r="W1" s="2" t="inlineStr">
        <is>
          <t>Mar. 17, 2020$ / shares</t>
        </is>
      </c>
      <c r="X1" s="2" t="inlineStr">
        <is>
          <t>Dec. 19, 2019$ / shares</t>
        </is>
      </c>
      <c r="Y1" s="2" t="inlineStr">
        <is>
          <t>Nov. 04, 2019$ / shares</t>
        </is>
      </c>
      <c r="Z1" s="2" t="inlineStr">
        <is>
          <t>May 06, 2019$ / sharesshares</t>
        </is>
      </c>
      <c r="AA1" s="2" t="inlineStr">
        <is>
          <t>Dec. 12, 2018shares</t>
        </is>
      </c>
    </row>
    <row r="2">
      <c r="A2" s="3" t="inlineStr">
        <is>
          <t>Class of Stock [Line Items]</t>
        </is>
      </c>
    </row>
    <row r="3">
      <c r="A3" s="4" t="inlineStr">
        <is>
          <t>Preferred stock, outstanding (in shares)</t>
        </is>
      </c>
      <c r="M3" s="6" t="n">
        <v>17306</v>
      </c>
      <c r="O3" s="6" t="n">
        <v>21754</v>
      </c>
      <c r="P3" s="6" t="n">
        <v>0</v>
      </c>
    </row>
    <row r="4">
      <c r="A4" s="4" t="inlineStr">
        <is>
          <t>Preferred stock, par value (in dollars per share) | $ / shares</t>
        </is>
      </c>
      <c r="M4" s="8" t="n">
        <v>0.001</v>
      </c>
      <c r="O4" s="8" t="n">
        <v>0.001</v>
      </c>
      <c r="P4" s="8" t="n">
        <v>0.001</v>
      </c>
    </row>
    <row r="5">
      <c r="A5" s="4" t="inlineStr">
        <is>
          <t>Common stock issued upon conversion of convertible preferred stock (in shares)</t>
        </is>
      </c>
      <c r="Q5" s="6" t="n">
        <v>96000</v>
      </c>
    </row>
    <row r="6">
      <c r="A6" s="4" t="inlineStr">
        <is>
          <t>Preferred stock, authorized (in shares)</t>
        </is>
      </c>
      <c r="M6" s="6" t="n">
        <v>30000</v>
      </c>
      <c r="O6" s="6" t="n">
        <v>30000</v>
      </c>
      <c r="P6" s="6" t="n">
        <v>0</v>
      </c>
    </row>
    <row r="7">
      <c r="A7" s="4" t="inlineStr">
        <is>
          <t>Shares and warrants issued pursuant to a private placement (in shares)</t>
        </is>
      </c>
      <c r="B7" s="6" t="n">
        <v>500000</v>
      </c>
      <c r="C7" s="6" t="n">
        <v>500000</v>
      </c>
      <c r="D7" s="6" t="n">
        <v>35000</v>
      </c>
      <c r="H7" s="6" t="n">
        <v>125000</v>
      </c>
    </row>
    <row r="8">
      <c r="A8" s="4" t="inlineStr">
        <is>
          <t>Common stock, par value (in dollars per share) | $ / shares</t>
        </is>
      </c>
      <c r="M8" s="8" t="n">
        <v>0.001</v>
      </c>
      <c r="O8" s="8" t="n">
        <v>0.001</v>
      </c>
      <c r="P8" s="8" t="n">
        <v>0.001</v>
      </c>
    </row>
    <row r="9">
      <c r="A9" s="4" t="inlineStr">
        <is>
          <t>Number of warrants in each unit (in shares)</t>
        </is>
      </c>
      <c r="AA9" s="6" t="n">
        <v>1</v>
      </c>
    </row>
    <row r="10">
      <c r="A10" s="4" t="inlineStr">
        <is>
          <t>Term of warrants</t>
        </is>
      </c>
      <c r="R10" s="4" t="inlineStr">
        <is>
          <t>72 months</t>
        </is>
      </c>
      <c r="V10" s="4" t="inlineStr">
        <is>
          <t>84 months</t>
        </is>
      </c>
      <c r="X10" s="4" t="inlineStr">
        <is>
          <t>24 months</t>
        </is>
      </c>
      <c r="Y10" s="4" t="inlineStr">
        <is>
          <t>24 months</t>
        </is>
      </c>
    </row>
    <row r="11">
      <c r="A11" s="4" t="inlineStr">
        <is>
          <t>Warrants, exercise price (in dollars per share) | $ / shares</t>
        </is>
      </c>
      <c r="R11" s="5" t="n">
        <v>1</v>
      </c>
      <c r="S11" s="7" t="n">
        <v>0.65</v>
      </c>
      <c r="T11" s="7" t="n">
        <v>1.05</v>
      </c>
      <c r="U11" s="7" t="n">
        <v>0.75</v>
      </c>
      <c r="V11" s="7" t="n">
        <v>1.25</v>
      </c>
      <c r="W11" s="7" t="n">
        <v>1.62</v>
      </c>
      <c r="X11" s="5" t="n">
        <v>5</v>
      </c>
      <c r="Y11" s="5" t="n">
        <v>5</v>
      </c>
    </row>
    <row r="12">
      <c r="A12" s="4" t="inlineStr">
        <is>
          <t>Gain on exchange of shares | $</t>
        </is>
      </c>
      <c r="M12" s="5" t="n">
        <v>4072</v>
      </c>
      <c r="N12" s="5" t="n">
        <v>500</v>
      </c>
      <c r="O12" s="5" t="n">
        <v>500</v>
      </c>
      <c r="P12" s="5" t="n">
        <v>150</v>
      </c>
    </row>
    <row r="13">
      <c r="A13" s="4" t="inlineStr">
        <is>
          <t>Preferred stock, liquidation preference (in dollars per share) | $ / shares</t>
        </is>
      </c>
      <c r="M13" s="5" t="n">
        <v>1000</v>
      </c>
      <c r="O13" s="5" t="n">
        <v>1000</v>
      </c>
    </row>
    <row r="14">
      <c r="A14" s="4" t="inlineStr">
        <is>
          <t>Convertible preferred stock, conversion price</t>
        </is>
      </c>
      <c r="M14" s="9" t="n">
        <v>0.5</v>
      </c>
      <c r="O14" s="9" t="n">
        <v>0.5</v>
      </c>
    </row>
    <row r="15">
      <c r="A15" s="4" t="inlineStr">
        <is>
          <t>Series F Private Placement</t>
        </is>
      </c>
    </row>
    <row r="16">
      <c r="A16" s="3" t="inlineStr">
        <is>
          <t>Class of Stock [Line Items]</t>
        </is>
      </c>
    </row>
    <row r="17">
      <c r="A17" s="4" t="inlineStr">
        <is>
          <t>Common stock, par value (in dollars per share) | $ / shares</t>
        </is>
      </c>
      <c r="L17" s="8" t="n">
        <v>0.001</v>
      </c>
    </row>
    <row r="18">
      <c r="A18" s="4" t="inlineStr">
        <is>
          <t>Value of each share of common stock (in dollars per share) | $ / shares</t>
        </is>
      </c>
      <c r="L18" s="7" t="n">
        <v>0.5</v>
      </c>
    </row>
    <row r="19">
      <c r="A19" s="4" t="inlineStr">
        <is>
          <t>Number of warrants in each unit (in shares)</t>
        </is>
      </c>
      <c r="L19" s="6" t="n">
        <v>1</v>
      </c>
    </row>
    <row r="20">
      <c r="A20" s="4" t="inlineStr">
        <is>
          <t>Term of warrants</t>
        </is>
      </c>
      <c r="L20" s="4" t="inlineStr">
        <is>
          <t>6 years</t>
        </is>
      </c>
    </row>
    <row r="21">
      <c r="A21" s="4" t="inlineStr">
        <is>
          <t>Warrants, exercise price (in dollars per share) | $ / shares</t>
        </is>
      </c>
      <c r="L21" s="7" t="n">
        <v>0.75</v>
      </c>
    </row>
    <row r="22">
      <c r="A22" s="4" t="inlineStr">
        <is>
          <t>Gross proceeds | $</t>
        </is>
      </c>
      <c r="L22" s="5" t="n">
        <v>18200</v>
      </c>
    </row>
    <row r="23">
      <c r="A23" s="4" t="inlineStr">
        <is>
          <t>Officers and directors | Series F Private Placement</t>
        </is>
      </c>
    </row>
    <row r="24">
      <c r="A24" s="3" t="inlineStr">
        <is>
          <t>Class of Stock [Line Items]</t>
        </is>
      </c>
    </row>
    <row r="25">
      <c r="A25" s="4" t="inlineStr">
        <is>
          <t>Gross proceeds | $</t>
        </is>
      </c>
      <c r="L25" s="5" t="n">
        <v>6500</v>
      </c>
    </row>
    <row r="26">
      <c r="A26" s="4" t="inlineStr">
        <is>
          <t>Series E Preferred Stock</t>
        </is>
      </c>
    </row>
    <row r="27">
      <c r="A27" s="3" t="inlineStr">
        <is>
          <t>Class of Stock [Line Items]</t>
        </is>
      </c>
    </row>
    <row r="28">
      <c r="A28" s="4" t="inlineStr">
        <is>
          <t>Preferred stock, outstanding (in shares)</t>
        </is>
      </c>
      <c r="Z28" s="6" t="n">
        <v>2633678</v>
      </c>
    </row>
    <row r="29">
      <c r="A29" s="4" t="inlineStr">
        <is>
          <t>Share price (in dollars per share) | $ / shares</t>
        </is>
      </c>
      <c r="Z29" s="5" t="n">
        <v>6</v>
      </c>
    </row>
    <row r="30">
      <c r="A30" s="4" t="inlineStr">
        <is>
          <t>Preferred stock, par value (in dollars per share) | $ / shares</t>
        </is>
      </c>
      <c r="O30" s="7" t="n">
        <v>0.99</v>
      </c>
    </row>
    <row r="31">
      <c r="A31" s="4" t="inlineStr">
        <is>
          <t>Preferred stock, conversion price (in dollars per share) | $ / shares</t>
        </is>
      </c>
      <c r="O31" s="7" t="n">
        <v>0.78</v>
      </c>
    </row>
    <row r="32">
      <c r="A32" s="4" t="inlineStr">
        <is>
          <t>Conversion of stock (in shares)</t>
        </is>
      </c>
      <c r="I32" s="6" t="n">
        <v>320542</v>
      </c>
      <c r="J32" s="6" t="n">
        <v>236364</v>
      </c>
      <c r="K32" s="6" t="n">
        <v>689394</v>
      </c>
    </row>
    <row r="33">
      <c r="A33" s="4" t="inlineStr">
        <is>
          <t>Common stock issued upon conversion of convertible preferred stock (in shares)</t>
        </is>
      </c>
      <c r="I33" s="6" t="n">
        <v>406841</v>
      </c>
      <c r="J33" s="6" t="n">
        <v>300000</v>
      </c>
      <c r="K33" s="6" t="n">
        <v>875000</v>
      </c>
    </row>
    <row r="34">
      <c r="A34" s="4" t="inlineStr">
        <is>
          <t>Series F Unit</t>
        </is>
      </c>
    </row>
    <row r="35">
      <c r="A35" s="3" t="inlineStr">
        <is>
          <t>Class of Stock [Line Items]</t>
        </is>
      </c>
    </row>
    <row r="36">
      <c r="A36" s="4" t="inlineStr">
        <is>
          <t>Shares and warrants issued pursuant to a private placement (in shares)</t>
        </is>
      </c>
      <c r="G36" s="6" t="n">
        <v>14264</v>
      </c>
    </row>
    <row r="37">
      <c r="A37" s="4" t="inlineStr">
        <is>
          <t>Series F Unit | Series F Private Placement</t>
        </is>
      </c>
    </row>
    <row r="38">
      <c r="A38" s="3" t="inlineStr">
        <is>
          <t>Class of Stock [Line Items]</t>
        </is>
      </c>
    </row>
    <row r="39">
      <c r="A39" s="4" t="inlineStr">
        <is>
          <t>Sale of stock, purchase price (in dollars per share) | $ / shares</t>
        </is>
      </c>
      <c r="L39" s="5" t="n">
        <v>1000</v>
      </c>
    </row>
    <row r="40">
      <c r="A40" s="4" t="inlineStr">
        <is>
          <t>Shares and warrants issued pursuant to a private placement (in shares)</t>
        </is>
      </c>
      <c r="E40" s="6" t="n">
        <v>2832</v>
      </c>
      <c r="F40" s="6" t="n">
        <v>1106</v>
      </c>
    </row>
    <row r="41">
      <c r="A41" s="4" t="inlineStr">
        <is>
          <t>Series F Unit | Cavalry</t>
        </is>
      </c>
    </row>
    <row r="42">
      <c r="A42" s="3" t="inlineStr">
        <is>
          <t>Class of Stock [Line Items]</t>
        </is>
      </c>
    </row>
    <row r="43">
      <c r="A43" s="4" t="inlineStr">
        <is>
          <t>Shares and warrants issued pursuant to a private placement (in shares)</t>
        </is>
      </c>
      <c r="G43" s="6" t="n">
        <v>3500</v>
      </c>
    </row>
    <row r="44">
      <c r="A44" s="4" t="inlineStr">
        <is>
          <t>Series F Preferred Stock</t>
        </is>
      </c>
    </row>
    <row r="45">
      <c r="A45" s="3" t="inlineStr">
        <is>
          <t>Class of Stock [Line Items]</t>
        </is>
      </c>
    </row>
    <row r="46">
      <c r="A46" s="4" t="inlineStr">
        <is>
          <t>Preferred stock, authorized (in shares)</t>
        </is>
      </c>
      <c r="S46" s="6" t="n">
        <v>30000</v>
      </c>
    </row>
    <row r="47">
      <c r="A47" s="4" t="inlineStr">
        <is>
          <t>Shares and warrants issued pursuant to a private placement (in shares)</t>
        </is>
      </c>
      <c r="E47" s="6" t="n">
        <v>100</v>
      </c>
    </row>
    <row r="48">
      <c r="A48" s="4" t="inlineStr">
        <is>
          <t>Gain on exchange of shares | $</t>
        </is>
      </c>
      <c r="O48" s="5" t="n">
        <v>13916</v>
      </c>
    </row>
    <row r="49">
      <c r="A49" s="4" t="inlineStr">
        <is>
          <t>Series F Preferred Stock | Accumulated Deficit</t>
        </is>
      </c>
    </row>
    <row r="50">
      <c r="A50" s="3" t="inlineStr">
        <is>
          <t>Class of Stock [Line Items]</t>
        </is>
      </c>
    </row>
    <row r="51">
      <c r="A51" s="4" t="inlineStr">
        <is>
          <t>Gain on exchange of shares | $</t>
        </is>
      </c>
      <c r="G51" s="5" t="n">
        <v>5400</v>
      </c>
      <c r="O51" s="5" t="n">
        <v>5415</v>
      </c>
    </row>
    <row r="52">
      <c r="A52" s="4" t="inlineStr">
        <is>
          <t>Series F Preferred Stock | Series F Private Placement</t>
        </is>
      </c>
    </row>
    <row r="53">
      <c r="A53" s="3" t="inlineStr">
        <is>
          <t>Class of Stock [Line Items]</t>
        </is>
      </c>
    </row>
    <row r="54">
      <c r="A54" s="4" t="inlineStr">
        <is>
          <t>Preferred stock, par value (in dollars per share) | $ / shares</t>
        </is>
      </c>
      <c r="L54" s="8" t="n">
        <v>0.001</v>
      </c>
    </row>
    <row r="55">
      <c r="A55" s="4" t="inlineStr">
        <is>
          <t>Number of shares of stock in each unit (in shares)</t>
        </is>
      </c>
      <c r="L55" s="6"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deficit - Additional Information (FY) (Details) - USD ($) $ / shares in Units, $ in Thousands</t>
        </is>
      </c>
      <c r="B1" s="2" t="inlineStr">
        <is>
          <t>Dec. 22, 2020</t>
        </is>
      </c>
      <c r="C1" s="2" t="inlineStr">
        <is>
          <t>Dec. 08, 2020</t>
        </is>
      </c>
      <c r="D1" s="2" t="inlineStr">
        <is>
          <t>Dec. 01, 2020</t>
        </is>
      </c>
      <c r="E1" s="2" t="inlineStr">
        <is>
          <t>Mar. 05, 2020</t>
        </is>
      </c>
      <c r="F1" s="2" t="inlineStr">
        <is>
          <t>Jan. 02, 2020</t>
        </is>
      </c>
      <c r="G1" s="2" t="inlineStr">
        <is>
          <t>Aug. 28, 2019</t>
        </is>
      </c>
      <c r="H1" s="2" t="inlineStr">
        <is>
          <t>May 06, 2019</t>
        </is>
      </c>
      <c r="I1" s="2" t="inlineStr">
        <is>
          <t>Feb. 12, 2019</t>
        </is>
      </c>
      <c r="J1" s="2" t="inlineStr">
        <is>
          <t>Dec. 31, 2019</t>
        </is>
      </c>
      <c r="K1" s="2" t="inlineStr">
        <is>
          <t>Dec. 31, 2018</t>
        </is>
      </c>
      <c r="L1" s="2" t="inlineStr">
        <is>
          <t>Mar. 31, 2021</t>
        </is>
      </c>
      <c r="M1" s="2" t="inlineStr">
        <is>
          <t>Mar. 31, 2020</t>
        </is>
      </c>
      <c r="N1" s="2" t="inlineStr">
        <is>
          <t>Dec. 31, 2020</t>
        </is>
      </c>
      <c r="O1" s="2" t="inlineStr">
        <is>
          <t>Dec. 31, 2019</t>
        </is>
      </c>
      <c r="P1" s="2" t="inlineStr">
        <is>
          <t>Dec. 02, 2020</t>
        </is>
      </c>
      <c r="Q1" s="2" t="inlineStr">
        <is>
          <t>Jan. 13, 2020</t>
        </is>
      </c>
      <c r="R1" s="2" t="inlineStr">
        <is>
          <t>Dec. 12, 2018</t>
        </is>
      </c>
      <c r="S1" s="2" t="inlineStr">
        <is>
          <t>Oct. 29, 2018</t>
        </is>
      </c>
    </row>
    <row r="2">
      <c r="A2" s="3" t="inlineStr">
        <is>
          <t>Class of Stock [Line Items]</t>
        </is>
      </c>
    </row>
    <row r="3">
      <c r="A3" s="4" t="inlineStr">
        <is>
          <t>Common stock issued upon conversion of convertible preferred stock (in shares)</t>
        </is>
      </c>
      <c r="P3" s="6" t="n">
        <v>96000</v>
      </c>
    </row>
    <row r="4">
      <c r="A4" s="4" t="inlineStr">
        <is>
          <t>Acquisition of treasury shares</t>
        </is>
      </c>
      <c r="O4" s="5" t="n">
        <v>6071</v>
      </c>
    </row>
    <row r="5">
      <c r="A5" s="4" t="inlineStr">
        <is>
          <t>Number of shares issuable per unit (in shares)</t>
        </is>
      </c>
      <c r="R5" s="9" t="n">
        <v>0.5</v>
      </c>
    </row>
    <row r="6">
      <c r="A6" s="4" t="inlineStr">
        <is>
          <t>Shares issued to third parties for services (in shares)</t>
        </is>
      </c>
      <c r="G6" s="6" t="n">
        <v>1000000</v>
      </c>
    </row>
    <row r="7">
      <c r="A7" s="4" t="inlineStr">
        <is>
          <t>Shares issued to third parties for services</t>
        </is>
      </c>
      <c r="G7" s="5" t="n">
        <v>3400</v>
      </c>
      <c r="L7" s="5" t="n">
        <v>46</v>
      </c>
      <c r="M7" s="5" t="n">
        <v>125</v>
      </c>
      <c r="N7" s="5" t="n">
        <v>1372</v>
      </c>
      <c r="O7" s="5" t="n">
        <v>3477</v>
      </c>
    </row>
    <row r="8">
      <c r="A8" s="4" t="inlineStr">
        <is>
          <t>Common stock, shares issued (in shares)</t>
        </is>
      </c>
      <c r="J8" s="6" t="n">
        <v>47977390</v>
      </c>
      <c r="L8" s="6" t="n">
        <v>66004348</v>
      </c>
      <c r="N8" s="6" t="n">
        <v>51908398</v>
      </c>
      <c r="O8" s="6" t="n">
        <v>47977390</v>
      </c>
    </row>
    <row r="9">
      <c r="A9" s="4" t="inlineStr">
        <is>
          <t>Shares issued during the period (in shares)</t>
        </is>
      </c>
      <c r="B9" s="6" t="n">
        <v>500000</v>
      </c>
      <c r="C9" s="6" t="n">
        <v>500000</v>
      </c>
      <c r="D9" s="6" t="n">
        <v>35000</v>
      </c>
      <c r="E9" s="6" t="n">
        <v>125000</v>
      </c>
    </row>
    <row r="10">
      <c r="A10" s="4" t="inlineStr">
        <is>
          <t>Investor</t>
        </is>
      </c>
    </row>
    <row r="11">
      <c r="A11" s="3" t="inlineStr">
        <is>
          <t>Class of Stock [Line Items]</t>
        </is>
      </c>
    </row>
    <row r="12">
      <c r="A12" s="4" t="inlineStr">
        <is>
          <t>Share issuance costs</t>
        </is>
      </c>
      <c r="F12" s="5" t="n">
        <v>100</v>
      </c>
    </row>
    <row r="13">
      <c r="A13" s="4" t="inlineStr">
        <is>
          <t>Common stock, shares issued (in shares)</t>
        </is>
      </c>
      <c r="F13" s="6" t="n">
        <v>308642</v>
      </c>
    </row>
    <row r="14">
      <c r="A14" s="4" t="inlineStr">
        <is>
          <t>Net proceeds</t>
        </is>
      </c>
      <c r="F14" s="5" t="n">
        <v>500</v>
      </c>
    </row>
    <row r="15">
      <c r="A15" s="4" t="inlineStr">
        <is>
          <t>ABG</t>
        </is>
      </c>
    </row>
    <row r="16">
      <c r="A16" s="3" t="inlineStr">
        <is>
          <t>Class of Stock [Line Items]</t>
        </is>
      </c>
    </row>
    <row r="17">
      <c r="A17" s="4" t="inlineStr">
        <is>
          <t>Common stock, shares issued (in shares)</t>
        </is>
      </c>
      <c r="Q17" s="6" t="n">
        <v>72720</v>
      </c>
    </row>
    <row r="18">
      <c r="A18" s="4" t="inlineStr">
        <is>
          <t>Common Stock</t>
        </is>
      </c>
    </row>
    <row r="19">
      <c r="A19" s="3" t="inlineStr">
        <is>
          <t>Class of Stock [Line Items]</t>
        </is>
      </c>
    </row>
    <row r="20">
      <c r="A20" s="4" t="inlineStr">
        <is>
          <t>Acquisition of treasury shares (in shares)</t>
        </is>
      </c>
      <c r="O20" s="6" t="n">
        <v>1011748</v>
      </c>
    </row>
    <row r="21">
      <c r="A21" s="4" t="inlineStr">
        <is>
          <t>Acquisition of treasury shares</t>
        </is>
      </c>
      <c r="O21" s="5" t="n">
        <v>1</v>
      </c>
    </row>
    <row r="22">
      <c r="A22" s="4" t="inlineStr">
        <is>
          <t>Shares issued to third parties for services (in shares)</t>
        </is>
      </c>
      <c r="L22" s="6" t="n">
        <v>30000</v>
      </c>
      <c r="M22" s="6" t="n">
        <v>125000</v>
      </c>
      <c r="N22" s="6" t="n">
        <v>1160000</v>
      </c>
      <c r="O22" s="6" t="n">
        <v>1008500</v>
      </c>
    </row>
    <row r="23">
      <c r="A23" s="4" t="inlineStr">
        <is>
          <t>Shares issued to third parties for services</t>
        </is>
      </c>
      <c r="N23" s="5" t="n">
        <v>1</v>
      </c>
      <c r="O23" s="5" t="n">
        <v>1</v>
      </c>
    </row>
    <row r="24">
      <c r="A24" s="4" t="inlineStr">
        <is>
          <t>Shares issued during the period (in shares)</t>
        </is>
      </c>
      <c r="L24" s="6" t="n">
        <v>3280400</v>
      </c>
      <c r="M24" s="6" t="n">
        <v>308642</v>
      </c>
      <c r="N24" s="6" t="n">
        <v>308642</v>
      </c>
    </row>
    <row r="25">
      <c r="A25" s="4" t="inlineStr">
        <is>
          <t>Exercise of warrants (in shares)</t>
        </is>
      </c>
      <c r="N25" s="6" t="n">
        <v>1837690</v>
      </c>
    </row>
    <row r="26">
      <c r="A26" s="4" t="inlineStr">
        <is>
          <t>TruPet, LLC</t>
        </is>
      </c>
    </row>
    <row r="27">
      <c r="A27" s="3" t="inlineStr">
        <is>
          <t>Class of Stock [Line Items]</t>
        </is>
      </c>
    </row>
    <row r="28">
      <c r="A28" s="4" t="inlineStr">
        <is>
          <t>Acquisition of treasury shares (in shares)</t>
        </is>
      </c>
      <c r="H28" s="6" t="n">
        <v>1011748</v>
      </c>
    </row>
    <row r="29">
      <c r="A29" s="4" t="inlineStr">
        <is>
          <t>Acquisition of treasury shares</t>
        </is>
      </c>
      <c r="H29" s="5" t="n">
        <v>6100</v>
      </c>
    </row>
    <row r="30">
      <c r="A30" s="4" t="inlineStr">
        <is>
          <t>Outstanding interests acquired</t>
        </is>
      </c>
      <c r="N30" s="4" t="inlineStr">
        <is>
          <t>7.00%</t>
        </is>
      </c>
    </row>
    <row r="31">
      <c r="A31" s="4" t="inlineStr">
        <is>
          <t>Bona Vida</t>
        </is>
      </c>
    </row>
    <row r="32">
      <c r="A32" s="3" t="inlineStr">
        <is>
          <t>Class of Stock [Line Items]</t>
        </is>
      </c>
    </row>
    <row r="33">
      <c r="A33" s="4" t="inlineStr">
        <is>
          <t>Share price (in dollars per share)</t>
        </is>
      </c>
      <c r="H33" s="5" t="n">
        <v>6</v>
      </c>
    </row>
    <row r="34">
      <c r="A34" s="4" t="inlineStr">
        <is>
          <t>Acquisition of business (in shares)</t>
        </is>
      </c>
      <c r="H34" s="6" t="n">
        <v>18103273</v>
      </c>
    </row>
    <row r="35">
      <c r="A35" s="4" t="inlineStr">
        <is>
          <t>Amount of change of control payment</t>
        </is>
      </c>
      <c r="S35" s="5" t="n">
        <v>500</v>
      </c>
    </row>
    <row r="36">
      <c r="A36" s="4" t="inlineStr">
        <is>
          <t>Number of shares of common stock to be issued in consideration for change of control payment (in shares)</t>
        </is>
      </c>
      <c r="H36" s="6" t="n">
        <v>100000</v>
      </c>
      <c r="S36" s="6" t="n">
        <v>100000</v>
      </c>
    </row>
    <row r="37">
      <c r="A37" s="4" t="inlineStr">
        <is>
          <t>Bona Vida | Common Stock</t>
        </is>
      </c>
    </row>
    <row r="38">
      <c r="A38" s="3" t="inlineStr">
        <is>
          <t>Class of Stock [Line Items]</t>
        </is>
      </c>
    </row>
    <row r="39">
      <c r="A39" s="4" t="inlineStr">
        <is>
          <t>Acquisition of business (in shares)</t>
        </is>
      </c>
      <c r="O39" s="6" t="n">
        <v>18103273</v>
      </c>
    </row>
    <row r="40">
      <c r="A40" s="4" t="inlineStr">
        <is>
          <t>PIPE Transaction</t>
        </is>
      </c>
    </row>
    <row r="41">
      <c r="A41" s="3" t="inlineStr">
        <is>
          <t>Class of Stock [Line Items]</t>
        </is>
      </c>
    </row>
    <row r="42">
      <c r="A42" s="4" t="inlineStr">
        <is>
          <t>Share price (in dollars per share)</t>
        </is>
      </c>
      <c r="H42" s="5" t="n">
        <v>3</v>
      </c>
    </row>
    <row r="43">
      <c r="A43" s="4" t="inlineStr">
        <is>
          <t>Net proceeds from private placement offering</t>
        </is>
      </c>
      <c r="H43" s="5" t="n">
        <v>15700</v>
      </c>
    </row>
    <row r="44">
      <c r="A44" s="4" t="inlineStr">
        <is>
          <t>Private placement offering (in shares)</t>
        </is>
      </c>
      <c r="H44" s="6" t="n">
        <v>5744991</v>
      </c>
    </row>
    <row r="45">
      <c r="A45" s="4" t="inlineStr">
        <is>
          <t>PIPE Transaction | Common Stock</t>
        </is>
      </c>
    </row>
    <row r="46">
      <c r="A46" s="3" t="inlineStr">
        <is>
          <t>Class of Stock [Line Items]</t>
        </is>
      </c>
    </row>
    <row r="47">
      <c r="A47" s="4" t="inlineStr">
        <is>
          <t>Number of shares issuable per unit (in shares)</t>
        </is>
      </c>
      <c r="H47" s="6" t="n">
        <v>1</v>
      </c>
    </row>
    <row r="48">
      <c r="A48" s="4" t="inlineStr">
        <is>
          <t>Halo Acquisition</t>
        </is>
      </c>
    </row>
    <row r="49">
      <c r="A49" s="3" t="inlineStr">
        <is>
          <t>Class of Stock [Line Items]</t>
        </is>
      </c>
    </row>
    <row r="50">
      <c r="A50" s="4" t="inlineStr">
        <is>
          <t>Share price (in dollars per share)</t>
        </is>
      </c>
      <c r="J50" s="7" t="n">
        <v>1.82</v>
      </c>
      <c r="O50" s="7" t="n">
        <v>1.82</v>
      </c>
    </row>
    <row r="51">
      <c r="A51" s="4" t="inlineStr">
        <is>
          <t>Acquisition of business (in shares)</t>
        </is>
      </c>
      <c r="J51" s="6" t="n">
        <v>2134390</v>
      </c>
    </row>
    <row r="52">
      <c r="A52" s="4" t="inlineStr">
        <is>
          <t>Series A Preferred Stock</t>
        </is>
      </c>
    </row>
    <row r="53">
      <c r="A53" s="3" t="inlineStr">
        <is>
          <t>Class of Stock [Line Items]</t>
        </is>
      </c>
    </row>
    <row r="54">
      <c r="A54" s="4" t="inlineStr">
        <is>
          <t>Shares issued pursuant to a private placement - net proceeds (in shares)</t>
        </is>
      </c>
      <c r="I54" s="6" t="n">
        <v>69115</v>
      </c>
      <c r="K54" s="6" t="n">
        <v>2391403</v>
      </c>
    </row>
    <row r="55">
      <c r="A55" s="4" t="inlineStr">
        <is>
          <t>Share price (in dollars per share)</t>
        </is>
      </c>
      <c r="I55" s="7" t="n">
        <v>2.17</v>
      </c>
      <c r="K55" s="7" t="n">
        <v>2.17</v>
      </c>
    </row>
    <row r="56">
      <c r="A56" s="4" t="inlineStr">
        <is>
          <t>Net proceeds from private placement offering</t>
        </is>
      </c>
      <c r="I56" s="5" t="n">
        <v>200</v>
      </c>
      <c r="K56" s="5" t="n">
        <v>4700</v>
      </c>
    </row>
    <row r="57">
      <c r="A57" s="4" t="inlineStr">
        <is>
          <t>Share issuance costs</t>
        </is>
      </c>
      <c r="K57" s="5" t="n">
        <v>500</v>
      </c>
    </row>
    <row r="58">
      <c r="A58" s="4" t="inlineStr">
        <is>
          <t>Common stock issued upon conversion of convertible preferred stock (in shares)</t>
        </is>
      </c>
      <c r="H58" s="6" t="n">
        <v>2460518</v>
      </c>
    </row>
    <row r="59">
      <c r="A59" s="4" t="inlineStr">
        <is>
          <t>Series A Preferred Stock | Common Stock</t>
        </is>
      </c>
    </row>
    <row r="60">
      <c r="A60" s="3" t="inlineStr">
        <is>
          <t>Class of Stock [Line Items]</t>
        </is>
      </c>
    </row>
    <row r="61">
      <c r="A61" s="4" t="inlineStr">
        <is>
          <t>Exercise of warrants (in shares)</t>
        </is>
      </c>
      <c r="O61" s="6" t="n">
        <v>24605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Common stock reserved for issuance (FY) (Details) - shares</t>
        </is>
      </c>
      <c r="B1" s="2" t="inlineStr">
        <is>
          <t>Mar. 31, 2021</t>
        </is>
      </c>
      <c r="C1" s="2" t="inlineStr">
        <is>
          <t>Dec. 31, 2020</t>
        </is>
      </c>
      <c r="D1" s="2" t="inlineStr">
        <is>
          <t>Dec. 31, 2019</t>
        </is>
      </c>
    </row>
    <row r="2">
      <c r="A2" s="3" t="inlineStr">
        <is>
          <t>Stockholders' Equity Note [Abstract]</t>
        </is>
      </c>
    </row>
    <row r="3">
      <c r="A3" s="4" t="inlineStr">
        <is>
          <t>Conversion of preferred stock (in shares)</t>
        </is>
      </c>
      <c r="B3" s="6" t="n">
        <v>34611100</v>
      </c>
      <c r="C3" s="6" t="n">
        <v>43507130</v>
      </c>
      <c r="D3" s="6" t="n">
        <v>1760903</v>
      </c>
    </row>
    <row r="4">
      <c r="A4" s="4" t="inlineStr">
        <is>
          <t>Exercise of options to purchase common stock (in shares)</t>
        </is>
      </c>
      <c r="B4" s="6" t="n">
        <v>13150872</v>
      </c>
      <c r="C4" s="6" t="n">
        <v>7815442</v>
      </c>
      <c r="D4" s="6" t="n">
        <v>7791833</v>
      </c>
    </row>
    <row r="5">
      <c r="A5" s="4" t="inlineStr">
        <is>
          <t>Warrants to purchase common stock (in shares)</t>
        </is>
      </c>
      <c r="B5" s="6" t="n">
        <v>60874177</v>
      </c>
      <c r="C5" s="6" t="n">
        <v>59501978</v>
      </c>
      <c r="D5" s="6" t="n">
        <v>16981854</v>
      </c>
    </row>
    <row r="6">
      <c r="A6" s="4" t="inlineStr">
        <is>
          <t>Notes payable (in shares)</t>
        </is>
      </c>
      <c r="B6" s="6" t="n">
        <v>7718488</v>
      </c>
      <c r="C6" s="6" t="n">
        <v>7530232</v>
      </c>
      <c r="D6" s="6" t="n">
        <v>4437500</v>
      </c>
    </row>
    <row r="7">
      <c r="A7" s="4" t="inlineStr">
        <is>
          <t>Total (in shares)</t>
        </is>
      </c>
      <c r="B7" s="6" t="n">
        <v>116354637</v>
      </c>
      <c r="C7" s="6" t="n">
        <v>118354782</v>
      </c>
      <c r="D7" s="6" t="n">
        <v>3097209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37" customWidth="1" min="2" max="2"/>
    <col width="24" customWidth="1" min="3" max="3"/>
    <col width="20" customWidth="1" min="4" max="4"/>
    <col width="35" customWidth="1" min="5" max="5"/>
    <col width="21" customWidth="1" min="6" max="6"/>
    <col width="21" customWidth="1" min="7" max="7"/>
    <col width="29" customWidth="1" min="8" max="8"/>
    <col width="27" customWidth="1" min="9" max="9"/>
    <col width="21" customWidth="1" min="10" max="10"/>
    <col width="20" customWidth="1" min="11" max="11"/>
    <col width="20" customWidth="1" min="12" max="12"/>
    <col width="20" customWidth="1" min="13" max="13"/>
  </cols>
  <sheetData>
    <row r="1">
      <c r="A1" s="1" t="inlineStr">
        <is>
          <t>Share-based compensation - Additional information (FY) (Details) $ / shares in Units, $ in Thousands</t>
        </is>
      </c>
      <c r="B1" s="2" t="inlineStr">
        <is>
          <t>Oct. 01, 2020USD ($)$ / sharesshares</t>
        </is>
      </c>
      <c r="C1" s="2" t="inlineStr">
        <is>
          <t>Dec. 19, 2019$ / shares</t>
        </is>
      </c>
      <c r="D1" s="2" t="inlineStr">
        <is>
          <t>May 06, 2019USD ($)</t>
        </is>
      </c>
      <c r="E1" s="2" t="inlineStr">
        <is>
          <t>Mar. 31, 2020USD ($)directorshares</t>
        </is>
      </c>
      <c r="F1" s="2" t="inlineStr">
        <is>
          <t>Mar. 31, 2021USD ($)</t>
        </is>
      </c>
      <c r="G1" s="2" t="inlineStr">
        <is>
          <t>Mar. 31, 2020USD ($)</t>
        </is>
      </c>
      <c r="H1" s="2" t="inlineStr">
        <is>
          <t>May 05, 2019$ / sharesshares</t>
        </is>
      </c>
      <c r="I1" s="2" t="inlineStr">
        <is>
          <t>Dec. 31, 2020USD ($)shares</t>
        </is>
      </c>
      <c r="J1" s="2" t="inlineStr">
        <is>
          <t>Dec. 31, 2019USD ($)</t>
        </is>
      </c>
      <c r="K1" s="2" t="inlineStr">
        <is>
          <t>Dec. 20, 2019shares</t>
        </is>
      </c>
      <c r="L1" s="2" t="inlineStr">
        <is>
          <t>Nov. 11, 2019shares</t>
        </is>
      </c>
      <c r="M1" s="2" t="inlineStr">
        <is>
          <t>Nov. 10, 2019shares</t>
        </is>
      </c>
    </row>
    <row r="2">
      <c r="A2" s="3" t="inlineStr">
        <is>
          <t>Share-based Compensation Arrangement by Share-based Payment Award [Line Items]</t>
        </is>
      </c>
    </row>
    <row r="3">
      <c r="A3" s="4" t="inlineStr">
        <is>
          <t>Equity awards issued (in shares) | shares</t>
        </is>
      </c>
      <c r="H3" s="6" t="n">
        <v>1300000</v>
      </c>
    </row>
    <row r="4">
      <c r="A4" s="4" t="inlineStr">
        <is>
          <t>Equity awards issued, weighted average value per share (in dollars per share) | $ / shares</t>
        </is>
      </c>
      <c r="H4" s="7" t="n">
        <v>2.47</v>
      </c>
    </row>
    <row r="5">
      <c r="A5" s="4" t="inlineStr">
        <is>
          <t>Share-based compensation expense as a result of immediate vesting</t>
        </is>
      </c>
      <c r="D5" s="5" t="n">
        <v>2200</v>
      </c>
    </row>
    <row r="6">
      <c r="A6" s="4" t="inlineStr">
        <is>
          <t>Options repriced (in shares) | shares</t>
        </is>
      </c>
      <c r="B6" s="6" t="n">
        <v>6077731</v>
      </c>
    </row>
    <row r="7">
      <c r="A7" s="4" t="inlineStr">
        <is>
          <t>Options repriced, exercise price premium</t>
        </is>
      </c>
      <c r="B7" s="4" t="inlineStr">
        <is>
          <t>20.00%</t>
        </is>
      </c>
    </row>
    <row r="8">
      <c r="A8" s="4" t="inlineStr">
        <is>
          <t>Options repriced, exercise price (in dollars per share) | $ / shares</t>
        </is>
      </c>
      <c r="B8" s="7" t="n">
        <v>0.6</v>
      </c>
    </row>
    <row r="9">
      <c r="A9" s="4" t="inlineStr">
        <is>
          <t>Options repriced, increase in fair value of vested options</t>
        </is>
      </c>
      <c r="B9" s="5" t="n">
        <v>200</v>
      </c>
    </row>
    <row r="10">
      <c r="A10" s="4" t="inlineStr">
        <is>
          <t>Options repriced, increase in fair value of unvested options</t>
        </is>
      </c>
      <c r="B10" s="6" t="n">
        <v>200</v>
      </c>
    </row>
    <row r="11">
      <c r="A11" s="4" t="inlineStr">
        <is>
          <t>Share-based compensation expense</t>
        </is>
      </c>
      <c r="F11" s="5" t="n">
        <v>2525</v>
      </c>
      <c r="G11" s="5" t="n">
        <v>2485</v>
      </c>
    </row>
    <row r="12">
      <c r="A12" s="4" t="inlineStr">
        <is>
          <t>Unrecognized share-based compensation related to options</t>
        </is>
      </c>
      <c r="I12" s="5" t="n">
        <v>2700</v>
      </c>
    </row>
    <row r="13">
      <c r="A13" s="4" t="inlineStr">
        <is>
          <t>Restricted stock</t>
        </is>
      </c>
    </row>
    <row r="14">
      <c r="A14" s="3" t="inlineStr">
        <is>
          <t>Share-based Compensation Arrangement by Share-based Payment Award [Line Items]</t>
        </is>
      </c>
    </row>
    <row r="15">
      <c r="A15" s="4" t="inlineStr">
        <is>
          <t>Share-based compensation expense</t>
        </is>
      </c>
      <c r="E15" s="5" t="n">
        <v>500</v>
      </c>
    </row>
    <row r="16">
      <c r="A16" s="4" t="inlineStr">
        <is>
          <t>Number of directors received awards | director</t>
        </is>
      </c>
      <c r="E16" s="6" t="n">
        <v>3</v>
      </c>
    </row>
    <row r="17">
      <c r="A17" s="4" t="inlineStr">
        <is>
          <t>Restricted stock | Non-employee directors</t>
        </is>
      </c>
    </row>
    <row r="18">
      <c r="A18" s="3" t="inlineStr">
        <is>
          <t>Share-based Compensation Arrangement by Share-based Payment Award [Line Items]</t>
        </is>
      </c>
    </row>
    <row r="19">
      <c r="A19" s="4" t="inlineStr">
        <is>
          <t>Awards granted (in shares) | shares</t>
        </is>
      </c>
      <c r="E19" s="6" t="n">
        <v>450000</v>
      </c>
    </row>
    <row r="20">
      <c r="A20" s="4" t="inlineStr">
        <is>
          <t>Restricted stock | Officer</t>
        </is>
      </c>
    </row>
    <row r="21">
      <c r="A21" s="3" t="inlineStr">
        <is>
          <t>Share-based Compensation Arrangement by Share-based Payment Award [Line Items]</t>
        </is>
      </c>
    </row>
    <row r="22">
      <c r="A22" s="4" t="inlineStr">
        <is>
          <t>Awards granted (in shares) | shares</t>
        </is>
      </c>
      <c r="E22" s="6" t="n">
        <v>5956</v>
      </c>
    </row>
    <row r="23">
      <c r="A23" s="4" t="inlineStr">
        <is>
          <t>2019 Incentive Award Plan</t>
        </is>
      </c>
    </row>
    <row r="24">
      <c r="A24" s="3" t="inlineStr">
        <is>
          <t>Share-based Compensation Arrangement by Share-based Payment Award [Line Items]</t>
        </is>
      </c>
    </row>
    <row r="25">
      <c r="A25" s="4" t="inlineStr">
        <is>
          <t>Authorized issuance shares of common stock (in shares) | shares</t>
        </is>
      </c>
      <c r="I25" s="6" t="n">
        <v>6000000</v>
      </c>
      <c r="M25" s="6" t="n">
        <v>6500000</v>
      </c>
    </row>
    <row r="26">
      <c r="A26" s="4" t="inlineStr">
        <is>
          <t>Percent of common stock outstanding</t>
        </is>
      </c>
      <c r="I26" s="4" t="inlineStr">
        <is>
          <t>10.00%</t>
        </is>
      </c>
    </row>
    <row r="27">
      <c r="A27" s="4" t="inlineStr">
        <is>
          <t>2019 Incentive Award Plan | Stock options</t>
        </is>
      </c>
    </row>
    <row r="28">
      <c r="A28" s="3" t="inlineStr">
        <is>
          <t>Share-based Compensation Arrangement by Share-based Payment Award [Line Items]</t>
        </is>
      </c>
    </row>
    <row r="29">
      <c r="A29" s="4" t="inlineStr">
        <is>
          <t>Share-based compensation expense</t>
        </is>
      </c>
      <c r="I29" s="5" t="n">
        <v>7500</v>
      </c>
      <c r="J29" s="5" t="n">
        <v>10300</v>
      </c>
    </row>
    <row r="30">
      <c r="A30" s="4" t="inlineStr">
        <is>
          <t>Amended and Restated Incentive Award Plan 2019</t>
        </is>
      </c>
    </row>
    <row r="31">
      <c r="A31" s="3" t="inlineStr">
        <is>
          <t>Share-based Compensation Arrangement by Share-based Payment Award [Line Items]</t>
        </is>
      </c>
    </row>
    <row r="32">
      <c r="A32" s="4" t="inlineStr">
        <is>
          <t>Authorized issuance shares of common stock (in shares) | shares</t>
        </is>
      </c>
      <c r="I32" s="6" t="n">
        <v>13500000</v>
      </c>
      <c r="L32" s="6" t="n">
        <v>9000000</v>
      </c>
    </row>
    <row r="33">
      <c r="A33" s="4" t="inlineStr">
        <is>
          <t>Percent of common stock outstanding</t>
        </is>
      </c>
      <c r="F33" s="4" t="inlineStr">
        <is>
          <t>10.00%</t>
        </is>
      </c>
    </row>
    <row r="34">
      <c r="A34" s="4" t="inlineStr">
        <is>
          <t>Number of awards available for issuance (in shares) | shares</t>
        </is>
      </c>
      <c r="K34" s="6" t="n">
        <v>9000000</v>
      </c>
      <c r="L34" s="6" t="n">
        <v>6000000</v>
      </c>
    </row>
    <row r="35">
      <c r="A35" s="4" t="inlineStr">
        <is>
          <t>Exercise price, lower limit (in dollars per share) | $ / shares</t>
        </is>
      </c>
      <c r="C35" s="7" t="n">
        <v>1.82</v>
      </c>
    </row>
    <row r="36">
      <c r="A36" s="4" t="inlineStr">
        <is>
          <t>Increase in fair value of vested options</t>
        </is>
      </c>
      <c r="B36" s="6" t="n">
        <v>600</v>
      </c>
    </row>
    <row r="37">
      <c r="A37" s="4" t="inlineStr">
        <is>
          <t>Increase in fair value of unvested options</t>
        </is>
      </c>
      <c r="B37" s="5" t="n">
        <v>800</v>
      </c>
    </row>
    <row r="38">
      <c r="A38" s="4" t="inlineStr">
        <is>
          <t>Minimum</t>
        </is>
      </c>
    </row>
    <row r="39">
      <c r="A39" s="3" t="inlineStr">
        <is>
          <t>Share-based Compensation Arrangement by Share-based Payment Award [Line Items]</t>
        </is>
      </c>
    </row>
    <row r="40">
      <c r="A40" s="4" t="inlineStr">
        <is>
          <t>Award vesting period</t>
        </is>
      </c>
      <c r="I40" s="4" t="inlineStr">
        <is>
          <t>2 years</t>
        </is>
      </c>
    </row>
    <row r="41">
      <c r="A41" s="4" t="inlineStr">
        <is>
          <t>Minimum | Stock options</t>
        </is>
      </c>
    </row>
    <row r="42">
      <c r="A42" s="3" t="inlineStr">
        <is>
          <t>Share-based Compensation Arrangement by Share-based Payment Award [Line Items]</t>
        </is>
      </c>
    </row>
    <row r="43">
      <c r="A43" s="4" t="inlineStr">
        <is>
          <t>Award vesting period</t>
        </is>
      </c>
      <c r="I43" s="4" t="inlineStr">
        <is>
          <t>2 years</t>
        </is>
      </c>
    </row>
    <row r="44">
      <c r="A44" s="4" t="inlineStr">
        <is>
          <t>Maximum</t>
        </is>
      </c>
    </row>
    <row r="45">
      <c r="A45" s="3" t="inlineStr">
        <is>
          <t>Share-based Compensation Arrangement by Share-based Payment Award [Line Items]</t>
        </is>
      </c>
    </row>
    <row r="46">
      <c r="A46" s="4" t="inlineStr">
        <is>
          <t>Award vesting period</t>
        </is>
      </c>
      <c r="I46" s="4" t="inlineStr">
        <is>
          <t>3 years</t>
        </is>
      </c>
    </row>
    <row r="47">
      <c r="A47" s="4" t="inlineStr">
        <is>
          <t>Maximum | Stock options</t>
        </is>
      </c>
    </row>
    <row r="48">
      <c r="A48" s="3" t="inlineStr">
        <is>
          <t>Share-based Compensation Arrangement by Share-based Payment Award [Line Items]</t>
        </is>
      </c>
    </row>
    <row r="49">
      <c r="A49" s="4" t="inlineStr">
        <is>
          <t>Award vesting period</t>
        </is>
      </c>
      <c r="I49" s="4" t="inlineStr">
        <is>
          <t>3 years</t>
        </is>
      </c>
    </row>
    <row r="50">
      <c r="A50" s="4" t="inlineStr">
        <is>
          <t>Maximum | 2019 Incentive Award Plan | Stock options</t>
        </is>
      </c>
    </row>
    <row r="51">
      <c r="A51" s="3" t="inlineStr">
        <is>
          <t>Share-based Compensation Arrangement by Share-based Payment Award [Line Items]</t>
        </is>
      </c>
    </row>
    <row r="52">
      <c r="A52" s="4" t="inlineStr">
        <is>
          <t>Expiration term</t>
        </is>
      </c>
      <c r="I52" s="4" t="inlineStr">
        <is>
          <t>10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Options granted and outstanding (FY) (Details) - USD ($) $ / shares in Units, $ in Thousands</t>
        </is>
      </c>
      <c r="B1" s="2" t="inlineStr">
        <is>
          <t>12 Months Ended</t>
        </is>
      </c>
    </row>
    <row r="2">
      <c r="B2" s="2" t="inlineStr">
        <is>
          <t>Dec. 31, 2020</t>
        </is>
      </c>
      <c r="C2" s="2" t="inlineStr">
        <is>
          <t>Dec. 31, 2019</t>
        </is>
      </c>
    </row>
    <row r="3">
      <c r="A3" s="3" t="inlineStr">
        <is>
          <t>Options</t>
        </is>
      </c>
    </row>
    <row r="4">
      <c r="A4" s="4" t="inlineStr">
        <is>
          <t>Options outstanding (in shares)</t>
        </is>
      </c>
      <c r="B4" s="6" t="n">
        <v>7791833</v>
      </c>
    </row>
    <row r="5">
      <c r="A5" s="4" t="inlineStr">
        <is>
          <t>Granted (in shares)</t>
        </is>
      </c>
      <c r="B5" s="6" t="n">
        <v>1050000</v>
      </c>
    </row>
    <row r="6">
      <c r="A6" s="4" t="inlineStr">
        <is>
          <t>Forfeited/Expired (in shares)</t>
        </is>
      </c>
      <c r="B6" s="6" t="n">
        <v>-1026391</v>
      </c>
    </row>
    <row r="7">
      <c r="A7" s="4" t="inlineStr">
        <is>
          <t>Options outstanding (in shares)</t>
        </is>
      </c>
      <c r="B7" s="6" t="n">
        <v>7815442</v>
      </c>
      <c r="C7" s="6" t="n">
        <v>7791833</v>
      </c>
    </row>
    <row r="8">
      <c r="A8" s="4" t="inlineStr">
        <is>
          <t>Options exercisable (in shares)</t>
        </is>
      </c>
      <c r="B8" s="6" t="n">
        <v>5684467</v>
      </c>
    </row>
    <row r="9">
      <c r="A9" s="3" t="inlineStr">
        <is>
          <t>Weighted average exercise price</t>
        </is>
      </c>
    </row>
    <row r="10">
      <c r="A10" s="4" t="inlineStr">
        <is>
          <t>Options outstanding (in dollars per share)</t>
        </is>
      </c>
      <c r="B10" s="7" t="n">
        <v>1.85</v>
      </c>
    </row>
    <row r="11">
      <c r="A11" s="4" t="inlineStr">
        <is>
          <t>Granted (in dollars per share)</t>
        </is>
      </c>
      <c r="B11" s="9" t="n">
        <v>0.86</v>
      </c>
    </row>
    <row r="12">
      <c r="A12" s="4" t="inlineStr">
        <is>
          <t>Forfeited/Expired (in dollars per share)</t>
        </is>
      </c>
      <c r="B12" s="9" t="n">
        <v>-1.62</v>
      </c>
    </row>
    <row r="13">
      <c r="A13" s="4" t="inlineStr">
        <is>
          <t>Options outstanding (in dollars per share)</t>
        </is>
      </c>
      <c r="B13" s="9" t="n">
        <v>0.8</v>
      </c>
      <c r="C13" s="7" t="n">
        <v>1.85</v>
      </c>
    </row>
    <row r="14">
      <c r="A14" s="4" t="inlineStr">
        <is>
          <t>Options exercisable, weighted average exercise price (in dollars per share)</t>
        </is>
      </c>
      <c r="B14" s="7" t="n">
        <v>0.83</v>
      </c>
    </row>
    <row r="15">
      <c r="A15" s="3" t="inlineStr">
        <is>
          <t>Weighted Average Remaining Contractual Life</t>
        </is>
      </c>
    </row>
    <row r="16">
      <c r="A16" s="4" t="inlineStr">
        <is>
          <t>Options outstanding, weighted average remaining contractual term</t>
        </is>
      </c>
      <c r="B16" s="4" t="inlineStr">
        <is>
          <t>8 years 7 months 6 days</t>
        </is>
      </c>
      <c r="C16" s="4" t="inlineStr">
        <is>
          <t>9 years 6 months</t>
        </is>
      </c>
    </row>
    <row r="17">
      <c r="A17" s="4" t="inlineStr">
        <is>
          <t>Options exercisable, weighted average remaining contractual term</t>
        </is>
      </c>
      <c r="B17" s="4" t="inlineStr">
        <is>
          <t>8 years 3 months 18 days</t>
        </is>
      </c>
    </row>
    <row r="18">
      <c r="A18" s="3" t="inlineStr">
        <is>
          <t>Aggregate Intrinsic Value</t>
        </is>
      </c>
    </row>
    <row r="19">
      <c r="A19" s="4" t="inlineStr">
        <is>
          <t>Options outstanding, aggregate intrinsic value</t>
        </is>
      </c>
      <c r="B19" s="5" t="n">
        <v>4246</v>
      </c>
      <c r="C19" s="5" t="n">
        <v>0</v>
      </c>
    </row>
    <row r="20">
      <c r="A20" s="4" t="inlineStr">
        <is>
          <t>Options exercisable, aggregate intrinsic value</t>
        </is>
      </c>
      <c r="B20" s="5" t="n">
        <v>309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hare-based compensation - Fair value assumptions (FY)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 minimum</t>
        </is>
      </c>
      <c r="B4" s="4" t="inlineStr">
        <is>
          <t>0.33%</t>
        </is>
      </c>
      <c r="C4" s="4" t="inlineStr">
        <is>
          <t>1.49%</t>
        </is>
      </c>
    </row>
    <row r="5">
      <c r="A5" s="4" t="inlineStr">
        <is>
          <t>Risk-free interest rate, maximum</t>
        </is>
      </c>
      <c r="B5" s="4" t="inlineStr">
        <is>
          <t>0.89%</t>
        </is>
      </c>
      <c r="C5" s="4" t="inlineStr">
        <is>
          <t>2.39%</t>
        </is>
      </c>
    </row>
    <row r="6">
      <c r="A6" s="4" t="inlineStr">
        <is>
          <t>Expected volatility</t>
        </is>
      </c>
      <c r="B6" s="4" t="inlineStr">
        <is>
          <t>67.50%</t>
        </is>
      </c>
      <c r="C6" s="4" t="inlineStr">
        <is>
          <t>63.00%</t>
        </is>
      </c>
    </row>
    <row r="7">
      <c r="A7" s="4" t="inlineStr">
        <is>
          <t>Expected dividend yield</t>
        </is>
      </c>
      <c r="B7" s="4" t="inlineStr">
        <is>
          <t>0.00%</t>
        </is>
      </c>
      <c r="C7" s="4" t="inlineStr">
        <is>
          <t>0.00%</t>
        </is>
      </c>
    </row>
    <row r="8">
      <c r="A8" s="4" t="inlineStr">
        <is>
          <t>Minimum</t>
        </is>
      </c>
    </row>
    <row r="9">
      <c r="A9" s="3" t="inlineStr">
        <is>
          <t>Share-based Compensation Arrangement by Share-based Payment Award [Line Items]</t>
        </is>
      </c>
    </row>
    <row r="10">
      <c r="A10" s="4" t="inlineStr">
        <is>
          <t>Expected life</t>
        </is>
      </c>
      <c r="B10" s="4" t="inlineStr">
        <is>
          <t>3 years</t>
        </is>
      </c>
      <c r="C10" s="4" t="inlineStr">
        <is>
          <t>3 years</t>
        </is>
      </c>
    </row>
    <row r="11">
      <c r="A11" s="4" t="inlineStr">
        <is>
          <t>Maximum</t>
        </is>
      </c>
    </row>
    <row r="12">
      <c r="A12" s="3" t="inlineStr">
        <is>
          <t>Share-based Compensation Arrangement by Share-based Payment Award [Line Items]</t>
        </is>
      </c>
    </row>
    <row r="13">
      <c r="A13" s="4" t="inlineStr">
        <is>
          <t>Expected life</t>
        </is>
      </c>
      <c r="B13" s="4" t="inlineStr">
        <is>
          <t>6 years 6 months</t>
        </is>
      </c>
      <c r="C13" s="4" t="inlineStr">
        <is>
          <t>6 years 6 months</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5" customWidth="1" min="2" max="2"/>
    <col width="21" customWidth="1" min="3" max="3"/>
  </cols>
  <sheetData>
    <row r="1">
      <c r="A1" s="1" t="inlineStr">
        <is>
          <t>Employee benefit plans (FY) (Details)</t>
        </is>
      </c>
      <c r="B1" s="2" t="inlineStr">
        <is>
          <t>12 Months Ended</t>
        </is>
      </c>
    </row>
    <row r="2">
      <c r="B2" s="2" t="inlineStr">
        <is>
          <t>Dec. 31, 2020USD ($)plan</t>
        </is>
      </c>
      <c r="C2" s="2" t="inlineStr">
        <is>
          <t>Dec. 31, 2019USD ($)</t>
        </is>
      </c>
    </row>
    <row r="3">
      <c r="A3" s="3" t="inlineStr">
        <is>
          <t>Retirement Benefits [Abstract]</t>
        </is>
      </c>
    </row>
    <row r="4">
      <c r="A4" s="4" t="inlineStr">
        <is>
          <t>Number of qualified defined contribution 401(k) plans | plan</t>
        </is>
      </c>
      <c r="B4" s="6" t="n">
        <v>2</v>
      </c>
    </row>
    <row r="5">
      <c r="A5" s="4" t="inlineStr">
        <is>
          <t>Contributions expense | $</t>
        </is>
      </c>
      <c r="B5" s="5" t="n">
        <v>200000</v>
      </c>
      <c r="C5" s="5" t="n">
        <v>100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0" customWidth="1" min="2" max="2"/>
    <col width="28" customWidth="1" min="3" max="3"/>
    <col width="28" customWidth="1" min="4" max="4"/>
    <col width="20" customWidth="1" min="5" max="5"/>
    <col width="27" customWidth="1" min="6" max="6"/>
    <col width="20" customWidth="1" min="7" max="7"/>
    <col width="20" customWidth="1" min="8" max="8"/>
    <col width="27" customWidth="1" min="9" max="9"/>
    <col width="27" customWidth="1" min="10" max="10"/>
    <col width="21" customWidth="1" min="11" max="11"/>
    <col width="27" customWidth="1" min="12" max="12"/>
    <col width="35" customWidth="1" min="13" max="13"/>
    <col width="21" customWidth="1" min="14" max="14"/>
  </cols>
  <sheetData>
    <row r="1">
      <c r="A1" s="1" t="inlineStr">
        <is>
          <t>Related party transactions (FY) (Details) $ in Thousands</t>
        </is>
      </c>
      <c r="B1" s="2" t="inlineStr">
        <is>
          <t>Nov. 30, 2020shares</t>
        </is>
      </c>
      <c r="C1" s="2" t="inlineStr">
        <is>
          <t>Jul. 20, 2020directorshares</t>
        </is>
      </c>
      <c r="D1" s="2" t="inlineStr">
        <is>
          <t>Jun. 24, 2020directorshares</t>
        </is>
      </c>
      <c r="E1" s="2" t="inlineStr">
        <is>
          <t>Mar. 17, 2020shares</t>
        </is>
      </c>
      <c r="F1" s="2" t="inlineStr">
        <is>
          <t>Dec. 19, 2019USD ($)shares</t>
        </is>
      </c>
      <c r="G1" s="2" t="inlineStr">
        <is>
          <t>Nov. 04, 2019shares</t>
        </is>
      </c>
      <c r="H1" s="2" t="inlineStr">
        <is>
          <t>Sep. 30, 2020shares</t>
        </is>
      </c>
      <c r="I1" s="2" t="inlineStr">
        <is>
          <t>Jun. 30, 2020USD ($)shares</t>
        </is>
      </c>
      <c r="J1" s="2" t="inlineStr">
        <is>
          <t>Mar. 31, 2021USD ($)shares</t>
        </is>
      </c>
      <c r="K1" s="2" t="inlineStr">
        <is>
          <t>Mar. 31, 2020USD ($)</t>
        </is>
      </c>
      <c r="L1" s="2" t="inlineStr">
        <is>
          <t>Dec. 31, 2019USD ($)shares</t>
        </is>
      </c>
      <c r="M1" s="2" t="inlineStr">
        <is>
          <t>Dec. 31, 2020USD ($)directorshares</t>
        </is>
      </c>
      <c r="N1" s="2" t="inlineStr">
        <is>
          <t>Dec. 31, 2019USD ($)</t>
        </is>
      </c>
    </row>
    <row r="2">
      <c r="A2" s="3" t="inlineStr">
        <is>
          <t>Related Party Transactions [Abstract]</t>
        </is>
      </c>
    </row>
    <row r="3">
      <c r="A3" s="4" t="inlineStr">
        <is>
          <t>Subordinated convertible notes issued</t>
        </is>
      </c>
      <c r="J3" s="5" t="n">
        <v>19609</v>
      </c>
      <c r="L3" s="5" t="n">
        <v>16370</v>
      </c>
      <c r="M3" s="5" t="n">
        <v>18910</v>
      </c>
      <c r="N3" s="5" t="n">
        <v>16370</v>
      </c>
    </row>
    <row r="4">
      <c r="A4" s="4" t="inlineStr">
        <is>
          <t>Warrants issued (in shares) | shares</t>
        </is>
      </c>
      <c r="B4" s="6" t="n">
        <v>400000</v>
      </c>
      <c r="C4" s="6" t="n">
        <v>200000</v>
      </c>
      <c r="D4" s="6" t="n">
        <v>1000000</v>
      </c>
      <c r="E4" s="6" t="n">
        <v>1003232</v>
      </c>
      <c r="F4" s="6" t="n">
        <v>937500</v>
      </c>
      <c r="G4" s="6" t="n">
        <v>11000</v>
      </c>
      <c r="H4" s="6" t="n">
        <v>570258</v>
      </c>
      <c r="I4" s="6" t="n">
        <v>1990624</v>
      </c>
      <c r="J4" s="6" t="n">
        <v>3288400</v>
      </c>
      <c r="L4" s="6" t="n">
        <v>17414030</v>
      </c>
      <c r="M4" s="6" t="n">
        <v>49928469</v>
      </c>
    </row>
    <row r="5">
      <c r="A5" s="4" t="inlineStr">
        <is>
          <t>Member of Board of Directors</t>
        </is>
      </c>
    </row>
    <row r="6">
      <c r="A6" s="3" t="inlineStr">
        <is>
          <t>Related Party Transactions [Abstract]</t>
        </is>
      </c>
    </row>
    <row r="7">
      <c r="A7" s="4" t="inlineStr">
        <is>
          <t>Warrants issued (in shares) | shares</t>
        </is>
      </c>
      <c r="C7" s="6" t="n">
        <v>500000</v>
      </c>
      <c r="D7" s="6" t="n">
        <v>2000000</v>
      </c>
    </row>
    <row r="8">
      <c r="A8" s="4" t="inlineStr">
        <is>
          <t>Number of members of board of directors to whom warrants were issued | director</t>
        </is>
      </c>
      <c r="C8" s="6" t="n">
        <v>3</v>
      </c>
      <c r="D8" s="6" t="n">
        <v>3</v>
      </c>
    </row>
    <row r="9">
      <c r="A9" s="4" t="inlineStr">
        <is>
          <t>Member of Board of Directors | Shareholder Guaranties</t>
        </is>
      </c>
    </row>
    <row r="10">
      <c r="A10" s="3" t="inlineStr">
        <is>
          <t>Related Party Transactions [Abstract]</t>
        </is>
      </c>
    </row>
    <row r="11">
      <c r="A11" s="4" t="inlineStr">
        <is>
          <t>Warrants issued (in shares) | shares</t>
        </is>
      </c>
      <c r="M11" s="6" t="n">
        <v>6500000</v>
      </c>
    </row>
    <row r="12">
      <c r="A12" s="4" t="inlineStr">
        <is>
          <t>Number of members of board of directors to whom warrants were issued | director</t>
        </is>
      </c>
      <c r="M12" s="6" t="n">
        <v>3</v>
      </c>
    </row>
    <row r="13">
      <c r="A13" s="4" t="inlineStr">
        <is>
          <t>Fair value of warrants issued</t>
        </is>
      </c>
      <c r="M13" s="5" t="n">
        <v>4200</v>
      </c>
    </row>
    <row r="14">
      <c r="A14" s="4" t="inlineStr">
        <is>
          <t>Convertible Subordinated Debt | Member of Board of Directors</t>
        </is>
      </c>
    </row>
    <row r="15">
      <c r="A15" s="3" t="inlineStr">
        <is>
          <t>Related Party Transactions [Abstract]</t>
        </is>
      </c>
    </row>
    <row r="16">
      <c r="A16" s="4" t="inlineStr">
        <is>
          <t>Subordinated convertible notes issued</t>
        </is>
      </c>
      <c r="I16" s="5" t="n">
        <v>800</v>
      </c>
      <c r="L16" s="5" t="n">
        <v>1400</v>
      </c>
      <c r="M16" s="6" t="n">
        <v>2200</v>
      </c>
      <c r="N16" s="6" t="n">
        <v>1400</v>
      </c>
    </row>
    <row r="17">
      <c r="A17" s="4" t="inlineStr">
        <is>
          <t>Interest expense (less than for 2019)</t>
        </is>
      </c>
      <c r="M17" s="6" t="n">
        <v>200</v>
      </c>
      <c r="N17" s="6" t="n">
        <v>100</v>
      </c>
    </row>
    <row r="18">
      <c r="A18" s="4" t="inlineStr">
        <is>
          <t>Convertible Subordinated Debt | Executive Officer</t>
        </is>
      </c>
    </row>
    <row r="19">
      <c r="A19" s="3" t="inlineStr">
        <is>
          <t>Related Party Transactions [Abstract]</t>
        </is>
      </c>
    </row>
    <row r="20">
      <c r="A20" s="4" t="inlineStr">
        <is>
          <t>Subordinated convertible notes issued</t>
        </is>
      </c>
      <c r="L20" s="6" t="n">
        <v>100</v>
      </c>
      <c r="N20" s="6" t="n">
        <v>100</v>
      </c>
    </row>
    <row r="21">
      <c r="A21" s="4" t="inlineStr">
        <is>
          <t>Interest expense (less than for 2019)</t>
        </is>
      </c>
      <c r="J21" s="5" t="n">
        <v>100</v>
      </c>
      <c r="K21" s="5" t="n">
        <v>100</v>
      </c>
    </row>
    <row r="22">
      <c r="A22" s="4" t="inlineStr">
        <is>
          <t>Convertible Subordinated Debt | Halo Acquisition | Executive Officer</t>
        </is>
      </c>
    </row>
    <row r="23">
      <c r="A23" s="3" t="inlineStr">
        <is>
          <t>Related Party Transactions [Abstract]</t>
        </is>
      </c>
    </row>
    <row r="24">
      <c r="A24" s="4" t="inlineStr">
        <is>
          <t>Subordinated convertible notes issued</t>
        </is>
      </c>
      <c r="F24" s="5" t="n">
        <v>100</v>
      </c>
    </row>
    <row r="25">
      <c r="A25" s="4" t="inlineStr">
        <is>
          <t>Management Services | Member of Board of Directors</t>
        </is>
      </c>
    </row>
    <row r="26">
      <c r="A26" s="3" t="inlineStr">
        <is>
          <t>Related Party Transactions [Abstract]</t>
        </is>
      </c>
    </row>
    <row r="27">
      <c r="A27" s="4" t="inlineStr">
        <is>
          <t>Services provided by an entity</t>
        </is>
      </c>
      <c r="N27" s="6" t="n">
        <v>200</v>
      </c>
    </row>
    <row r="28">
      <c r="A28" s="4" t="inlineStr">
        <is>
          <t>Marketing Services | Member of Board of Directors</t>
        </is>
      </c>
    </row>
    <row r="29">
      <c r="A29" s="3" t="inlineStr">
        <is>
          <t>Related Party Transactions [Abstract]</t>
        </is>
      </c>
    </row>
    <row r="30">
      <c r="A30" s="4" t="inlineStr">
        <is>
          <t>Services provided by an entity</t>
        </is>
      </c>
      <c r="N30" s="6" t="n">
        <v>200</v>
      </c>
    </row>
    <row r="31">
      <c r="A31" s="4" t="inlineStr">
        <is>
          <t>Outstanding balance</t>
        </is>
      </c>
      <c r="L31" s="5" t="n">
        <v>100</v>
      </c>
      <c r="M31" s="5" t="n">
        <v>0</v>
      </c>
      <c r="N31" s="5" t="n">
        <v>100</v>
      </c>
    </row>
    <row r="32">
      <c r="A32" s="4" t="inlineStr">
        <is>
          <t>Service contract termination clause</t>
        </is>
      </c>
      <c r="M32" s="4" t="inlineStr">
        <is>
          <t>30 day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FY)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Effective tax rate</t>
        </is>
      </c>
      <c r="B4" s="4" t="inlineStr">
        <is>
          <t>0.00%</t>
        </is>
      </c>
      <c r="C4" s="4" t="inlineStr">
        <is>
          <t>0.00%</t>
        </is>
      </c>
      <c r="D4" s="4" t="inlineStr">
        <is>
          <t>0.00%</t>
        </is>
      </c>
      <c r="E4" s="4" t="inlineStr">
        <is>
          <t>0.00%</t>
        </is>
      </c>
    </row>
    <row r="5">
      <c r="A5" s="4" t="inlineStr">
        <is>
          <t>Current income tax expense</t>
        </is>
      </c>
      <c r="E5" s="5" t="n">
        <v>0</v>
      </c>
    </row>
    <row r="6">
      <c r="A6" s="4" t="inlineStr">
        <is>
          <t>Deferred income tax expense</t>
        </is>
      </c>
      <c r="D6" s="5" t="n">
        <v>0</v>
      </c>
      <c r="E6" s="6" t="n">
        <v>0</v>
      </c>
    </row>
    <row r="7">
      <c r="A7" s="4" t="inlineStr">
        <is>
          <t>Valuation allowance</t>
        </is>
      </c>
      <c r="D7" s="5" t="n">
        <v>16724000</v>
      </c>
      <c r="E7" s="5" t="n">
        <v>7913000</v>
      </c>
      <c r="F7" s="5" t="n">
        <v>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F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Effective Income Tax Rate Reconciliation, Amount [Abstract]</t>
        </is>
      </c>
    </row>
    <row r="4">
      <c r="A4" s="4" t="inlineStr">
        <is>
          <t>Statutory U.S. Federal income tax</t>
        </is>
      </c>
      <c r="D4" s="5" t="n">
        <v>-12482</v>
      </c>
      <c r="E4" s="5" t="n">
        <v>-38760</v>
      </c>
    </row>
    <row r="5">
      <c r="A5" s="4" t="inlineStr">
        <is>
          <t>State income taxes, net</t>
        </is>
      </c>
      <c r="D5" s="6" t="n">
        <v>-1720</v>
      </c>
      <c r="E5" s="6" t="n">
        <v>-818</v>
      </c>
    </row>
    <row r="6">
      <c r="A6" s="4" t="inlineStr">
        <is>
          <t>LLC income not taxed</t>
        </is>
      </c>
      <c r="D6" s="6" t="n">
        <v>0</v>
      </c>
      <c r="E6" s="6" t="n">
        <v>2376</v>
      </c>
    </row>
    <row r="7">
      <c r="A7" s="4" t="inlineStr">
        <is>
          <t>Loss on acquisitions</t>
        </is>
      </c>
      <c r="D7" s="6" t="n">
        <v>0</v>
      </c>
      <c r="E7" s="6" t="n">
        <v>29051</v>
      </c>
    </row>
    <row r="8">
      <c r="A8" s="4" t="inlineStr">
        <is>
          <t>Change in valuation allowance</t>
        </is>
      </c>
      <c r="D8" s="6" t="n">
        <v>8811</v>
      </c>
      <c r="E8" s="6" t="n">
        <v>7892</v>
      </c>
    </row>
    <row r="9">
      <c r="A9" s="4" t="inlineStr">
        <is>
          <t>Warrant valuation</t>
        </is>
      </c>
      <c r="D9" s="6" t="n">
        <v>4763</v>
      </c>
      <c r="E9" s="6" t="n">
        <v>19</v>
      </c>
    </row>
    <row r="10">
      <c r="A10" s="4" t="inlineStr">
        <is>
          <t>Tax effect of non-deductible warrant expense</t>
        </is>
      </c>
      <c r="D10" s="6" t="n">
        <v>2000</v>
      </c>
      <c r="E10" s="6" t="n">
        <v>0</v>
      </c>
    </row>
    <row r="11">
      <c r="A11" s="4" t="inlineStr">
        <is>
          <t>Return to provision adjustment</t>
        </is>
      </c>
      <c r="D11" s="6" t="n">
        <v>-1571</v>
      </c>
      <c r="E11" s="6" t="n">
        <v>0</v>
      </c>
    </row>
    <row r="12">
      <c r="A12" s="4" t="inlineStr">
        <is>
          <t>Other</t>
        </is>
      </c>
      <c r="D12" s="6" t="n">
        <v>199</v>
      </c>
      <c r="E12" s="6" t="n">
        <v>240</v>
      </c>
    </row>
    <row r="13">
      <c r="A13" s="4" t="inlineStr">
        <is>
          <t>Total provision</t>
        </is>
      </c>
      <c r="B13" s="5" t="n">
        <v>0</v>
      </c>
      <c r="C13" s="5" t="n">
        <v>0</v>
      </c>
      <c r="D13" s="5" t="n">
        <v>0</v>
      </c>
      <c r="E13" s="5" t="n">
        <v>0</v>
      </c>
    </row>
    <row r="14">
      <c r="A14" s="3" t="inlineStr">
        <is>
          <t>Effective Income Tax Rate Reconciliation, Percent [Abstract]</t>
        </is>
      </c>
    </row>
    <row r="15">
      <c r="A15" s="4" t="inlineStr">
        <is>
          <t>Statutory U.S. Federal income tax</t>
        </is>
      </c>
      <c r="D15" s="4" t="inlineStr">
        <is>
          <t>21.00%</t>
        </is>
      </c>
      <c r="E15" s="4" t="inlineStr">
        <is>
          <t>21.00%</t>
        </is>
      </c>
    </row>
    <row r="16">
      <c r="A16" s="4" t="inlineStr">
        <is>
          <t>State income taxes, net</t>
        </is>
      </c>
      <c r="D16" s="4" t="inlineStr">
        <is>
          <t>2.90%</t>
        </is>
      </c>
      <c r="E16" s="4" t="inlineStr">
        <is>
          <t>0.40%</t>
        </is>
      </c>
    </row>
    <row r="17">
      <c r="A17" s="4" t="inlineStr">
        <is>
          <t>LLC income not taxed</t>
        </is>
      </c>
      <c r="D17" s="4" t="inlineStr">
        <is>
          <t>0.00%</t>
        </is>
      </c>
      <c r="E17" s="4" t="inlineStr">
        <is>
          <t>(1.30%)</t>
        </is>
      </c>
    </row>
    <row r="18">
      <c r="A18" s="4" t="inlineStr">
        <is>
          <t>Loss on acquisitions</t>
        </is>
      </c>
      <c r="D18" s="4" t="inlineStr">
        <is>
          <t>0.00%</t>
        </is>
      </c>
      <c r="E18" s="4" t="inlineStr">
        <is>
          <t>(15.70%)</t>
        </is>
      </c>
    </row>
    <row r="19">
      <c r="A19" s="4" t="inlineStr">
        <is>
          <t>Change in valuation allowance</t>
        </is>
      </c>
      <c r="D19" s="4" t="inlineStr">
        <is>
          <t>(14.80%)</t>
        </is>
      </c>
      <c r="E19" s="4" t="inlineStr">
        <is>
          <t>(4.30%)</t>
        </is>
      </c>
    </row>
    <row r="20">
      <c r="A20" s="4" t="inlineStr">
        <is>
          <t>Warrant valuation</t>
        </is>
      </c>
      <c r="D20" s="4" t="inlineStr">
        <is>
          <t>(8.00%)</t>
        </is>
      </c>
      <c r="E20" s="4" t="inlineStr">
        <is>
          <t>0.00%</t>
        </is>
      </c>
    </row>
    <row r="21">
      <c r="A21" s="4" t="inlineStr">
        <is>
          <t>Tax effect of non-deductible warrant expense</t>
        </is>
      </c>
      <c r="D21" s="4" t="inlineStr">
        <is>
          <t>(3.40%)</t>
        </is>
      </c>
      <c r="E21" s="4" t="inlineStr">
        <is>
          <t>0.00%</t>
        </is>
      </c>
    </row>
    <row r="22">
      <c r="A22" s="4" t="inlineStr">
        <is>
          <t>Return to provision adjustment</t>
        </is>
      </c>
      <c r="D22" s="4" t="inlineStr">
        <is>
          <t>2.60%</t>
        </is>
      </c>
      <c r="E22" s="4" t="inlineStr">
        <is>
          <t>0.00%</t>
        </is>
      </c>
    </row>
    <row r="23">
      <c r="A23" s="4" t="inlineStr">
        <is>
          <t>Other</t>
        </is>
      </c>
      <c r="D23" s="4" t="inlineStr">
        <is>
          <t>(0.30%)</t>
        </is>
      </c>
      <c r="E23" s="4" t="inlineStr">
        <is>
          <t>0.10%</t>
        </is>
      </c>
    </row>
    <row r="24">
      <c r="A24" s="4" t="inlineStr">
        <is>
          <t>Total provision</t>
        </is>
      </c>
      <c r="B24" s="4" t="inlineStr">
        <is>
          <t>0.00%</t>
        </is>
      </c>
      <c r="C24" s="4" t="inlineStr">
        <is>
          <t>0.00%</t>
        </is>
      </c>
      <c r="D24" s="4" t="inlineStr">
        <is>
          <t>0.00%</t>
        </is>
      </c>
      <c r="E24" s="4" t="inlineStr">
        <is>
          <t>0.00%</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Q1)</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ies</t>
        </is>
      </c>
      <c r="B4" s="4" t="inlineStr">
        <is>
          <t xml:space="preserve">Note 3 – Inventories Inventories are summarized as follows (in thousands): March 31, 2021 December 31, 2020 Food, treats and supplements $ 4,439 $ 4,987 Inventory packaging and supplies 503 596 Total Inventories 4,942 5,583 Inventory reserve (360 ) (714 ) Inventories, net $ 4,582 $ 4,869 </t>
        </is>
      </c>
      <c r="C4" s="4" t="inlineStr">
        <is>
          <t xml:space="preserve">Note 4 – Inventories Inventories are summarized as follows (in thousands): December 31, 2020 December 31, 2019 Food, treats and supplements $ 4,987 $ 6,425 Inventory packaging and supplies 596 504 Other products and accessories — 73 Total inventories 5,583 7,002 Inventory reserve (714 ) (422 ) Inventories, net $ 4,869 $ 6,58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FY) (Details) - USD ($) $ in Thousands</t>
        </is>
      </c>
      <c r="B1" s="2" t="inlineStr">
        <is>
          <t>Dec. 31, 2020</t>
        </is>
      </c>
      <c r="C1" s="2" t="inlineStr">
        <is>
          <t>Dec. 31, 2019</t>
        </is>
      </c>
      <c r="D1" s="2" t="inlineStr">
        <is>
          <t>Dec. 31, 2018</t>
        </is>
      </c>
    </row>
    <row r="2">
      <c r="A2" s="3" t="inlineStr">
        <is>
          <t>Deferred income tax assets:</t>
        </is>
      </c>
    </row>
    <row r="3">
      <c r="A3" s="4" t="inlineStr">
        <is>
          <t>Net operating loss carryforwards</t>
        </is>
      </c>
      <c r="B3" s="5" t="n">
        <v>11185</v>
      </c>
      <c r="C3" s="5" t="n">
        <v>8503</v>
      </c>
    </row>
    <row r="4">
      <c r="A4" s="4" t="inlineStr">
        <is>
          <t>ROU assets</t>
        </is>
      </c>
      <c r="B4" s="6" t="n">
        <v>81</v>
      </c>
      <c r="C4" s="6" t="n">
        <v>0</v>
      </c>
    </row>
    <row r="5">
      <c r="A5" s="4" t="inlineStr">
        <is>
          <t>Share-based compensation</t>
        </is>
      </c>
      <c r="B5" s="6" t="n">
        <v>5728</v>
      </c>
      <c r="C5" s="6" t="n">
        <v>2493</v>
      </c>
    </row>
    <row r="6">
      <c r="A6" s="4" t="inlineStr">
        <is>
          <t>Inventory</t>
        </is>
      </c>
      <c r="B6" s="6" t="n">
        <v>212</v>
      </c>
      <c r="C6" s="6" t="n">
        <v>0</v>
      </c>
    </row>
    <row r="7">
      <c r="A7" s="4" t="inlineStr">
        <is>
          <t>Other assets</t>
        </is>
      </c>
      <c r="B7" s="6" t="n">
        <v>2595</v>
      </c>
      <c r="C7" s="6" t="n">
        <v>301</v>
      </c>
    </row>
    <row r="8">
      <c r="A8" s="4" t="inlineStr">
        <is>
          <t>Gross deferred tax assets</t>
        </is>
      </c>
      <c r="B8" s="6" t="n">
        <v>19801</v>
      </c>
      <c r="C8" s="6" t="n">
        <v>11297</v>
      </c>
    </row>
    <row r="9">
      <c r="A9" s="4" t="inlineStr">
        <is>
          <t>Valuation allowance</t>
        </is>
      </c>
      <c r="B9" s="6" t="n">
        <v>-16724</v>
      </c>
      <c r="C9" s="6" t="n">
        <v>-7913</v>
      </c>
      <c r="D9" s="5" t="n">
        <v>0</v>
      </c>
    </row>
    <row r="10">
      <c r="A10" s="4" t="inlineStr">
        <is>
          <t>Net deferred tax assets</t>
        </is>
      </c>
      <c r="B10" s="6" t="n">
        <v>3077</v>
      </c>
      <c r="C10" s="6" t="n">
        <v>3384</v>
      </c>
    </row>
    <row r="11">
      <c r="A11" s="3" t="inlineStr">
        <is>
          <t>Deferred income tax liabilities:</t>
        </is>
      </c>
    </row>
    <row r="12">
      <c r="A12" s="4" t="inlineStr">
        <is>
          <t>Inventory</t>
        </is>
      </c>
      <c r="B12" s="6" t="n">
        <v>0</v>
      </c>
      <c r="C12" s="6" t="n">
        <v>-137</v>
      </c>
    </row>
    <row r="13">
      <c r="A13" s="4" t="inlineStr">
        <is>
          <t>Operating lease liabilities</t>
        </is>
      </c>
      <c r="B13" s="6" t="n">
        <v>-79</v>
      </c>
      <c r="C13" s="6" t="n">
        <v>0</v>
      </c>
    </row>
    <row r="14">
      <c r="A14" s="4" t="inlineStr">
        <is>
          <t>Intangibles</t>
        </is>
      </c>
      <c r="B14" s="6" t="n">
        <v>-2998</v>
      </c>
      <c r="C14" s="6" t="n">
        <v>-3247</v>
      </c>
    </row>
    <row r="15">
      <c r="A15" s="4" t="inlineStr">
        <is>
          <t>Deferred tax assets, net of valuation allowance</t>
        </is>
      </c>
      <c r="B15" s="6" t="n">
        <v>0</v>
      </c>
      <c r="C15" s="5" t="n">
        <v>0</v>
      </c>
    </row>
    <row r="16">
      <c r="A16" s="4" t="inlineStr">
        <is>
          <t>Domestic Tax Authority</t>
        </is>
      </c>
    </row>
    <row r="17">
      <c r="A17" s="3" t="inlineStr">
        <is>
          <t>Other Income Tax Expense (Benefit), Continuing Operations [Abstract]</t>
        </is>
      </c>
    </row>
    <row r="18">
      <c r="A18" s="4" t="inlineStr">
        <is>
          <t>Net operating loss carryforwards</t>
        </is>
      </c>
      <c r="B18" s="6" t="n">
        <v>44000</v>
      </c>
    </row>
    <row r="19">
      <c r="A19" s="4" t="inlineStr">
        <is>
          <t>State and Local Jurisdiction</t>
        </is>
      </c>
    </row>
    <row r="20">
      <c r="A20" s="3" t="inlineStr">
        <is>
          <t>Other Income Tax Expense (Benefit), Continuing Operations [Abstract]</t>
        </is>
      </c>
    </row>
    <row r="21">
      <c r="A21" s="4" t="inlineStr">
        <is>
          <t>Net operating loss carryforwards</t>
        </is>
      </c>
      <c r="B21" s="5" t="n">
        <v>425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Valuation allowance (FY) (Details) - USD ($)</t>
        </is>
      </c>
      <c r="B1" s="2" t="inlineStr">
        <is>
          <t>12 Months Ended</t>
        </is>
      </c>
    </row>
    <row r="2">
      <c r="B2" s="2" t="inlineStr">
        <is>
          <t>Dec. 31, 2020</t>
        </is>
      </c>
      <c r="C2" s="2" t="inlineStr">
        <is>
          <t>Dec. 31, 2019</t>
        </is>
      </c>
      <c r="D2" s="2" t="inlineStr">
        <is>
          <t>Mar. 31, 2021</t>
        </is>
      </c>
    </row>
    <row r="3">
      <c r="A3" s="3" t="inlineStr">
        <is>
          <t>Valuation Allowance [Abstract]</t>
        </is>
      </c>
    </row>
    <row r="4">
      <c r="A4" s="4" t="inlineStr">
        <is>
          <t>Valuation allowance, at beginning of year</t>
        </is>
      </c>
      <c r="B4" s="5" t="n">
        <v>7913000</v>
      </c>
      <c r="C4" s="5" t="n">
        <v>0</v>
      </c>
    </row>
    <row r="5">
      <c r="A5" s="4" t="inlineStr">
        <is>
          <t>Increase in valuation allowance</t>
        </is>
      </c>
      <c r="B5" s="6" t="n">
        <v>8811000</v>
      </c>
      <c r="C5" s="6" t="n">
        <v>7892000</v>
      </c>
    </row>
    <row r="6">
      <c r="A6" s="4" t="inlineStr">
        <is>
          <t>Halo Acquisition</t>
        </is>
      </c>
      <c r="B6" s="6" t="n">
        <v>0</v>
      </c>
      <c r="C6" s="6" t="n">
        <v>21000</v>
      </c>
    </row>
    <row r="7">
      <c r="A7" s="4" t="inlineStr">
        <is>
          <t>Valuation allowance, at end of year</t>
        </is>
      </c>
      <c r="B7" s="6" t="n">
        <v>16724000</v>
      </c>
      <c r="C7" s="6" t="n">
        <v>7913000</v>
      </c>
    </row>
    <row r="8">
      <c r="A8" s="4" t="inlineStr">
        <is>
          <t>Accrued interest and penalties</t>
        </is>
      </c>
      <c r="B8" s="5" t="n">
        <v>0</v>
      </c>
      <c r="C8" s="5" t="n">
        <v>0</v>
      </c>
      <c r="D8" s="5"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centrations (FY)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centration Risk [Line Items]</t>
        </is>
      </c>
    </row>
    <row r="4">
      <c r="A4" s="4" t="inlineStr">
        <is>
          <t>Concentration risk, percentage</t>
        </is>
      </c>
      <c r="B4" s="4" t="inlineStr">
        <is>
          <t>100.00%</t>
        </is>
      </c>
      <c r="C4" s="4" t="inlineStr">
        <is>
          <t>100.00%</t>
        </is>
      </c>
      <c r="D4" s="4" t="inlineStr">
        <is>
          <t>100.00%</t>
        </is>
      </c>
      <c r="E4" s="4" t="inlineStr">
        <is>
          <t>100.00%</t>
        </is>
      </c>
    </row>
    <row r="5">
      <c r="A5" s="4" t="inlineStr">
        <is>
          <t>Inventory purchases | Supplier concentration risk | Three vendors</t>
        </is>
      </c>
    </row>
    <row r="6">
      <c r="A6" s="3" t="inlineStr">
        <is>
          <t>Concentration Risk [Line Items]</t>
        </is>
      </c>
    </row>
    <row r="7">
      <c r="A7" s="4" t="inlineStr">
        <is>
          <t>Concentration risk, percentage</t>
        </is>
      </c>
      <c r="D7" s="4" t="inlineStr">
        <is>
          <t>76.00%</t>
        </is>
      </c>
    </row>
    <row r="8">
      <c r="A8" s="4" t="inlineStr">
        <is>
          <t>Inventory purchases | Supplier concentration risk | One vendor</t>
        </is>
      </c>
    </row>
    <row r="9">
      <c r="A9" s="3" t="inlineStr">
        <is>
          <t>Concentration Risk [Line Items]</t>
        </is>
      </c>
    </row>
    <row r="10">
      <c r="A10" s="4" t="inlineStr">
        <is>
          <t>Concentration risk, percentage</t>
        </is>
      </c>
      <c r="E10" s="4" t="inlineStr">
        <is>
          <t>74.00%</t>
        </is>
      </c>
    </row>
    <row r="11">
      <c r="A11" s="4" t="inlineStr">
        <is>
          <t>Accounts receivable | Customer concentration risk | Two customers</t>
        </is>
      </c>
    </row>
    <row r="12">
      <c r="A12" s="3" t="inlineStr">
        <is>
          <t>Concentration Risk [Line Items]</t>
        </is>
      </c>
    </row>
    <row r="13">
      <c r="A13" s="4" t="inlineStr">
        <is>
          <t>Concentration risk, percentage</t>
        </is>
      </c>
      <c r="B13" s="4" t="inlineStr">
        <is>
          <t>63.00%</t>
        </is>
      </c>
      <c r="D13" s="4" t="inlineStr">
        <is>
          <t>72.00%</t>
        </is>
      </c>
    </row>
    <row r="14">
      <c r="A14" s="4" t="inlineStr">
        <is>
          <t>Accounts receivable | Customer concentration risk | One customer</t>
        </is>
      </c>
    </row>
    <row r="15">
      <c r="A15" s="3" t="inlineStr">
        <is>
          <t>Concentration Risk [Line Items]</t>
        </is>
      </c>
    </row>
    <row r="16">
      <c r="A16" s="4" t="inlineStr">
        <is>
          <t>Concentration risk, percentage</t>
        </is>
      </c>
      <c r="E16" s="4" t="inlineStr">
        <is>
          <t>44.00%</t>
        </is>
      </c>
    </row>
    <row r="17">
      <c r="A17" s="4" t="inlineStr">
        <is>
          <t>Gross sales | Customer concentration risk | Two customers</t>
        </is>
      </c>
    </row>
    <row r="18">
      <c r="A18" s="3" t="inlineStr">
        <is>
          <t>Concentration Risk [Line Items]</t>
        </is>
      </c>
    </row>
    <row r="19">
      <c r="A19" s="4" t="inlineStr">
        <is>
          <t>Concentration risk, percentage</t>
        </is>
      </c>
      <c r="B19" s="4" t="inlineStr">
        <is>
          <t>42.00%</t>
        </is>
      </c>
      <c r="D19" s="4" t="inlineStr">
        <is>
          <t>38.00%</t>
        </is>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F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et Income (Loss) Attributable to Parent [Abstract]</t>
        </is>
      </c>
    </row>
    <row r="4">
      <c r="A4" s="4" t="inlineStr">
        <is>
          <t>Net and comprehensive loss available to common stockholders</t>
        </is>
      </c>
      <c r="B4" s="5" t="n">
        <v>-12850</v>
      </c>
      <c r="C4" s="5" t="n">
        <v>-9454</v>
      </c>
      <c r="D4" s="5" t="n">
        <v>-59335</v>
      </c>
      <c r="E4" s="5" t="n">
        <v>-184462</v>
      </c>
    </row>
    <row r="5">
      <c r="A5" s="4" t="inlineStr">
        <is>
          <t>Less: Preferred stock dividends</t>
        </is>
      </c>
      <c r="B5" s="6" t="n">
        <v>0</v>
      </c>
      <c r="C5" s="6" t="n">
        <v>34</v>
      </c>
      <c r="D5" s="6" t="n">
        <v>103</v>
      </c>
      <c r="E5" s="6" t="n">
        <v>109</v>
      </c>
    </row>
    <row r="6">
      <c r="A6" s="4" t="inlineStr">
        <is>
          <t>Add: Adjustment due to gain on Series E Exchange</t>
        </is>
      </c>
      <c r="D6" s="6" t="n">
        <v>-5415</v>
      </c>
      <c r="E6" s="6" t="n">
        <v>0</v>
      </c>
    </row>
    <row r="7">
      <c r="A7" s="4" t="inlineStr">
        <is>
          <t>Less: Adjustment due to BCF of Series F Shares</t>
        </is>
      </c>
      <c r="D7" s="6" t="n">
        <v>5349</v>
      </c>
      <c r="E7" s="6" t="n">
        <v>0</v>
      </c>
    </row>
    <row r="8">
      <c r="A8" s="4" t="inlineStr">
        <is>
          <t>Adjusted Net and comprehensive loss available to common stockholders</t>
        </is>
      </c>
      <c r="B8" s="5" t="n">
        <v>-13252</v>
      </c>
      <c r="C8" s="5" t="n">
        <v>-9488</v>
      </c>
      <c r="D8" s="5" t="n">
        <v>-59372</v>
      </c>
      <c r="E8" s="5" t="n">
        <v>-184571</v>
      </c>
    </row>
    <row r="9">
      <c r="A9" s="3" t="inlineStr">
        <is>
          <t>Weighted Average Number of Shares Outstanding, Diluted [Abstract]</t>
        </is>
      </c>
    </row>
    <row r="10">
      <c r="A10" s="4" t="inlineStr">
        <is>
          <t>Weighted average shares used in computing net loss per share attributable to common stockholders, basic and diluted (in shares)</t>
        </is>
      </c>
      <c r="B10" s="6" t="n">
        <v>57525054</v>
      </c>
      <c r="C10" s="6" t="n">
        <v>48526396</v>
      </c>
      <c r="D10" s="6" t="n">
        <v>49084432</v>
      </c>
      <c r="E10" s="6" t="n">
        <v>33238600</v>
      </c>
    </row>
    <row r="11">
      <c r="A11" s="4" t="inlineStr">
        <is>
          <t>Net loss per share attributable to common stockholders, basic and diluted (in dollars per share)</t>
        </is>
      </c>
      <c r="B11" s="7" t="n">
        <v>-0.23</v>
      </c>
      <c r="C11" s="7" t="n">
        <v>-0.2</v>
      </c>
      <c r="D11" s="7" t="n">
        <v>-1.21</v>
      </c>
      <c r="E11" s="7" t="n">
        <v>-5.55</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75" customWidth="1" min="1" max="1"/>
    <col width="37" customWidth="1" min="2" max="2"/>
    <col width="21" customWidth="1" min="3" max="3"/>
    <col width="37" customWidth="1" min="4" max="4"/>
    <col width="37" customWidth="1" min="5" max="5"/>
    <col width="30" customWidth="1" min="6" max="6"/>
    <col width="21" customWidth="1" min="7" max="7"/>
    <col width="30" customWidth="1" min="8" max="8"/>
    <col width="37" customWidth="1" min="9" max="9"/>
    <col width="31"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24" customWidth="1" min="18" max="18"/>
    <col width="20" customWidth="1" min="19" max="19"/>
  </cols>
  <sheetData>
    <row r="1">
      <c r="A1" s="1" t="inlineStr">
        <is>
          <t>Subsequent events (FY) (Details)</t>
        </is>
      </c>
      <c r="B1" s="2" t="inlineStr">
        <is>
          <t>Jan. 22, 2021USD ($)$ / sharesshares</t>
        </is>
      </c>
      <c r="C1" s="2" t="inlineStr">
        <is>
          <t>Jan. 06, 2021USD ($)</t>
        </is>
      </c>
      <c r="D1" s="2" t="inlineStr">
        <is>
          <t>Mar. 30, 2021USD ($)$ / sharesshares</t>
        </is>
      </c>
      <c r="E1" s="2" t="inlineStr">
        <is>
          <t>Mar. 31, 2021USD ($)$ / sharesshares</t>
        </is>
      </c>
      <c r="F1" s="2" t="inlineStr">
        <is>
          <t>Dec. 31, 2020$ / sharesshares</t>
        </is>
      </c>
      <c r="G1" s="2" t="inlineStr">
        <is>
          <t>Mar. 31, 2020USD ($)</t>
        </is>
      </c>
      <c r="H1" s="2" t="inlineStr">
        <is>
          <t>Dec. 31, 2019$ / sharesshares</t>
        </is>
      </c>
      <c r="I1" s="2" t="inlineStr">
        <is>
          <t>Dec. 31, 2020USD ($)$ / sharesshares</t>
        </is>
      </c>
      <c r="J1" s="2" t="inlineStr">
        <is>
          <t>Dec. 31, 2019USD ($)$ / shares</t>
        </is>
      </c>
      <c r="K1" s="2" t="inlineStr">
        <is>
          <t>Nov. 30, 2020$ / shares</t>
        </is>
      </c>
      <c r="L1" s="2" t="inlineStr">
        <is>
          <t>Sep. 30, 2020$ / shares</t>
        </is>
      </c>
      <c r="M1" s="2" t="inlineStr">
        <is>
          <t>Jul. 20, 2020$ / shares</t>
        </is>
      </c>
      <c r="N1" s="2" t="inlineStr">
        <is>
          <t>Jun. 30, 2020$ / shares</t>
        </is>
      </c>
      <c r="O1" s="2" t="inlineStr">
        <is>
          <t>Jun. 24, 2020$ / shares</t>
        </is>
      </c>
      <c r="P1" s="2" t="inlineStr">
        <is>
          <t>Mar. 17, 2020$ / shares</t>
        </is>
      </c>
      <c r="Q1" s="2" t="inlineStr">
        <is>
          <t>Dec. 19, 2019$ / shares</t>
        </is>
      </c>
      <c r="R1" s="2" t="inlineStr">
        <is>
          <t>Nov. 04, 2019$ / shares</t>
        </is>
      </c>
      <c r="S1" s="2" t="inlineStr">
        <is>
          <t>Dec. 12, 2018shares</t>
        </is>
      </c>
    </row>
    <row r="2">
      <c r="A2" s="3" t="inlineStr">
        <is>
          <t>Subsequent Event [Line Items]</t>
        </is>
      </c>
    </row>
    <row r="3">
      <c r="A3" s="4" t="inlineStr">
        <is>
          <t>Proceeds from shares issued</t>
        </is>
      </c>
      <c r="I3" s="5" t="n">
        <v>18053000</v>
      </c>
      <c r="J3" s="5" t="n">
        <v>15826000</v>
      </c>
    </row>
    <row r="4">
      <c r="A4" s="4" t="inlineStr">
        <is>
          <t>Common stock, par value (in dollars per share) | $ / shares</t>
        </is>
      </c>
      <c r="E4" s="8" t="n">
        <v>0.001</v>
      </c>
      <c r="F4" s="8" t="n">
        <v>0.001</v>
      </c>
      <c r="H4" s="8" t="n">
        <v>0.001</v>
      </c>
      <c r="I4" s="8" t="n">
        <v>0.001</v>
      </c>
      <c r="J4" s="8" t="n">
        <v>0.001</v>
      </c>
    </row>
    <row r="5">
      <c r="A5" s="4" t="inlineStr">
        <is>
          <t>Number of warrants in each unit (in shares) | shares</t>
        </is>
      </c>
      <c r="S5" s="6" t="n">
        <v>1</v>
      </c>
    </row>
    <row r="6">
      <c r="A6" s="4" t="inlineStr">
        <is>
          <t>Term of warrants</t>
        </is>
      </c>
      <c r="K6" s="4" t="inlineStr">
        <is>
          <t>72 months</t>
        </is>
      </c>
      <c r="O6" s="4" t="inlineStr">
        <is>
          <t>84 months</t>
        </is>
      </c>
      <c r="Q6" s="4" t="inlineStr">
        <is>
          <t>24 months</t>
        </is>
      </c>
      <c r="R6" s="4" t="inlineStr">
        <is>
          <t>24 months</t>
        </is>
      </c>
    </row>
    <row r="7">
      <c r="A7" s="4" t="inlineStr">
        <is>
          <t>Number of shares of common stock issuable per warrant (in shares) | shares</t>
        </is>
      </c>
      <c r="S7" s="9" t="n">
        <v>0.5</v>
      </c>
    </row>
    <row r="8">
      <c r="A8" s="4" t="inlineStr">
        <is>
          <t>Warrants, exercise price (in dollars per share) | $ / shares</t>
        </is>
      </c>
      <c r="K8" s="5" t="n">
        <v>1</v>
      </c>
      <c r="L8" s="7" t="n">
        <v>0.65</v>
      </c>
      <c r="M8" s="7" t="n">
        <v>1.05</v>
      </c>
      <c r="N8" s="7" t="n">
        <v>0.75</v>
      </c>
      <c r="O8" s="7" t="n">
        <v>1.25</v>
      </c>
      <c r="P8" s="7" t="n">
        <v>1.62</v>
      </c>
      <c r="Q8" s="5" t="n">
        <v>5</v>
      </c>
      <c r="R8" s="5" t="n">
        <v>5</v>
      </c>
    </row>
    <row r="9">
      <c r="A9" s="4" t="inlineStr">
        <is>
          <t>Warrants exercised (in shares) | shares</t>
        </is>
      </c>
      <c r="E9" s="6" t="n">
        <v>1839275</v>
      </c>
      <c r="F9" s="6" t="n">
        <v>1687690</v>
      </c>
      <c r="H9" s="6" t="n">
        <v>1144999</v>
      </c>
      <c r="I9" s="6" t="n">
        <v>1937690</v>
      </c>
    </row>
    <row r="10">
      <c r="A10" s="4" t="inlineStr">
        <is>
          <t>Proceeds from warrant exercises</t>
        </is>
      </c>
      <c r="E10" s="5" t="n">
        <v>1310000</v>
      </c>
      <c r="G10" s="5" t="n">
        <v>0</v>
      </c>
      <c r="I10" s="5" t="n">
        <v>1048000</v>
      </c>
      <c r="J10" s="5" t="n">
        <v>4007000</v>
      </c>
    </row>
    <row r="11">
      <c r="A11" s="4" t="inlineStr">
        <is>
          <t>Stock options granted (in shares) | shares</t>
        </is>
      </c>
      <c r="I11" s="6" t="n">
        <v>1050000</v>
      </c>
    </row>
    <row r="12">
      <c r="A12" s="4" t="inlineStr">
        <is>
          <t>Forecast</t>
        </is>
      </c>
    </row>
    <row r="13">
      <c r="A13" s="3" t="inlineStr">
        <is>
          <t>Subsequent Event [Line Items]</t>
        </is>
      </c>
    </row>
    <row r="14">
      <c r="A14" s="4" t="inlineStr">
        <is>
          <t>Warrants, exercise price (in dollars per share) | $ / shares</t>
        </is>
      </c>
      <c r="D14" s="7" t="n">
        <v>4.25</v>
      </c>
    </row>
    <row r="15">
      <c r="A15" s="4" t="inlineStr">
        <is>
          <t>Warrants, reduced exercise price (in dollars per share) | $ / shares</t>
        </is>
      </c>
      <c r="D15" s="7" t="n">
        <v>1.25</v>
      </c>
    </row>
    <row r="16">
      <c r="A16" s="4" t="inlineStr">
        <is>
          <t>Warrants exercised (in shares) | shares</t>
        </is>
      </c>
      <c r="D16" s="6" t="n">
        <v>1047609</v>
      </c>
    </row>
    <row r="17">
      <c r="A17" s="4" t="inlineStr">
        <is>
          <t>Proceeds from warrant exercises</t>
        </is>
      </c>
      <c r="D17" s="5" t="n">
        <v>1300000</v>
      </c>
    </row>
    <row r="18">
      <c r="A18" s="4" t="inlineStr">
        <is>
          <t>Stock options granted (in shares) | shares</t>
        </is>
      </c>
      <c r="E18" s="6" t="n">
        <v>5479000</v>
      </c>
    </row>
    <row r="19">
      <c r="A19" s="4" t="inlineStr">
        <is>
          <t>Private Placement</t>
        </is>
      </c>
    </row>
    <row r="20">
      <c r="A20" s="3" t="inlineStr">
        <is>
          <t>Subsequent Event [Line Items]</t>
        </is>
      </c>
    </row>
    <row r="21">
      <c r="A21" s="4" t="inlineStr">
        <is>
          <t>Sale of stock, consideration</t>
        </is>
      </c>
      <c r="B21" s="5" t="n">
        <v>4100000</v>
      </c>
    </row>
    <row r="22">
      <c r="A22" s="4" t="inlineStr">
        <is>
          <t>Sale of stock, price (in dollars per share) | $ / shares</t>
        </is>
      </c>
      <c r="B22" s="7" t="n">
        <v>1.25</v>
      </c>
    </row>
    <row r="23">
      <c r="A23" s="4" t="inlineStr">
        <is>
          <t>Number of shares of stock in each unit (in shares) | shares</t>
        </is>
      </c>
      <c r="B23" s="6" t="n">
        <v>1</v>
      </c>
    </row>
    <row r="24">
      <c r="A24" s="4" t="inlineStr">
        <is>
          <t>Common stock, par value (in dollars per share) | $ / shares</t>
        </is>
      </c>
      <c r="B24" s="8" t="n">
        <v>0.001</v>
      </c>
    </row>
    <row r="25">
      <c r="A25" s="4" t="inlineStr">
        <is>
          <t>Number of warrants in each unit (in shares) | shares</t>
        </is>
      </c>
      <c r="B25" s="6" t="n">
        <v>1</v>
      </c>
    </row>
    <row r="26">
      <c r="A26" s="4" t="inlineStr">
        <is>
          <t>Number of shares of common stock issuable per warrant (in shares) | shares</t>
        </is>
      </c>
      <c r="B26" s="6" t="n">
        <v>1</v>
      </c>
    </row>
    <row r="27">
      <c r="A27" s="4" t="inlineStr">
        <is>
          <t>Private Placement | Officers and directors</t>
        </is>
      </c>
    </row>
    <row r="28">
      <c r="A28" s="3" t="inlineStr">
        <is>
          <t>Subsequent Event [Line Items]</t>
        </is>
      </c>
    </row>
    <row r="29">
      <c r="A29" s="4" t="inlineStr">
        <is>
          <t>Proceeds from shares issued</t>
        </is>
      </c>
      <c r="B29" s="5" t="n">
        <v>1600000</v>
      </c>
    </row>
    <row r="30">
      <c r="A30" s="4" t="inlineStr">
        <is>
          <t>Old Plank Trail Community Bank, N.A. | Term Loan</t>
        </is>
      </c>
    </row>
    <row r="31">
      <c r="A31" s="3" t="inlineStr">
        <is>
          <t>Subsequent Event [Line Items]</t>
        </is>
      </c>
    </row>
    <row r="32">
      <c r="A32" s="4" t="inlineStr">
        <is>
          <t>Maximum borrowing capacity</t>
        </is>
      </c>
      <c r="C32" s="5" t="n">
        <v>6000000</v>
      </c>
    </row>
    <row r="33">
      <c r="A33" s="4" t="inlineStr">
        <is>
          <t>Old Plank Trail Community Bank, N.A. | Line of credit</t>
        </is>
      </c>
    </row>
    <row r="34">
      <c r="A34" s="3" t="inlineStr">
        <is>
          <t>Subsequent Event [Line Items]</t>
        </is>
      </c>
    </row>
    <row r="35">
      <c r="A35" s="4" t="inlineStr">
        <is>
          <t>Maximum borrowing capacity</t>
        </is>
      </c>
      <c r="C35" s="5" t="n">
        <v>6000000</v>
      </c>
    </row>
    <row r="36">
      <c r="A36" s="4" t="inlineStr">
        <is>
          <t>Fixed charge coverage ratio</t>
        </is>
      </c>
      <c r="C36" s="9" t="n">
        <v>1.25</v>
      </c>
    </row>
    <row r="37">
      <c r="A37" s="4" t="inlineStr">
        <is>
          <t>Subsequent Event | Private Placement</t>
        </is>
      </c>
    </row>
    <row r="38">
      <c r="A38" s="3" t="inlineStr">
        <is>
          <t>Subsequent Event [Line Items]</t>
        </is>
      </c>
    </row>
    <row r="39">
      <c r="A39" s="4" t="inlineStr">
        <is>
          <t>Sale of stock, consideration</t>
        </is>
      </c>
      <c r="B39" s="5" t="n">
        <v>4100000</v>
      </c>
    </row>
    <row r="40">
      <c r="A40" s="4" t="inlineStr">
        <is>
          <t>Sale of stock, price (in dollars per share) | $ / shares</t>
        </is>
      </c>
      <c r="B40" s="7" t="n">
        <v>1.25</v>
      </c>
    </row>
    <row r="41">
      <c r="A41" s="4" t="inlineStr">
        <is>
          <t>Number of shares of stock in each unit (in shares) | shares</t>
        </is>
      </c>
      <c r="B41" s="6" t="n">
        <v>1</v>
      </c>
    </row>
    <row r="42">
      <c r="A42" s="4" t="inlineStr">
        <is>
          <t>Common stock, par value (in dollars per share) | $ / shares</t>
        </is>
      </c>
      <c r="B42" s="8" t="n">
        <v>0.001</v>
      </c>
    </row>
    <row r="43">
      <c r="A43" s="4" t="inlineStr">
        <is>
          <t>Number of warrants in each unit (in shares) | shares</t>
        </is>
      </c>
      <c r="B43" s="6" t="n">
        <v>1</v>
      </c>
    </row>
    <row r="44">
      <c r="A44" s="4" t="inlineStr">
        <is>
          <t>Term of warrants</t>
        </is>
      </c>
      <c r="B44" s="4" t="inlineStr">
        <is>
          <t>6 years</t>
        </is>
      </c>
    </row>
    <row r="45">
      <c r="A45" s="4" t="inlineStr">
        <is>
          <t>Number of shares of common stock issuable per warrant (in shares) | shares</t>
        </is>
      </c>
      <c r="B45" s="6" t="n">
        <v>1</v>
      </c>
    </row>
    <row r="46">
      <c r="A46" s="4" t="inlineStr">
        <is>
          <t>Gross proceeds received</t>
        </is>
      </c>
      <c r="B46" s="5" t="n">
        <v>3100000</v>
      </c>
    </row>
    <row r="47">
      <c r="A47" s="4" t="inlineStr">
        <is>
          <t>Gross proceeds receivable</t>
        </is>
      </c>
      <c r="B47" s="5" t="n">
        <v>1000000</v>
      </c>
    </row>
    <row r="48">
      <c r="A48" s="4" t="inlineStr">
        <is>
          <t>Warrants, exercise price (in dollars per share) | $ / shares</t>
        </is>
      </c>
      <c r="B48" s="7" t="n">
        <v>1.45</v>
      </c>
    </row>
    <row r="49">
      <c r="A49" s="4" t="inlineStr">
        <is>
          <t>Subsequent Event | Private Placement | Officers and directors</t>
        </is>
      </c>
    </row>
    <row r="50">
      <c r="A50" s="3" t="inlineStr">
        <is>
          <t>Subsequent Event [Line Items]</t>
        </is>
      </c>
    </row>
    <row r="51">
      <c r="A51" s="4" t="inlineStr">
        <is>
          <t>Proceeds from shares issued</t>
        </is>
      </c>
      <c r="B51" s="5" t="n">
        <v>1600000</v>
      </c>
    </row>
    <row r="52">
      <c r="A52" s="4" t="inlineStr">
        <is>
          <t>Subsequent Event | Old Plank Trail Community Bank, N.A. | Term Loan</t>
        </is>
      </c>
    </row>
    <row r="53">
      <c r="A53" s="3" t="inlineStr">
        <is>
          <t>Subsequent Event [Line Items]</t>
        </is>
      </c>
    </row>
    <row r="54">
      <c r="A54" s="4" t="inlineStr">
        <is>
          <t>Maximum borrowing capacity</t>
        </is>
      </c>
      <c r="C54" s="5" t="n">
        <v>6000000</v>
      </c>
    </row>
    <row r="55">
      <c r="A55" s="4" t="inlineStr">
        <is>
          <t>Subsequent Event | Old Plank Trail Community Bank, N.A. | Line of credit</t>
        </is>
      </c>
    </row>
    <row r="56">
      <c r="A56" s="3" t="inlineStr">
        <is>
          <t>Subsequent Event [Line Items]</t>
        </is>
      </c>
    </row>
    <row r="57">
      <c r="A57" s="4" t="inlineStr">
        <is>
          <t>Maximum borrowing capacity</t>
        </is>
      </c>
      <c r="C57" s="5" t="n">
        <v>6000000</v>
      </c>
    </row>
    <row r="58">
      <c r="A58" s="4" t="inlineStr">
        <is>
          <t>Fixed charge coverage ratio</t>
        </is>
      </c>
      <c r="C58" s="9" t="n">
        <v>1.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Q1)</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Prepaid expenses and other current assets</t>
        </is>
      </c>
      <c r="B4" s="4" t="inlineStr">
        <is>
          <t>Note 4 - Prepaid expenses and other current assets March 31, 2021 December 31, 2020 Prepaid advertising contract with iHeart (1) $ 2,500 $ 1,788 Other prepaid expenses and other current assets (2) 1,758 2,286 Total Prepaid expenses and other current assets $ 4,258 $ 4,074 (1) On August 28, 2019, the Company entered into a radio advertising agreement with iHeart Media + Entertainment, Inc. and issued 1,000,000 shares of common stock valued at $3.4 million for future advertising services. The Company issued an additional 125,000 shares valued at $0.1 million on March 5, 2020 pursuant to the agreement. The current portion of the remaining value, reflected above, is the remaining value of services that are required to be utilized within the next twelve months, unless the term is extended. The long-term portion of the remaining value of $0.5 million and $1.2 million was recorded in other non-current assets as of March 31, 2021 and December 31, 2020, respectively. (2) As of March 31, 2021, this amount includes various other prepaid contracts. During the fourth quarter of 2020, the Company entered into an agreement for access to an investment platform in exchange for 500,000 shares of common stock valued at $0.5 million and also entered into an agreement for marketing services in exchange for 500,000 shares of common stock valued at $0.5 million.</t>
        </is>
      </c>
      <c r="C4" s="4" t="inlineStr">
        <is>
          <t>Note 5 – Prepaid expenses and other current assets December 31, 2020 December 31, 2019 Prepaid advertising contract with iHeart (1) $ 1,788 $ 1,776 Other prepaid expenses and other current assets (2) 2,286 865 Total Prepaid expenses and other current assets 4,074 2,641 (1) On August 28, 2019, the Company entered into a radio advertising agreement with iHeart Media + Entertainment, Inc. and issued 1,000,000 shares of common stock valued at $3.4 million for future advertising to be provided to the Company from August 2019 to August 2021. The Company issued an additional 125,000 shares valued at $0.1 million on March 5, 2020 pursuant to the agreement. The agreement requires the Company to spend a minimum amount for talent fees or other direct iHeart costs. The company committed to using $1.7 million of the media inventory by August 28, 2020, with the remainder of the inventory available through August 28, 2021. On August 28, 2020 the contract was amended to extend the commitment dates by one year, whereas $1.7 million of the advertising media inventory will now be used by August 28, 2021, with the remainder available through August 28, 2022. The long-term portion of the contract balance of $1.2 million and $1.1 million was recorded in other non-current assets as of December 31, 2020 and 2019, respectively. (2) As of December 31, 2020, this amount includes various other prepaid contracts. The Company entered into an agreement for access to an investment platform in exchange for 500,000 shares of common stock valued at $0.6 million for a period of one year. Additionally, the Company entered into an agreement for marketing services in exchange for 500,000 shares of common stock valued at $0.5 million from January 2021 to Januar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Q1)</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liabilities</t>
        </is>
      </c>
      <c r="B4" s="4" t="inlineStr">
        <is>
          <t xml:space="preserve">Note 5 - Accrued liabilities Accrued liabilities consist of the following (in thousands): March 31, 2021 December 31, 2020 Accrued professional fees $ 225 $ 704 Accrued sales tax 412 1,009 Accrued payroll and benefits 1,147 913 Accrued trade promotions 112 106 Accrued interest 24 86 Other 170 185 Total accrued liabilities $ 2,090 $ 3,003 </t>
        </is>
      </c>
      <c r="C4" s="4" t="inlineStr">
        <is>
          <t>Note 7 – Accrued liabilities Accrued liabilities consist of the following (in thousands): December 31, 2020 December 31, 2019 Accrued professional fees (1) $ 704 $ 1,695 Accrued sales tax 1,009 1,233 Accrued payroll and benefits 913 994 Accrued trade promotions 106 357 Accrued dividends (2) — 256 Accrued interest 86 109 Other 185 77 Total accrued liabilities $ 3,003 $ 4,721 (1) The Company recognized a reduction in accrued legal fees related to a finalized settlement of amounts that were accrued for in 2019. (2) Accrued dividends related to the Series E were less than $0.3 million as of December 31, 2019. In connection with the issuance of Series F Preferred Stock in October 2020, all accrued dividends were settled through the terms of the exchange agreement related to the Series E Preferred Stock. See "Note 13 - Redeemable convertible preferred stock"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royalties, and goodwill (Q1)</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 royalties, and goodwill</t>
        </is>
      </c>
      <c r="B4" s="4" t="inlineStr">
        <is>
          <t>Note 6 - Intangible assets, royalties, and goodwill Intangible assets The Company’s intangible assets (in thousands) and related useful lives (in years) are as follows: March 31, 2021 December 31, 2020 Estimated Useful Life Gross Accumulated Net Carrying Accumulated Net Carrying Customer relationships 7 $ 7,190 $ (1,317 ) $ 5,873 $ (1,059 ) $ 6,131 Trade name 15 7,500 (641 ) 6,859 (516 ) 6,984 Total intangible assets $ 14,690 $ (1,958 ) $ 12,732 $ (1,575 ) $ 13,115 Amortization expense was $0.4 million for the three months ended March 31, 2021 and 2020, respectively. The estimated future amortization of intangible assets over the remaining weighted average useful life of 10.0 years is as follows (in thousands): Remainder of 2021 $ 1,145 2022 1,527 2023 1,527 2024 1,527 2025 1,527 Thereafter 45,479 $ 12,732 There were no indicators or impairment of the intangible assets as of March 31, 2021. Goodwill Goodwill was $18.6 million as of March 31, 2021 and December 31, 2020, respectfully. The Company performed a quantitative assessment for its annual impairment test as of October 1, 2020. Under the quantitative approach, the Company makes various estimates and assumptions to determine the estimated fair value of the reporting unit using a combination of a discounted cash flow model and earnings multiples for guideline public companies. As of March 31, 2021, there was no accumulated impairment loss and no impairment expense related to goodwill.</t>
        </is>
      </c>
      <c r="C4" s="4" t="inlineStr">
        <is>
          <t>Note 9 – Intangible assets, royalties, and goodwill Intangible assets and royalties In May 2019, the Company acquired a licensing agreement with Authentic Brands and Elvis Presley Enterprises (“ABG”). The licensing agreement required an upfront equity payment of $1.0 million worth of common stock and the license was recorded at its amortized cost which approximated fair value. The Company did not plan to use the license in the future and therefore terminated the agreement on January 13, 2020. The Company recognized an impairment charge for the net book value of the licensing agreement as of and for the year ended December 31, 2019. As part of the termination, the Company: (1) paid ABG $0.1 million in cash upon the signing of the termination agreement on January 13, 2020, (2) issued ABG 72,720 shares of the Company’s common stock on January 13, 2020, (3) agreed to pay ABG $0.1 million in cash in four equal installments each month from July 31, 2020 through October 31, 2020, (4) issued ABG $0.6 million aggregate principal amount of Subordinated Promissory Notes (the “ABG Notes”) effective January 20, 2020, and (5) issued ABG a common stock purchase warrant (the “ABG Warrants”) equal to a fair value of $150,000 on January 20, 2020. The terms of the ABG Notes match those of the Seller Notes, including convertible features exercisable any time after the date of issuance, a 10% interest rate and maturity date of June 30, 2023. The ABG Warrants are exercisable for 24 months from the date of the consummation of an IPO (as defined in the ABG Warrants) and carried an initial exercise price equal to the greater of (i) $5.00 per share or (ii) the price at which the common stock was sold in the IPO. The fair values of the ABG Notes and ABG Warrants on their issuance dates were $0.6 million and less than $0.1 million, respectively. On June 24, 2020, the exercise price of the ABG Warrants was amended in connection with the issuance of the June 2020 Notes (defined below) to lower the maximum exercise price from $5.00 to $4.25 per share. See "Note 10 - Debt" and "Note 11 - Warrants" for additional information. The total cost of the contract termination noted above is measured at its fair value of $1.1 million and is included in general and administrative expense. The Company’s intangible assets (in thousands) and related useful lives (in years) are as follows: December 31, 2020 December 31, 2019 Estimated Useful Life Gross Carrying Amount (1) Accumulated Net Carrying Accumulated Net Carrying Amount (1) Customer relationships 7 $ 7,190 $ (1,059 ) $ 6,131 $ (35 ) $ 7,155 Trade name 15 7,500 (516 ) 6,984 (14 ) 7,486 Total intangible assets $ 14,690 $ (1,575 ) $ 13,115 $ (49 ) $ 14,641 (1) The gross intangible asset values and the net carrying amount as of December 31, 2019 have been updated to correct an immaterial disclosure reporting error in our 2019 Annual Report on Form 10-K. Amortization expense was $1.5 million and less than $0.1 million for the years ended December 31, 2020 and 2019, respectively. The estimated future amortization of intangible assets over the remaining weighted average useful life of 10.2 years is as follows (in thousands): 2021 $ 1,526 2022 1,526 2023 1,526 2024 1,526 2025 1,526 Thereafter 5,485 $ 13,115 There were no indicators or impairment of the intangible assets as of December 31, 2020. Goodwill Goodwill of $18.6 million was recognized in connection with the Halo Acquisition. The Company performed a quantitative assessment for its annual impairment test as of October 1, 2020. Under the quantitative approach, the Company makes various estimates and assumptions in determining the estimated fair value of the reporting unit using a combination of discount cash flow models and valuations based on earnings multiples for guideline public companies when externally quoted market prices are not readily available. As of and for the years ended December 31, 2020 and 2019, there was no accumulated impairment loss and no impairment expense related to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Q1)</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Note 7 – Debt The components of the Company’s debt consist of the following (in thousands): March 31, 2021 December 31, 2020 Dollars in thousands Amount Rate Maturity Amount Rate Maturity Term loan, net $ 5,847 (1 ) 1/6/2024 $ 7,826 (2 ) 1/15/2021 Line of credit, net 4,781 (1 ) 1/6/2024 5,023 (3 ) 7/5/2022 November 2019 notes payable, net (November 2019 Notes) 2,927 10.00 % 6/30/2023 2,830 10.00 % 6/30/2023 December 2019 senior notes payable, net (Senior Seller Notes) 10,679 10.00 % 6/30/2023 10,332 10.00 % 6/30/2023 December 2019 junior notes payable, net (Junior Seller Notes) 5,153 10.00 % 6/30/2023 4,973 10.00 % 6/30/2023 ABG Notes 702 10.00 % 6/30/2023 687 10.00 % 6/30/2023 June 2020 notes payable, net (June 2020 Notes) 148 10.00 % 6/30/2023 88 10.00 % 6/30/2023 Halo PPP Loan 431 1.00 % 5/3/2022 431 1.00 % 5/3/2022 TruPet PPP Loan 421 0.98 % 4/6/2022 421 0.98 % 4/6/2022 Total debt 31,089 32,611 Less current portion 943 8,016 Total long term debt $ 30,146 $ 24,595 (1)Interest at a variable rate of LIBOR plus 250 basis points with an interest rate floor of 2.50% per annum (2)Interest at Bank of Montreal Prime plus 8.05% (3)Interest at a variable rate of LIBOR plus 250 basis points with an interest rate floor of 3.25% per annum Term loans and lines of credit On December 19, 2019, the Company entered into a Loan Facilities Agreement (the “Facilities Agreement”) by and among the Company, as the borrower, the several lenders from time to time parties thereto (collectively, the “Lenders”) and a private debt lender, as agent (the “Agent”). The Facilities Agreement provided for (i) a term loan facility of $20.5 million and (ii) a revolving loan facility not to exceed $7.5 million. The term loan was scheduled to mature on December 19, 2020 or such earlier date on which a demand was made by the Agent or any Lender, and was extended as discussed below. The remaining revolving credit facility balance of $5.1 million was repaid in full with a portion of the proceeds from the ABL Facility, discussed below, and resulted in a loss on debt extinguishment of $0.1 million. Certain directors and shareholders of the Company (“Shareholder Guarantors”) agreed to guarantee the Company’s obligations under the Facilities Agreement up to an aggregate amount of $20.0 million pursuant to a Continuing Guarantee between the Shareholder Guarantors and the lender under the Facilities Agreement (the "Shareholder Guaranties"). As consideration for the Shareholder Guaranties, the Company issued common stock purchase warrants to the Shareholder Guarantors in an amount equal to 0.325 warrants for each dollar of debt guaranteed by such Shareholder Guarantors (the “Guarantor Warrants”). On July 16, 2020, the Company entered into a revolving line of credit with Citizens Business Bank in the aggregate amount of $7.5 million (the “ABL Facility”). The proceeds of the ABL Facility were used (i) to repay all principal, interest and fees outstanding under the Company’s previous revolving credit facility and (ii) for general corporate purposes. Debt issuance costs of less than $0.1 million were incurred related to the Company entering into this revolving line of credit. The ABL Facility was scheduled to mature on July 5, 2022 and bore interest at a variable rate of LIBOR plus 250 basis points, with an interest rate floor of 3.25% per annum. Accrued interest on the ABL Facility was payable monthly commencing on August 5, 2020. The ABL Agreement provided for customary financial covenants, such as maintaining a specified adjusted EBITDA and a maximum senior debt leverage ratio, that commenced on December 31, 2020 and customary events of default, including, among others, those relating to failure to make payment, bankruptcy, breaches of representations and material adverse effects. The Company prepaid all of the outstanding principal under the ABL Facility in full and did not incur any prepayment charges. The ABL Facility was secured by a general security interest on the assets of the Company and was personally guaranteed by a member of the Company’s board of directors. On October 5, 2020, the Company paid down the term loan by $11.0 million using proceeds from the Series F Private Placement. On October 29, 2020, the Company made an additional pay down on the term loan of $1.0 million using additional proceeds from the Series F Private Placement. On November 25, 2020, the Company entered into the fifth amendment to the Facilities Agreement, extending the maturity date of the term loan to January 15, 2021. On January 6, 2021, Halo, Purely for Pets, Inc., a wholly owned subsidiary of Better Choice Company Inc. ("Halo") entered into a credit facility with Old Plank Trail Community Bank, N.A., an affiliate of Wintrust Bank, N.A. (“Wintrust”) consisting of a $6.0 million term loan and a $6.0 million revolving line of credit, each scheduled to mature on January 6, 2024 and each bear interest at a variable rate of LIBOR plus 250 basis points, with an interest rate floor of 2.50% per annum (the "Wintrust Credit Facility"). Accrued interest on the Wintrust Facility is payable monthly commencing on February 1, 2021. Principal payments are required to be made monthly on the term loan commencing February 2021 with a balloon payment upon maturity. The proceeds from the Wintrust Credit Facility were used (i) to repay the principal, interest and fees outstanding under the ABL Facility and (ii) for general corporate purposes. We applied extinguishment accounting to the outstanding balances of the ABL Facility and term loan and recorded a loss on extinguishment of debt of $0.4 million during the three months ended March 31, 2021. Debt issuance costs of $0.1 million were incurred related to the Wintrust Credit Facility. The Wintrust Credit Facility subjects the Company to certain financial covenants, including the maintenance of a fixed charge coverage ratio of no less than 1.25 to 1.00, tested as of the last day of each fiscal quarter. The numerator in the fixed charge coverage ratio is the operating cash flow of Halo, defined as Halo EBITDA less cash paid for unfinanced Halo capital expenditures, income taxes and dividends. The denominator is fixed charges such as interest expense and principal payments paid or payable on other indebtedness attributable to Halo.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is supported by a collateral pledge by a member of the Company’s board of directors. As of March 31, 2021, the term loan and line of credit outstanding under the Wintrust Credit Facility were $5.8 million and $4.8 million, respectively, net of debt issuance costs of less than $0.1 million, respectively. As of December 31, 2020, the previous term loan and line of credit outstanding were $7.8 million and $5.0 million, respectively, net of debt issuance costs and discounts of less than $0.2 million and $0.2 million, respectively. The debt issuance costs and discounts are amortized using the effective interest method. As of March 31, 2021 and December 31, 2020, the Company was in compliance with its debt covenants. Notes payable On November 4, 2019, the Company issued $2.8 million of subordinated convertible notes (the “November 2019 Notes”) which carry a 10% interest rate and mature on November 4, 2021. The interest is payable in kind, in arrears on March 31, June 30, September 30 and December 31 of each year. Payment in kind ("PIK") interest is payable by increasing the aggregate principal amount of the November 2019 Notes. The November 2019 Notes are convertible any time from the date of issuance and carried an initial conversion price of the lower of (a) $4.00 per share or (b) the IPO Price (defined as the price at which the Company’s stock will be sold in a future IPO). The November 2019 Notes were amended on January 6, 2020. The amendment incorporates only the preferable terms of the Seller Notes as noted below, and all other terms and provisions of the November 2019 Notes remain in full force and effect. As amended, for so long as any event of default (as defined in the November 2019 Notes) exists, interest shall accrue on the November 2019 Notes principal at the default interest rate of 12.0% per annum, and such accrued interest shall be immediately due and payable. The November 2019 Notes were amended for the second time on June 24, 2020 in connection with the issuance of the June 2020 Notes. The amendment lowers the maximum conversion price applicable to the conversion of these notes from $4.00 per share to $3.75 per share and extends the maturity date from November 4, 2021 to June 30, 2023. Under the applicable accounting guidance, the Company accounted for the change in conversion price as a modification of the debt instrument. The Company recognized the increase in the fair value of the conversion option of $0.3 million as a reduction to the carrying amount of the debt instrument by increasing the associated debt discount with a corresponding increase in additional paid-in capital. As of March 31, 2021 and December 31, 2020, the November 2019 Notes outstanding were $2.9 million and $2.8 million, respectively, net of discounts of $0.2 million and less than $0.3 million, respectively. The discounts are being amortized over the life of the November 2019 Notes using the effective interest method. On December 19, 2019, the Company issued $10.0 million and $5.0 million in senior subordinated convertible notes (the “Senior Seller Notes”) and junior subordinated convertible notes (the “Junior Seller Notes” and together with the Senior Seller Notes, the “Seller Notes”), respectively, to the sellers of Halo. The Seller Notes are convertible any time from the date of issuance and carry a 10% interest rate and mature on June 30, 2023. Interest is payable in kind, in arrears on March 31, June 30, September 30 and December 31 of each year. PIK interest is payable by increasing the aggregate principal amount of the Seller Notes. The Seller Notes carried a conversion price of the lower of (a) $4.00 per share or (b) the IPO Price. The Seller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of $0.3 million as a reduction to the carrying amounts of the debt instruments by increasing the associated debt discounts with a corresponding increase in additional paid-in capital. As of March 31, 2021, the Senior Seller Notes outstanding were $10.7 million, net of discounts of $0.7 million, and the Junior Seller Notes outstanding were $5.2 million, net of discounts of $0.5 million. As of December 31, 2020, the Senior Seller Notes outstanding were $10.3 million, net of discounts of $0.8 million, and the Junior Seller Notes outstanding were $5.0 million, net of discounts of $0.5 million. The discounts are being amortized over the life of the Seller Notes using the effective interest method. On January 13, 2020, the Company issued $0.6 million in senior subordinated convertible notes to Authentic Brands and Elvis Presley Enterprises (“ABG”) in connection with the termination of a previous licensing agreement (the "ABG Notes"). The terms of the ABG Notes match those of the Seller Notes, including conversion features convertible any time after the date of issuance, a 10% interest rate and maturity date of June 30, 2023. The interest is payable in kind, in arrears on March 31, June 30, September 30 and December 31 of each year. PIK interest is payable by increasing the aggregate principal amount of the ABG Notes. The ABG Notes carried an initial conversion price of the lower of (a) $4.00 per share or (b) the IPO Price. In addition to issuing the ABG Notes, as part of the ABG termination on January 13, 2020, the Company paid ABG $0.1 million in cash, issued ABG 72,720 shares of the Company’s common stock, agreed to pay ABG $0.1 million in cash in four equal installments each month from July 31, 2020 through October 31, 2020 and issued ABG common stock purchase warrants (the “ABG Warrants”) equal to a fair value of $0.2 million. The ABG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0.1 million as a reduction to the carrying amount of the debt instrument by decreasing the associated debt premium with a corresponding increase in additional paid-in capital. As of March 31, 2021 and December 31, 2020, the ABG Notes outstanding were $0.7 million, including a debt premium of less than $0.1 million, respectively. The debt premium is being amortized over the life of the ABG Notes using the effective interest method. On June 24, 2020, the Company issued $1.5 million in subordinated convertible promissory notes (the “June 2020 Notes”) which carry a 10% interest rate and mature on June 30, 2023. The interest is payable quarterly in kind, in arrears on March 31, June 30, September 30, and December 31 of each year. PIK interest is payable by increasing the aggregate principal amount of the June 2020 Notes. The June 2020 Notes are convertible any time from the date of issuance and carry a conversion price $0.75 per share. The June 2020 Notes are also convertible automatically upon the Company’s consummation of an initial public offering or change in control (each as defined in the June 2020 Notes). The Company evaluated the conversion option within the June 2020 Notes to determine whether the conversion price was beneficial to the note holders. The Company recorded a beneficial conversion feature (“BCF”) related to the issuance of the June 2020 Notes. The BCF for the June 2020 Notes was recognized and measured by allocating a portion of the proceeds to the beneficial conversion feature, based on relative fair value, and as a reduction to the carrying amount of the convertible instrument equal to the intrinsic value of the conversion feature limited to the proceeds amount allocated to the instrument. The discount recorded in connection with the BCF valuation is being accreted as interest expense over the term of the June 2020 Notes, using the effective interest rate method. As of March 31, 2021 and December 31, 2020, the June 2020 Notes outstanding were $0.1 million, net of discounts of $1.5 million, respectively. The discounts are being amortized over the life of the June 2020 Notes using the effective interest method. The exercise, conversion or exchange of convertible securities, including for other securities, will dilute the percentage ownership of the Company’s stockholders. The dilutive effect of the exercise or conversion of these securities may adversely affect the Company’s ability to obtain additional capital. The Company previously issued $0.1 million of Seller Notes to an executive in satisfaction of a transaction bonus pursuant to his employment agreement. These convertible notes remained outstanding as of March 31, 2021 and December 31, 2020. Additionally, the Company previously issued $2.2 million of subordinated convertible notes to a member of the board of directors, which remain outstanding as of March 31, 2021 and December 31, 2020. Interest expense related to the subordinated convertible notes was less than $0.1 million for the three months ended March 31, 2021 and 2020, respectively. As of March 31, 2021 and December 31, 2020, the Company was in compliance with all covenant requirements and there were no events of default. All notes payable are subordinated to the term loan and line of credit. PPP loans On April 10, 2020, TruPet, LLC, a wholly owned subsidiary of Better Choice Company Inc., was granted a loan from JPMorgan Chase Bank, N.A. in the aggregate amount of $0.4 million, pursuant to the Paycheck Protection Program ("PPP") under Division A, Title I of the CARES Act (the “TruPet PPP Loan”). The loan matures on April 6, 2022 and bears interest at a rate of 0.98% per annum, with interest and principal payable monthly, commencing on November 6, 2020. As of March 31, 2021 and December 31, 2020, the TruPet PPP Loan outstanding was $0.4 million. On May 7, 2020, Halo, Purely for Pets, Inc., a wholly owned subsidiary of Better Choice Company Inc., was granted a loan from Wells Fargo Bank, N.A. in the aggregate amount of $0.4 million, pursuant to the PPP (the “Halo PPP Loan”). The loan matures on May 3, 2022 and bears interest at a rate of 1.00% per annum, with interest and principal payable monthly, commencing on November 1, 2020. As of March 31, 2021 and December 31, 2020, the Halo PPP Loan outstanding was $0.4 million. Under the terms of the PPP, certain amounts of the loans may be forgiven if they are used for qualifying expenses as described in the CARES Act. The Company has used all of the proceeds from the TruPet PPP Loan and the Halo PPP Loan for qualifying expenses and during April 2021, the Company applied for forgiveness for both of these loans. The Company recorded interest expense related to its outstanding indebtedness of $0.8 million and $2.3 million for the three months ended March 31, 2021 and March 31, 2020, respectively. Fair Value The fair value of the November 2019, Senior Seller Notes and Junior Seller Notes, ABG Notes and June 2020 Notes were approximately $2.6 million, $9.5 million, $4.7 million, $0.6 million and $1.3 million, respectively, as of March 31, 2021. Fair value was determined by applying the income approach using a discounted cash flow model which primarily uses unobservable inputs (Level 3). The carrying amounts of the Company's PPP loans approximate fair value due to the short term nature. The carrying amount for the Company’s term loan and line of credit approximate fair value as the instruments have variable interest rates that approximate market rates.</t>
        </is>
      </c>
      <c r="C4" s="4" t="inlineStr">
        <is>
          <t>Note 10 – Debt The components of the Company’s debt consist of the following (in thousands): December 31, 2020 December 31, 2019 Amount Rate Maturity Amount Rate Maturity Short term loan, net $ 7,826 (1 ) 1/15/2021 $ 16,061 (1 ) 12/19/2020 Line of credit, net 5,023 (2 ) 7/5/2022 4,819 (1 ) 12/19/2020 November 2019 notes payable, net (November 2019 Notes) 2,830 10 % 6/30/2023 2,769 10 % 11/4/2021 December 2019 notes payable, net (Senior Seller Notes) 10,332 10 % 6/30/2023 9,191 10 % 6/30/2023 December 2019 notes payable, net (Junior Seller Notes) 4,973 10 % 6/30/2023 4,410 10 % 6/30/2023 ABG notes payable, net (ABG Notes) 687 10 % 6/30/2023 — — — June 2020 notes payable, net (June 2020 Notes) 88 10 % 6/30/2023 — — — Halo PPP Loan 431 1 % 5/3/2022 — — TruPet PPP Loan 421 .98 % 4/6/2022 — — — Total debt 32,611 37,250 Less current portion 8,016 20,880 Total long term debt $ 24,595 $ 16,370 (1)Interest at Bank of Montreal Prime plus 8.05% (2)Interest at a variable rate of LIBOR plus 250 basis points with and interest rate floor of 3.25% per annum Short term loan and line of credit On the Halo Acquisition date, December 19, 2019, the Company entered into a Loan Facilities Agreement (the “Facilities Agreement”) by and among the Company, as the borrower, the several lenders from time to time parties thereto (collectively, the “Lenders”) and a private debt lender, as agent (the “Agent”). The Facilities Agreement provided for (i) a term loan facility of $20.5 million and (ii) a revolving demand loan facility not to exceed $7.5 million. The term loan was scheduled to mature on December 19, 2020 or such earlier date on which a demand is made by the Agent or any Lender and was extended as discussed below. The remaining revolving credit facility balance of $5.1 million was repaid in full with a portion of the proceeds from the ABL Facility, discussed below, and resulted in a loss on debt extinguishment of $0.1 million. Certain directors and shareholders of the Company (“Shareholder Guarantors”) agreed to enter into a Continuing Guaranty (the “Shareholder Guaranties”) in the amount of $20.0 million and guarantee the Company’s obligations under the Facilities Agreement. As consideration for the Shareholder Guaranties, the Company issued common stock purchase warrants to the Shareholder Guarantors in an amount equal to 0.325 warrants for each dollar of debt under the agreement guaranteed by such Shareholder Guarantors (the “Guarantor Warrants”). On July 16, 2020, the Company entered into a revolving line of credit with Citizens Business Bank in the aggregate amount of $7.5 million (the “ABL Facility”). The proceeds of the ABL Facility were used (i) to repay all principal, interest and fees outstanding under the Company’s existing revolving credit facility and (ii) for general corporate purposes. Debt issuance costs of $0.1 million were incurred related to the Company entering into this revolving line of credit. The ABL Facility matures on July 5, 2022 and bears interest at a variable rate of LIBOR plus 250 basis points, with an interest rate floor of 3.25% per annum. Accrued interest on the ABL Facility is payable monthly commencing on August 5, 2020. The ABL Agreement provides for customary financial covenants, such as maintaining a specified adjusted EBITDA and a maximum senior debt leverage ratio, that commence on December 31, 2020 and customary events of default, including, among others, those relating to failure to make payment, bankruptcy, breaches of representations and material adverse effects. The Company prepaid the principal of the ABL Facility in full and did not incur any prepayment charges. See "Note 21 - Subsequent events" for additional information related to the revolver. The ABL Facility is secured by a general security interest on the assets of the Company and is personally guaranteed by a member of the Company’s board of directors. On October 5, 2020, the Company paid down the term loan by $11.0 million using proceeds from the Series F Private Placement. On October 29, 2020, the Company made an additional pay down on the term loan by $1.0 million using additional proceeds from the Series F Private Placement. On November 25, 2020, Better Choice Company Inc. (the “Company”) entered into the fifth amendment (the “Fifth Amendment”) to the Facilities Agreement, extending the maturity date of the term loan to January 15, 2021. The Company paid down the short term loan in full during January 2021. See "Note 21 - Subsequent events" for additional information related to the term loan. As of December 31, 2020 and 2019, the term loan outstanding was $7.8 million and $16.1 million, net of debt issuance costs and discounts of less than $0.2 million and $4.4 million, respectively, and the line of credit outstanding was $5.0 million and $4.8 million, net of debt issuance costs of $0.2 million and $0.2 million, respectively. The debt issuance costs and discounts are amortized using the effective interest method. As of December 31, 2020 and 2019, the Company was in compliance with its debt covenants. Notes payable On November 4, 2019, the Company issued $2.8 million of subordinated convertible notes (the “November 2019 Notes”) which carry a 10% interest rate and mature on November 4, 2021. The interest is payable in arrears on March 31, June 30, September 30 and December 31 of each year. Payment in kind ("PIK") interest is payable by increasing the aggregate principal amount of the November 2019 Notes. The November 2019 Notes are exercisable any time from the date of issuance and carried an initial conversion price of the lower of (a) $4.00 per share or (b) the IPO Price(defined as the price at which the Company’s stock will be sold in a future IPO). The November 2019 Notes were amended on January 6, 2020. The amendment incorporates only the preferable terms of the Seller Notes as noted below, and all other terms and provisions of the November 2019 Notes remain in full force and effect. As amended, for so long as any event of default (as defined in the November 2019 Note) exists, interest shall accrue on the November 2019 Note principal at the default interest rate of 12.0% per annum, and such accrued interest shall be immediately due and payable. The November 2019 Notes were amended for the second time on June 24, 2020 in connection with the issuance of the June 2020 Notes. The amendment lowers the maximum conversion price applicable to the conversion of these notes from $4.00 per share to $3.75 per share and extends the maturity date from November 4, 2021 to June 30, 2023. Under the applicable accounting guidance, the Company accounted for the change in conversion price as a modification of the debt instrument. The Company recognized the increase in the fair value of the conversion option of $0.3 million as a reduction to the carrying amount of the debt instrument by increasing the associated debt discount with a corresponding increase in additional paid-in capital. As of December 31, 2020 and 2019, the aggregate amount of November 2019 Notes outstanding was $2.8 million and $2.8 million, respectively, net of discounts of less than $0.3 million and less than $0.1 million, respectively. The discounts are being amortized over the life of the November 2019 Notes using the effective interest method. On December 19, 2019, the Company issued $10.0 million and $5.0 million in senior subordinated convertible notes (the “Senior Seller Notes”) and junior subordinated convertible notes (the “Junior Seller Notes” and together with the Senior Seller Notes, the “Seller Notes”), respectively, to the sellers of Halo. The Seller Notes are exercisable any time from the date of issuance and carry a 10% interest rate and mature on June 30, 2023. Interest is payable in arrears on March 31, June 30, September 30 and December 31 of each year. PIK interest is payable by increasing the aggregate principal amount of the Seller Notes. The Seller Notes carried a conversion price of the lower of (a) $4.00 per share or (b) the IPO Price. The Seller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of $0.3 million as a reduction to the carrying amounts of the debt instruments by increasing the associated debt discounts with a corresponding increase in additional paid-in capital. As of December 31, 2020, the Senior Seller Notes outstanding were $10.3 million, net of discounts of $0.8 million, and the Junior Seller Notes outstanding were $5.0 million, net of discounts of $0.5 million. As of December 31, 2019, the Senior Seller Notes outstanding were $9.2 million, net of discounts of $0.9 million, and the Junior Seller Notes outstanding were $4.4 million, net of discounts of $0.5 million. The discounts are being amortized over the life of the Seller Notes using the effective interest method. On January 13, 2020, the Company issued $0.6 million in senior subordinated convertible notes to ABG. The ABG Notes are exercisable any time from the date of issuance and carry a 10% interest rate and mature on June 30, 2023. The interest is payable in arrears on March 31, June 30, September 30 and December 31 of each year. PIK interest is payable by increasing the aggregate principal amount of the ABG Notes. The ABG Notes carried an initial conversion price of the lower of (a) $4.00 per share or (b) the IPO Price. The ABG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0.1 million as a reduction to the carrying amount of the debt instrument by decreasing the associated debt premium with a corresponding increase in additional paid-in capital. As of December 31, 2020, the ABG Notes outstanding was $0.7 million, including a debt premium of less than $0.1 million. The debt premium is being amortized over the life of the ABG Notes using the effective interest method. On June 24, 2020, the Company issued $1.5 million in subordinated convertible promissory notes (the “June 2020 Notes”) which carry a 10% interest rate and mature on June 30, 2023. The interest is payable quarterly in arrears on March 31, June 30, September 30, and December 31 of each year. PIK interest is payable by increasing the aggregate principal amount of the June 2020 Notes. The June 2020 Notes are convertible any time from the date of issuance and carry a conversion price $0.75 per share. The June 2020 Notes are also convertible automatically upon the Company’s consummation of an initial public offering or change in control (each as defined in the June 2020 Notes). The Company evaluated the conversion option within the June 2020 Notes to determine whether the conversion price was beneficial to the note holders. The Company recorded a beneficial conversion feature (“BCF”) related to the issuance of the June 2020 Notes. The BCF for the June 2020 Notes was recognized and measured by allocating a portion of the proceeds to the beneficial conversion feature, based on relative fair value, and as a reduction to the carrying amount of the convertible instrument equal to the intrinsic value of the conversion feature limited to the proceeds amount allocated to the instrument. The Company will accrete the discount recorded in connection with the BCF valuation as interest expense over the term of the June 2020 Notes, using the effective interest rate method. As of December 31, 2020, the amount outstanding on the June 2020 Notes was less than $0.1 million, net of discounts of less than $1.5 million. The discounts are being amortized over the life of the June 2020 Notes using the effective interest method. The exercise, conversion or exchange of convertible securities, including for other securities, will dilute the percentage ownership of the Company’s stockholders. The dilutive effect of the exercise or conversion of these securities may adversely affect the Company’s ability to obtain additional capital. As of December 31, 2020 and 2019, the Company was in compliance with all covenant requirements and there were no events of default. All notes payable are subordinated to the short term loan and line of credit. PPP loans On April 10, 2020, TruPet, LLC, a wholly owned subsidiary of Better Choice Company Inc., was granted a loan from JPMorgan Chase Bank, N.A. in the aggregate amount of $0.4 million, pursuant to the PPP under Division A, Title I of the CARES Act (the "TruPet PPP Loan"). The loan matures on April 6, 2022, and bears interest at a rate of 0.98% per annum, payable monthly commencing on November 6, 2020. As of December 31, 2020, the TruPet PPP loan outstanding was $0.4 million. On May 7, 2020, Halo, Purely for Pets, Inc., a wholly owned subsidiary of Better Choice Company Inc., was granted a loan from Wells Fargo Bank, N.A. in the aggregate amount of $0.4 million, pursuant to the PPP (the “Halo PPP Loan”). The loan matures on May 3, 2022 and bears interest at a rate of 1.00% per annum, with interest and principal payable monthly, commencing on November 1, 2020. As of December 31, 2020, the Halo PPP Loan outstanding was $0.4 million. Under the terms of the PPP, certain amounts of the loans may be forgiven if they are used for qualifying expenses as described in the CARES Act. The Company has used the entire loan amounts for qualifying expenses. The Company recorded interest expense related to its outstanding indebtedness of $9.2 million and $0.7 million for the years ended December 31, 2020 and 2019, respectively. Fair Value The fair value of the November 2019, Senior Seller Notes and Junior Seller Notes, ABG Notes and June 2020 Notes were approximately $2.5 million, $9.0 million, $4.5 million, $0.5 million, and $1.3 million, respectively, as of December 31, 2020. Fair value was determined by applying the income approach using a discounted cash flow model which primarily uses unobservable inputs (Level 3). The carrying amounts of the Company’s short term loan and PPP loans approximates fair value due to its short term nature. The carrying amount for the Company’s line of credit approximates fair value as the instrument has a variable interest rate that approximates marke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8 - Commitments and contingencies The Company had no material purchase obligations as of March 31, 2021 or December 31, 2020. The Company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densed consolidated statements of operations and comprehensive loss. We do not accrue for contingent losses that are considered to be reasonably possible, but not probable; however, we disclose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c r="C4" s="4" t="inlineStr">
        <is>
          <t>Note 12 – Commitments and contingencies Commitments We have entered into leases (see "Note 8 – Operating leases"), a royalty contract termination (see "Note 9 - Intangible assets, royalties, and goodwill") and debt instruments (see "Note 10 – Debt"), including a line of credit, subordinated convertible notes and a short term loan for which we are committed to pay certain amounts over a period of time. The Company had no material purchase obligations as of December 31, 2020 or 2019. Contingencies The Company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solidated statements of operations and comprehensive loss. We do not accrue for contingent losses that are considered to be reasonably possible, but not probable; however, we disclose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Q1) - USD ($) $ in Thousands</t>
        </is>
      </c>
      <c r="B1" s="2" t="inlineStr">
        <is>
          <t>Mar. 31, 2021</t>
        </is>
      </c>
      <c r="C1" s="2" t="inlineStr">
        <is>
          <t>Dec. 31, 2020</t>
        </is>
      </c>
    </row>
    <row r="2">
      <c r="A2" s="3" t="inlineStr">
        <is>
          <t>Assets</t>
        </is>
      </c>
    </row>
    <row r="3">
      <c r="A3" s="4" t="inlineStr">
        <is>
          <t>Cash and cash equivalents</t>
        </is>
      </c>
      <c r="B3" s="5" t="n">
        <v>4298</v>
      </c>
      <c r="C3" s="5" t="n">
        <v>3926</v>
      </c>
    </row>
    <row r="4">
      <c r="A4" s="4" t="inlineStr">
        <is>
          <t>Restricted cash</t>
        </is>
      </c>
      <c r="B4" s="6" t="n">
        <v>63</v>
      </c>
      <c r="C4" s="6" t="n">
        <v>63</v>
      </c>
    </row>
    <row r="5">
      <c r="A5" s="4" t="inlineStr">
        <is>
          <t>Accounts receivable, net</t>
        </is>
      </c>
      <c r="B5" s="6" t="n">
        <v>6675</v>
      </c>
      <c r="C5" s="6" t="n">
        <v>4631</v>
      </c>
    </row>
    <row r="6">
      <c r="A6" s="4" t="inlineStr">
        <is>
          <t>Inventories, net</t>
        </is>
      </c>
      <c r="B6" s="6" t="n">
        <v>4582</v>
      </c>
      <c r="C6" s="6" t="n">
        <v>4869</v>
      </c>
    </row>
    <row r="7">
      <c r="A7" s="4" t="inlineStr">
        <is>
          <t>Prepaid expenses and other current assets</t>
        </is>
      </c>
      <c r="B7" s="6" t="n">
        <v>4258</v>
      </c>
      <c r="C7" s="6" t="n">
        <v>4074</v>
      </c>
    </row>
    <row r="8">
      <c r="A8" s="4" t="inlineStr">
        <is>
          <t>Total Current Assets</t>
        </is>
      </c>
      <c r="B8" s="6" t="n">
        <v>19876</v>
      </c>
      <c r="C8" s="6" t="n">
        <v>17563</v>
      </c>
    </row>
    <row r="9">
      <c r="A9" s="4" t="inlineStr">
        <is>
          <t>Property and equipment, net</t>
        </is>
      </c>
      <c r="B9" s="6" t="n">
        <v>205</v>
      </c>
      <c r="C9" s="6" t="n">
        <v>252</v>
      </c>
    </row>
    <row r="10">
      <c r="A10" s="4" t="inlineStr">
        <is>
          <t>Right-of-use assets, operating lease</t>
        </is>
      </c>
      <c r="B10" s="6" t="n">
        <v>305</v>
      </c>
      <c r="C10" s="6" t="n">
        <v>345</v>
      </c>
    </row>
    <row r="11">
      <c r="A11" s="4" t="inlineStr">
        <is>
          <t>Intangible assets, net</t>
        </is>
      </c>
      <c r="B11" s="6" t="n">
        <v>12732</v>
      </c>
      <c r="C11" s="6" t="n">
        <v>13115</v>
      </c>
    </row>
    <row r="12">
      <c r="A12" s="4" t="inlineStr">
        <is>
          <t>Goodwill</t>
        </is>
      </c>
      <c r="B12" s="6" t="n">
        <v>18614</v>
      </c>
      <c r="C12" s="6" t="n">
        <v>18614</v>
      </c>
    </row>
    <row r="13">
      <c r="A13" s="4" t="inlineStr">
        <is>
          <t>Other assets</t>
        </is>
      </c>
      <c r="B13" s="6" t="n">
        <v>635</v>
      </c>
      <c r="C13" s="6" t="n">
        <v>1364</v>
      </c>
    </row>
    <row r="14">
      <c r="A14" s="4" t="inlineStr">
        <is>
          <t>Total Assets</t>
        </is>
      </c>
      <c r="B14" s="6" t="n">
        <v>52367</v>
      </c>
      <c r="C14" s="6" t="n">
        <v>51253</v>
      </c>
    </row>
    <row r="15">
      <c r="A15" s="3" t="inlineStr">
        <is>
          <t>Current Liabilities</t>
        </is>
      </c>
    </row>
    <row r="16">
      <c r="A16" s="4" t="inlineStr">
        <is>
          <t>Line of credit, net</t>
        </is>
      </c>
      <c r="C16" s="6" t="n">
        <v>0</v>
      </c>
    </row>
    <row r="17">
      <c r="A17" s="4" t="inlineStr">
        <is>
          <t>Term loans, net</t>
        </is>
      </c>
      <c r="B17" s="6" t="n">
        <v>628</v>
      </c>
      <c r="C17" s="6" t="n">
        <v>7826</v>
      </c>
    </row>
    <row r="18">
      <c r="A18" s="4" t="inlineStr">
        <is>
          <t>PPP loans</t>
        </is>
      </c>
      <c r="B18" s="6" t="n">
        <v>315</v>
      </c>
      <c r="C18" s="6" t="n">
        <v>190</v>
      </c>
    </row>
    <row r="19">
      <c r="A19" s="4" t="inlineStr">
        <is>
          <t>Other liabilities</t>
        </is>
      </c>
      <c r="B19" s="6" t="n">
        <v>41</v>
      </c>
      <c r="C19" s="6" t="n">
        <v>47</v>
      </c>
    </row>
    <row r="20">
      <c r="A20" s="4" t="inlineStr">
        <is>
          <t>Accounts payable</t>
        </is>
      </c>
      <c r="B20" s="6" t="n">
        <v>5221</v>
      </c>
      <c r="C20" s="6" t="n">
        <v>3137</v>
      </c>
    </row>
    <row r="21">
      <c r="A21" s="4" t="inlineStr">
        <is>
          <t>Accrued liabilities</t>
        </is>
      </c>
      <c r="B21" s="6" t="n">
        <v>2090</v>
      </c>
      <c r="C21" s="6" t="n">
        <v>3003</v>
      </c>
    </row>
    <row r="22">
      <c r="A22" s="4" t="inlineStr">
        <is>
          <t>Deferred revenue</t>
        </is>
      </c>
      <c r="B22" s="6" t="n">
        <v>257</v>
      </c>
      <c r="C22" s="6" t="n">
        <v>350</v>
      </c>
    </row>
    <row r="23">
      <c r="A23" s="4" t="inlineStr">
        <is>
          <t>Operating lease liability</t>
        </is>
      </c>
      <c r="B23" s="6" t="n">
        <v>180</v>
      </c>
      <c r="C23" s="6" t="n">
        <v>173</v>
      </c>
    </row>
    <row r="24">
      <c r="A24" s="4" t="inlineStr">
        <is>
          <t>Warrant liabilities</t>
        </is>
      </c>
      <c r="B24" s="6" t="n">
        <v>46333</v>
      </c>
      <c r="C24" s="6" t="n">
        <v>39850</v>
      </c>
    </row>
    <row r="25">
      <c r="A25" s="4" t="inlineStr">
        <is>
          <t>Warrant derivative liability</t>
        </is>
      </c>
      <c r="B25" s="6" t="n">
        <v>0</v>
      </c>
      <c r="C25" s="6" t="n">
        <v>0</v>
      </c>
    </row>
    <row r="26">
      <c r="A26" s="4" t="inlineStr">
        <is>
          <t>Total Current Liabilities</t>
        </is>
      </c>
      <c r="B26" s="6" t="n">
        <v>55065</v>
      </c>
      <c r="C26" s="6" t="n">
        <v>54576</v>
      </c>
    </row>
    <row r="27">
      <c r="A27" s="3" t="inlineStr">
        <is>
          <t>Non-current Liabilities</t>
        </is>
      </c>
    </row>
    <row r="28">
      <c r="A28" s="4" t="inlineStr">
        <is>
          <t>Notes payable, net</t>
        </is>
      </c>
      <c r="B28" s="6" t="n">
        <v>19609</v>
      </c>
      <c r="C28" s="6" t="n">
        <v>18910</v>
      </c>
    </row>
    <row r="29">
      <c r="A29" s="4" t="inlineStr">
        <is>
          <t>Term loans, net</t>
        </is>
      </c>
      <c r="B29" s="6" t="n">
        <v>5219</v>
      </c>
      <c r="C29" s="6" t="n">
        <v>0</v>
      </c>
    </row>
    <row r="30">
      <c r="A30" s="4" t="inlineStr">
        <is>
          <t>Lines of credit, net</t>
        </is>
      </c>
      <c r="B30" s="6" t="n">
        <v>4781</v>
      </c>
      <c r="C30" s="6" t="n">
        <v>5023</v>
      </c>
    </row>
    <row r="31">
      <c r="A31" s="4" t="inlineStr">
        <is>
          <t>PPP loans</t>
        </is>
      </c>
      <c r="B31" s="6" t="n">
        <v>537</v>
      </c>
      <c r="C31" s="6" t="n">
        <v>662</v>
      </c>
    </row>
    <row r="32">
      <c r="A32" s="4" t="inlineStr">
        <is>
          <t>Operating lease liability</t>
        </is>
      </c>
      <c r="B32" s="6" t="n">
        <v>136</v>
      </c>
      <c r="C32" s="6" t="n">
        <v>184</v>
      </c>
    </row>
    <row r="33">
      <c r="A33" s="4" t="inlineStr">
        <is>
          <t>Total Non-current Liabilities</t>
        </is>
      </c>
      <c r="B33" s="6" t="n">
        <v>30282</v>
      </c>
      <c r="C33" s="6" t="n">
        <v>24779</v>
      </c>
    </row>
    <row r="34">
      <c r="A34" s="4" t="inlineStr">
        <is>
          <t>Total Liabilities</t>
        </is>
      </c>
      <c r="B34" s="6" t="n">
        <v>85347</v>
      </c>
      <c r="C34" s="6" t="n">
        <v>79355</v>
      </c>
    </row>
    <row r="35">
      <c r="A35" s="3" t="inlineStr">
        <is>
          <t>Stockholders' Deficit</t>
        </is>
      </c>
    </row>
    <row r="36">
      <c r="A36" s="4" t="inlineStr">
        <is>
          <t>Common stock, $0.001 par value, 200,000,000 shares authorized, 66,004,348 and 51,908,398 shares issued and outstanding as of March 31, 2021 and December 31, 2020, respectively</t>
        </is>
      </c>
      <c r="B36" s="6" t="n">
        <v>66</v>
      </c>
      <c r="C36" s="6" t="n">
        <v>52</v>
      </c>
    </row>
    <row r="37">
      <c r="A37" s="4" t="inlineStr">
        <is>
          <t>Series F Preferred Stock, $0.001 par value, 30,000 shares authorized, 17,306 and 21,754 shares issued and outstanding as of March 31, 2021 and December 31, 2020, respectively</t>
        </is>
      </c>
      <c r="B37" s="6" t="n">
        <v>0</v>
      </c>
      <c r="C37" s="6" t="n">
        <v>0</v>
      </c>
    </row>
    <row r="38">
      <c r="A38" s="4" t="inlineStr">
        <is>
          <t>Additional paid-in capital</t>
        </is>
      </c>
      <c r="B38" s="6" t="n">
        <v>240847</v>
      </c>
      <c r="C38" s="6" t="n">
        <v>232487</v>
      </c>
    </row>
    <row r="39">
      <c r="A39" s="4" t="inlineStr">
        <is>
          <t>Accumulated deficit</t>
        </is>
      </c>
      <c r="B39" s="6" t="n">
        <v>-273893</v>
      </c>
      <c r="C39" s="6" t="n">
        <v>-260641</v>
      </c>
    </row>
    <row r="40">
      <c r="A40" s="4" t="inlineStr">
        <is>
          <t>Total Stockholders' Deficit</t>
        </is>
      </c>
      <c r="B40" s="6" t="n">
        <v>-32980</v>
      </c>
      <c r="C40" s="6" t="n">
        <v>-28102</v>
      </c>
    </row>
    <row r="41">
      <c r="A41" s="4" t="inlineStr">
        <is>
          <t>Total Liabilities and Stockholders' Deficit</t>
        </is>
      </c>
      <c r="B41" s="5" t="n">
        <v>52367</v>
      </c>
      <c r="C41" s="5" t="n">
        <v>51253</v>
      </c>
    </row>
    <row r="42">
      <c r="A42" s="4" t="inlineStr">
        <is>
          <t>Common stock, authorized (in shares)</t>
        </is>
      </c>
      <c r="B42" s="6" t="n">
        <v>200000000</v>
      </c>
      <c r="C42" s="6" t="n">
        <v>2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preferred stock (Q1)</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Convertible preferred stock</t>
        </is>
      </c>
      <c r="B4" s="4" t="inlineStr">
        <is>
          <t>Note 9 Convertible preferred stock During October, 2020, the Company consummated an insider-led equity financing, including the transactions contemplated by a securities purchase agreement (the “Securities Purchase Agreement”) between the Company and certain accredited and sophisticated investors (the “Purchasers”) and an exchange agreement (the “Series E Exchange Agreement”) between the Company and Cavalry Fund LP ("Cavalry"), the holder of all of the Company’s previously outstanding Series E preferred stock. Pursuant to the Securities Purchase Agreement, the Company, in a private placement (the “Series F Private Placement”), issued and sold units (the “Series F Units”) to the Purchasers for a purchase price of $1,000 per Unit. Each Unit consists of: (i) one share of the Company’s Series F convertible preferred stock, par value $0.001 per share (the “Series F Preferred Stock”), which is convertible into shares of the Company’s common stock, par value $0.001 per share, at a value per share of common stock of $0.50; and (ii) a warrant to purchase for a six year period such number of shares of common stock (the “Series F Warrant Shares”) into which such share of Series F Preferred Stock is convertible at an exercise price per Warrant Share of $0.75. Pursuant to the Series F Private Placement, the Company raised approximately $18.2 million in gross cash proceeds, approximately $6.5 million of which was invested by certain officers, directors, employees and associated related parties thereto of the Company. The Series F Shares were recorded at fair value on the date of issuance on an as converted basis. Concurrently with the execution of the Securities Purchase Agreement, the Company and the Purchasers entered into a registration rights agreement, (as amended by a certain first amendment dated October 29,2020, the "Registration Rights Agreement"), pursuant to which the Company filed a registration statement which was declared effective by the SEC on February 16, 2021 to register the Warrant Shares and the shares of common stock issuable upon conversion of the Series F Preferred Stock. In connection with the consummation of the Series F Private Placement, on October 1, 2020, the Company filed with the Secretary of State of Delaware a Certificate of Designations which authorizes a total of 30,000 shares of Series F Preferred Stock and sets forth the designations, preferences, and rights of the Company's Series F Preferred Stock. On October 1, 2020, the Company issued 14,264 Series F Units in conjunction with money received for the Series F Private Placement. In addition, pursuant to the Series E Exchange Agreement, on October 1, 2020, the Company issued 3,500 Series F Units to Cavalry in exchange for all of its outstanding Series E Preferred Stock. The exchange of Series E Preferred Shares resulted in a $5.4 million gain and was recorded to Accumulated deficit on the Company's Consolidated Balance Sheets. On October 12, 2020 and October 23, 2020, the Company issued 1,106 and 2,832 Series F Units, respectively, in conjunction with the Series F Private Placement. In addition, on October 23, 2020, the Company issued an additional 100 shares of Series F Preferred Stock in conjunction with a marketing agreement. The Company evaluated the conversion option within the Series F Preferred Stock on the dates of issuance to determine whether the conversion price was beneficial to the holders. The Company recorded a BCF related to the issuance of the Series F Preferred Stock. The BCF was recognized and measured by allocating a portion of the proceeds to the beneficial conversion feature, based on fair value and was recorded to Accumulated deficit on the Company's Consolidated Balance Sheets limited to the proceeds amount allocated to the instrument. The rights, preferences and privileges of Series F are as follows: Ranking Except to the extent the holders of the Series F Preferred Stock consent to the creation of a class of equity securities ranking senior to, or pari passu with, the Series F Preferred Stock, the Series F Preferred Stock shall rank senior to all shares of capital stock of the Company with respect to preferences as to dividends, distributions and payments upon liquidation, dissolution or winding up of the Company. Voting As to matters submitted to the holders of the Common Stock, each holder of the Series F Preferred Stock will be entitled to such number of votes equal to the number of shares of Common stock issuable upon conversion of such holder’s Series F Preferred Stock and shall vote, or provide consent, together with the Common Stock as if they were a single class. The holders of the Series F Preferred Stock shall vote as a separate class on matter affecting the terms of the Series F Preferred Stock, such as the authorization of a class of equity securities ranking senior to, or pari passu with, the Series F Preferred Stock. Dividends Holders of Series F Preferred Stock will not be entitled to receive dividends except to the extent that dividends are declared on the Series F Preferred Stock by the Company in its sole discretion or declared and made by the Company to holders of the Common Stock. In addition, if the Company grants, issues or sells any options, convertible securities or rights to purchase stock, warrants, securities or other property pro rata to all or substantially all of the record holders of any class of Common Stock (the “Purchase Rights”), then each holder of Series F Preferred Stock will be entitled to acquire, upon the terms applicable to such Purchase Rights, the aggregate Purchase Rights which such holder could have acquired if such holder had held the number of shares of Common Stock acquirable upon complete conversion of all the Series F Preferred Stock (without taking into account any limitations or restrictions on the convertibility of the Series F Preferred Stock) held by such holder. Liquidation If the Company voluntarily or involuntarily liquidates, dissolves or winds up, the holders of Series F Preferred Stock shall be entitled to receive in cash out of the assets of the Company, whether from capital or from earnings available for distribution to its stockholders, before any amount shall be paid to the holders of any of shares of Common Stock or other capital stock of the Company ranking junior to the Series F Preferred Stock, an amount per share of Series F Preferred Stock equal to the sum of $1,000 (subject to adjustment for stock splits, stock dividends, recapitalizations, reorganizations, reclassifications, combinations, subdivisions or other similar events occurring after the initial issuance date with respect to the Series F Preferred Stock, the “Stated Value”)) plus any accrued and unpaid dividends and late charges (such sum, the “Conversion Amount”). The rights of holders of Series F Preferred Stock to receive their liquidation preference also will be subject to the proportionate rights of capital stock, if any, ranking senior to or in parity with the Series F Preferred Stock as to liquidation. Optional Conversion Subject to certain beneficial ownership limitations contained in the Certificate of Designations, holders of the Series F Preferred Stock shall be entitled to convert each share of outstanding Series F Preferred Stock held by such holder into such number of validly issued, fully paid and non-assessable shares of Common Stock equal to the Conversion Amount of such share of Series F Preferred Stock divided by $0.50 (subject to adjustment, the “Conversion Price”). Automatic Conversion Each share of Series F Preferred Stock not previously converted into shares of Common Stock shall automatically, without any further action by the holders of such Series F Preferred Stock, be converted into such number of fully paid and non-assessable shares of Common Stock determined by dividing the Stated Value of such share of Series F Preferred Stock by the then applicable Conversion Price upon the closing of a firm commitment underwritten public offering of shares of Common Stock which results in the Common Stock being traded on any of The New York Stock Exchange, the NYSE American, the Nasdaq Global Select Market, the Nasdaq Global Market or any successor market thereto. Any such conversion shall be subject to the beneficial ownership limitations set forth in the Certificate of Designations. Anti-dilution Holders of the Series F Preferred Stock are entitled to a “full rachet” anti-dilution adjustment to the Conversion Price in the event the Company issues, sells or grants any shares of Common Stock (or securities convertible, exercisable or exchangeable for Common Stock) for no consideration or for consideration or purchase price per share (or, in the case of securities convertible, exercisable or exchangeable for Common Stock, with a conversion, exercise or exchange price) less than the Conversion Price then in effect.</t>
        </is>
      </c>
      <c r="C4" s="4" t="inlineStr">
        <is>
          <t>Note 13 – Redeemable convertible preferred stock On May 6, 2019, the Company acquired 2,633,678 outstanding shares of Series E, which represented an element of the purchase price and were recorded at fair value (on an as converted into common stock basis) based on the $6.00 per share closing price of Better Choice Company’s shares of common stock as they remained outstanding after the reverse acquisitions discussed in "Note 2 - Acquisitions" above. The Series E had a stated value of $0.99 per share and was convertible to common stock at a price of $0.78 per share. On May 10, 2019 and May 13, 2019, holders of the Company’s Series E converted 689,394 and 236,364 preferred shares into 875,000 and 300,000 shares of the Company’s common stock, respectively. On November 21, 2019, holders of the Company’s Series E converted 320,542 preferred shares into 406,841 shares of the Company’s common stock. During October, 2020, the Company consummated an insider-led equity financing, including the transactions contemplated by a securities purchase agreement (the “Securities Purchase Agreement”) between the Company and certain accredited and sophisticated investors (the “Purchasers”) and an exchange agreement (the “Series E Exchange Agreement”) between the Company and Cavalry Fund LP ("Cavalry"), the holder of all of the Company’s outstanding Series E preferred stock. Pursuant to the Securities Purchase Agreement, the Company, in a private placement (the “Series F Private Placement”), issued and sold units (the “Series F Units”) to the Purchasers for a purchase price of $1,000 per Unit. Each Unit consists of: (i) one share of the Company’s Series F convertible preferred stock, par value $0.001 per share (the “Series F Preferred Stock”), which is convertible into shares of the Company’s common stock, par value $0.001 per share, at a value per share of common stock of $0.50; and (ii) a warrant to purchase for a six year period such number of shares of common stock (the “Series F Warrant Shares”) into which such share of Series F Preferred Stock is convertible at an exercise price per Warrant Share of $0.75. Pursuant to the Series F Private Placement, the Company raised approximately $18.2 million in gross cash proceeds, approximately $6.5 million of which was invested by certain officers and directors of the Company. The series F Shares were recorded at fair value on the date of issuance on an as converted basis. Concurrently with the execution of the Securities Purchase Agreement, the Company and the Purchasers entered into a registration rights agreement, (the "Registration Rights Agreement") and as amended by a certain first amendment to the Registration Rights Agreement"), dated October 29,2020, pursuant to which the Company filed a registration statement with the SEC on December 9, 2020 along with and amendment on February 16, 2021 to register the Warrant Shares and the shares of common stock issuable upon conversion of the Series F Preferred Stock. In connection with the consummation of the Series F Private Placement, on October 1, 2020, the Company filed with the Secretary of State of Delaware a Certificate of Designations which authorizes a total of 30,000 shares of Series F Preferred Stock and sets forth the designations, preferences, and rights of the Company's Series F Preferred Stock. On October 1, 2020, the Company issued 14,264 Series F Units in conjunction with money received for the Series F Private Placement. In addition, pursuant to the Series E Exchange Agreement, on October 1, 2020, the Company issued 3,500 Series F Units to Cavalry in exchange for all of its outstanding Series E Preferred Stock. The exchange of Series E Preferred Shares resulted in a $5.4 million gain and was recorded to Accumulated deficit on the Company's Consolidated Balance Sheets. On October 2, 2020, the Company entered into an amendment to its Facilities Agreement to permit the Company to use a portion of the net proceeds of the Series F Private Placement to make a partial repayment of the outstanding term loan thereunder. See "Note 10 - Debt" for additional information. On October 12, 2020 and October 23, 2020, the Company issued 1,106 and 2,832 Series F Units, respectively, in conjunction with the Series F Private Placement. In addition, on October 23, 2020, the Company issued an additional 100 shares of Series F Preferred Stock in conjunction with a marketing agreement. The Company evaluated the conversion option within the Series F Preferred Stock on the dates of issuance to determine whether the conversion price was beneficial to the holders. The Company recorded a BCF related to the issuance of the Series F Preferred Stock. The BCF was recognized and measured by allocating a portion of the proceeds to the beneficial conversion feature, based on fair value and was recorded to Accumulated deficit on the Company's Consolidated Balance Sheets limited to the proceeds amount allocated to the instrument. The rights, preferences and privileges of Series F are as follows: Ranking Except to the extent the holders of the Series F Preferred Stock consent to the creation of a class of equity securities ranking senior to, or pari passu with, the Series F Preferred Stock, the Series F Preferred Stock shall rank senior to all shares of capital stock of the Company with respect to preferences as to dividends, distributions and payments upon liquidation, dissolution or winding up of the Company. Voting As to matters submitted to the holders of the Common Stock, each holder of the Series F Preferred Stock will be entitled to such number of votes equal to the number of shares of Common stock issuable upon conversion of such holder’s Series F Preferred Stock and shall vote, or provide consent, together with the Common Stock as if they were a single class. The holders of the Series F Preferred Stock shall vote as a separate class on matter affecting the terms of the Series F Preferred Stock, such as the authorization of a class of equity securities ranking senior to, or pari passu with, the Series F Preferred Stock. Dividends Holders of Series F Preferred Stock will not be entitled to receive dividends except to the extent that dividends are declared on the Series F Preferred Stock by the Company in its sole discretion or declared and made by the Company to holders of the Common Stock. In addition, if the Company grants, issues or sells any options, convertible securities or rights to purchase stock, warrants, securities or other property pro rata to all or substantially all of the record holders of any class of Common Stock (the “Purchase Rights”), then each holder of Series F Preferred Stock will be entitled to acquire, upon the terms applicable to such Purchase Rights, the aggregate Purchase Rights which such holder could have acquired if such holder had held the number of shares of Common Stock acquirable upon complete conversion of all the Series F Preferred Stock (without taking into account any limitations or restrictions on the convertibility of the Series F Preferred Stock) held by such holder. Liquidation If the Company voluntarily or involuntarily liquidates, dissolves or winds up, the holders of Series F Preferred Stock shall be entitled to receive in cash out of the assets of the Company, whether from capital or from earnings available for distribution to its stockholders, before any amount shall be paid to the holders of any of shares of Common Stock or other capital stock of the Company ranking junior to the Series F Preferred Stock, an amount per share of Series F Preferred Stock equal to the sum of $1,000 (subject to adjustment for stock splits, stock dividends, recapitalizations, reorganizations, reclassifications, combinations, subdivisions or other similar events occurring after the initial issuance date with respect to the Series F Preferred Stock, the “Stated Value”)) plus any accrued and unpaid dividends and late charges (such sum, the “Conversion Amount”). The rights of holders of Series F Preferred Stock to receive their liquidation preference also will be subject to the proportionate rights of capital stock, if any, ranking senior to or in parity with the Series F Preferred Stock as to liquidation. Conversion Subject to certain beneficial ownership limitations contained in the Certificate of Designations, holders of the Series F Preferred Stock shall be entitled to convert each share of outstanding Series F Preferred Stock held by such holder into such number of validly issued, fully paid and non-assessable shares of Common Stock equal to the Conversion Amount of such share of Series F Preferred Stock divided by $0.50 (subject to adjustment, the “Conversion Price”). Redemption Each share of Series F Preferred Stock not previously converted into shares of Common Stock shall automatically, without any further action by the holders of such Series F Preferred Stock, be converted into such number of fully paid and non-assessable shares of Common Stock determined by dividing the Stated Value of such share of Series F Preferred Stock by the then applicable Conversion Price upon the closing of a firm commitment underwritten public offering of shares of Common Stock which results in the Common Stock being traded on any of The New York Stock Exchange, the NYSE American, the Nasdaq Global Select Market, the Nasdaq Global Market or any successor market thereto. Any such conversion shall be subject to the beneficial ownership limitations set forth in the Certificate of Designations. Anti-dilution Holders of the Series F Preferred Stock are entitled to a “full rachet” anti-dilution adjustment to the Conversion Price in the event the Company issues, sells or grants any shares of Common Stock (or securities convertible, exercisable or exchangeable for Common Stock) for no consideration or for consideration or purchase price per share (or, in the case of securities convertible, exercisable or exchangeable for Common Stock, with a conversion, exercise or exchange price) less than the Conversion Price then in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 (Q1)</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tockholders' deficit</t>
        </is>
      </c>
      <c r="B4" s="4" t="inlineStr">
        <is>
          <t xml:space="preserve">Note 10 - Stockholders’ deficit On January 22, 2021, the Company consummated a private placement of common stock units (the “January 2021 Private Placement”) in which the Company raised approximately $4.1 million, including an investment by certain officers, directors, employees and associated related parties thereto of approximately $1.6 million. Each common stock unit was sold at a per unit price of $1.25 and consisted of (i) one share of the Company’s common stock, par value $0.001 per share; and (ii) a warrant to purchase one share of common stock. The proceeds were used to pay expenses related to the offering and for general corporate purposes. In connection with the January 2021 Private Placement, we entered into a registration rights agreement (the “January 2021 Registration Rights Agreement”) pursuant to which the Company filed a registration statement that was declared effective by the SEC on February 16, 2021 to register the shares of common stock issued, and issuable upon the exercise of the warrants issued, in the January 2021 Private Placement. The Company has reserved common stock for future issuance as follows: March 31, 2021 December 31, 2020 Conversion of Series F Preferred Stock 34,611,100 43,507,130 Exercise of options to purchase common stock 13,150,872 7,815,442 Exercise of warrants to purchase common stock 60,874,177 59,501,978 Conversion of Notes payable 7,718,488 7,530,232 Total 116,354,637 118,354,782 </t>
        </is>
      </c>
      <c r="C4" s="4" t="inlineStr">
        <is>
          <t xml:space="preserve">Note 14 – Stockholders’ deficit As a result of the reverse acquisition of Better Choice Company and Bona Vida by TruPet in May 2019, the historical TruPet members' equity (units and incentive units) have been re-cast to reflect the equivalent Better Choice common stock for all periods presented after the transaction. Prior to the transaction in May 2019, TruPet was a limited liability company, and as such, the concept of authorized shares was not relevant. A summary of equity transactions for the years ended December 31, 2020 and 2019 are presented below: In December 2018, the Company completed a private placement and issued 2,391,403 Series A Preferred Stock to unrelated parties for $2.17 per share. The proceeds were approximately $4.7 million, net of $0.5 million of issuance costs. Additionally, on February 12, 2019, the Company issued 69,115 Series A Preferred Units in a private placement at $2.17 per unit. The proceeds were approximately $0.2 million, net of share issuance costs. On May 6, 2019, all Series A Preferred Shares were converted to 2,460,518 shares of common stock. On May 6, 2019, the Company acquired 1,011,748 shares of common stock valued at $6.1 million representing its initial 7% investment in TruPet. These shares were recorded as an acquisition of treasury shares. Also on May 6, 2019, Better Choice Company issued 18,103,273 shares of its common stock in exchange for all outstanding shares of Bona Vida. On May 6, 2019, the Company issued 5,744,991 million units for gross proceeds of $3.00 per unit in a PIPE transaction. Each unit included one share of common stock and a warrant to purchase an additional share. The funds raised from the PIPE were used to fund the operations of the combined company. Net proceeds of $15.7 million were received in the private placement, allocable between shares of common stock and warrants. Pursuant to the employment agreement of an officer with Bona Vida dated October 29, 2018, the officer was entitled to a $500,000 change of control payment. The officer later agreed to receive 100,000 shares of Better Choice Company common stock. The 100,000 shares of common stock were valued at $6.00 per share, which was the market value as of the date of the May Acquisitions. On August 28, 2019, the Company issued 1,000,000 shares of Common Stock valued at $3.4 million to iHeartMedia for future advertising to be incurred from August 2019 to August 2021. Refer to "Note 5 - Prepaid expenses and other current assets" for more information. At the closing of the Halo acquisition in December 2019, Better Choice Company issued 2,134,390 shares of the Company’s common stock valued at $1.82 per share, which was the market value as of the date of the Halo Acquisition. On January 2, 2020, the Company issued 308,642 shares of common stock to an investor for net proceeds of $0.5 million, net of issuance costs of $0.1 million. On January 13, 2020, the Company issued 72,720 shares of common stock to ABG in connection with the termination of a licensing agreement discussed in "Note 9 - Intangible assets, royalties, and goodwill". On March 5, 2020, December 1, 2020, December 8 and December 22, 2020, the Company issued 125,000 shares, 35,000 shares, 500,000 shares 500,000 shares of common stock, respectively, for advertising services and marketing services. On December 2, 2020, the Company issued 96,000 shares of common stock in connection with conversion of Series F Preferred Stock. During the year ended December 31, 2020, the Company issued 1,837,690 shares of Common Stock in connection with warrant exercises. The Company has reserved common stock for future issuance as follows: December 31, 2020 December 31, 2019 Conversion of Series E — 1,760,903 Conversion of Series F 43,507,130 — Exercise of options to purchase common stock 7,815,442 7,791,833 Warrants to purchase common stock 59,501,978 16,981,854 Notes payable 7,530,232 4,437,500 Total 118,354,782 30,972,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 (Q1)</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Warrants</t>
        </is>
      </c>
      <c r="B4" s="4" t="inlineStr">
        <is>
          <t>Note 11 – Warrants The following summarizes the Company's outstanding warrants to purchase shares of the Company's common stock as of and for the periods ending March 31, 2021 and December 31, 2020: Warrants Exercise Price Warrants outstanding as of December 31, 2019 16,981,854 $ 3.23 Issued 49,928,469 $ 0.77 Exercised (1,937,690 ) $ 0.58 Terminated/Expired (5,470,655 ) $ 3.07 Warrants outstanding as of December 31, 2020 59,501,978 $ 1.22 Issued 3,288,400 $ 1.45 Exercised (1,839,275 ) $ 0.76 Terminated/Expired (76,926 ) $ 0.65 Warrants outstanding as of March 31, 2021 60,874,177 $ 1.18 The intrinsic value of outstanding warrants was $31.3 million and $23.8 million as of March 31, 2021 and December 31, 2020, respectively. The following discussion provides details on the various types of outstanding warrants and the related relevant disclosures around each type. Warrant Derivative Liability During May 2019, the Company acquired 712,823 warrants with a weighted average exercise price of $3.90 (the "May Acquisitions Warrants"). These warrants included an option to settle in cash in the event of a change of control of the Company and a reset feature if the Company issues shares of common stock with a strike price below the exercise price of the warrants, which required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the May Acquisitions Warrants. As such, the Company issued an additional 1,003,232 warrants on March 17, 2020 to certain of its warrant holders at an exercise price of $1.62 and modified the exercise price of the existing May Acquisitions Warrants to $1.62. During June 2020, the Company issued common stock equivalents below the exercise price of the warrants issued on March 17, 2020. As such, the Company issued an additional 1,990,624 warrants to certain of its warrant holders at an exercise price of $0.75 and modified the exercise price of the existing warrants to $0.75. During September 2020, the Company amended all of these warrants to eliminate certain anti-dilution rights, fix the number of shares of common stock purchasable under each warrant, and set the exercise price thereof at $0.65 per share. As such, the Company issued an additional 570,258 warrants to certain of its warrant holders at an exercise price of $0.65. During the fourth quarter of 2020, holders exercised a total 1,687,690 warrants for which the Company issued shares of common stock. During December 2020, 2,512,321 of these warrants expired and an immaterial amount remained outstanding as of December 31, 2020, all of which expired during January 2021. The following schedule shows the fair value of the warrant derivative liability as of March 31, 2021 and December 31, 2020, and the change in fair value during the periods ended March 31, 2021 and year ended December 31, 2020 (in thousands): Warrant Derivative Liability Balance as of December 31, 2019 $ 2,220 Change in fair value of warrant derivative liability (2,220 ) Balance as of December 31, 2020 $ — Change in fair value of warrant derivative liability (1) — Balance as of March 31, 2021 $ — (1) All of the May Acquisition Warrants expired during January 2021. Series F Warrant Liability During October 2020, the Company issued 43,403,130 warrants to purchase common stock in connection with the Series F Private Placement (defined below) with an exercise price of $0.75. The warrants are exercisable commencing on the date of issuance and expire 72 months after the date of issuance. These warrants include a reset feature if the Company issues common stock, options, or convertible securities with a strike price below the exercise price of the warrants. These warrants did not meet the definition of a derivative or the requirements to be considered equity; as such, the Company recorded these as a liability. See "Note 9 - Convertible preferred stock" for more information on Series F. The warrant liability is remeasured at fair value each reporting period and represents a Level 3 financial instrument. The Company calculates the fair value of the warrant liability through a Monte Carlo Model and a Black Scholes Option Model. The total value of the consideration received in connection with the Series F Private Placement was first allocated to the warrant liability at fair value, with the remainder allocated to the preferred stock, which led to a discount ascribed to the Series F Preferred Stock. Accordingly, the Company recorded a discount of $14.6 million on the Series F Preferred Stock by adjusting Series F Additional Paid-in Capital. The following schedule shows the fair value of the warrant liability upon issuance, and the change in fair value during the periods ended March 31, 2021 and December 31, 2020 (in thousands): Warrant liability Issuance of Series F warrants $ 14,952 Change in fair value of warrant liability 24,898 Balance as of December 31, 2020 $ 39,850 Change in fair value of warrant liability 6,483 Balance as of March 31, 2021 $ 46,333 The following schedule shows the inputs used to measure the fair value of the warrant liability: Warrant Liability March 31, 2021 December 31, 2020 Stock Price $ 1.44 $ 1.27 Exercise Price $ 0.75 $ 0.75 Expected remaining term (in years) 5.50-5.56 5.75-5.81 Volatility 67.5 % 67.5 % Risk-free interest rate 1.1 % 0.5 % The valuation of the warrants is subject to uncertainty as a result of the unobservable inputs. If the volatility rate or risk-free interest rate were to change, the value of the warrants would be impacted. Equity-Classified Warrants On May 6, 2019, the Company issued 5,744,991 warrants to purchase common stock with an exercise price of $4.25 (the "May 2019 PIPE Warrants"). Additionally, in connection with the May 2019 PIPE transaction, the Company issued 220,539 warrants to brokers with an exercise price of $3.00. The warrants were exercisable commencing on the issuance date and expire 24 months after the date of issuance. In March 2021, the Company offered to a limited number of holders the opportunity to exercise, in full or in part, these warrants to purchase shares of Common Stock at a reduced exercise price of $1.25 per share. The Company received exercise notices for a total of 1,047,609 warrants, resulting in the Company’s receipt of approximately $1.3 million. The Company recognized the increase in the fair value of the modified warrants on the date of exercise of $0.2 million as a deemed dividend through accumulated deficit with a corresponding increase in additional paid-in capital. The remainder of the outstanding and unexercised May 2019 PIPE Warrants expired during May 2021. On November 4, 2019, the Company issued 11,000 warrants in connection with the November 2019 Notes. The warrants are exercisable commencing on the date of issuance and expire 24 months from the date of the consummation of a future IPO. The warrants carried an initial exercise price equal to the greater of (i) $5.00 per share or (ii) the price at which the common stock of the Company was sold in the IPO. On December 19, 2019 the Company issued 6,500,000 warrants with an exercise price of $1.82 in conjunction with the term loan (the "Guarantor Warrants"), which are exercisable commencing on the date of issuance and expire 24 months from the date of the consummation of a future IPO. The Guarantor Warrants had a fair value of $4.2 million on the date of issuance. On December 19, 2019, the Company issued 937,500 warrants in connection with the Seller Notes. The warrants are exercisable commencing on the date of issuance and expire 24 months from the date of the consummation of a future IPO. The warrants carried an initial exercise price equal to the greater of (i) $5.00 per share or (ii) the price at which the common stock of the Company was sold in the IPO. On January 13, 2020, the Company issued the ABG Warrants, which are exercisable commencing on the date of issuance and expire 24 months from the date of the consummation of an IPO (as defined in the ABG Warrants) and carried an initial exercise price equal to the greater of (i) $5.00 per share or (ii) the price at which the common stock was sold in the IPO. On June 24, 2020, the warrants related to the November 2019 Notes, the Seller Notes and the ABG Notes were amended in connection with the issuance of the June 2020 Notes to lower the maximum exercise price applicable to these warrants from $5.00 to $4.25 per share. The decrease in the exercise price resulted in an increase to the fair value of the warrants of $0.1 million which the Company recognized in general and administrative expense. On June 24, 2020, the Company issued 1,000,000 warrants to a member of the board of directors with an exercise price of $1.25 per share in connection with the June 2020 Notes (the “June 2020 Warrants”), which are exercisable commencing on the date of issuance and expire on the earlier of (i) 84 months from the date of the consummation of an underwritten public offering or other up-list transaction or (ii) June 30, 2030. On July 20, 2020, the Company issued 300,000 warrants to a member of the board of directors with an exercise price of $1.05 per share in consideration for a personal guarantee by a member of the Company's board of directors on the ABL Facility (the "July 2020 Guarantor Warrants"), which are exercisable commencing on the date of issuance and expire on the earlier of (i) 84 months from the date of the consummation of an underwritten public offering or other up-list transaction or (ii) June 30, 2030. On January 22, 2021, the Company issued 3,288,400 warrants in connection with the January 2021 PIPE transaction. The warrants are exercisable at an exercise price per share of $1.45 commencing on the date of issuance and expire after a six year period, subject to beneficial ownership limitations (the “January 2021 Warrants”). Due to the discounted warrant exercise associated with the May 2019 PIPE warrants as discussed above, the down round provision on the January 2021 Warrants was triggered such that these warrants could be exercised at a price of $1.25 per share. The Company recognized the increase in the fair value of the modified warrants of $0.2 million as a deemed dividend through accumulated deficit with a corresponding increase in additional paid-in capital. Warrants Issued as Compensation On September 17, 2019, a Company advisor was issued 2,500,000 warrants with an exercise price of $0.10 per share and 1,500,000 warrants with an exercise price of $10.00 per share; 1,250,000 of the $0.10 exercise price warrants (the "Tranche 1 Warrants") were exercisable on the earlier of twelve-months after issuance date or immediately prior to a change in control subject to the advisor’s continued service and 1,250,000 of the $0.10 exercise price warrants (the "Tranche 2 Warrants") and the 1,500,000 warrants with the $10.00 exercise price (the "Tranche 3 Warrants") were exercisable on the earlier of eighteen-months after issuance or immediately prior to a change in control subject to the advisor’s continued service. On June 1, 2020, the Company entered into a termination agreement (the “Termination Agreement”) with the advisor. Pursuant to the terms of the Termination Agreement, the Tranche 1 Warrants were amended to reduce the number of shares of common stock purchasable thereunder to 1,041,666 shares, and the Tranche 2 Warrants and Tranche 3 Warrants were cancelled. The Tranche 1 Warrants (as amended pursuant to the Termination Agreement) were fully vested as of the date of the termination of the agreement and will remain exercisable until September 17, 2029.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In connection with the Termination Agreement, the Company recorded expense of $5.7 million during the year ended December 31, 2020 in general and administrative expense. During the first quarter of 2021, the former advisor exercised 791,666 of his remaining warrants outstanding in a cashless exercise resulting in 736,689 shares of common stock issued. On June 24, 2020, the Company issued 1,000,000 warrants with an exercise price of $1.25 per share to two non-employee directors, which are exercisable commencing on the date of issuance and expire on the earlier of (i) 84 months from the date of the consummation of an underwritten public offering or other up-list transaction or (ii) June 30, 2030. On July 20, 2020, the Company issued 200,000 warrants two non-employee directors at a price of $1.05 per share (the "July 2020 Director Warrants"), which are exercisable commencing on the date of issuance and expire on the earlier of (i) 84 months from the date of the consummation of an underwritten public offering or other up-list transaction or (ii) June 30, 2030. The warrants issued to non-employee directors were immediately vested and as such, the Company recorded $1.0 million of share-based compensation expense upon issuance. On November 30, 2020, the Company issued 400,000 warrants to a third-party for services with an exercise price of $1.00 and an expiration date 72 months after issuance. These warrants were immediately vested and as such, the Company recorded $0.1 million in general and administrative expense.</t>
        </is>
      </c>
      <c r="C4" s="4" t="inlineStr">
        <is>
          <t>Note 11 – Warrants The following illustrates the Company's outstanding warrants to purchase shares of the Company's common stock as of and for the years ending December 31, 2020 and 2019: Warrants Exercise Price Warrants acquired on May 6, 2019 712,823 $ 3.90 Issued 17,414,030 $ 3.27 Exercised (1,144,999 ) $ 3.50 Warrants outstanding as of December 31, 2019 16,981,854 $ 3.23 Issued 49,928,469 $ 0.77 Exercised (1,937,690 ) $ 0.58 Terminated/Expired (5,470,655 ) $ 3.07 Warrants outstanding as of December 31, 2020 59,501,978 $ 1.22 The intrinsic value of outstanding warrants was $23.8 million and $12.2 million as of December 31, 2020 and 2019, respectively. The following discussion provides details on the various types of outstanding warrants and the related relevant disclosures around each type. Warrant Derivative Liability In connection with the May Acquisitions, the Company acquired 712,823 warrants with a weighted average exercise price of $3.90 (the "May Acquisitions Warrants"). These warrants included an option to settle in cash in the event of a change of control of the Company and a reset feature if the Company issues shares of common stock with a strike price below the exercise price of the warrants, which required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the May Acquisitions Warrants. As such, the Company issued an additional 1,003,232 warrants on March 17, 2020 to certain of its warrant holders at an exercise price of $1.62 and modified the exercise price of the existing May Acquisitions Warrants to $1.62. During June 2020, the Company issued common stock equivalents below the exercise price of the warrants issued on March 17, 2020. As such, the Company issued an additional 1,990,624 warrants to certain of its warrant holders at an exercise price of $0.75 and modified the exercise price of the existing warrants to $0.75. During September 2020, the Company amended all of these warrants to eliminate certain anti-dilution rights, fix the number of shares of common stock purchasable under each warrant, and set the exercise price thereof at $0.65 per share. As such, the Company issued an additional 570,258 warrants to certain of its warrant holders at an exercise price of $0.65. During the fourth quarter of 2020, holders exercised a total 1,687,690 warrants for which the Company issued shares of common stock. During December 2020, 2,512,321 of these warrants expired and an immaterial amount remained outstanding as of December 31, 2020, all of which expired during January 2021. The warrants are valued based on future assumptions and, as the reset triggers were known events on December 31, 2020 and 2019, the Company included the triggers in the valuations performed during the periods ended December 31, 2020 and 2019. The following schedules show the fair value of the warrant derivative liability as of December 31, 2020 and 2019, and the change in fair value during the years ended December 31, 2020 and 2019 (in thousands): Warrant Derivative Liability Assumption of warrants in May Acquisitions $ 2,130 Change in fair value of warrant derivative liability 90 Balance as of December 31, 2019 $ 2,220 Change in fair value of warrant derivative liability (2,220 ) Balance as of December 31, 2020 $ — During October 2020, the Company issued 43,403,130 warrants in connection with the Series F insider-led equity financing with an exercise price of $0.75. The warrants are exercisable on the date of issuance and expire 72 months after the date of issuance. These warrants include a reset feature if the Company issues common stock, options, or convertible securities with a strike price below the exercise price of the warrants. These warrants did not meet the definition of a derivative or the requirements to be considered equity; as such, the Company recorded these as a liability. See "Note 13 - Redeemable convertible preferred stock" for more information on Series F. The Company calculated the fair value of the warrant liability through a Monte Carlo Model and a Black Scholes Option Model. The total value of the consideration received in connection with the Series F Private Placement was first allocated to the warrant liability, with the remainder allocated to the preferred stock, which led to a discount ascribed to the Series F Preferred Stock. Accordingly, the Company recorded a discount of $14.6 million on the Series F Preferred Stock by adjusting Series F Additional Paid-in Capital. The following schedule shows the fair value of the warrant liability upon issuance and the change in fair value during the year ended December 31, 2020 (in thousands): Warrant Liability Issuance of Series F warrants $ 14,952 Change in fair value of warrant liability 24,898 Balance as of December 31, 2020 $ 39,850 The following schedule shows the inputs used to measure the fair value of the warrant liability as of December 31, 2020: Warrant liability December 31, 2020 Stock price $ 1.27 Exercise price $ 0.75 Expected remaining term (in years) 5.75–5.81 Volatility 67.5 % Risk-free interest rate 0.5 % The valuation of the warrants is subject to uncertainty as a result of the unobservable inputs. If the volatility rate or risk-free interest rate were to change, the value of the warrants would be impacted. Equity-Classified Warrants On May 6, 2019 as part of the PIPE, the Company issued 5,744,991 warrants with an exercise price of $4.25. Additionally, in connection with the PIPE transaction, the Company issued 220,539 warrants to brokers with an exercise price of $3.00. The warrants are exercisable on the date of issuance and expire 24 months from the date of the consummation of a future IPO. On November 4, 2019, the Company issued 11,000 warrants in connection with the November 2019 Notes. The warrants are exercisable on the date of issuance and expire 24 months from the date of the consummation of a future IPO. The warrants carried an initial exercise price equal to the greater of (i) $5.00 per share or (ii) the price at which the common stock of the Company was sold in the IPO. On December 19, 2019, the Company issued 937,500 warrants in connection with the Seller Notes. The warrants are exercisable on the date of issuance and expire 24 months from the date of the consummation of a future IPO. The warrants carried an initial exercise price equal to the greater of (i) $5.00 per share or (ii) the price at which the common stock of the Company was sold in the IPO. On June 24, 2020, the warrants related to the November 2019 Notes and Seller Notes were amended in connection with the issuance of the June 2020 Notes to lower the maximum exercise price applicable to these warrants from $5.00 to $4.25 per share. The decrease in the exercise price resulted in an increase to the fair value of the warrants of $0.1 million which the Company recognized in general and administrative expense. On December 19, 2019 the Company issued 6,500,000 warrants with an exercise price of $1.82 in conjunction with the short term loan (the "Guarantor Warrants"). The warrants are exercisable on the date of issuance and expire 24 months from the date of the consummation of a future IPO. The Guarantor Warrants had a fair value of $4.2 million on the date of issuance. On June 24, 2020, the Company issued 1,000,000 warrants with an exercise price of $1.25 per share in connection with the June 2020 Notes (the “June 2020 Warrants”), which were exercisable on the date of issuance and expire on the earlier of (i) 84 months from the date of the consummation of an underwritten public offering or other up-list transaction or (ii) June 30, 2030. On July 20, 2020, the Company issued 300,000 warrants with an exercise price of $1.05 per share in consideration for a personal guarantee by a member of the Company's board of directors on the ABL Facility (the "July 2020 Guarantor Warrants"), which were exercisable on the date of issuance and expire on the earlier of (i) 84 months from the date of the consummation of an underwritten public offering or other up-list transaction or (ii) June 30, 2030. Warrants Issued as Compensation On September 17, 2019, a Company advisor was issued 2,500,000 warrants with an exercise price of $0.10 and 1,500,000 warrants with an exercise price of $10.00. The warrants were exercisable as follows: 1,250,000 of the warrants with the $0.10 exercise price (the "Tranche 1 Warrants") were exercisable on the earlier of the twelve-month anniversary of the issuance date or immediately prior to a change in control subject to the advisor’s continued service to the Company; the remaining 1,250,000 of the warrants with the $0.10 exercise price (the "Tranche 2 Warrants") and the 1,500,000 warrants with the $10.00 exercise price (the "Tranche 3 Warrants") were exercisable on the earlier of the eighteen-month anniversary of the issuance date or immediately prior to a change in control subject to the advisor’s continued service to the Company. On June 1, 2020, the Company entered into a termination agreement (the “Termination Agreement”) with the advisor. Pursuant to the terms of the Termination Agreement, the Tranche 1 Warrants were amended to reduce the number of shares of common stock purchasable thereunder to 1,041,666 shares, and the Tranche 2 Warrants and Tranche 3 Warrants were cancelled. The Tranche 1 Warrants (as amended pursuant to the Termination Agreement) were fully vested as of the date of the termination of the agreement and will remain exercisable until September 17, 2029.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In connection with the Termination Agreement, the Company recorded expense of $5.7 million during the year ended December 31, 2020 in general and administrative expense. On June 24, 2020, the Company issued 1,000,000 warrants with an exercise price of $1.25 per share to two non-employee directors, which were exercisable on the date of issuance and expire on the earlier of (i) 84 months from the date of the consummation of an underwritten public offering or other up-list transaction or (ii) June 30, 2030. On July 20, 2020, the Company issued 200,000 warrants two non-employee directors at a price of $1.05 per share (the "July 2020 Director Warrants"), which were exercisable on the date of issuance and expire on the earlier of (i) 84 months from the date of the consummation of an underwritten public offering or other up-list transaction or (ii) June 30, 2030. The warrants issued to non-employee directors were immediately vested and as such, the Company recorded $1.0 million of share-based compensation expense upon issuance. On November 30, 2020, the Company issued 400,000 warrants to a third-party for services with an exercise price of $1.00 and an expiration date 72 months after issuance. These warrants were immediately vested and as such, the Company recorded $0.1 million in general and administrativ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 (Q1)</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hare-based compensation</t>
        </is>
      </c>
      <c r="B4" s="4" t="inlineStr">
        <is>
          <t>Note 12 - Share-based compensation During the three months ended March 31, 2021 and March 31, 2020, the Company recognized $2.5 million and $2.5 million, respectively, of share-based compensation expense. On November 11, 2019, the Company received shareholder approval for the Amended and Restated 2019 Incentive Award Plan (the “Amended 2019 Plan”). The Amended 2019 Plan provides for the grant of stock options, stock appreciation rights, restricted stock, restricted stock units, other stock or cash-based awards or a dividend equivalent award. The Amended 2019 Plan authorized the issuance 6,500,000 shares of common stock which was increased to 9,000,000 after the Halo acquisition; the Amended 2019 Plan also provides for an annual increase on the first day of each calendar year beginning on January 1, 2021 and ending on and including January 1, 2029, equal to the lesser of (A) 10% of the shares of common stock outstanding (on an as-converted basis) on the last day of the immediately preceding fiscal year and (B) such smaller number of shares of common stock as determined by the Board. On January 1, 2021, the number of shares authorized for issuance increased to 13,500,000, as approved by the Board. Stock Options During the three months ended March 31, 2021 and March 31, 2020, the Company granted 5,579,000 and 100,000 stock options, respectively. Restricted Stock In March 2020, the Company issued 450,000 shares of restricted common stock to three non-employee directors in return for services provided in their capacity as directors and issued 5,956 restricted shares of common stock to an officer of the Company. The restricted shares were immediately vested and as such, the Company recorded share-based compensation expense of $0.5 million upon issuance.</t>
        </is>
      </c>
      <c r="C4" s="4" t="inlineStr">
        <is>
          <t>Note 15 – Share-based compensation During the period from November 1, 2018 through May 5, 2019, incentive units for the equivalent of 1.3 million shares were awarded to employees and consultants. The incentive units were measured at fair value on the date of each respective award with a weighted average value per equivalent share of $2.47. The awards were to vest over a period of two to three years. On May 6, 2019, all outstanding incentive unit awards issued prior to May 6, 2019 immediately vested. As a result of the immediate vesting of these incentive units, share-based compensation expense equal to $2.2 million was recorded in the consolidated statements of operations and comprehensive loss on May 6, 2019. On May 6, 2019, the Company acquired the Better Choice Company Inc. 2019 Incentive Award Plan (the “2019 Plan”) which became effective as of April 29, 2019. The 2019 Plan provides for the grant of stock options, stock appreciation rights, restricted stock, restricted stock units, other stock or cash-based awards or a dividend equivalent award (each an “Award”). Non-employee directors of the Company and employees and consultants of the Company or any of its subsidiaries are eligible to receive awards under the 2019 Plan. 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On November 11, 2019, the Company received shareholder approval for the Amended and Restated 2019 Incentive Award Plan (the “Amended 2019 Plan”). Under the Amended 2019 Plan, the number of option awards available for issuance increased from 6,000,000 to 9,000,000 on December 19, 2019. Stock options Effective as of December 19, 2019, the Board repriced all outstanding options under the Amended 2019 Plan As a result, the exercise price of all outstanding vested and unvested options was lowered to $1.82 per share, the closing price of the Company’s common stock on December 19, 2019. No other terms of the option agreements were changed. The change in exercise price of the outstanding options caused an increase in fair value of all vested options at date of repricing of $0.6 million which was expensed by the Company. The change in exercise price also caused an increase in fair value of all unvested options at date of repricing of $0.8 million. Effective October 1, 2020, outstanding stock option awards held by current employees as of October 1, 2020 were repriced concurrent with the closing of the Series F Private Placement. In total, 6,077,731 stock options were repriced. The exercise price was set at a 20% premium to the Series F Preferred Stock conversion price, or $0.60 per share. The change in exercise price of the outstanding options caused an increase in fair value of all vested options at date of repricing of $0.2 million which was expensed by the Company. The change in exercise price also caused an increase in fair value of all unvested options at date of repricing of $0.2 million. The following table provides detail of the options granted and outstanding (dollars in thousands): Options Weighted Weighted Average Remaining Contractual Life (Years) Aggregate Intrinsic Value Options outstanding as of December 31, 2019 7,791,833 $ 1.85 9.5 $ — Granted 1,050,000 $ 0.86 Forfeited/Expired (1,026,391 ) $ (1.62 ) Options outstanding as of December 31, 2020 7,815,442 $ 0.80 8.6 $ 4,246 Options exercisable as of December 31, 2020 5,684,467 $ 0.83 8.3 $ 3,094 Options granted under the Amended 2019 Plan vest over a period of two to three years. All vested options are exercisable and may be exercised through a ten-year anniversary of the grant date (or such earlier date described in the applicable award agreement). During the years ended December 31, 2020 and 2019, $7.5 million and $10.3 million, respectively, of share-based compensation expense was recognized related to options issued. As of December 31, 2020, unrecognized share-based compensation related to options was $2.7 million. The fair value of an option award is estimated on the date of grant using the Black–Scholes option valuation model, using the following assumptions primarily based on historical data: Years Ended December 31, 2020 2019 Risk-free interest rate 0.33-0.89 % 1.49-2.39 % Expected volatility (1) 67.50 % 63.00 % Expected dividend yield — % — % Expected life (years) (2) 3.0-6.5 3.0-6.5 (1) Expected volatility was determined using a combination of historical volatility and implied volatility. (2) For certain options, the simplified method is utilized to determine the expected life due to the lack of historical data. Restricted stock In March 2020, the Company issued 450,000 shares of restricted common stock to three non-employee directors in return for services provided in their capacity as directors and issued 5,956 restricted shares of common stock to an officer of the Company. The restricted shares were immediately vested and as such, the Company recorded share-based compensation expense of $0.5 million upon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1)</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Note 13- Income taxes For the three months ended March 31, 2021, and March 31, 2020, the Company recorded no income tax expense. For the three months ended March 31, 2021 and March 31, 2020, the Company’s effective tax rate was 0%. The Company’s effective tax rate of 0% differs from the United States federal statutory rate of 21% primarily because the Company’s losses have been fully offset by a valuation allowance due to uncertainty of realizing the tax benefit of net operating losses ("NOLs”) for the three months ended March 31, 2021, and year ended December 31, 2020. The Company’s deferred tax assets attributed to net operating loss carryforwards begin to expire in 2027. The ultimate realization of deferred taxes is dependent upon the generation of future taxable income during the periods in which those temporary differences become deductible. On the basis of management’s assessment, a valuation allowance equal to the net deferred tax assets was recorded since it is more likely than not that the deferred tax assets will not be realized. The Company has no accrued interest and penalties related to uncertain income tax positions. We do not anticipate that the amount of unrecognized tax benefits will significantly increase or decrease within the next twelve months. As of March 31, 2021 and December 31, 2020, the Company did not have any significant uncertain tax positions. The Company’s income tax returns generally remain open for examination for three years from the date filed with each taxing jurisdiction.</t>
        </is>
      </c>
      <c r="C4" s="4" t="inlineStr">
        <is>
          <t>Note 18 – Income taxes For the years ended December 31, 2020 and 2019, the Company recorded no current or deferred income tax expense. The Company’s effective tax rate of 0% differs from the United States federal statutory rate of 21% primarily because the Company’s losses have been fully offset by a valuation allowance due to uncertainty as to the realization of the tax benefit of net operating losses (“NOLs”) for the years ended December 31, 2020 and 2019. The following table is a reconciliation of the components that caused our provision for income taxes to differ from amounts computed by applying the United States federal statutory rate of 21% (in thousands): Years Ended December 31, 2020 2019 Statutory U.S. Federal income tax $ (12,482 ) 21.0 % $ (38,760 ) 21.0 % State income taxes, net (1,720 ) 2.9 % (818 ) 0.4 % LLC income not taxed — — % 2,376 (1.3 %) Loss on acquisitions — — % 29,051 (15.7 %) Change in valuation allowance 8,811 (14.8 %) 7,892 (4.3 %) Warrant valuation 4,763 (8.0 )% 19 — % Tax effect of non-deductible warrant expense 2,000 (3.4 )% — — % Return to provision adjustment (1,571 ) 2.6 % — — % Other 199 (0.3 )% 240 0.1 % Total provision $ — 0 % $ — 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0 2019 Deferred income tax assets: Net operating loss carryforwards $ 11,185 $ 8,503 ROU assets 81 — Share-based compensation 5,728 2,493 Inventory 212 — Other assets 2,595 301 Gross deferred tax assets 19,801 11,297 Valuation allowance (16,724 ) (7,913 ) Net deferred tax assets $ 3,077 $ 3,384 Deferred income tax liabilities: Inventory — (137 ) Operating lease liabilities (79 ) — Intangibles (2,998 ) (3,247 ) Deferred tax assets, net of valuation allowance $ — $ — As of December 31, 2020, the Company had a deferred tax asset (before valuation allowance) recorded on gross federal and state net operating loss carryforwards of approximately $44.0 million and $42.5 million, respectively. The net operating losses will begin to expire in 2027. The Internal Revenue Code, as amended (“IRC”), imposes restrictions on the utilization of NOLs and other tax attributes in the event of an “ownership change” of a corporation. Accordingly, a company’s ability to use pre-change NOLs may be limited as prescribed under IRC Section 382. Events which may cause limitation in the amount of the NOLs and credits that can be utilized annually include, but are not limited to, a cumulative ownership change of more than 50% over a three-year period. Under ASC 805, “Business Combinations”, an acquirer should recognize, and measure deferred taxes arising from assets acquired and liabilities assumed in a business combination in accordance with ASC 740. The 2019 financial statement loss includes losses that will not result in future deferred tax assets and therefore these losses are excluded. Management assesses the available positive and negative evidence to estimate if sufficient future taxable income will be generated to use the existing deferred tax assets in the future. A significant piece of objective negative evidence evaluated was the cumulative loss incurred through the years ended December 31, 2020 and 2019. Such objective evidence limits the ability to consider other subjective positive evidence such as current year taxable income and future income projections. On the basis of this evaluation, as of December 31, 2020, a valuation allowance of $16.7 million was recorded since it is more likely than not that the deferred tax assets will not be realized. Changes in valuation allowance are as follows (in thousands): Years Ended December 31, 2020 2019 Valuation allowance, at beginning of year $ 7,913 $ — Increase in valuation allowance 8,811 7,892 Halo Acquisition — 21 Valuation allowance, at end of year $ 16,724 $ 7,913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oes not expect the impact to be material. As of December 31, 2020 and 2019, the Company had no accrued interest and penalties related to uncertain income tax positions. The Company does not anticipate that the amount of unrecognized tax benefits will significantly increase or decrease within the next twelve months. As of December 31, 2020 and 2019, the Company does not have any significant uncertain tax positions. If incurred, the Company would classify interest and penalties on uncertain tax positions as income tax expense. The Company is subject to taxation in the United States federal and various state jurisdictions. The Company is not currently under audit by any taxing authorities. The Company remains open to examination by tax jurisdictions for tax years beginning with the 2017 tax year for Federal and 2016 for states. Federal and state net operating losses are subject to review by taxing authorities in the year utilized. For the period ended May 6, 2019, the Company was a limited liability company, taxed as a partnership. Thus, all of the Company’s income and losses flowed through to the owners. The company converted to a C-corporation, subject to income tax on May 6, 2019, the date of the May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Q1)</t>
        </is>
      </c>
      <c r="B1" s="2" t="inlineStr">
        <is>
          <t>3 Months Ended</t>
        </is>
      </c>
      <c r="C1" s="2" t="inlineStr">
        <is>
          <t>12 Months Ended</t>
        </is>
      </c>
    </row>
    <row r="2">
      <c r="B2" s="2" t="inlineStr">
        <is>
          <t>Mar. 31, 2021</t>
        </is>
      </c>
      <c r="C2" s="2" t="inlineStr">
        <is>
          <t>Dec. 31, 2020</t>
        </is>
      </c>
    </row>
    <row r="3">
      <c r="A3" s="3" t="inlineStr">
        <is>
          <t>Risks and Uncertainties [Abstract]</t>
        </is>
      </c>
    </row>
    <row r="4">
      <c r="A4" s="4" t="inlineStr">
        <is>
          <t>Concentrations</t>
        </is>
      </c>
      <c r="B4" s="4" t="inlineStr">
        <is>
          <t>Note 14 – Concentrations Major Suppliers The Company sourced approximately 71% of its inventory purchases from three vendors for the three months ended March 31, 2021. The Company sourced approximately 48% of its inventory purchases from two vendors for the three months ended March 31, 2020. Major Customers Accounts receivable from two customers represented 63% of accounts receivable as of March 31, 2021. Accounts receivable from two customers represented 72% of accounts receivable as of December 31, 2020. Two customers represented 42% of gross sales for the three months ended March 31, 2021. Four customers represented 70% of gross sales for the three months ended March 31, 2020. Credit Risk At March 31, 2021 and December 31, 2020,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c r="C4" s="4" t="inlineStr">
        <is>
          <t>Note 19 – Concentrations Major Suppliers The Company sourced approximately 76% of its inventory receipts from three vendors for the year ended December 31, 2020. The Company sourced approximately 74% of its inventory receipts from one vendor for the year ended December 31, 2019. Major Customers Accounts receivable from two customers represented 72% of accounts receivable as of December 31, 2020. Accounts receivable from one customer represented 44% of accounts receivable as of December 31, 2019. Two customers represented 38% of gross sales for the year ended December 31, 2020. None of the Company’s customers represented greater than 10% of gross sales for the year ended December 31, 2019. Credit Risk At December 31, 2020 and 2019,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Q1)</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share</t>
        </is>
      </c>
      <c r="B4" s="4" t="inlineStr">
        <is>
          <t>Note 15 - 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been recognized are collectively assumed to be used to repurchase shares. Basic and diluted net loss per share is calculated by dividing net and comprehensive loss attributable to common stockholders by the weighted-average shares outstanding during the period. For the three months ended March 31, 2021 and 2020, the Company’s basic and diluted net and comprehensive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three months ended March 31, 2021 and 2020 (in thousands, except share and per share amounts): Three Months Ended March 31, Common stockholders 2021 2020 Numerator: Net and comprehensive loss $ (12,850 ) $ (9,454 ) Less: Preferred stock dividends — 34 Less: Adjustment due to warrant modifications 402 — Adjusted Net and comprehensive loss available to common stockholders $ (13,252 ) $ (9,488 ) Denominator: Weighted average shares used in computing net loss per share attributable to common stockholders, basic and diluted 57,525,054 48,526,396 Net loss per share attributable to common stockholders, basic and diluted $ (0.23 ) $ (0.20 )</t>
        </is>
      </c>
      <c r="C4" s="4" t="inlineStr">
        <is>
          <t>Note 20 – 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been recognized are collectively assumed to be used to repurchase shares. Basic and diluted net loss per share is calculated by dividing net and comprehensive loss attributable to common stockholders by the weighted-average shares outstanding during the period. For the years ended December 31, 2020 and 2019, the Company’s basic and diluted net and comprehensive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years ended December 31, 2020 and 2019 (in thousands, except share and per share amounts ) Years Ended December 31, Common stockholders 2020 2019 Numerator: Net and comprehensive loss $ (59,335 ) $ (184,462 ) Less: Preferred stock dividends 103 109 Add: Adjustment due to gain on Series E Exchange (5,415 ) — Less: Adjustment due to BCF of Series F Shares 5,349 — Net and comprehensive loss available to common stockholders $ (59,372 ) $ (184,571 ) Denominator: Weighted average shares used in computing net loss per share attributable to common stockholders, basic and diluted 49,084,432 33,238,600 Net loss per share attributable to common stockholders, basic and diluted $ (1.21 ) $ (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ature of business and summary of significant accounting policies (FY)</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Nature of business and summary of significant accounting policies</t>
        </is>
      </c>
      <c r="B4" s="4" t="inlineStr">
        <is>
          <t>Note 1 - Nature of business and summary of significant accounting policies Nature of the Business Better Choice Company Inc. is a growing animal health and wellness company focused on providing pet products and services that help dogs and cats live healthier, happier and longer lives. The Company sells its product offering under the Halo and TruDog brands, which have a long history of providing high quality products to pet parents. The Company believes its portfolio of brands are well-positioned to benefit from the trends of growing pet humanization and an increased consumer focus on health and wellness, and the Company has adopted a laser focused, channel-specific approach to growth that is driven by new product innovation. The Company has a broad portfolio of over 100 active premium and super-premium animal health and wellness products for dogs and cats sold under its Halo, and TruDog brands across multiple forms, including foods, treats, toppers, dental products, chews, grooming products and supplements. The products consist of naturally formulated premium kibble and canned dog and cat food, freeze-dried raw dog food and treats, vegan dog food and treats, oral care products, supplements and grooming aids. The core products sold under the Halo brand are sustainably sourced, derived from real whole meat and no rendered meat meal and include non-genetically modified fruits and vegetables. The core products sold under the TruDog brand are made according to the Company's nutritional philosophy of fresh, meat-based nutrition and minimal processing. 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Results of operations for interim periods may not be representative of results to be expected for the full year. Certain reclassifications have been made to conform the prior period data to the current presentation. These reclassifications had no material effect on the reported results. These condensed consolidated financial statements should be read in conjunction with the audited consolidated financial statements and accompanying notes in the Company’s Annual Report for the year ended December 31, 2020, filed with the SEC. Consolidation The financial statements are presented on a consolidated basis subsequent to acquisitions and include the accounts of the Company and its wholly 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and comprehensive loss for the periods ended March 31, 2021 and 2020, the financial position as of March 31, 2021 and December 31, 2020 and the cash flows for the periods ended March 31, 2021 and 2020.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As of March 31, 2021, the Company has not experienced a significant adverse impact to its business, financial condition or cash flows resulting from the COVID-19 pandemic. However, uncertainties regarding the continued economic impact of COVID-19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working capital deficit and the outstanding debt create substantial doubt about the Company’s ability to continue as a going concern for a period of twelve months from the date these condensed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successful completion of capital raises and growing the most profitable channels while reducing investments in areas that are not expected to have long-term benefits. The accompanying condensed consolidated financial statements have been prepared assuming the Company will continue as a going concern, which contemplates the realization of assets and payments of liabilities in the ordinary course of business. Accordingly, the condensed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our most recently filed Annual Report regarding the Company's summary of significant accounting policies. 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densed consolidated financial statement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n impact on the Company’s condensed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solidated financial statements and related disclosures.</t>
        </is>
      </c>
      <c r="C4" s="4" t="inlineStr">
        <is>
          <t>Note 1 – Nature of business and summary of significant accounting policies Nature of the Business Better Choice Company Inc. is a growing animal health and wellness company committed to leading the industry shift toward pet products and services that help dogs and cats live healthier, happier and longer lives. The Company sells the majority of its dog food, cat food and treats under the Halo and TruDog brands, which are focused, respectively, on providing sustainably sourced kibble and canned food derived from real whole meat, and minimally processed raw-diet dog food and treats. On May 6, 2019, the Company completed the reverse acquisition of TruPet LLC (“TruPet”) and Bona Vida Inc. (“Bona Vida”) in a pair of all stock transactions (together referred to as the “May Acquisitions”) through the issuance of shares of common stock. Following the completion of the May Acquisitions, the business conducted by the Company became primarily the businesses conducted by TruPet and Bona Vida. As a result, the consolidated financial statements for the year ended December 31, 2019 are comprised of the results of TruPet for the period between January 1, 2019 and December 31, 2019 and the results of Bona Vida beginning May 6, 2019 through December 31, 2019. The Company completed the acquisition of Halo on December 19, 2019 (see "Note 2 - Acquisitions"). Accordingly, Halo's operations are included in the Company's consolidated financial statements beginning on December 19, 2019. Basis of Presentation The Company’s consolidated financial statements are prepared in accordance with the rules and regulations of the U.S. Securities and Exchange Commission for annual financial reports and accounting principles generally accepted in the United States ("GAAP"). Certain reclassifications have been made to conform the prior period data to the current presentation. These reclassifications had no material effect on the reported results. Consolidation The financial statements are presented on a consolidated basis subsequent to acquisitions and include the accounts of the Company and its wholly owned subsidiaries.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loss for the years ended December 31, 2020 and 2019, the financial position as of December 31, 2020 and 2019 and the cash flows for the years ended December 31, 2020 and 2019.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As of March 2021, the Company has not experienced a significant adverse impact to its business, financial condition or cash flows resulting from the COVID-19 pandemic. However, uncertainties regarding the continued economic impact of COVID-19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working capital deficit and the outstanding debt create substantial doubt about the Company’s ability to continue as a going concern for a period of twelve months from the date these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successful completion of capital raises and growing the most profitable channels while reducing investments in areas that are not expected to have long-term benefi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 Restricted cash The Company was required to maintain a restricted cash balance of less than $0.1 million and $0.2 million as of December 31, 2020 and 2019, respectively, associated with a business credit card and credit card clearance operations. Accounts receivable and allowance for doubtful accounts Accounts receivable consist of unpaid buyer invoices from the Company’s Retail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doubtful accounts is recorded. The provision for doubtful accounts is included in general and administrative expense in the consolidated statements of operations. The Company recorded a $0.1 million allowance for doubtful accounts for the year ended December 31, 2020 and 2019, respectively. Inventories Inventories, primarily consisting of products available for sale and supplie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such as shrink, that have occurred since the last physical inventory. Property and equipment Property and equipment are recorded at cost and depreciated using the straight-line method over the estimated useful lives of the assets. Expenditures for normal repairs and maintenance are charged to operations as incurred. The cost of property or equipment retired or otherwise disposed of and the related accumulated depreciation are removed from the property and equipment accounts in the year of disposal with the resulting gain or loss reflected in general and administrative expenses. Depreciation expense is included as a component of general and administrative expense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 Goodwill Goodwill is evaluated for impairment either through a qualitative or quantitative approach annually, or more frequently if an event occurs or circumstances change that indicate the carrying value of a reporting unit may not be recoverable. If a quantitative assessment is performed that indicates the carrying amount of a reporting unit exceeds its fair market value, an impairment loss is recognized to reduce the carrying amount to its fair market value. The fair market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Changes in economic and operating conditions or changes in the Company's business strategies that occur after the annual impairment analysis may impact these assumptions and result in a future goodwill impairment charge, which could be material to our consolidated financial statements. Fair value measurements used in the impairment review of goodwill are Level 3 measurements. See further information about our policy for fair value measurements within this section below. See "Note 9 - Intangible assets, royalties, and goodwill" for additional information regarding the impairment test. Intangible asset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re written down to current fair value. Amortization expense is included as a component of general and administrative expenses. Redeemable convertible preferred stock In accordance with Financial Accounting Standards Board Accounting Standards Codification ("FASB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deficit on the face of the consolidated balance sheet. The Company’s Redeemable Series E Convertible Preferred Stock (the “Series E”) contained redemption provisions that required it to be presented outside of stockholders’ deficit. The Company's Redeemable Series F Preferred Stock (the "Series F") contains redemption provisions that require it to be presented within stockholder's deficit. Common Stock Warrants Common stock warrants are recorded in accordance ASC 480 as either liabilities or as equity instruments, depending on the specific terms of the warrant agreement. Warrants classified as liabilities are revalued at each balance sheet date subsequent to the initial issuance and changes in the fair value are reflected in the consolidated statement of operations as change in fair value of warrant liability. Upon exercise, the warrant is marked to fair value at the conversion date and the related fair value is reclassified to equity.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nited States federal tax purposes. The Company files a U.S. federal and state income tax return, including for its wholly owned subsidiaries. Revenue The Company recognizes revenue to depict the transfer of promised goods to the customer in an amount that reflects the consideration to which the Company expects to be entitled in exchange for those goods in accordance with the provisions of FASB ASC Topic 606, “Revenue from Contracts with Customers (ASC 606).” In order to recognize revenue, the Company applies the following five (5) steps: •Identify a customer along with a corresponding contract; •Identify the performance obligation(s) in the contract to transfer goods to a customer; •Determine the transaction price the Company expects to be entitled to in exchange for transferring promised goods to a customer; •Allocate the transaction price to the performance obligation(s) in the contract; and •Recognize revenue when or as the Company satisfies the performance obligation(s). Generally, revenue is recognized when the product is shipped as this is when it has been determined that control has been transferred. Amounts billed and due from our customers are classified as receivables and require payment on a short-term basis. Cost of goods sold Cost of goods sold consists primarily of the cost of product obtained from third-party contract manufacturing plants, packaging materials and inventory freight for shipping product. Advertising The Company charges advertising costs to expense as incurred and such charges are included in sales and marketing expenses in the Consolidated Statements of Operations and Comprehensive Loss. Our advertising expenses consisting primarily of online advertising, search costs, email advertising, and radio advertising. In addition, with the acquisition of Halo, we reimburse our customers and third parties for in store activities and record these costs as sales and marketing expenses. Advertising costs were $5.8 million and $6.7 million for the years ended December 31, 2020 and 2019, respectively. Customer service and warehousing Customer service and warehousing include wages associated with customer service and fulfillment of DTC customer orders. Operating leases We determine if a contract or arrangement meets the definition of a lease at inception. The Company’s operating leases relate to real estate. For leases with terms greater than 12 months, the Company records the related asset and obligation at the present value of lease payments over the term. Lease renewal options are not included in the measurement of the right-of-use assets and right-of-use liabilities unless the Company is reasonably certain to exercise the optional renewal periods. The Company’s lease agreements do not contain any material residual value guarantees or material restrictive covenants. Additionally, the Company’s leases contain rent escalations over the lease term and the Company recognizes expense for these leases on a straight-line basis over the lease term. Some of the Company’s leases include rent escalations based on inflation indexes. The Company has elected to make the accounting policy election for short-term leases. Consequently, short-term leases are recorded as an expense on a straight-line basis over the lease term. In addition to base rent, certain of our operating leases require variable payments of property taxes, insurance and common area maintenance. These variable lease costs, other than those dependent upon an index or rate, are expensed when the obligation for those payments is incurred. The Company’s leases do not provide a readily available implicit rate. Therefore, the Company estimates the incremental borrowing discount rate based on information available at lease commencement. The discount rates used are indicative of a synthetic credit rating based on quantitative and qualitative analysis.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restricted cash, accounts receivable, prepaid deposits, accounts payable, short term loan, line of credit, subordinated convertible notes, accrued liabilities, other liabilities, and warrant liabilities. The warrant liability is remeasured at fair value each reporting period and represents a Level 3 financial instrument. The fair values for short term loan and PPP loans are deemed to be equivalent to their respective carrying values due to their relative short term nature. The fair value for the Company’s line of credit approximates carrying value as the instrument has a variable interest rate that approximates market rates. The fair values for the Notes Payable are determined by applying the income approach using a discounted cash flow model which primarily using unobservable inputs (Level 3). Fair value measurements of non-financial assets and non-financial liabilities reflect Level 3 inputs and are primarily used to measure the estimated fair values of assets acquired and liabilities assumed in business combinations, for goodwill, other intangible assets and long-lived assets impairment analyses and the valuation of acquired intangibles. Basic and diluted loss per share Basic and diluted loss per share has been determined by dividing the net and comprehensive loss available to common stockholders for the applicable period by the basic and diluted weighted average number of shares outstanding, respectively. Common stock equivalents and incentive shares are excluded from the computation of diluted loss per share when their effect is anti-dilutive. Share-based compensation The Company recognizes compensation expense for all share–based payments in accordance with FASB ASC Topic 718, "Compensation – Stock Compensation (ASC 718)". The Company follows the fair value method of accounting for awards granted to employees, directors, officers and consultants. Share-based awards are measured at their estimated fair value on each respective grant date. The Company recognizes share-based payment expenses over the vesting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accounted for as they occur. 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segment. The Company’s CODM reviews operating results on an aggregated basis. All the assets and operations of the Company are in the United States. Recently Issued Accounting Pronouncements The Company has reviewed the Accounting Standards Updates ("ASU"), accounting pronouncements and interpretations thereof issued by the FASB that have effective dates during the reporting period and in future periods. Recently adopted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densed consolidated financial statements. In August 2018, the FASB issued ASU 2018-15 “Intangibles - Goodwill and Other - Internal-Use Software (Subtopic 350-40)” to amend ASU 2015-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was effective for the Company on January 1, 2020. The Company has no internal use software. Issued but not yet adopted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nd does not expect the impact to be material.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January 1, 2021 with early adoption permitted. The Company is currently evaluating the impact of this standard on its consolidated financial statements and related disclosures.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opic 848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 well as the potential impact of reference rate reform on our debt instruments. In March 2020, FASB issued ASU 2020-03, Codification Improvement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impact the accounting guidance will have on its condensed consolidated financial statements and related disclosures.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FY)</t>
        </is>
      </c>
      <c r="B1" s="2" t="inlineStr">
        <is>
          <t>12 Months Ended</t>
        </is>
      </c>
    </row>
    <row r="2">
      <c r="B2" s="2" t="inlineStr">
        <is>
          <t>Dec. 31, 2020</t>
        </is>
      </c>
    </row>
    <row r="3">
      <c r="A3" s="3" t="inlineStr">
        <is>
          <t>Business Combinations [Abstract]</t>
        </is>
      </c>
    </row>
    <row r="4">
      <c r="A4" s="4" t="inlineStr">
        <is>
          <t>Acquisitions</t>
        </is>
      </c>
      <c r="B4" s="4" t="inlineStr">
        <is>
          <t>Note 2 – Acquisitions Acquisition of Halo On October 15, 2019, the Company entered into a Stock Purchase Agreement to acquire Halo and the acquisition (the "Halo Acquisition") was completed on December 19, 2019 (the “Halo Acquisition Date”), for $38.2 million. The consideration was subject to customary adjustments for Halo’s net working capital, cash, and indebtedness, and consisted of a combination of cash consideration ($20.5 million), shares of the Company’s common stock ($3.9 million), Seller Notes ($15 million), and Seller Warrants ($0.3 million). The Company incurred $0.9 million in transaction costs, which are included in general and administrative expenses. The Halo Acquisition was accounted for under the purchase method of accounting, and accordingly, the purchase price was allocated to the identifiable assets and liabilities based on their estimated fair values at the Halo Acquisition Date. The purchase price allocation is summarized as follows (in thousands): Halo Total purchase price $ 38,244 Assets and Liabilities Acquired: Assets Property and equipment 260 Accounts receivable 5,540 Inventories 5,160 Intangible assets 14,690 Other assets 329 Total assets 25,979 Liabilities Accounts payable 4,628 Accrued liabilities 1,553 Long term liability 168 Total liabilities 6,349 Net assets acquired 19,630 Goodwill $ 18,614 The excess of purchase price over the fair value amounts assigned to the identifiable assets acquired and liabilities assumed represents goodwill from the acquisition. The Company believes the factors that contributed to goodwill include the acquisition of a talented workforce and administrative cost synergies. The Company does not expect any portion of this goodwill to be deductible for tax purposes. See "Note 9 - Intangible assets, royalties, and goodwill" for more information. Reverse Acquisitions of Better Choice and Bona Vida by TruPet On May 6, 2019, Better Choice Company completed the reverse acquisitions of TruPet and Bona Vida whereby TruPet is considered the acquirer for accounting and financial reporting purposes. The acquisitions were accounted for as asset acquisitions. The purchase price for Better Choice Company was $37.9 million and has been allocated based on an estimate of the fair value of Better Choice Company’s assets acquired and liabilities assumed with the remainder recorded as an expense. The loss on acquisition of Better Choice Company’s net liabilities is $39.6 million. The purchase price for Bona Vida was $108.6 million and the estimated purchase price has been allocated based on an estimate of the fair value of assets acquired and liabilities assumed. The excess of the purchase price over the net assets acquired has been recorded as an expense. The loss on acquisition of Bona Vida’s net assets is $107.8 million. On May 6, 2019, the fair values of the assets and liabilities acquired were (in thousands): Better Choice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2,130 Accounts payable &amp; accrued liabilities 544 153 697 Total Liabilities 2,674 153 2,827 Net Assets (Liabilities) Acquired (1,649 ) 842 (807 ) Loss on Acquisitions $ (39,598 ) $ (107,778 ) $ (147,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Y)</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Revenue</t>
        </is>
      </c>
      <c r="B4" s="4" t="inlineStr">
        <is>
          <t>Note 2 – Revenue The Company records revenue net of discounts, which primarily consist of early pay discounts, general percentage allowances and contractual trade promotion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As of March 31, 2021 and December 31, 2020, customers held unredeemed loyalty program awards of $0.3 million and $0.4 million, respectively. Shipping Costs Shipping costs associated with moving finished products to customers were $0.5 million and $0.4 million for the three months ended March 31, 2021 and 2020, respectively. Such shipping costs are recorded as part of general and administrative expenses. Revenue Channels The Company groups its revenue channels into four distinct categories: E-Commerce, which includes the sale of product to online retailers such as Amazon and Chewy; Brick &amp; Mortar, which includes the sale of product to pet specialty chains such as Petco, PetSmart, select grocery chains, and neighborhood pet stores; DTC which includes the sale of product through the Company's online web platform to more than 20,000 unique customers; and International, which includes the sale of product to foreign distribution partners (transacted in U.S. dollars) and to select international retailers. Information about the Company’s net sales by revenue channel is as follows (in thousands): Three Months Ended March 31, 2021 2020 E-commerce $ 4,010 37 % $ 4,481 37 % Brick &amp; Mortar 1,894 18 % 2,897 23 % DTC 2,436 22 % 2,804 23 % International 2,490 23 % 2,044 17 % Net Sales $ 10,830 100 % $ 12,226 100 %</t>
        </is>
      </c>
      <c r="C4" s="4" t="inlineStr">
        <is>
          <t>Note 3 – Revenue The Company records revenue net of discounts. Discounts primarily consist of early pay discounts, general percentage allowances and contractual trade promotions such as auto-ship subscriptions. The Company excludes sales taxes collected from revenues. Retail-partner based customers are not subject to sales tax. Revenue is deferred for orders that have been paid for, but not shipped. Based on historical experience, the Company records an estimated liability for returns. Product returns were $0.3 million and less than $0.4 million in 2020 and 2019, respectively. The TLC loyalty program enables customers to accumulate points based on their spending. A portion of revenue is deferred at the time of sale when points are earned and recognized when the loyalty points are redeemed. As of December 31, 2020 and 2019, customers held unredeemed loyalty program awards of $0.4 million and $0.2 million, respectively. The Company recognized revenue of $0.5 million and less than $0.2 million from the loyalty program for the years ended December 31, 2020 and 2019, respectively. Shipping costs associated with moving finished products to customers were $1.5 million and $2.3 million for the years ended December 31, 2020 and 2019, respectively. Such shipping costs are recorded as part of general and administrative expenses. We group our revenue channels into four distinct categories: E-Commerce, which includes the sale of product to online retailers such as Amazon and Chewy; Brick &amp; Mortar, which includes the sale of product to pet specialty chains such as Petco, select grocery chains, and neighborhood pet stores; DTC which includes the sale of product through our online web platform; and International, which includes the sale of product to foreign distribution partners and to select international retailers. We believe our omni-channel approach is a significant competitive advantage, as it allows us to design and sell products purpose-built for success in specific channels while maintaining our ability to leverage marketing and sales resources cross-channel. Information about the Company’s revenue channels is as follows (in thousands): Twelve Months Ended December 31, 2020 2019 E-commerce $ 14,218 34 % $ 1,952 13 % Brick &amp; Mortar 8,982 21 % 194 1 % DTC 10,778 25 % 13,392 86 % International 8,612 20 % 39 — % Net Sales $ 42,590 100 % $ 15,577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Operations and Comprehensive Loss (Q1) - USD ($) $ in Thousands</t>
        </is>
      </c>
      <c r="B1" s="2" t="inlineStr">
        <is>
          <t>Jun. 24, 2020</t>
        </is>
      </c>
      <c r="C1" s="2" t="inlineStr">
        <is>
          <t>Mar. 31, 2021</t>
        </is>
      </c>
      <c r="D1" s="2" t="inlineStr">
        <is>
          <t>Mar. 31, 2020</t>
        </is>
      </c>
      <c r="E1" s="2" t="inlineStr">
        <is>
          <t>Dec. 31, 2019</t>
        </is>
      </c>
      <c r="F1" s="2" t="inlineStr">
        <is>
          <t>Dec. 31, 2020</t>
        </is>
      </c>
      <c r="G1" s="2" t="inlineStr">
        <is>
          <t>Dec. 31, 2019</t>
        </is>
      </c>
    </row>
    <row r="2">
      <c r="A2" s="3" t="inlineStr">
        <is>
          <t>Income Statement [Abstract]</t>
        </is>
      </c>
    </row>
    <row r="3">
      <c r="A3" s="4" t="inlineStr">
        <is>
          <t>Net sales</t>
        </is>
      </c>
      <c r="C3" s="5" t="n">
        <v>10830</v>
      </c>
      <c r="D3" s="5" t="n">
        <v>12226</v>
      </c>
      <c r="F3" s="5" t="n">
        <v>42590</v>
      </c>
      <c r="G3" s="5" t="n">
        <v>15577</v>
      </c>
    </row>
    <row r="4">
      <c r="A4" s="4" t="inlineStr">
        <is>
          <t>Cost of goods sold</t>
        </is>
      </c>
      <c r="C4" s="6" t="n">
        <v>6556</v>
      </c>
      <c r="D4" s="6" t="n">
        <v>8069</v>
      </c>
      <c r="F4" s="6" t="n">
        <v>26491</v>
      </c>
      <c r="G4" s="6" t="n">
        <v>9717</v>
      </c>
    </row>
    <row r="5">
      <c r="A5" s="4" t="inlineStr">
        <is>
          <t>Gross profit</t>
        </is>
      </c>
      <c r="C5" s="6" t="n">
        <v>4274</v>
      </c>
      <c r="D5" s="6" t="n">
        <v>4157</v>
      </c>
      <c r="F5" s="6" t="n">
        <v>16099</v>
      </c>
      <c r="G5" s="6" t="n">
        <v>5860</v>
      </c>
    </row>
    <row r="6">
      <c r="A6" s="3" t="inlineStr">
        <is>
          <t>Operating expenses:</t>
        </is>
      </c>
    </row>
    <row r="7">
      <c r="A7" s="4" t="inlineStr">
        <is>
          <t>General and administrative</t>
        </is>
      </c>
      <c r="C7" s="6" t="n">
        <v>4551</v>
      </c>
      <c r="D7" s="6" t="n">
        <v>8245</v>
      </c>
      <c r="F7" s="6" t="n">
        <v>25966</v>
      </c>
      <c r="G7" s="6" t="n">
        <v>19782</v>
      </c>
    </row>
    <row r="8">
      <c r="A8" s="4" t="inlineStr">
        <is>
          <t>Share-based compensation</t>
        </is>
      </c>
      <c r="C8" s="6" t="n">
        <v>2544</v>
      </c>
      <c r="D8" s="6" t="n">
        <v>2485</v>
      </c>
      <c r="F8" s="6" t="n">
        <v>8940</v>
      </c>
      <c r="G8" s="6" t="n">
        <v>10280</v>
      </c>
    </row>
    <row r="9">
      <c r="A9" s="4" t="inlineStr">
        <is>
          <t>Share-based compensation</t>
        </is>
      </c>
      <c r="C9" s="6" t="n">
        <v>2525</v>
      </c>
      <c r="D9" s="6" t="n">
        <v>2485</v>
      </c>
    </row>
    <row r="10">
      <c r="A10" s="4" t="inlineStr">
        <is>
          <t>Sales and marketing</t>
        </is>
      </c>
      <c r="C10" s="6" t="n">
        <v>2336</v>
      </c>
      <c r="D10" s="6" t="n">
        <v>1959</v>
      </c>
      <c r="F10" s="6" t="n">
        <v>7892</v>
      </c>
      <c r="G10" s="6" t="n">
        <v>10138</v>
      </c>
    </row>
    <row r="11">
      <c r="A11" s="4" t="inlineStr">
        <is>
          <t>Customer service and warehousing</t>
        </is>
      </c>
      <c r="F11" s="6" t="n">
        <v>623</v>
      </c>
      <c r="G11" s="6" t="n">
        <v>1097</v>
      </c>
    </row>
    <row r="12">
      <c r="A12" s="4" t="inlineStr">
        <is>
          <t>Impairment of intangible asset</t>
        </is>
      </c>
      <c r="F12" s="6" t="n">
        <v>0</v>
      </c>
      <c r="G12" s="6" t="n">
        <v>889</v>
      </c>
    </row>
    <row r="13">
      <c r="A13" s="4" t="inlineStr">
        <is>
          <t>Total operating expenses</t>
        </is>
      </c>
      <c r="C13" s="6" t="n">
        <v>9412</v>
      </c>
      <c r="D13" s="6" t="n">
        <v>12689</v>
      </c>
      <c r="F13" s="6" t="n">
        <v>43421</v>
      </c>
      <c r="G13" s="6" t="n">
        <v>42186</v>
      </c>
    </row>
    <row r="14">
      <c r="A14" s="4" t="inlineStr">
        <is>
          <t>Loss from operations</t>
        </is>
      </c>
      <c r="C14" s="6" t="n">
        <v>-5138</v>
      </c>
      <c r="D14" s="6" t="n">
        <v>-8532</v>
      </c>
      <c r="F14" s="6" t="n">
        <v>-27322</v>
      </c>
      <c r="G14" s="6" t="n">
        <v>-36326</v>
      </c>
    </row>
    <row r="15">
      <c r="A15" s="3" t="inlineStr">
        <is>
          <t>Other expense (income):</t>
        </is>
      </c>
    </row>
    <row r="16">
      <c r="A16" s="4" t="inlineStr">
        <is>
          <t>Interest expense</t>
        </is>
      </c>
      <c r="C16" s="6" t="n">
        <v>835</v>
      </c>
      <c r="D16" s="6" t="n">
        <v>2301</v>
      </c>
      <c r="F16" s="6" t="n">
        <v>9247</v>
      </c>
      <c r="G16" s="6" t="n">
        <v>670</v>
      </c>
    </row>
    <row r="17">
      <c r="A17" s="4" t="inlineStr">
        <is>
          <t>Loss on extinguishment of debt</t>
        </is>
      </c>
      <c r="C17" s="6" t="n">
        <v>394</v>
      </c>
      <c r="D17" s="6" t="n">
        <v>0</v>
      </c>
      <c r="F17" s="6" t="n">
        <v>88</v>
      </c>
      <c r="G17" s="6" t="n">
        <v>0</v>
      </c>
    </row>
    <row r="18">
      <c r="A18" s="4" t="inlineStr">
        <is>
          <t>Loss on acquisitions</t>
        </is>
      </c>
      <c r="F18" s="6" t="n">
        <v>0</v>
      </c>
      <c r="G18" s="6" t="n">
        <v>147376</v>
      </c>
    </row>
    <row r="19">
      <c r="A19" s="4" t="inlineStr">
        <is>
          <t>Change in fair value of warrant liabilities</t>
        </is>
      </c>
      <c r="B19" s="5" t="n">
        <v>100</v>
      </c>
      <c r="C19" s="6" t="n">
        <v>6483</v>
      </c>
      <c r="D19" s="6" t="n">
        <v>-1379</v>
      </c>
      <c r="F19" s="6" t="n">
        <v>24898</v>
      </c>
      <c r="G19" s="6" t="n">
        <v>0</v>
      </c>
    </row>
    <row r="20">
      <c r="A20" s="4" t="inlineStr">
        <is>
          <t>Change in fair value of warrant derivative liability</t>
        </is>
      </c>
      <c r="C20" s="6" t="n">
        <v>0</v>
      </c>
      <c r="E20" s="5" t="n">
        <v>90</v>
      </c>
      <c r="F20" s="6" t="n">
        <v>-2220</v>
      </c>
      <c r="G20" s="6" t="n">
        <v>90</v>
      </c>
    </row>
    <row r="21">
      <c r="A21" s="4" t="inlineStr">
        <is>
          <t>Total other expense, net</t>
        </is>
      </c>
      <c r="C21" s="6" t="n">
        <v>7712</v>
      </c>
      <c r="D21" s="6" t="n">
        <v>922</v>
      </c>
      <c r="F21" s="6" t="n">
        <v>32013</v>
      </c>
      <c r="G21" s="6" t="n">
        <v>148136</v>
      </c>
    </row>
    <row r="22">
      <c r="A22" s="4" t="inlineStr">
        <is>
          <t>Net and comprehensive loss</t>
        </is>
      </c>
      <c r="C22" s="6" t="n">
        <v>-12850</v>
      </c>
      <c r="D22" s="6" t="n">
        <v>-9454</v>
      </c>
      <c r="F22" s="6" t="n">
        <v>-59335</v>
      </c>
      <c r="G22" s="6" t="n">
        <v>-184462</v>
      </c>
    </row>
    <row r="23">
      <c r="A23" s="4" t="inlineStr">
        <is>
          <t>Preferred dividends</t>
        </is>
      </c>
      <c r="C23" s="6" t="n">
        <v>0</v>
      </c>
      <c r="D23" s="6" t="n">
        <v>34</v>
      </c>
      <c r="F23" s="6" t="n">
        <v>103</v>
      </c>
      <c r="G23" s="6" t="n">
        <v>109</v>
      </c>
    </row>
    <row r="24">
      <c r="A24" s="4" t="inlineStr">
        <is>
          <t>Net and comprehensive loss available to common stockholders</t>
        </is>
      </c>
      <c r="C24" s="5" t="n">
        <v>-12850</v>
      </c>
      <c r="D24" s="5" t="n">
        <v>-9488</v>
      </c>
      <c r="F24" s="5" t="n">
        <v>-59438</v>
      </c>
      <c r="G24" s="5" t="n">
        <v>-184571</v>
      </c>
    </row>
    <row r="25">
      <c r="A25" s="4" t="inlineStr">
        <is>
          <t>Weighted average number of shares outstanding, basic and diluted (in shares)</t>
        </is>
      </c>
      <c r="C25" s="6" t="n">
        <v>57525054</v>
      </c>
      <c r="D25" s="6" t="n">
        <v>48526396</v>
      </c>
      <c r="F25" s="6" t="n">
        <v>49084432</v>
      </c>
      <c r="G25" s="6" t="n">
        <v>33238600</v>
      </c>
    </row>
    <row r="26">
      <c r="A26" s="4" t="inlineStr">
        <is>
          <t>Loss per share, basic and diluted (in dollars per share)</t>
        </is>
      </c>
      <c r="C26" s="7" t="n">
        <v>-0.23</v>
      </c>
      <c r="D26" s="7" t="n">
        <v>-0.2</v>
      </c>
      <c r="F26" s="7" t="n">
        <v>-1.21</v>
      </c>
      <c r="G26" s="7" t="n">
        <v>-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FY)</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ies</t>
        </is>
      </c>
      <c r="B4" s="4" t="inlineStr">
        <is>
          <t xml:space="preserve">Note 3 – Inventories Inventories are summarized as follows (in thousands): March 31, 2021 December 31, 2020 Food, treats and supplements $ 4,439 $ 4,987 Inventory packaging and supplies 503 596 Total Inventories 4,942 5,583 Inventory reserve (360 ) (714 ) Inventories, net $ 4,582 $ 4,869 </t>
        </is>
      </c>
      <c r="C4" s="4" t="inlineStr">
        <is>
          <t xml:space="preserve">Note 4 – Inventories Inventories are summarized as follows (in thousands): December 31, 2020 December 31, 2019 Food, treats and supplements $ 4,987 $ 6,425 Inventory packaging and supplies 596 504 Other products and accessories — 73 Total inventories 5,583 7,002 Inventory reserve (714 ) (422 ) Inventories, net $ 4,869 $ 6,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FY)</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Prepaid expenses and other current assets</t>
        </is>
      </c>
      <c r="B4" s="4" t="inlineStr">
        <is>
          <t>Note 4 - Prepaid expenses and other current assets March 31, 2021 December 31, 2020 Prepaid advertising contract with iHeart (1) $ 2,500 $ 1,788 Other prepaid expenses and other current assets (2) 1,758 2,286 Total Prepaid expenses and other current assets $ 4,258 $ 4,074 (1) On August 28, 2019, the Company entered into a radio advertising agreement with iHeart Media + Entertainment, Inc. and issued 1,000,000 shares of common stock valued at $3.4 million for future advertising services. The Company issued an additional 125,000 shares valued at $0.1 million on March 5, 2020 pursuant to the agreement. The current portion of the remaining value, reflected above, is the remaining value of services that are required to be utilized within the next twelve months, unless the term is extended. The long-term portion of the remaining value of $0.5 million and $1.2 million was recorded in other non-current assets as of March 31, 2021 and December 31, 2020, respectively. (2) As of March 31, 2021, this amount includes various other prepaid contracts. During the fourth quarter of 2020, the Company entered into an agreement for access to an investment platform in exchange for 500,000 shares of common stock valued at $0.5 million and also entered into an agreement for marketing services in exchange for 500,000 shares of common stock valued at $0.5 million.</t>
        </is>
      </c>
      <c r="C4" s="4" t="inlineStr">
        <is>
          <t>Note 5 – Prepaid expenses and other current assets December 31, 2020 December 31, 2019 Prepaid advertising contract with iHeart (1) $ 1,788 $ 1,776 Other prepaid expenses and other current assets (2) 2,286 865 Total Prepaid expenses and other current assets 4,074 2,641 (1) On August 28, 2019, the Company entered into a radio advertising agreement with iHeart Media + Entertainment, Inc. and issued 1,000,000 shares of common stock valued at $3.4 million for future advertising to be provided to the Company from August 2019 to August 2021. The Company issued an additional 125,000 shares valued at $0.1 million on March 5, 2020 pursuant to the agreement. The agreement requires the Company to spend a minimum amount for talent fees or other direct iHeart costs. The company committed to using $1.7 million of the media inventory by August 28, 2020, with the remainder of the inventory available through August 28, 2021. On August 28, 2020 the contract was amended to extend the commitment dates by one year, whereas $1.7 million of the advertising media inventory will now be used by August 28, 2021, with the remainder available through August 28, 2022. The long-term portion of the contract balance of $1.2 million and $1.1 million was recorded in other non-current assets as of December 31, 2020 and 2019, respectively. (2) As of December 31, 2020, this amount includes various other prepaid contracts. The Company entered into an agreement for access to an investment platform in exchange for 500,000 shares of common stock valued at $0.6 million for a period of one year. Additionally, the Company entered into an agreement for marketing services in exchange for 500,000 shares of common stock valued at $0.5 million from January 2021 to January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FY)</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consist of the following (in thousands): Estimated Useful Life December 31, 2020 December 31, 2019 Equipment 3 - 7 years $ 234 $ 222 Furniture and fixtures 5 - 7 years 150 138 Computer software 3 years 111 115 Computer equipment 2 - 3 years 4 4 Total property and equipment 499 479 Accumulated depreciation (247 ) (62 ) Net property and equipment $ 252 $ 417 Depreciation expense was $0.2 million and $0.1 million for the years ended December 3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FY)</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liabilities</t>
        </is>
      </c>
      <c r="B4" s="4" t="inlineStr">
        <is>
          <t xml:space="preserve">Note 5 - Accrued liabilities Accrued liabilities consist of the following (in thousands): March 31, 2021 December 31, 2020 Accrued professional fees $ 225 $ 704 Accrued sales tax 412 1,009 Accrued payroll and benefits 1,147 913 Accrued trade promotions 112 106 Accrued interest 24 86 Other 170 185 Total accrued liabilities $ 2,090 $ 3,003 </t>
        </is>
      </c>
      <c r="C4" s="4" t="inlineStr">
        <is>
          <t>Note 7 – Accrued liabilities Accrued liabilities consist of the following (in thousands): December 31, 2020 December 31, 2019 Accrued professional fees (1) $ 704 $ 1,695 Accrued sales tax 1,009 1,233 Accrued payroll and benefits 913 994 Accrued trade promotions 106 357 Accrued dividends (2) — 256 Accrued interest 86 109 Other 185 77 Total accrued liabilities $ 3,003 $ 4,721 (1) The Company recognized a reduction in accrued legal fees related to a finalized settlement of amounts that were accrued for in 2019. (2) Accrued dividends related to the Series E were less than $0.3 million as of December 31, 2019. In connection with the issuance of Series F Preferred Stock in October 2020, all accrued dividends were settled through the terms of the exchange agreement related to the Series E Preferred Stock. See "Note 13 - Redeemable convertible preferred stock"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leases (FY)</t>
        </is>
      </c>
      <c r="B1" s="2" t="inlineStr">
        <is>
          <t>12 Months Ended</t>
        </is>
      </c>
    </row>
    <row r="2">
      <c r="B2" s="2" t="inlineStr">
        <is>
          <t>Dec. 31, 2020</t>
        </is>
      </c>
    </row>
    <row r="3">
      <c r="A3" s="3" t="inlineStr">
        <is>
          <t>Leases [Abstract]</t>
        </is>
      </c>
    </row>
    <row r="4">
      <c r="A4" s="4" t="inlineStr">
        <is>
          <t>Operating leases</t>
        </is>
      </c>
      <c r="B4" s="4" t="inlineStr">
        <is>
          <t xml:space="preserve">Note 8 – Operating leases The table below presents certain information related to the lease costs for operating leases (in thousands): Year ended December 31 2020 2019 Operating lease costs $ 307 $ 369 Short-term lease costs 130 115 Variable lease costs 27 31 Total operating lease costs $ 464 $ 515 The following table presents weighted-average terms for our operating leases: Year ended December 31 2020 2019 Weighted-average remaining lease term 1.9 2.6 Weighted-average discount rate 12.5 % 12.5 % The following table presents the maturities of operating lease liabilities as of December 31, 2020 (in thousands): 2021 $ 204 2022 186 2023 7 Total maturities of operating lease liabilities 397 Less: imputed interest 40 Present value of future minimum lease payments $ 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royalties, and goodwill (FY)</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 royalties, and goodwill</t>
        </is>
      </c>
      <c r="B4" s="4" t="inlineStr">
        <is>
          <t>Note 6 - Intangible assets, royalties, and goodwill Intangible assets The Company’s intangible assets (in thousands) and related useful lives (in years) are as follows: March 31, 2021 December 31, 2020 Estimated Useful Life Gross Accumulated Net Carrying Accumulated Net Carrying Customer relationships 7 $ 7,190 $ (1,317 ) $ 5,873 $ (1,059 ) $ 6,131 Trade name 15 7,500 (641 ) 6,859 (516 ) 6,984 Total intangible assets $ 14,690 $ (1,958 ) $ 12,732 $ (1,575 ) $ 13,115 Amortization expense was $0.4 million for the three months ended March 31, 2021 and 2020, respectively. The estimated future amortization of intangible assets over the remaining weighted average useful life of 10.0 years is as follows (in thousands): Remainder of 2021 $ 1,145 2022 1,527 2023 1,527 2024 1,527 2025 1,527 Thereafter 45,479 $ 12,732 There were no indicators or impairment of the intangible assets as of March 31, 2021. Goodwill Goodwill was $18.6 million as of March 31, 2021 and December 31, 2020, respectfully. The Company performed a quantitative assessment for its annual impairment test as of October 1, 2020. Under the quantitative approach, the Company makes various estimates and assumptions to determine the estimated fair value of the reporting unit using a combination of a discounted cash flow model and earnings multiples for guideline public companies. As of March 31, 2021, there was no accumulated impairment loss and no impairment expense related to goodwill.</t>
        </is>
      </c>
      <c r="C4" s="4" t="inlineStr">
        <is>
          <t>Note 9 – Intangible assets, royalties, and goodwill Intangible assets and royalties In May 2019, the Company acquired a licensing agreement with Authentic Brands and Elvis Presley Enterprises (“ABG”). The licensing agreement required an upfront equity payment of $1.0 million worth of common stock and the license was recorded at its amortized cost which approximated fair value. The Company did not plan to use the license in the future and therefore terminated the agreement on January 13, 2020. The Company recognized an impairment charge for the net book value of the licensing agreement as of and for the year ended December 31, 2019. As part of the termination, the Company: (1) paid ABG $0.1 million in cash upon the signing of the termination agreement on January 13, 2020, (2) issued ABG 72,720 shares of the Company’s common stock on January 13, 2020, (3) agreed to pay ABG $0.1 million in cash in four equal installments each month from July 31, 2020 through October 31, 2020, (4) issued ABG $0.6 million aggregate principal amount of Subordinated Promissory Notes (the “ABG Notes”) effective January 20, 2020, and (5) issued ABG a common stock purchase warrant (the “ABG Warrants”) equal to a fair value of $150,000 on January 20, 2020. The terms of the ABG Notes match those of the Seller Notes, including convertible features exercisable any time after the date of issuance, a 10% interest rate and maturity date of June 30, 2023. The ABG Warrants are exercisable for 24 months from the date of the consummation of an IPO (as defined in the ABG Warrants) and carried an initial exercise price equal to the greater of (i) $5.00 per share or (ii) the price at which the common stock was sold in the IPO. The fair values of the ABG Notes and ABG Warrants on their issuance dates were $0.6 million and less than $0.1 million, respectively. On June 24, 2020, the exercise price of the ABG Warrants was amended in connection with the issuance of the June 2020 Notes (defined below) to lower the maximum exercise price from $5.00 to $4.25 per share. See "Note 10 - Debt" and "Note 11 - Warrants" for additional information. The total cost of the contract termination noted above is measured at its fair value of $1.1 million and is included in general and administrative expense. The Company’s intangible assets (in thousands) and related useful lives (in years) are as follows: December 31, 2020 December 31, 2019 Estimated Useful Life Gross Carrying Amount (1) Accumulated Net Carrying Accumulated Net Carrying Amount (1) Customer relationships 7 $ 7,190 $ (1,059 ) $ 6,131 $ (35 ) $ 7,155 Trade name 15 7,500 (516 ) 6,984 (14 ) 7,486 Total intangible assets $ 14,690 $ (1,575 ) $ 13,115 $ (49 ) $ 14,641 (1) The gross intangible asset values and the net carrying amount as of December 31, 2019 have been updated to correct an immaterial disclosure reporting error in our 2019 Annual Report on Form 10-K. Amortization expense was $1.5 million and less than $0.1 million for the years ended December 31, 2020 and 2019, respectively. The estimated future amortization of intangible assets over the remaining weighted average useful life of 10.2 years is as follows (in thousands): 2021 $ 1,526 2022 1,526 2023 1,526 2024 1,526 2025 1,526 Thereafter 5,485 $ 13,115 There were no indicators or impairment of the intangible assets as of December 31, 2020. Goodwill Goodwill of $18.6 million was recognized in connection with the Halo Acquisition. The Company performed a quantitative assessment for its annual impairment test as of October 1, 2020. Under the quantitative approach, the Company makes various estimates and assumptions in determining the estimated fair value of the reporting unit using a combination of discount cash flow models and valuations based on earnings multiples for guideline public companies when externally quoted market prices are not readily available. As of and for the years ended December 31, 2020 and 2019, there was no accumulated impairment loss and no impairment expense related to goodwil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FY)</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Note 7 – Debt The components of the Company’s debt consist of the following (in thousands): March 31, 2021 December 31, 2020 Dollars in thousands Amount Rate Maturity Amount Rate Maturity Term loan, net $ 5,847 (1 ) 1/6/2024 $ 7,826 (2 ) 1/15/2021 Line of credit, net 4,781 (1 ) 1/6/2024 5,023 (3 ) 7/5/2022 November 2019 notes payable, net (November 2019 Notes) 2,927 10.00 % 6/30/2023 2,830 10.00 % 6/30/2023 December 2019 senior notes payable, net (Senior Seller Notes) 10,679 10.00 % 6/30/2023 10,332 10.00 % 6/30/2023 December 2019 junior notes payable, net (Junior Seller Notes) 5,153 10.00 % 6/30/2023 4,973 10.00 % 6/30/2023 ABG Notes 702 10.00 % 6/30/2023 687 10.00 % 6/30/2023 June 2020 notes payable, net (June 2020 Notes) 148 10.00 % 6/30/2023 88 10.00 % 6/30/2023 Halo PPP Loan 431 1.00 % 5/3/2022 431 1.00 % 5/3/2022 TruPet PPP Loan 421 0.98 % 4/6/2022 421 0.98 % 4/6/2022 Total debt 31,089 32,611 Less current portion 943 8,016 Total long term debt $ 30,146 $ 24,595 (1)Interest at a variable rate of LIBOR plus 250 basis points with an interest rate floor of 2.50% per annum (2)Interest at Bank of Montreal Prime plus 8.05% (3)Interest at a variable rate of LIBOR plus 250 basis points with an interest rate floor of 3.25% per annum Term loans and lines of credit On December 19, 2019, the Company entered into a Loan Facilities Agreement (the “Facilities Agreement”) by and among the Company, as the borrower, the several lenders from time to time parties thereto (collectively, the “Lenders”) and a private debt lender, as agent (the “Agent”). The Facilities Agreement provided for (i) a term loan facility of $20.5 million and (ii) a revolving loan facility not to exceed $7.5 million. The term loan was scheduled to mature on December 19, 2020 or such earlier date on which a demand was made by the Agent or any Lender, and was extended as discussed below. The remaining revolving credit facility balance of $5.1 million was repaid in full with a portion of the proceeds from the ABL Facility, discussed below, and resulted in a loss on debt extinguishment of $0.1 million. Certain directors and shareholders of the Company (“Shareholder Guarantors”) agreed to guarantee the Company’s obligations under the Facilities Agreement up to an aggregate amount of $20.0 million pursuant to a Continuing Guarantee between the Shareholder Guarantors and the lender under the Facilities Agreement (the "Shareholder Guaranties"). As consideration for the Shareholder Guaranties, the Company issued common stock purchase warrants to the Shareholder Guarantors in an amount equal to 0.325 warrants for each dollar of debt guaranteed by such Shareholder Guarantors (the “Guarantor Warrants”). On July 16, 2020, the Company entered into a revolving line of credit with Citizens Business Bank in the aggregate amount of $7.5 million (the “ABL Facility”). The proceeds of the ABL Facility were used (i) to repay all principal, interest and fees outstanding under the Company’s previous revolving credit facility and (ii) for general corporate purposes. Debt issuance costs of less than $0.1 million were incurred related to the Company entering into this revolving line of credit. The ABL Facility was scheduled to mature on July 5, 2022 and bore interest at a variable rate of LIBOR plus 250 basis points, with an interest rate floor of 3.25% per annum. Accrued interest on the ABL Facility was payable monthly commencing on August 5, 2020. The ABL Agreement provided for customary financial covenants, such as maintaining a specified adjusted EBITDA and a maximum senior debt leverage ratio, that commenced on December 31, 2020 and customary events of default, including, among others, those relating to failure to make payment, bankruptcy, breaches of representations and material adverse effects. The Company prepaid all of the outstanding principal under the ABL Facility in full and did not incur any prepayment charges. The ABL Facility was secured by a general security interest on the assets of the Company and was personally guaranteed by a member of the Company’s board of directors. On October 5, 2020, the Company paid down the term loan by $11.0 million using proceeds from the Series F Private Placement. On October 29, 2020, the Company made an additional pay down on the term loan of $1.0 million using additional proceeds from the Series F Private Placement. On November 25, 2020, the Company entered into the fifth amendment to the Facilities Agreement, extending the maturity date of the term loan to January 15, 2021. On January 6, 2021, Halo, Purely for Pets, Inc., a wholly owned subsidiary of Better Choice Company Inc. ("Halo") entered into a credit facility with Old Plank Trail Community Bank, N.A., an affiliate of Wintrust Bank, N.A. (“Wintrust”) consisting of a $6.0 million term loan and a $6.0 million revolving line of credit, each scheduled to mature on January 6, 2024 and each bear interest at a variable rate of LIBOR plus 250 basis points, with an interest rate floor of 2.50% per annum (the "Wintrust Credit Facility"). Accrued interest on the Wintrust Facility is payable monthly commencing on February 1, 2021. Principal payments are required to be made monthly on the term loan commencing February 2021 with a balloon payment upon maturity. The proceeds from the Wintrust Credit Facility were used (i) to repay the principal, interest and fees outstanding under the ABL Facility and (ii) for general corporate purposes. We applied extinguishment accounting to the outstanding balances of the ABL Facility and term loan and recorded a loss on extinguishment of debt of $0.4 million during the three months ended March 31, 2021. Debt issuance costs of $0.1 million were incurred related to the Wintrust Credit Facility. The Wintrust Credit Facility subjects the Company to certain financial covenants, including the maintenance of a fixed charge coverage ratio of no less than 1.25 to 1.00, tested as of the last day of each fiscal quarter. The numerator in the fixed charge coverage ratio is the operating cash flow of Halo, defined as Halo EBITDA less cash paid for unfinanced Halo capital expenditures, income taxes and dividends. The denominator is fixed charges such as interest expense and principal payments paid or payable on other indebtedness attributable to Halo.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is supported by a collateral pledge by a member of the Company’s board of directors. As of March 31, 2021, the term loan and line of credit outstanding under the Wintrust Credit Facility were $5.8 million and $4.8 million, respectively, net of debt issuance costs of less than $0.1 million, respectively. As of December 31, 2020, the previous term loan and line of credit outstanding were $7.8 million and $5.0 million, respectively, net of debt issuance costs and discounts of less than $0.2 million and $0.2 million, respectively. The debt issuance costs and discounts are amortized using the effective interest method. As of March 31, 2021 and December 31, 2020, the Company was in compliance with its debt covenants. Notes payable On November 4, 2019, the Company issued $2.8 million of subordinated convertible notes (the “November 2019 Notes”) which carry a 10% interest rate and mature on November 4, 2021. The interest is payable in kind, in arrears on March 31, June 30, September 30 and December 31 of each year. Payment in kind ("PIK") interest is payable by increasing the aggregate principal amount of the November 2019 Notes. The November 2019 Notes are convertible any time from the date of issuance and carried an initial conversion price of the lower of (a) $4.00 per share or (b) the IPO Price (defined as the price at which the Company’s stock will be sold in a future IPO). The November 2019 Notes were amended on January 6, 2020. The amendment incorporates only the preferable terms of the Seller Notes as noted below, and all other terms and provisions of the November 2019 Notes remain in full force and effect. As amended, for so long as any event of default (as defined in the November 2019 Notes) exists, interest shall accrue on the November 2019 Notes principal at the default interest rate of 12.0% per annum, and such accrued interest shall be immediately due and payable. The November 2019 Notes were amended for the second time on June 24, 2020 in connection with the issuance of the June 2020 Notes. The amendment lowers the maximum conversion price applicable to the conversion of these notes from $4.00 per share to $3.75 per share and extends the maturity date from November 4, 2021 to June 30, 2023. Under the applicable accounting guidance, the Company accounted for the change in conversion price as a modification of the debt instrument. The Company recognized the increase in the fair value of the conversion option of $0.3 million as a reduction to the carrying amount of the debt instrument by increasing the associated debt discount with a corresponding increase in additional paid-in capital. As of March 31, 2021 and December 31, 2020, the November 2019 Notes outstanding were $2.9 million and $2.8 million, respectively, net of discounts of $0.2 million and less than $0.3 million, respectively. The discounts are being amortized over the life of the November 2019 Notes using the effective interest method. On December 19, 2019, the Company issued $10.0 million and $5.0 million in senior subordinated convertible notes (the “Senior Seller Notes”) and junior subordinated convertible notes (the “Junior Seller Notes” and together with the Senior Seller Notes, the “Seller Notes”), respectively, to the sellers of Halo. The Seller Notes are convertible any time from the date of issuance and carry a 10% interest rate and mature on June 30, 2023. Interest is payable in kind, in arrears on March 31, June 30, September 30 and December 31 of each year. PIK interest is payable by increasing the aggregate principal amount of the Seller Notes. The Seller Notes carried a conversion price of the lower of (a) $4.00 per share or (b) the IPO Price. The Seller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of $0.3 million as a reduction to the carrying amounts of the debt instruments by increasing the associated debt discounts with a corresponding increase in additional paid-in capital. As of March 31, 2021, the Senior Seller Notes outstanding were $10.7 million, net of discounts of $0.7 million, and the Junior Seller Notes outstanding were $5.2 million, net of discounts of $0.5 million. As of December 31, 2020, the Senior Seller Notes outstanding were $10.3 million, net of discounts of $0.8 million, and the Junior Seller Notes outstanding were $5.0 million, net of discounts of $0.5 million. The discounts are being amortized over the life of the Seller Notes using the effective interest method. On January 13, 2020, the Company issued $0.6 million in senior subordinated convertible notes to Authentic Brands and Elvis Presley Enterprises (“ABG”) in connection with the termination of a previous licensing agreement (the "ABG Notes"). The terms of the ABG Notes match those of the Seller Notes, including conversion features convertible any time after the date of issuance, a 10% interest rate and maturity date of June 30, 2023. The interest is payable in kind, in arrears on March 31, June 30, September 30 and December 31 of each year. PIK interest is payable by increasing the aggregate principal amount of the ABG Notes. The ABG Notes carried an initial conversion price of the lower of (a) $4.00 per share or (b) the IPO Price. In addition to issuing the ABG Notes, as part of the ABG termination on January 13, 2020, the Company paid ABG $0.1 million in cash, issued ABG 72,720 shares of the Company’s common stock, agreed to pay ABG $0.1 million in cash in four equal installments each month from July 31, 2020 through October 31, 2020 and issued ABG common stock purchase warrants (the “ABG Warrants”) equal to a fair value of $0.2 million. The ABG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0.1 million as a reduction to the carrying amount of the debt instrument by decreasing the associated debt premium with a corresponding increase in additional paid-in capital. As of March 31, 2021 and December 31, 2020, the ABG Notes outstanding were $0.7 million, including a debt premium of less than $0.1 million, respectively. The debt premium is being amortized over the life of the ABG Notes using the effective interest method. On June 24, 2020, the Company issued $1.5 million in subordinated convertible promissory notes (the “June 2020 Notes”) which carry a 10% interest rate and mature on June 30, 2023. The interest is payable quarterly in kind, in arrears on March 31, June 30, September 30, and December 31 of each year. PIK interest is payable by increasing the aggregate principal amount of the June 2020 Notes. The June 2020 Notes are convertible any time from the date of issuance and carry a conversion price $0.75 per share. The June 2020 Notes are also convertible automatically upon the Company’s consummation of an initial public offering or change in control (each as defined in the June 2020 Notes). The Company evaluated the conversion option within the June 2020 Notes to determine whether the conversion price was beneficial to the note holders. The Company recorded a beneficial conversion feature (“BCF”) related to the issuance of the June 2020 Notes. The BCF for the June 2020 Notes was recognized and measured by allocating a portion of the proceeds to the beneficial conversion feature, based on relative fair value, and as a reduction to the carrying amount of the convertible instrument equal to the intrinsic value of the conversion feature limited to the proceeds amount allocated to the instrument. The discount recorded in connection with the BCF valuation is being accreted as interest expense over the term of the June 2020 Notes, using the effective interest rate method. As of March 31, 2021 and December 31, 2020, the June 2020 Notes outstanding were $0.1 million, net of discounts of $1.5 million, respectively. The discounts are being amortized over the life of the June 2020 Notes using the effective interest method. The exercise, conversion or exchange of convertible securities, including for other securities, will dilute the percentage ownership of the Company’s stockholders. The dilutive effect of the exercise or conversion of these securities may adversely affect the Company’s ability to obtain additional capital. The Company previously issued $0.1 million of Seller Notes to an executive in satisfaction of a transaction bonus pursuant to his employment agreement. These convertible notes remained outstanding as of March 31, 2021 and December 31, 2020. Additionally, the Company previously issued $2.2 million of subordinated convertible notes to a member of the board of directors, which remain outstanding as of March 31, 2021 and December 31, 2020. Interest expense related to the subordinated convertible notes was less than $0.1 million for the three months ended March 31, 2021 and 2020, respectively. As of March 31, 2021 and December 31, 2020, the Company was in compliance with all covenant requirements and there were no events of default. All notes payable are subordinated to the term loan and line of credit. PPP loans On April 10, 2020, TruPet, LLC, a wholly owned subsidiary of Better Choice Company Inc., was granted a loan from JPMorgan Chase Bank, N.A. in the aggregate amount of $0.4 million, pursuant to the Paycheck Protection Program ("PPP") under Division A, Title I of the CARES Act (the “TruPet PPP Loan”). The loan matures on April 6, 2022 and bears interest at a rate of 0.98% per annum, with interest and principal payable monthly, commencing on November 6, 2020. As of March 31, 2021 and December 31, 2020, the TruPet PPP Loan outstanding was $0.4 million. On May 7, 2020, Halo, Purely for Pets, Inc., a wholly owned subsidiary of Better Choice Company Inc., was granted a loan from Wells Fargo Bank, N.A. in the aggregate amount of $0.4 million, pursuant to the PPP (the “Halo PPP Loan”). The loan matures on May 3, 2022 and bears interest at a rate of 1.00% per annum, with interest and principal payable monthly, commencing on November 1, 2020. As of March 31, 2021 and December 31, 2020, the Halo PPP Loan outstanding was $0.4 million. Under the terms of the PPP, certain amounts of the loans may be forgiven if they are used for qualifying expenses as described in the CARES Act. The Company has used all of the proceeds from the TruPet PPP Loan and the Halo PPP Loan for qualifying expenses and during April 2021, the Company applied for forgiveness for both of these loans. The Company recorded interest expense related to its outstanding indebtedness of $0.8 million and $2.3 million for the three months ended March 31, 2021 and March 31, 2020, respectively. Fair Value The fair value of the November 2019, Senior Seller Notes and Junior Seller Notes, ABG Notes and June 2020 Notes were approximately $2.6 million, $9.5 million, $4.7 million, $0.6 million and $1.3 million, respectively, as of March 31, 2021. Fair value was determined by applying the income approach using a discounted cash flow model which primarily uses unobservable inputs (Level 3). The carrying amounts of the Company's PPP loans approximate fair value due to the short term nature. The carrying amount for the Company’s term loan and line of credit approximate fair value as the instruments have variable interest rates that approximate market rates.</t>
        </is>
      </c>
      <c r="C4" s="4" t="inlineStr">
        <is>
          <t>Note 10 – Debt The components of the Company’s debt consist of the following (in thousands): December 31, 2020 December 31, 2019 Amount Rate Maturity Amount Rate Maturity Short term loan, net $ 7,826 (1 ) 1/15/2021 $ 16,061 (1 ) 12/19/2020 Line of credit, net 5,023 (2 ) 7/5/2022 4,819 (1 ) 12/19/2020 November 2019 notes payable, net (November 2019 Notes) 2,830 10 % 6/30/2023 2,769 10 % 11/4/2021 December 2019 notes payable, net (Senior Seller Notes) 10,332 10 % 6/30/2023 9,191 10 % 6/30/2023 December 2019 notes payable, net (Junior Seller Notes) 4,973 10 % 6/30/2023 4,410 10 % 6/30/2023 ABG notes payable, net (ABG Notes) 687 10 % 6/30/2023 — — — June 2020 notes payable, net (June 2020 Notes) 88 10 % 6/30/2023 — — — Halo PPP Loan 431 1 % 5/3/2022 — — TruPet PPP Loan 421 .98 % 4/6/2022 — — — Total debt 32,611 37,250 Less current portion 8,016 20,880 Total long term debt $ 24,595 $ 16,370 (1)Interest at Bank of Montreal Prime plus 8.05% (2)Interest at a variable rate of LIBOR plus 250 basis points with and interest rate floor of 3.25% per annum Short term loan and line of credit On the Halo Acquisition date, December 19, 2019, the Company entered into a Loan Facilities Agreement (the “Facilities Agreement”) by and among the Company, as the borrower, the several lenders from time to time parties thereto (collectively, the “Lenders”) and a private debt lender, as agent (the “Agent”). The Facilities Agreement provided for (i) a term loan facility of $20.5 million and (ii) a revolving demand loan facility not to exceed $7.5 million. The term loan was scheduled to mature on December 19, 2020 or such earlier date on which a demand is made by the Agent or any Lender and was extended as discussed below. The remaining revolving credit facility balance of $5.1 million was repaid in full with a portion of the proceeds from the ABL Facility, discussed below, and resulted in a loss on debt extinguishment of $0.1 million. Certain directors and shareholders of the Company (“Shareholder Guarantors”) agreed to enter into a Continuing Guaranty (the “Shareholder Guaranties”) in the amount of $20.0 million and guarantee the Company’s obligations under the Facilities Agreement. As consideration for the Shareholder Guaranties, the Company issued common stock purchase warrants to the Shareholder Guarantors in an amount equal to 0.325 warrants for each dollar of debt under the agreement guaranteed by such Shareholder Guarantors (the “Guarantor Warrants”). On July 16, 2020, the Company entered into a revolving line of credit with Citizens Business Bank in the aggregate amount of $7.5 million (the “ABL Facility”). The proceeds of the ABL Facility were used (i) to repay all principal, interest and fees outstanding under the Company’s existing revolving credit facility and (ii) for general corporate purposes. Debt issuance costs of $0.1 million were incurred related to the Company entering into this revolving line of credit. The ABL Facility matures on July 5, 2022 and bears interest at a variable rate of LIBOR plus 250 basis points, with an interest rate floor of 3.25% per annum. Accrued interest on the ABL Facility is payable monthly commencing on August 5, 2020. The ABL Agreement provides for customary financial covenants, such as maintaining a specified adjusted EBITDA and a maximum senior debt leverage ratio, that commence on December 31, 2020 and customary events of default, including, among others, those relating to failure to make payment, bankruptcy, breaches of representations and material adverse effects. The Company prepaid the principal of the ABL Facility in full and did not incur any prepayment charges. See "Note 21 - Subsequent events" for additional information related to the revolver. The ABL Facility is secured by a general security interest on the assets of the Company and is personally guaranteed by a member of the Company’s board of directors. On October 5, 2020, the Company paid down the term loan by $11.0 million using proceeds from the Series F Private Placement. On October 29, 2020, the Company made an additional pay down on the term loan by $1.0 million using additional proceeds from the Series F Private Placement. On November 25, 2020, Better Choice Company Inc. (the “Company”) entered into the fifth amendment (the “Fifth Amendment”) to the Facilities Agreement, extending the maturity date of the term loan to January 15, 2021. The Company paid down the short term loan in full during January 2021. See "Note 21 - Subsequent events" for additional information related to the term loan. As of December 31, 2020 and 2019, the term loan outstanding was $7.8 million and $16.1 million, net of debt issuance costs and discounts of less than $0.2 million and $4.4 million, respectively, and the line of credit outstanding was $5.0 million and $4.8 million, net of debt issuance costs of $0.2 million and $0.2 million, respectively. The debt issuance costs and discounts are amortized using the effective interest method. As of December 31, 2020 and 2019, the Company was in compliance with its debt covenants. Notes payable On November 4, 2019, the Company issued $2.8 million of subordinated convertible notes (the “November 2019 Notes”) which carry a 10% interest rate and mature on November 4, 2021. The interest is payable in arrears on March 31, June 30, September 30 and December 31 of each year. Payment in kind ("PIK") interest is payable by increasing the aggregate principal amount of the November 2019 Notes. The November 2019 Notes are exercisable any time from the date of issuance and carried an initial conversion price of the lower of (a) $4.00 per share or (b) the IPO Price(defined as the price at which the Company’s stock will be sold in a future IPO). The November 2019 Notes were amended on January 6, 2020. The amendment incorporates only the preferable terms of the Seller Notes as noted below, and all other terms and provisions of the November 2019 Notes remain in full force and effect. As amended, for so long as any event of default (as defined in the November 2019 Note) exists, interest shall accrue on the November 2019 Note principal at the default interest rate of 12.0% per annum, and such accrued interest shall be immediately due and payable. The November 2019 Notes were amended for the second time on June 24, 2020 in connection with the issuance of the June 2020 Notes. The amendment lowers the maximum conversion price applicable to the conversion of these notes from $4.00 per share to $3.75 per share and extends the maturity date from November 4, 2021 to June 30, 2023. Under the applicable accounting guidance, the Company accounted for the change in conversion price as a modification of the debt instrument. The Company recognized the increase in the fair value of the conversion option of $0.3 million as a reduction to the carrying amount of the debt instrument by increasing the associated debt discount with a corresponding increase in additional paid-in capital. As of December 31, 2020 and 2019, the aggregate amount of November 2019 Notes outstanding was $2.8 million and $2.8 million, respectively, net of discounts of less than $0.3 million and less than $0.1 million, respectively. The discounts are being amortized over the life of the November 2019 Notes using the effective interest method. On December 19, 2019, the Company issued $10.0 million and $5.0 million in senior subordinated convertible notes (the “Senior Seller Notes”) and junior subordinated convertible notes (the “Junior Seller Notes” and together with the Senior Seller Notes, the “Seller Notes”), respectively, to the sellers of Halo. The Seller Notes are exercisable any time from the date of issuance and carry a 10% interest rate and mature on June 30, 2023. Interest is payable in arrears on March 31, June 30, September 30 and December 31 of each year. PIK interest is payable by increasing the aggregate principal amount of the Seller Notes. The Seller Notes carried a conversion price of the lower of (a) $4.00 per share or (b) the IPO Price. The Seller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of $0.3 million as a reduction to the carrying amounts of the debt instruments by increasing the associated debt discounts with a corresponding increase in additional paid-in capital. As of December 31, 2020, the Senior Seller Notes outstanding were $10.3 million, net of discounts of $0.8 million, and the Junior Seller Notes outstanding were $5.0 million, net of discounts of $0.5 million. As of December 31, 2019, the Senior Seller Notes outstanding were $9.2 million, net of discounts of $0.9 million, and the Junior Seller Notes outstanding were $4.4 million, net of discounts of $0.5 million. The discounts are being amortized over the life of the Seller Notes using the effective interest method. On January 13, 2020, the Company issued $0.6 million in senior subordinated convertible notes to ABG. The ABG Notes are exercisable any time from the date of issuance and carry a 10% interest rate and mature on June 30, 2023. The interest is payable in arrears on March 31, June 30, September 30 and December 31 of each year. PIK interest is payable by increasing the aggregate principal amount of the ABG Notes. The ABG Notes carried an initial conversion price of the lower of (a) $4.00 per share or (b) the IPO Price. The ABG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0.1 million as a reduction to the carrying amount of the debt instrument by decreasing the associated debt premium with a corresponding increase in additional paid-in capital. As of December 31, 2020, the ABG Notes outstanding was $0.7 million, including a debt premium of less than $0.1 million. The debt premium is being amortized over the life of the ABG Notes using the effective interest method. On June 24, 2020, the Company issued $1.5 million in subordinated convertible promissory notes (the “June 2020 Notes”) which carry a 10% interest rate and mature on June 30, 2023. The interest is payable quarterly in arrears on March 31, June 30, September 30, and December 31 of each year. PIK interest is payable by increasing the aggregate principal amount of the June 2020 Notes. The June 2020 Notes are convertible any time from the date of issuance and carry a conversion price $0.75 per share. The June 2020 Notes are also convertible automatically upon the Company’s consummation of an initial public offering or change in control (each as defined in the June 2020 Notes). The Company evaluated the conversion option within the June 2020 Notes to determine whether the conversion price was beneficial to the note holders. The Company recorded a beneficial conversion feature (“BCF”) related to the issuance of the June 2020 Notes. The BCF for the June 2020 Notes was recognized and measured by allocating a portion of the proceeds to the beneficial conversion feature, based on relative fair value, and as a reduction to the carrying amount of the convertible instrument equal to the intrinsic value of the conversion feature limited to the proceeds amount allocated to the instrument. The Company will accrete the discount recorded in connection with the BCF valuation as interest expense over the term of the June 2020 Notes, using the effective interest rate method. As of December 31, 2020, the amount outstanding on the June 2020 Notes was less than $0.1 million, net of discounts of less than $1.5 million. The discounts are being amortized over the life of the June 2020 Notes using the effective interest method. The exercise, conversion or exchange of convertible securities, including for other securities, will dilute the percentage ownership of the Company’s stockholders. The dilutive effect of the exercise or conversion of these securities may adversely affect the Company’s ability to obtain additional capital. As of December 31, 2020 and 2019, the Company was in compliance with all covenant requirements and there were no events of default. All notes payable are subordinated to the short term loan and line of credit. PPP loans On April 10, 2020, TruPet, LLC, a wholly owned subsidiary of Better Choice Company Inc., was granted a loan from JPMorgan Chase Bank, N.A. in the aggregate amount of $0.4 million, pursuant to the PPP under Division A, Title I of the CARES Act (the "TruPet PPP Loan"). The loan matures on April 6, 2022, and bears interest at a rate of 0.98% per annum, payable monthly commencing on November 6, 2020. As of December 31, 2020, the TruPet PPP loan outstanding was $0.4 million. On May 7, 2020, Halo, Purely for Pets, Inc., a wholly owned subsidiary of Better Choice Company Inc., was granted a loan from Wells Fargo Bank, N.A. in the aggregate amount of $0.4 million, pursuant to the PPP (the “Halo PPP Loan”). The loan matures on May 3, 2022 and bears interest at a rate of 1.00% per annum, with interest and principal payable monthly, commencing on November 1, 2020. As of December 31, 2020, the Halo PPP Loan outstanding was $0.4 million. Under the terms of the PPP, certain amounts of the loans may be forgiven if they are used for qualifying expenses as described in the CARES Act. The Company has used the entire loan amounts for qualifying expenses. The Company recorded interest expense related to its outstanding indebtedness of $9.2 million and $0.7 million for the years ended December 31, 2020 and 2019, respectively. Fair Value The fair value of the November 2019, Senior Seller Notes and Junior Seller Notes, ABG Notes and June 2020 Notes were approximately $2.5 million, $9.0 million, $4.5 million, $0.5 million, and $1.3 million, respectively, as of December 31, 2020. Fair value was determined by applying the income approach using a discounted cash flow model which primarily uses unobservable inputs (Level 3). The carrying amounts of the Company’s short term loan and PPP loans approximates fair value due to its short term nature. The carrying amount for the Company’s line of credit approximates fair value as the instrument has a variable interest rate that approximates market r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 (FY)</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Warrants</t>
        </is>
      </c>
      <c r="B4" s="4" t="inlineStr">
        <is>
          <t>Note 11 – Warrants The following summarizes the Company's outstanding warrants to purchase shares of the Company's common stock as of and for the periods ending March 31, 2021 and December 31, 2020: Warrants Exercise Price Warrants outstanding as of December 31, 2019 16,981,854 $ 3.23 Issued 49,928,469 $ 0.77 Exercised (1,937,690 ) $ 0.58 Terminated/Expired (5,470,655 ) $ 3.07 Warrants outstanding as of December 31, 2020 59,501,978 $ 1.22 Issued 3,288,400 $ 1.45 Exercised (1,839,275 ) $ 0.76 Terminated/Expired (76,926 ) $ 0.65 Warrants outstanding as of March 31, 2021 60,874,177 $ 1.18 The intrinsic value of outstanding warrants was $31.3 million and $23.8 million as of March 31, 2021 and December 31, 2020, respectively. The following discussion provides details on the various types of outstanding warrants and the related relevant disclosures around each type. Warrant Derivative Liability During May 2019, the Company acquired 712,823 warrants with a weighted average exercise price of $3.90 (the "May Acquisitions Warrants"). These warrants included an option to settle in cash in the event of a change of control of the Company and a reset feature if the Company issues shares of common stock with a strike price below the exercise price of the warrants, which required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the May Acquisitions Warrants. As such, the Company issued an additional 1,003,232 warrants on March 17, 2020 to certain of its warrant holders at an exercise price of $1.62 and modified the exercise price of the existing May Acquisitions Warrants to $1.62. During June 2020, the Company issued common stock equivalents below the exercise price of the warrants issued on March 17, 2020. As such, the Company issued an additional 1,990,624 warrants to certain of its warrant holders at an exercise price of $0.75 and modified the exercise price of the existing warrants to $0.75. During September 2020, the Company amended all of these warrants to eliminate certain anti-dilution rights, fix the number of shares of common stock purchasable under each warrant, and set the exercise price thereof at $0.65 per share. As such, the Company issued an additional 570,258 warrants to certain of its warrant holders at an exercise price of $0.65. During the fourth quarter of 2020, holders exercised a total 1,687,690 warrants for which the Company issued shares of common stock. During December 2020, 2,512,321 of these warrants expired and an immaterial amount remained outstanding as of December 31, 2020, all of which expired during January 2021. The following schedule shows the fair value of the warrant derivative liability as of March 31, 2021 and December 31, 2020, and the change in fair value during the periods ended March 31, 2021 and year ended December 31, 2020 (in thousands): Warrant Derivative Liability Balance as of December 31, 2019 $ 2,220 Change in fair value of warrant derivative liability (2,220 ) Balance as of December 31, 2020 $ — Change in fair value of warrant derivative liability (1) — Balance as of March 31, 2021 $ — (1) All of the May Acquisition Warrants expired during January 2021. Series F Warrant Liability During October 2020, the Company issued 43,403,130 warrants to purchase common stock in connection with the Series F Private Placement (defined below) with an exercise price of $0.75. The warrants are exercisable commencing on the date of issuance and expire 72 months after the date of issuance. These warrants include a reset feature if the Company issues common stock, options, or convertible securities with a strike price below the exercise price of the warrants. These warrants did not meet the definition of a derivative or the requirements to be considered equity; as such, the Company recorded these as a liability. See "Note 9 - Convertible preferred stock" for more information on Series F. The warrant liability is remeasured at fair value each reporting period and represents a Level 3 financial instrument. The Company calculates the fair value of the warrant liability through a Monte Carlo Model and a Black Scholes Option Model. The total value of the consideration received in connection with the Series F Private Placement was first allocated to the warrant liability at fair value, with the remainder allocated to the preferred stock, which led to a discount ascribed to the Series F Preferred Stock. Accordingly, the Company recorded a discount of $14.6 million on the Series F Preferred Stock by adjusting Series F Additional Paid-in Capital. The following schedule shows the fair value of the warrant liability upon issuance, and the change in fair value during the periods ended March 31, 2021 and December 31, 2020 (in thousands): Warrant liability Issuance of Series F warrants $ 14,952 Change in fair value of warrant liability 24,898 Balance as of December 31, 2020 $ 39,850 Change in fair value of warrant liability 6,483 Balance as of March 31, 2021 $ 46,333 The following schedule shows the inputs used to measure the fair value of the warrant liability: Warrant Liability March 31, 2021 December 31, 2020 Stock Price $ 1.44 $ 1.27 Exercise Price $ 0.75 $ 0.75 Expected remaining term (in years) 5.50-5.56 5.75-5.81 Volatility 67.5 % 67.5 % Risk-free interest rate 1.1 % 0.5 % The valuation of the warrants is subject to uncertainty as a result of the unobservable inputs. If the volatility rate or risk-free interest rate were to change, the value of the warrants would be impacted. Equity-Classified Warrants On May 6, 2019, the Company issued 5,744,991 warrants to purchase common stock with an exercise price of $4.25 (the "May 2019 PIPE Warrants"). Additionally, in connection with the May 2019 PIPE transaction, the Company issued 220,539 warrants to brokers with an exercise price of $3.00. The warrants were exercisable commencing on the issuance date and expire 24 months after the date of issuance. In March 2021, the Company offered to a limited number of holders the opportunity to exercise, in full or in part, these warrants to purchase shares of Common Stock at a reduced exercise price of $1.25 per share. The Company received exercise notices for a total of 1,047,609 warrants, resulting in the Company’s receipt of approximately $1.3 million. The Company recognized the increase in the fair value of the modified warrants on the date of exercise of $0.2 million as a deemed dividend through accumulated deficit with a corresponding increase in additional paid-in capital. The remainder of the outstanding and unexercised May 2019 PIPE Warrants expired during May 2021. On November 4, 2019, the Company issued 11,000 warrants in connection with the November 2019 Notes. The warrants are exercisable commencing on the date of issuance and expire 24 months from the date of the consummation of a future IPO. The warrants carried an initial exercise price equal to the greater of (i) $5.00 per share or (ii) the price at which the common stock of the Company was sold in the IPO. On December 19, 2019 the Company issued 6,500,000 warrants with an exercise price of $1.82 in conjunction with the term loan (the "Guarantor Warrants"), which are exercisable commencing on the date of issuance and expire 24 months from the date of the consummation of a future IPO. The Guarantor Warrants had a fair value of $4.2 million on the date of issuance. On December 19, 2019, the Company issued 937,500 warrants in connection with the Seller Notes. The warrants are exercisable commencing on the date of issuance and expire 24 months from the date of the consummation of a future IPO. The warrants carried an initial exercise price equal to the greater of (i) $5.00 per share or (ii) the price at which the common stock of the Company was sold in the IPO. On January 13, 2020, the Company issued the ABG Warrants, which are exercisable commencing on the date of issuance and expire 24 months from the date of the consummation of an IPO (as defined in the ABG Warrants) and carried an initial exercise price equal to the greater of (i) $5.00 per share or (ii) the price at which the common stock was sold in the IPO. On June 24, 2020, the warrants related to the November 2019 Notes, the Seller Notes and the ABG Notes were amended in connection with the issuance of the June 2020 Notes to lower the maximum exercise price applicable to these warrants from $5.00 to $4.25 per share. The decrease in the exercise price resulted in an increase to the fair value of the warrants of $0.1 million which the Company recognized in general and administrative expense. On June 24, 2020, the Company issued 1,000,000 warrants to a member of the board of directors with an exercise price of $1.25 per share in connection with the June 2020 Notes (the “June 2020 Warrants”), which are exercisable commencing on the date of issuance and expire on the earlier of (i) 84 months from the date of the consummation of an underwritten public offering or other up-list transaction or (ii) June 30, 2030. On July 20, 2020, the Company issued 300,000 warrants to a member of the board of directors with an exercise price of $1.05 per share in consideration for a personal guarantee by a member of the Company's board of directors on the ABL Facility (the "July 2020 Guarantor Warrants"), which are exercisable commencing on the date of issuance and expire on the earlier of (i) 84 months from the date of the consummation of an underwritten public offering or other up-list transaction or (ii) June 30, 2030. On January 22, 2021, the Company issued 3,288,400 warrants in connection with the January 2021 PIPE transaction. The warrants are exercisable at an exercise price per share of $1.45 commencing on the date of issuance and expire after a six year period, subject to beneficial ownership limitations (the “January 2021 Warrants”). Due to the discounted warrant exercise associated with the May 2019 PIPE warrants as discussed above, the down round provision on the January 2021 Warrants was triggered such that these warrants could be exercised at a price of $1.25 per share. The Company recognized the increase in the fair value of the modified warrants of $0.2 million as a deemed dividend through accumulated deficit with a corresponding increase in additional paid-in capital. Warrants Issued as Compensation On September 17, 2019, a Company advisor was issued 2,500,000 warrants with an exercise price of $0.10 per share and 1,500,000 warrants with an exercise price of $10.00 per share; 1,250,000 of the $0.10 exercise price warrants (the "Tranche 1 Warrants") were exercisable on the earlier of twelve-months after issuance date or immediately prior to a change in control subject to the advisor’s continued service and 1,250,000 of the $0.10 exercise price warrants (the "Tranche 2 Warrants") and the 1,500,000 warrants with the $10.00 exercise price (the "Tranche 3 Warrants") were exercisable on the earlier of eighteen-months after issuance or immediately prior to a change in control subject to the advisor’s continued service. On June 1, 2020, the Company entered into a termination agreement (the “Termination Agreement”) with the advisor. Pursuant to the terms of the Termination Agreement, the Tranche 1 Warrants were amended to reduce the number of shares of common stock purchasable thereunder to 1,041,666 shares, and the Tranche 2 Warrants and Tranche 3 Warrants were cancelled. The Tranche 1 Warrants (as amended pursuant to the Termination Agreement) were fully vested as of the date of the termination of the agreement and will remain exercisable until September 17, 2029.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In connection with the Termination Agreement, the Company recorded expense of $5.7 million during the year ended December 31, 2020 in general and administrative expense. During the first quarter of 2021, the former advisor exercised 791,666 of his remaining warrants outstanding in a cashless exercise resulting in 736,689 shares of common stock issued. On June 24, 2020, the Company issued 1,000,000 warrants with an exercise price of $1.25 per share to two non-employee directors, which are exercisable commencing on the date of issuance and expire on the earlier of (i) 84 months from the date of the consummation of an underwritten public offering or other up-list transaction or (ii) June 30, 2030. On July 20, 2020, the Company issued 200,000 warrants two non-employee directors at a price of $1.05 per share (the "July 2020 Director Warrants"), which are exercisable commencing on the date of issuance and expire on the earlier of (i) 84 months from the date of the consummation of an underwritten public offering or other up-list transaction or (ii) June 30, 2030. The warrants issued to non-employee directors were immediately vested and as such, the Company recorded $1.0 million of share-based compensation expense upon issuance. On November 30, 2020, the Company issued 400,000 warrants to a third-party for services with an exercise price of $1.00 and an expiration date 72 months after issuance. These warrants were immediately vested and as such, the Company recorded $0.1 million in general and administrative expense.</t>
        </is>
      </c>
      <c r="C4" s="4" t="inlineStr">
        <is>
          <t>Note 11 – Warrants The following illustrates the Company's outstanding warrants to purchase shares of the Company's common stock as of and for the years ending December 31, 2020 and 2019: Warrants Exercise Price Warrants acquired on May 6, 2019 712,823 $ 3.90 Issued 17,414,030 $ 3.27 Exercised (1,144,999 ) $ 3.50 Warrants outstanding as of December 31, 2019 16,981,854 $ 3.23 Issued 49,928,469 $ 0.77 Exercised (1,937,690 ) $ 0.58 Terminated/Expired (5,470,655 ) $ 3.07 Warrants outstanding as of December 31, 2020 59,501,978 $ 1.22 The intrinsic value of outstanding warrants was $23.8 million and $12.2 million as of December 31, 2020 and 2019, respectively. The following discussion provides details on the various types of outstanding warrants and the related relevant disclosures around each type. Warrant Derivative Liability In connection with the May Acquisitions, the Company acquired 712,823 warrants with a weighted average exercise price of $3.90 (the "May Acquisitions Warrants"). These warrants included an option to settle in cash in the event of a change of control of the Company and a reset feature if the Company issues shares of common stock with a strike price below the exercise price of the warrants, which required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the May Acquisitions Warrants. As such, the Company issued an additional 1,003,232 warrants on March 17, 2020 to certain of its warrant holders at an exercise price of $1.62 and modified the exercise price of the existing May Acquisitions Warrants to $1.62. During June 2020, the Company issued common stock equivalents below the exercise price of the warrants issued on March 17, 2020. As such, the Company issued an additional 1,990,624 warrants to certain of its warrant holders at an exercise price of $0.75 and modified the exercise price of the existing warrants to $0.75. During September 2020, the Company amended all of these warrants to eliminate certain anti-dilution rights, fix the number of shares of common stock purchasable under each warrant, and set the exercise price thereof at $0.65 per share. As such, the Company issued an additional 570,258 warrants to certain of its warrant holders at an exercise price of $0.65. During the fourth quarter of 2020, holders exercised a total 1,687,690 warrants for which the Company issued shares of common stock. During December 2020, 2,512,321 of these warrants expired and an immaterial amount remained outstanding as of December 31, 2020, all of which expired during January 2021. The warrants are valued based on future assumptions and, as the reset triggers were known events on December 31, 2020 and 2019, the Company included the triggers in the valuations performed during the periods ended December 31, 2020 and 2019. The following schedules show the fair value of the warrant derivative liability as of December 31, 2020 and 2019, and the change in fair value during the years ended December 31, 2020 and 2019 (in thousands): Warrant Derivative Liability Assumption of warrants in May Acquisitions $ 2,130 Change in fair value of warrant derivative liability 90 Balance as of December 31, 2019 $ 2,220 Change in fair value of warrant derivative liability (2,220 ) Balance as of December 31, 2020 $ — During October 2020, the Company issued 43,403,130 warrants in connection with the Series F insider-led equity financing with an exercise price of $0.75. The warrants are exercisable on the date of issuance and expire 72 months after the date of issuance. These warrants include a reset feature if the Company issues common stock, options, or convertible securities with a strike price below the exercise price of the warrants. These warrants did not meet the definition of a derivative or the requirements to be considered equity; as such, the Company recorded these as a liability. See "Note 13 - Redeemable convertible preferred stock" for more information on Series F. The Company calculated the fair value of the warrant liability through a Monte Carlo Model and a Black Scholes Option Model. The total value of the consideration received in connection with the Series F Private Placement was first allocated to the warrant liability, with the remainder allocated to the preferred stock, which led to a discount ascribed to the Series F Preferred Stock. Accordingly, the Company recorded a discount of $14.6 million on the Series F Preferred Stock by adjusting Series F Additional Paid-in Capital. The following schedule shows the fair value of the warrant liability upon issuance and the change in fair value during the year ended December 31, 2020 (in thousands): Warrant Liability Issuance of Series F warrants $ 14,952 Change in fair value of warrant liability 24,898 Balance as of December 31, 2020 $ 39,850 The following schedule shows the inputs used to measure the fair value of the warrant liability as of December 31, 2020: Warrant liability December 31, 2020 Stock price $ 1.27 Exercise price $ 0.75 Expected remaining term (in years) 5.75–5.81 Volatility 67.5 % Risk-free interest rate 0.5 % The valuation of the warrants is subject to uncertainty as a result of the unobservable inputs. If the volatility rate or risk-free interest rate were to change, the value of the warrants would be impacted. Equity-Classified Warrants On May 6, 2019 as part of the PIPE, the Company issued 5,744,991 warrants with an exercise price of $4.25. Additionally, in connection with the PIPE transaction, the Company issued 220,539 warrants to brokers with an exercise price of $3.00. The warrants are exercisable on the date of issuance and expire 24 months from the date of the consummation of a future IPO. On November 4, 2019, the Company issued 11,000 warrants in connection with the November 2019 Notes. The warrants are exercisable on the date of issuance and expire 24 months from the date of the consummation of a future IPO. The warrants carried an initial exercise price equal to the greater of (i) $5.00 per share or (ii) the price at which the common stock of the Company was sold in the IPO. On December 19, 2019, the Company issued 937,500 warrants in connection with the Seller Notes. The warrants are exercisable on the date of issuance and expire 24 months from the date of the consummation of a future IPO. The warrants carried an initial exercise price equal to the greater of (i) $5.00 per share or (ii) the price at which the common stock of the Company was sold in the IPO. On June 24, 2020, the warrants related to the November 2019 Notes and Seller Notes were amended in connection with the issuance of the June 2020 Notes to lower the maximum exercise price applicable to these warrants from $5.00 to $4.25 per share. The decrease in the exercise price resulted in an increase to the fair value of the warrants of $0.1 million which the Company recognized in general and administrative expense. On December 19, 2019 the Company issued 6,500,000 warrants with an exercise price of $1.82 in conjunction with the short term loan (the "Guarantor Warrants"). The warrants are exercisable on the date of issuance and expire 24 months from the date of the consummation of a future IPO. The Guarantor Warrants had a fair value of $4.2 million on the date of issuance. On June 24, 2020, the Company issued 1,000,000 warrants with an exercise price of $1.25 per share in connection with the June 2020 Notes (the “June 2020 Warrants”), which were exercisable on the date of issuance and expire on the earlier of (i) 84 months from the date of the consummation of an underwritten public offering or other up-list transaction or (ii) June 30, 2030. On July 20, 2020, the Company issued 300,000 warrants with an exercise price of $1.05 per share in consideration for a personal guarantee by a member of the Company's board of directors on the ABL Facility (the "July 2020 Guarantor Warrants"), which were exercisable on the date of issuance and expire on the earlier of (i) 84 months from the date of the consummation of an underwritten public offering or other up-list transaction or (ii) June 30, 2030. Warrants Issued as Compensation On September 17, 2019, a Company advisor was issued 2,500,000 warrants with an exercise price of $0.10 and 1,500,000 warrants with an exercise price of $10.00. The warrants were exercisable as follows: 1,250,000 of the warrants with the $0.10 exercise price (the "Tranche 1 Warrants") were exercisable on the earlier of the twelve-month anniversary of the issuance date or immediately prior to a change in control subject to the advisor’s continued service to the Company; the remaining 1,250,000 of the warrants with the $0.10 exercise price (the "Tranche 2 Warrants") and the 1,500,000 warrants with the $10.00 exercise price (the "Tranche 3 Warrants") were exercisable on the earlier of the eighteen-month anniversary of the issuance date or immediately prior to a change in control subject to the advisor’s continued service to the Company. On June 1, 2020, the Company entered into a termination agreement (the “Termination Agreement”) with the advisor. Pursuant to the terms of the Termination Agreement, the Tranche 1 Warrants were amended to reduce the number of shares of common stock purchasable thereunder to 1,041,666 shares, and the Tranche 2 Warrants and Tranche 3 Warrants were cancelled. The Tranche 1 Warrants (as amended pursuant to the Termination Agreement) were fully vested as of the date of the termination of the agreement and will remain exercisable until September 17, 2029.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In connection with the Termination Agreement, the Company recorded expense of $5.7 million during the year ended December 31, 2020 in general and administrative expense. On June 24, 2020, the Company issued 1,000,000 warrants with an exercise price of $1.25 per share to two non-employee directors, which were exercisable on the date of issuance and expire on the earlier of (i) 84 months from the date of the consummation of an underwritten public offering or other up-list transaction or (ii) June 30, 2030. On July 20, 2020, the Company issued 200,000 warrants two non-employee directors at a price of $1.05 per share (the "July 2020 Director Warrants"), which were exercisable on the date of issuance and expire on the earlier of (i) 84 months from the date of the consummation of an underwritten public offering or other up-list transaction or (ii) June 30, 2030. The warrants issued to non-employee directors were immediately vested and as such, the Company recorded $1.0 million of share-based compensation expense upon issuance. On November 30, 2020, the Company issued 400,000 warrants to a third-party for services with an exercise price of $1.00 and an expiration date 72 months after issuance. These warrants were immediately vested and as such, the Company recorded $0.1 million in general and administrative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8 - Commitments and contingencies The Company had no material purchase obligations as of March 31, 2021 or December 31, 2020. The Company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densed consolidated statements of operations and comprehensive loss. We do not accrue for contingent losses that are considered to be reasonably possible, but not probable; however, we disclose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c r="C4" s="4" t="inlineStr">
        <is>
          <t>Note 12 – Commitments and contingencies Commitments We have entered into leases (see "Note 8 – Operating leases"), a royalty contract termination (see "Note 9 - Intangible assets, royalties, and goodwill") and debt instruments (see "Note 10 – Debt"), including a line of credit, subordinated convertible notes and a short term loan for which we are committed to pay certain amounts over a period of time. The Company had no material purchase obligations as of December 31, 2020 or 2019. Contingencies The Company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solidated statements of operations and comprehensive loss. We do not accrue for contingent losses that are considered to be reasonably possible, but not probable; however, we disclose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tock (FY)</t>
        </is>
      </c>
      <c r="B1" s="2" t="inlineStr">
        <is>
          <t>3 Months Ended</t>
        </is>
      </c>
      <c r="C1" s="2" t="inlineStr">
        <is>
          <t>12 Months Ended</t>
        </is>
      </c>
    </row>
    <row r="2">
      <c r="B2" s="2" t="inlineStr">
        <is>
          <t>Mar. 31, 2021</t>
        </is>
      </c>
      <c r="C2" s="2" t="inlineStr">
        <is>
          <t>Dec. 31, 2020</t>
        </is>
      </c>
    </row>
    <row r="3">
      <c r="A3" s="3" t="inlineStr">
        <is>
          <t>Redeemable Convertible Preferred Stock [Abstract]</t>
        </is>
      </c>
    </row>
    <row r="4">
      <c r="A4" s="4" t="inlineStr">
        <is>
          <t>Redeemable convertible preferred stock</t>
        </is>
      </c>
      <c r="B4" s="4" t="inlineStr">
        <is>
          <t>Note 9 Convertible preferred stock During October, 2020, the Company consummated an insider-led equity financing, including the transactions contemplated by a securities purchase agreement (the “Securities Purchase Agreement”) between the Company and certain accredited and sophisticated investors (the “Purchasers”) and an exchange agreement (the “Series E Exchange Agreement”) between the Company and Cavalry Fund LP ("Cavalry"), the holder of all of the Company’s previously outstanding Series E preferred stock. Pursuant to the Securities Purchase Agreement, the Company, in a private placement (the “Series F Private Placement”), issued and sold units (the “Series F Units”) to the Purchasers for a purchase price of $1,000 per Unit. Each Unit consists of: (i) one share of the Company’s Series F convertible preferred stock, par value $0.001 per share (the “Series F Preferred Stock”), which is convertible into shares of the Company’s common stock, par value $0.001 per share, at a value per share of common stock of $0.50; and (ii) a warrant to purchase for a six year period such number of shares of common stock (the “Series F Warrant Shares”) into which such share of Series F Preferred Stock is convertible at an exercise price per Warrant Share of $0.75. Pursuant to the Series F Private Placement, the Company raised approximately $18.2 million in gross cash proceeds, approximately $6.5 million of which was invested by certain officers, directors, employees and associated related parties thereto of the Company. The Series F Shares were recorded at fair value on the date of issuance on an as converted basis. Concurrently with the execution of the Securities Purchase Agreement, the Company and the Purchasers entered into a registration rights agreement, (as amended by a certain first amendment dated October 29,2020, the "Registration Rights Agreement"), pursuant to which the Company filed a registration statement which was declared effective by the SEC on February 16, 2021 to register the Warrant Shares and the shares of common stock issuable upon conversion of the Series F Preferred Stock. In connection with the consummation of the Series F Private Placement, on October 1, 2020, the Company filed with the Secretary of State of Delaware a Certificate of Designations which authorizes a total of 30,000 shares of Series F Preferred Stock and sets forth the designations, preferences, and rights of the Company's Series F Preferred Stock. On October 1, 2020, the Company issued 14,264 Series F Units in conjunction with money received for the Series F Private Placement. In addition, pursuant to the Series E Exchange Agreement, on October 1, 2020, the Company issued 3,500 Series F Units to Cavalry in exchange for all of its outstanding Series E Preferred Stock. The exchange of Series E Preferred Shares resulted in a $5.4 million gain and was recorded to Accumulated deficit on the Company's Consolidated Balance Sheets. On October 12, 2020 and October 23, 2020, the Company issued 1,106 and 2,832 Series F Units, respectively, in conjunction with the Series F Private Placement. In addition, on October 23, 2020, the Company issued an additional 100 shares of Series F Preferred Stock in conjunction with a marketing agreement. The Company evaluated the conversion option within the Series F Preferred Stock on the dates of issuance to determine whether the conversion price was beneficial to the holders. The Company recorded a BCF related to the issuance of the Series F Preferred Stock. The BCF was recognized and measured by allocating a portion of the proceeds to the beneficial conversion feature, based on fair value and was recorded to Accumulated deficit on the Company's Consolidated Balance Sheets limited to the proceeds amount allocated to the instrument. The rights, preferences and privileges of Series F are as follows: Ranking Except to the extent the holders of the Series F Preferred Stock consent to the creation of a class of equity securities ranking senior to, or pari passu with, the Series F Preferred Stock, the Series F Preferred Stock shall rank senior to all shares of capital stock of the Company with respect to preferences as to dividends, distributions and payments upon liquidation, dissolution or winding up of the Company. Voting As to matters submitted to the holders of the Common Stock, each holder of the Series F Preferred Stock will be entitled to such number of votes equal to the number of shares of Common stock issuable upon conversion of such holder’s Series F Preferred Stock and shall vote, or provide consent, together with the Common Stock as if they were a single class. The holders of the Series F Preferred Stock shall vote as a separate class on matter affecting the terms of the Series F Preferred Stock, such as the authorization of a class of equity securities ranking senior to, or pari passu with, the Series F Preferred Stock. Dividends Holders of Series F Preferred Stock will not be entitled to receive dividends except to the extent that dividends are declared on the Series F Preferred Stock by the Company in its sole discretion or declared and made by the Company to holders of the Common Stock. In addition, if the Company grants, issues or sells any options, convertible securities or rights to purchase stock, warrants, securities or other property pro rata to all or substantially all of the record holders of any class of Common Stock (the “Purchase Rights”), then each holder of Series F Preferred Stock will be entitled to acquire, upon the terms applicable to such Purchase Rights, the aggregate Purchase Rights which such holder could have acquired if such holder had held the number of shares of Common Stock acquirable upon complete conversion of all the Series F Preferred Stock (without taking into account any limitations or restrictions on the convertibility of the Series F Preferred Stock) held by such holder. Liquidation If the Company voluntarily or involuntarily liquidates, dissolves or winds up, the holders of Series F Preferred Stock shall be entitled to receive in cash out of the assets of the Company, whether from capital or from earnings available for distribution to its stockholders, before any amount shall be paid to the holders of any of shares of Common Stock or other capital stock of the Company ranking junior to the Series F Preferred Stock, an amount per share of Series F Preferred Stock equal to the sum of $1,000 (subject to adjustment for stock splits, stock dividends, recapitalizations, reorganizations, reclassifications, combinations, subdivisions or other similar events occurring after the initial issuance date with respect to the Series F Preferred Stock, the “Stated Value”)) plus any accrued and unpaid dividends and late charges (such sum, the “Conversion Amount”). The rights of holders of Series F Preferred Stock to receive their liquidation preference also will be subject to the proportionate rights of capital stock, if any, ranking senior to or in parity with the Series F Preferred Stock as to liquidation. Optional Conversion Subject to certain beneficial ownership limitations contained in the Certificate of Designations, holders of the Series F Preferred Stock shall be entitled to convert each share of outstanding Series F Preferred Stock held by such holder into such number of validly issued, fully paid and non-assessable shares of Common Stock equal to the Conversion Amount of such share of Series F Preferred Stock divided by $0.50 (subject to adjustment, the “Conversion Price”). Automatic Conversion Each share of Series F Preferred Stock not previously converted into shares of Common Stock shall automatically, without any further action by the holders of such Series F Preferred Stock, be converted into such number of fully paid and non-assessable shares of Common Stock determined by dividing the Stated Value of such share of Series F Preferred Stock by the then applicable Conversion Price upon the closing of a firm commitment underwritten public offering of shares of Common Stock which results in the Common Stock being traded on any of The New York Stock Exchange, the NYSE American, the Nasdaq Global Select Market, the Nasdaq Global Market or any successor market thereto. Any such conversion shall be subject to the beneficial ownership limitations set forth in the Certificate of Designations. Anti-dilution Holders of the Series F Preferred Stock are entitled to a “full rachet” anti-dilution adjustment to the Conversion Price in the event the Company issues, sells or grants any shares of Common Stock (or securities convertible, exercisable or exchangeable for Common Stock) for no consideration or for consideration or purchase price per share (or, in the case of securities convertible, exercisable or exchangeable for Common Stock, with a conversion, exercise or exchange price) less than the Conversion Price then in effect.</t>
        </is>
      </c>
      <c r="C4" s="4" t="inlineStr">
        <is>
          <t>Note 13 – Redeemable convertible preferred stock On May 6, 2019, the Company acquired 2,633,678 outstanding shares of Series E, which represented an element of the purchase price and were recorded at fair value (on an as converted into common stock basis) based on the $6.00 per share closing price of Better Choice Company’s shares of common stock as they remained outstanding after the reverse acquisitions discussed in "Note 2 - Acquisitions" above. The Series E had a stated value of $0.99 per share and was convertible to common stock at a price of $0.78 per share. On May 10, 2019 and May 13, 2019, holders of the Company’s Series E converted 689,394 and 236,364 preferred shares into 875,000 and 300,000 shares of the Company’s common stock, respectively. On November 21, 2019, holders of the Company’s Series E converted 320,542 preferred shares into 406,841 shares of the Company’s common stock. During October, 2020, the Company consummated an insider-led equity financing, including the transactions contemplated by a securities purchase agreement (the “Securities Purchase Agreement”) between the Company and certain accredited and sophisticated investors (the “Purchasers”) and an exchange agreement (the “Series E Exchange Agreement”) between the Company and Cavalry Fund LP ("Cavalry"), the holder of all of the Company’s outstanding Series E preferred stock. Pursuant to the Securities Purchase Agreement, the Company, in a private placement (the “Series F Private Placement”), issued and sold units (the “Series F Units”) to the Purchasers for a purchase price of $1,000 per Unit. Each Unit consists of: (i) one share of the Company’s Series F convertible preferred stock, par value $0.001 per share (the “Series F Preferred Stock”), which is convertible into shares of the Company’s common stock, par value $0.001 per share, at a value per share of common stock of $0.50; and (ii) a warrant to purchase for a six year period such number of shares of common stock (the “Series F Warrant Shares”) into which such share of Series F Preferred Stock is convertible at an exercise price per Warrant Share of $0.75. Pursuant to the Series F Private Placement, the Company raised approximately $18.2 million in gross cash proceeds, approximately $6.5 million of which was invested by certain officers and directors of the Company. The series F Shares were recorded at fair value on the date of issuance on an as converted basis. Concurrently with the execution of the Securities Purchase Agreement, the Company and the Purchasers entered into a registration rights agreement, (the "Registration Rights Agreement") and as amended by a certain first amendment to the Registration Rights Agreement"), dated October 29,2020, pursuant to which the Company filed a registration statement with the SEC on December 9, 2020 along with and amendment on February 16, 2021 to register the Warrant Shares and the shares of common stock issuable upon conversion of the Series F Preferred Stock. In connection with the consummation of the Series F Private Placement, on October 1, 2020, the Company filed with the Secretary of State of Delaware a Certificate of Designations which authorizes a total of 30,000 shares of Series F Preferred Stock and sets forth the designations, preferences, and rights of the Company's Series F Preferred Stock. On October 1, 2020, the Company issued 14,264 Series F Units in conjunction with money received for the Series F Private Placement. In addition, pursuant to the Series E Exchange Agreement, on October 1, 2020, the Company issued 3,500 Series F Units to Cavalry in exchange for all of its outstanding Series E Preferred Stock. The exchange of Series E Preferred Shares resulted in a $5.4 million gain and was recorded to Accumulated deficit on the Company's Consolidated Balance Sheets. On October 2, 2020, the Company entered into an amendment to its Facilities Agreement to permit the Company to use a portion of the net proceeds of the Series F Private Placement to make a partial repayment of the outstanding term loan thereunder. See "Note 10 - Debt" for additional information. On October 12, 2020 and October 23, 2020, the Company issued 1,106 and 2,832 Series F Units, respectively, in conjunction with the Series F Private Placement. In addition, on October 23, 2020, the Company issued an additional 100 shares of Series F Preferred Stock in conjunction with a marketing agreement. The Company evaluated the conversion option within the Series F Preferred Stock on the dates of issuance to determine whether the conversion price was beneficial to the holders. The Company recorded a BCF related to the issuance of the Series F Preferred Stock. The BCF was recognized and measured by allocating a portion of the proceeds to the beneficial conversion feature, based on fair value and was recorded to Accumulated deficit on the Company's Consolidated Balance Sheets limited to the proceeds amount allocated to the instrument. The rights, preferences and privileges of Series F are as follows: Ranking Except to the extent the holders of the Series F Preferred Stock consent to the creation of a class of equity securities ranking senior to, or pari passu with, the Series F Preferred Stock, the Series F Preferred Stock shall rank senior to all shares of capital stock of the Company with respect to preferences as to dividends, distributions and payments upon liquidation, dissolution or winding up of the Company. Voting As to matters submitted to the holders of the Common Stock, each holder of the Series F Preferred Stock will be entitled to such number of votes equal to the number of shares of Common stock issuable upon conversion of such holder’s Series F Preferred Stock and shall vote, or provide consent, together with the Common Stock as if they were a single class. The holders of the Series F Preferred Stock shall vote as a separate class on matter affecting the terms of the Series F Preferred Stock, such as the authorization of a class of equity securities ranking senior to, or pari passu with, the Series F Preferred Stock. Dividends Holders of Series F Preferred Stock will not be entitled to receive dividends except to the extent that dividends are declared on the Series F Preferred Stock by the Company in its sole discretion or declared and made by the Company to holders of the Common Stock. In addition, if the Company grants, issues or sells any options, convertible securities or rights to purchase stock, warrants, securities or other property pro rata to all or substantially all of the record holders of any class of Common Stock (the “Purchase Rights”), then each holder of Series F Preferred Stock will be entitled to acquire, upon the terms applicable to such Purchase Rights, the aggregate Purchase Rights which such holder could have acquired if such holder had held the number of shares of Common Stock acquirable upon complete conversion of all the Series F Preferred Stock (without taking into account any limitations or restrictions on the convertibility of the Series F Preferred Stock) held by such holder. Liquidation If the Company voluntarily or involuntarily liquidates, dissolves or winds up, the holders of Series F Preferred Stock shall be entitled to receive in cash out of the assets of the Company, whether from capital or from earnings available for distribution to its stockholders, before any amount shall be paid to the holders of any of shares of Common Stock or other capital stock of the Company ranking junior to the Series F Preferred Stock, an amount per share of Series F Preferred Stock equal to the sum of $1,000 (subject to adjustment for stock splits, stock dividends, recapitalizations, reorganizations, reclassifications, combinations, subdivisions or other similar events occurring after the initial issuance date with respect to the Series F Preferred Stock, the “Stated Value”)) plus any accrued and unpaid dividends and late charges (such sum, the “Conversion Amount”). The rights of holders of Series F Preferred Stock to receive their liquidation preference also will be subject to the proportionate rights of capital stock, if any, ranking senior to or in parity with the Series F Preferred Stock as to liquidation. Conversion Subject to certain beneficial ownership limitations contained in the Certificate of Designations, holders of the Series F Preferred Stock shall be entitled to convert each share of outstanding Series F Preferred Stock held by such holder into such number of validly issued, fully paid and non-assessable shares of Common Stock equal to the Conversion Amount of such share of Series F Preferred Stock divided by $0.50 (subject to adjustment, the “Conversion Price”). Redemption Each share of Series F Preferred Stock not previously converted into shares of Common Stock shall automatically, without any further action by the holders of such Series F Preferred Stock, be converted into such number of fully paid and non-assessable shares of Common Stock determined by dividing the Stated Value of such share of Series F Preferred Stock by the then applicable Conversion Price upon the closing of a firm commitment underwritten public offering of shares of Common Stock which results in the Common Stock being traded on any of The New York Stock Exchange, the NYSE American, the Nasdaq Global Select Market, the Nasdaq Global Market or any successor market thereto. Any such conversion shall be subject to the beneficial ownership limitations set forth in the Certificate of Designations. Anti-dilution Holders of the Series F Preferred Stock are entitled to a “full rachet” anti-dilution adjustment to the Conversion Price in the event the Company issues, sells or grants any shares of Common Stock (or securities convertible, exercisable or exchangeable for Common Stock) for no consideration or for consideration or purchase price per share (or, in the case of securities convertible, exercisable or exchangeable for Common Stock, with a conversion, exercise or exchange price) less than the Conversion Price then in effe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3" customWidth="1" min="2" max="2"/>
    <col width="37" customWidth="1" min="3" max="3"/>
    <col width="48" customWidth="1" min="4" max="4"/>
    <col width="13" customWidth="1" min="5" max="5"/>
    <col width="49" customWidth="1" min="6" max="6"/>
    <col width="60" customWidth="1" min="7" max="7"/>
    <col width="73" customWidth="1" min="8" max="8"/>
    <col width="27" customWidth="1" min="9" max="9"/>
    <col width="63" customWidth="1" min="10" max="10"/>
    <col width="74" customWidth="1" min="11" max="11"/>
    <col width="20" customWidth="1" min="12" max="12"/>
    <col width="56" customWidth="1" min="13" max="13"/>
  </cols>
  <sheetData>
    <row r="1">
      <c r="A1" s="1" t="inlineStr">
        <is>
          <t>Unaudited Condensed Consolidated Statements of Stockholders' Deficit (Q1) - USD ($) $ in Thousands</t>
        </is>
      </c>
      <c r="B1" s="2" t="inlineStr">
        <is>
          <t>Total</t>
        </is>
      </c>
      <c r="C1" s="2" t="inlineStr">
        <is>
          <t>Series F Convertible Preferred Stock</t>
        </is>
      </c>
      <c r="D1" s="2" t="inlineStr">
        <is>
          <t>Redeemable Series E Convertible Preferred Stock</t>
        </is>
      </c>
      <c r="E1" s="2" t="inlineStr">
        <is>
          <t>Common Stock</t>
        </is>
      </c>
      <c r="F1" s="2" t="inlineStr">
        <is>
          <t>Common StockSeries F Convertible Preferred Stock</t>
        </is>
      </c>
      <c r="G1" s="2" t="inlineStr">
        <is>
          <t>Common StockRedeemable Series E Convertible Preferred Stock</t>
        </is>
      </c>
      <c r="H1" s="2" t="inlineStr">
        <is>
          <t>Series F Convertible Preferred StockSeries F Convertible Preferred Stock</t>
        </is>
      </c>
      <c r="I1" s="2" t="inlineStr">
        <is>
          <t>Additional Paid-In Capital</t>
        </is>
      </c>
      <c r="J1" s="2" t="inlineStr">
        <is>
          <t>Additional Paid-In CapitalSeries F Convertible Preferred Stock</t>
        </is>
      </c>
      <c r="K1" s="2" t="inlineStr">
        <is>
          <t>Additional Paid-In CapitalRedeemable Series E Convertible Preferred Stock</t>
        </is>
      </c>
      <c r="L1" s="2" t="inlineStr">
        <is>
          <t>Accumulated Deficit</t>
        </is>
      </c>
      <c r="M1" s="2" t="inlineStr">
        <is>
          <t>Accumulated DeficitSeries F Convertible Preferred Stock</t>
        </is>
      </c>
    </row>
    <row r="2">
      <c r="A2" s="4" t="inlineStr">
        <is>
          <t>Balance at Dec. 31, 2018</t>
        </is>
      </c>
      <c r="B2" s="5" t="n">
        <v>-3042</v>
      </c>
      <c r="E2" s="5" t="n">
        <v>12</v>
      </c>
      <c r="I2" s="5" t="n">
        <v>13642</v>
      </c>
      <c r="L2" s="5" t="n">
        <v>-16698</v>
      </c>
    </row>
    <row r="3">
      <c r="A3" s="4" t="inlineStr">
        <is>
          <t>Balance (in shares) at Dec. 31, 2018</t>
        </is>
      </c>
      <c r="E3" s="6" t="n">
        <v>11661485</v>
      </c>
    </row>
    <row r="4">
      <c r="A4" s="3" t="inlineStr">
        <is>
          <t>Increase (Decrease) in Stockholders' Equity [Roll Forward]</t>
        </is>
      </c>
    </row>
    <row r="5">
      <c r="A5" s="4" t="inlineStr">
        <is>
          <t>Issued pursuant to a private placement</t>
        </is>
      </c>
      <c r="B5" s="6" t="n">
        <v>150</v>
      </c>
      <c r="I5" s="6" t="n">
        <v>150</v>
      </c>
    </row>
    <row r="6">
      <c r="A6" s="4" t="inlineStr">
        <is>
          <t>Share-based compensation</t>
        </is>
      </c>
      <c r="B6" s="6" t="n">
        <v>10281</v>
      </c>
      <c r="E6" s="5" t="n">
        <v>1</v>
      </c>
      <c r="I6" s="6" t="n">
        <v>10280</v>
      </c>
    </row>
    <row r="7">
      <c r="A7" s="4" t="inlineStr">
        <is>
          <t>Share-based compensation (in shares)</t>
        </is>
      </c>
      <c r="E7" s="6" t="n">
        <v>1118786</v>
      </c>
    </row>
    <row r="8">
      <c r="A8" s="4" t="inlineStr">
        <is>
          <t>Shares issued to third parties for services</t>
        </is>
      </c>
      <c r="B8" s="6" t="n">
        <v>3477</v>
      </c>
      <c r="E8" s="5" t="n">
        <v>1</v>
      </c>
      <c r="I8" s="6" t="n">
        <v>3476</v>
      </c>
    </row>
    <row r="9">
      <c r="A9" s="4" t="inlineStr">
        <is>
          <t>Stock issued to third parties for services (in shares)</t>
        </is>
      </c>
      <c r="E9" s="6" t="n">
        <v>1008500</v>
      </c>
    </row>
    <row r="10">
      <c r="A10" s="4" t="inlineStr">
        <is>
          <t>Conversion of Series F shares to common stock</t>
        </is>
      </c>
      <c r="D10" s="5" t="n">
        <v>9492</v>
      </c>
      <c r="G10" s="5" t="n">
        <v>2</v>
      </c>
      <c r="K10" s="5" t="n">
        <v>9490</v>
      </c>
    </row>
    <row r="11">
      <c r="A11" s="4" t="inlineStr">
        <is>
          <t>Conversion of Series F shares to common stock (in shares)</t>
        </is>
      </c>
      <c r="G11" s="6" t="n">
        <v>1581841</v>
      </c>
    </row>
    <row r="12">
      <c r="A12" s="4" t="inlineStr">
        <is>
          <t>Warrants issued to third parties for services</t>
        </is>
      </c>
      <c r="B12" s="6" t="n">
        <v>2968</v>
      </c>
      <c r="I12" s="6" t="n">
        <v>2968</v>
      </c>
    </row>
    <row r="13">
      <c r="A13" s="4" t="inlineStr">
        <is>
          <t>Net and comprehensive loss available to common stockholders</t>
        </is>
      </c>
      <c r="B13" s="6" t="n">
        <v>-184571</v>
      </c>
      <c r="L13" s="6" t="n">
        <v>-184571</v>
      </c>
    </row>
    <row r="14">
      <c r="A14" s="4" t="inlineStr">
        <is>
          <t>Balance at Dec. 31, 2019</t>
        </is>
      </c>
      <c r="B14" s="5" t="n">
        <v>-7071</v>
      </c>
      <c r="E14" s="5" t="n">
        <v>48</v>
      </c>
      <c r="H14" s="5" t="n">
        <v>0</v>
      </c>
      <c r="I14" s="6" t="n">
        <v>194150</v>
      </c>
      <c r="L14" s="6" t="n">
        <v>-201269</v>
      </c>
    </row>
    <row r="15">
      <c r="A15" s="4" t="inlineStr">
        <is>
          <t>Balance (in shares) at Dec. 31, 2019</t>
        </is>
      </c>
      <c r="E15" s="6" t="n">
        <v>47977390</v>
      </c>
      <c r="H15" s="6" t="n">
        <v>0</v>
      </c>
    </row>
    <row r="16">
      <c r="A16" s="4" t="inlineStr">
        <is>
          <t>Balance at Dec. 31, 2018</t>
        </is>
      </c>
      <c r="D16" s="5" t="n">
        <v>0</v>
      </c>
    </row>
    <row r="17">
      <c r="A17" s="4" t="inlineStr">
        <is>
          <t>Balance (in shares) at Dec. 31, 2018</t>
        </is>
      </c>
      <c r="D17" s="6" t="n">
        <v>0</v>
      </c>
    </row>
    <row r="18">
      <c r="A18" s="4" t="inlineStr">
        <is>
          <t>Balance at Dec. 31, 2019</t>
        </is>
      </c>
      <c r="D18" s="5" t="n">
        <v>10566</v>
      </c>
    </row>
    <row r="19">
      <c r="A19" s="4" t="inlineStr">
        <is>
          <t>Balance (in shares) at Dec. 31, 2019</t>
        </is>
      </c>
      <c r="B19" s="6" t="n">
        <v>1387378</v>
      </c>
      <c r="D19" s="6" t="n">
        <v>1387378</v>
      </c>
    </row>
    <row r="20">
      <c r="A20" s="3" t="inlineStr">
        <is>
          <t>Increase (Decrease) in Stockholders' Equity [Roll Forward]</t>
        </is>
      </c>
    </row>
    <row r="21">
      <c r="A21" s="4" t="inlineStr">
        <is>
          <t>Issued pursuant to a private placement</t>
        </is>
      </c>
      <c r="B21" s="5" t="n">
        <v>500</v>
      </c>
      <c r="I21" s="6" t="n">
        <v>500</v>
      </c>
    </row>
    <row r="22">
      <c r="A22" s="4" t="inlineStr">
        <is>
          <t>Shares and warrants issued pursuant to a private placement (in shares)</t>
        </is>
      </c>
      <c r="E22" s="6" t="n">
        <v>308642</v>
      </c>
    </row>
    <row r="23">
      <c r="A23" s="4" t="inlineStr">
        <is>
          <t>Share-based compensation</t>
        </is>
      </c>
      <c r="B23" s="6" t="n">
        <v>2485</v>
      </c>
      <c r="E23" s="5" t="n">
        <v>1</v>
      </c>
      <c r="I23" s="6" t="n">
        <v>2484</v>
      </c>
    </row>
    <row r="24">
      <c r="A24" s="4" t="inlineStr">
        <is>
          <t>Share-based compensation (in shares)</t>
        </is>
      </c>
      <c r="E24" s="6" t="n">
        <v>455956</v>
      </c>
    </row>
    <row r="25">
      <c r="A25" s="4" t="inlineStr">
        <is>
          <t>Shares and warrants issued to third party for contract termination</t>
        </is>
      </c>
      <c r="B25" s="6" t="n">
        <v>198</v>
      </c>
      <c r="I25" s="6" t="n">
        <v>198</v>
      </c>
    </row>
    <row r="26">
      <c r="A26" s="4" t="inlineStr">
        <is>
          <t>Shares and warrants issued to third party for contract termination (in shares)</t>
        </is>
      </c>
      <c r="E26" s="6" t="n">
        <v>72720</v>
      </c>
    </row>
    <row r="27">
      <c r="A27" s="4" t="inlineStr">
        <is>
          <t>Shares issued to third parties for services</t>
        </is>
      </c>
      <c r="B27" s="6" t="n">
        <v>125</v>
      </c>
      <c r="I27" s="6" t="n">
        <v>125</v>
      </c>
    </row>
    <row r="28">
      <c r="A28" s="4" t="inlineStr">
        <is>
          <t>Stock issued to third parties for services (in shares)</t>
        </is>
      </c>
      <c r="E28" s="6" t="n">
        <v>125000</v>
      </c>
    </row>
    <row r="29">
      <c r="A29" s="4" t="inlineStr">
        <is>
          <t>Warrants issued to third parties for services</t>
        </is>
      </c>
      <c r="B29" s="6" t="n">
        <v>2594</v>
      </c>
      <c r="I29" s="6" t="n">
        <v>2594</v>
      </c>
    </row>
    <row r="30">
      <c r="A30" s="4" t="inlineStr">
        <is>
          <t>Net and comprehensive loss available to common stockholders</t>
        </is>
      </c>
      <c r="B30" s="6" t="n">
        <v>-9488</v>
      </c>
      <c r="L30" s="6" t="n">
        <v>-9488</v>
      </c>
    </row>
    <row r="31">
      <c r="A31" s="4" t="inlineStr">
        <is>
          <t>Balance at Mar. 31, 2020</t>
        </is>
      </c>
      <c r="B31" s="6" t="n">
        <v>-10657</v>
      </c>
      <c r="E31" s="5" t="n">
        <v>49</v>
      </c>
      <c r="I31" s="6" t="n">
        <v>200051</v>
      </c>
      <c r="L31" s="6" t="n">
        <v>-210757</v>
      </c>
    </row>
    <row r="32">
      <c r="A32" s="4" t="inlineStr">
        <is>
          <t>Balance (in shares) at Mar. 31, 2020</t>
        </is>
      </c>
      <c r="E32" s="6" t="n">
        <v>48939708</v>
      </c>
    </row>
    <row r="33">
      <c r="A33" s="4" t="inlineStr">
        <is>
          <t>Balance at Mar. 31, 2020</t>
        </is>
      </c>
      <c r="D33" s="5" t="n">
        <v>10566</v>
      </c>
    </row>
    <row r="34">
      <c r="A34" s="4" t="inlineStr">
        <is>
          <t>Balance (in shares) at Mar. 31, 2020</t>
        </is>
      </c>
      <c r="D34" s="6" t="n">
        <v>1387378</v>
      </c>
    </row>
    <row r="35">
      <c r="A35" s="4" t="inlineStr">
        <is>
          <t>Balance at Dec. 31, 2019</t>
        </is>
      </c>
      <c r="B35" s="6" t="n">
        <v>-7071</v>
      </c>
      <c r="E35" s="5" t="n">
        <v>48</v>
      </c>
      <c r="H35" s="5" t="n">
        <v>0</v>
      </c>
      <c r="I35" s="6" t="n">
        <v>194150</v>
      </c>
      <c r="L35" s="6" t="n">
        <v>-201269</v>
      </c>
    </row>
    <row r="36">
      <c r="A36" s="4" t="inlineStr">
        <is>
          <t>Balance (in shares) at Dec. 31, 2019</t>
        </is>
      </c>
      <c r="E36" s="6" t="n">
        <v>47977390</v>
      </c>
      <c r="H36" s="6" t="n">
        <v>0</v>
      </c>
    </row>
    <row r="37">
      <c r="A37" s="3" t="inlineStr">
        <is>
          <t>Increase (Decrease) in Stockholders' Equity [Roll Forward]</t>
        </is>
      </c>
    </row>
    <row r="38">
      <c r="A38" s="4" t="inlineStr">
        <is>
          <t>Issued pursuant to a private placement</t>
        </is>
      </c>
      <c r="B38" s="6" t="n">
        <v>500</v>
      </c>
      <c r="C38" s="5" t="n">
        <v>13916</v>
      </c>
      <c r="I38" s="6" t="n">
        <v>500</v>
      </c>
      <c r="J38" s="5" t="n">
        <v>8501</v>
      </c>
      <c r="M38" s="5" t="n">
        <v>5415</v>
      </c>
    </row>
    <row r="39">
      <c r="A39" s="4" t="inlineStr">
        <is>
          <t>Shares and warrants issued pursuant to a private placement (in shares)</t>
        </is>
      </c>
      <c r="E39" s="6" t="n">
        <v>308642</v>
      </c>
      <c r="H39" s="6" t="n">
        <v>21702</v>
      </c>
    </row>
    <row r="40">
      <c r="A40" s="4" t="inlineStr">
        <is>
          <t>Share-based compensation</t>
        </is>
      </c>
      <c r="B40" s="6" t="n">
        <v>8940</v>
      </c>
      <c r="E40" s="5" t="n">
        <v>1</v>
      </c>
      <c r="I40" s="6" t="n">
        <v>8939</v>
      </c>
    </row>
    <row r="41">
      <c r="A41" s="4" t="inlineStr">
        <is>
          <t>Share-based compensation (in shares)</t>
        </is>
      </c>
      <c r="E41" s="6" t="n">
        <v>455956</v>
      </c>
    </row>
    <row r="42">
      <c r="A42" s="4" t="inlineStr">
        <is>
          <t>Shares and warrants issued to third party for contract termination</t>
        </is>
      </c>
      <c r="B42" s="6" t="n">
        <v>198</v>
      </c>
      <c r="I42" s="6" t="n">
        <v>198</v>
      </c>
    </row>
    <row r="43">
      <c r="A43" s="4" t="inlineStr">
        <is>
          <t>Shares and warrants issued to third party for contract termination (in shares)</t>
        </is>
      </c>
      <c r="E43" s="6" t="n">
        <v>72720</v>
      </c>
    </row>
    <row r="44">
      <c r="A44" s="4" t="inlineStr">
        <is>
          <t>Shares issued to third parties for services</t>
        </is>
      </c>
      <c r="B44" s="6" t="n">
        <v>1372</v>
      </c>
      <c r="E44" s="5" t="n">
        <v>1</v>
      </c>
      <c r="I44" s="6" t="n">
        <v>1371</v>
      </c>
    </row>
    <row r="45">
      <c r="A45" s="4" t="inlineStr">
        <is>
          <t>Stock issued to third parties for services (in shares)</t>
        </is>
      </c>
      <c r="E45" s="6" t="n">
        <v>1160000</v>
      </c>
      <c r="H45" s="6" t="n">
        <v>100</v>
      </c>
    </row>
    <row r="46">
      <c r="A46" s="4" t="inlineStr">
        <is>
          <t>Conversion of Series F shares to common stock</t>
        </is>
      </c>
      <c r="B46" s="6" t="n">
        <v>1048</v>
      </c>
      <c r="E46" s="5" t="n">
        <v>2</v>
      </c>
      <c r="I46" s="6" t="n">
        <v>1046</v>
      </c>
    </row>
    <row r="47">
      <c r="A47" s="4" t="inlineStr">
        <is>
          <t>Conversion of Series F shares to common stock (in shares)</t>
        </is>
      </c>
      <c r="E47" s="6" t="n">
        <v>1837690</v>
      </c>
      <c r="F47" s="6" t="n">
        <v>96000</v>
      </c>
      <c r="H47" s="6" t="n">
        <v>-48</v>
      </c>
    </row>
    <row r="48">
      <c r="A48" s="4" t="inlineStr">
        <is>
          <t>Warrants issued to third parties for services</t>
        </is>
      </c>
      <c r="B48" s="6" t="n">
        <v>10132</v>
      </c>
      <c r="I48" s="6" t="n">
        <v>10132</v>
      </c>
    </row>
    <row r="49">
      <c r="A49" s="4" t="inlineStr">
        <is>
          <t>Net and comprehensive loss available to common stockholders</t>
        </is>
      </c>
      <c r="B49" s="6" t="n">
        <v>-59438</v>
      </c>
      <c r="L49" s="6" t="n">
        <v>-59438</v>
      </c>
    </row>
    <row r="50">
      <c r="A50" s="4" t="inlineStr">
        <is>
          <t>Balance at Dec. 31, 2020</t>
        </is>
      </c>
      <c r="B50" s="5" t="n">
        <v>-28102</v>
      </c>
      <c r="E50" s="5" t="n">
        <v>52</v>
      </c>
      <c r="H50" s="5" t="n">
        <v>0</v>
      </c>
      <c r="I50" s="6" t="n">
        <v>232487</v>
      </c>
      <c r="L50" s="6" t="n">
        <v>-260641</v>
      </c>
    </row>
    <row r="51">
      <c r="A51" s="4" t="inlineStr">
        <is>
          <t>Balance (in shares) at Dec. 31, 2020</t>
        </is>
      </c>
      <c r="E51" s="6" t="n">
        <v>51908398</v>
      </c>
      <c r="H51" s="6" t="n">
        <v>21754</v>
      </c>
    </row>
    <row r="52">
      <c r="A52" s="4" t="inlineStr">
        <is>
          <t>Balance at Dec. 31, 2019</t>
        </is>
      </c>
      <c r="D52" s="5" t="n">
        <v>10566</v>
      </c>
    </row>
    <row r="53">
      <c r="A53" s="4" t="inlineStr">
        <is>
          <t>Balance (in shares) at Dec. 31, 2019</t>
        </is>
      </c>
      <c r="B53" s="6" t="n">
        <v>1387378</v>
      </c>
      <c r="D53" s="6" t="n">
        <v>1387378</v>
      </c>
    </row>
    <row r="54">
      <c r="A54" s="4" t="inlineStr">
        <is>
          <t>Balance at Dec. 31, 2020</t>
        </is>
      </c>
      <c r="D54" s="5" t="n">
        <v>0</v>
      </c>
    </row>
    <row r="55">
      <c r="A55" s="4" t="inlineStr">
        <is>
          <t>Balance (in shares) at Dec. 31, 2020</t>
        </is>
      </c>
      <c r="B55" s="6" t="n">
        <v>0</v>
      </c>
      <c r="D55" s="6" t="n">
        <v>0</v>
      </c>
    </row>
    <row r="56">
      <c r="A56" s="3" t="inlineStr">
        <is>
          <t>Increase (Decrease) in Stockholders' Equity [Roll Forward]</t>
        </is>
      </c>
    </row>
    <row r="57">
      <c r="A57" s="4" t="inlineStr">
        <is>
          <t>Issued pursuant to a private placement</t>
        </is>
      </c>
      <c r="B57" s="5" t="n">
        <v>4072</v>
      </c>
      <c r="E57" s="5" t="n">
        <v>3</v>
      </c>
      <c r="I57" s="6" t="n">
        <v>4069</v>
      </c>
    </row>
    <row r="58">
      <c r="A58" s="4" t="inlineStr">
        <is>
          <t>Shares and warrants issued pursuant to a private placement (in shares)</t>
        </is>
      </c>
      <c r="E58" s="6" t="n">
        <v>3280400</v>
      </c>
    </row>
    <row r="59">
      <c r="A59" s="4" t="inlineStr">
        <is>
          <t>Share-based compensation</t>
        </is>
      </c>
      <c r="B59" s="6" t="n">
        <v>2544</v>
      </c>
      <c r="I59" s="6" t="n">
        <v>2544</v>
      </c>
    </row>
    <row r="60">
      <c r="A60" s="4" t="inlineStr">
        <is>
          <t>Share-based compensation (in shares)</t>
        </is>
      </c>
      <c r="E60" s="6" t="n">
        <v>105222</v>
      </c>
    </row>
    <row r="61">
      <c r="A61" s="4" t="inlineStr">
        <is>
          <t>Warrant exercises</t>
        </is>
      </c>
      <c r="B61" s="6" t="n">
        <v>1310</v>
      </c>
      <c r="E61" s="5" t="n">
        <v>2</v>
      </c>
      <c r="I61" s="6" t="n">
        <v>1308</v>
      </c>
    </row>
    <row r="62">
      <c r="A62" s="4" t="inlineStr">
        <is>
          <t>Warrant exercises (in shares)</t>
        </is>
      </c>
      <c r="E62" s="6" t="n">
        <v>1784298</v>
      </c>
    </row>
    <row r="63">
      <c r="A63" s="4" t="inlineStr">
        <is>
          <t>Shares issued to third parties for services</t>
        </is>
      </c>
      <c r="B63" s="6" t="n">
        <v>46</v>
      </c>
      <c r="I63" s="6" t="n">
        <v>46</v>
      </c>
    </row>
    <row r="64">
      <c r="A64" s="4" t="inlineStr">
        <is>
          <t>Stock issued to third parties for services (in shares)</t>
        </is>
      </c>
      <c r="E64" s="6" t="n">
        <v>30000</v>
      </c>
    </row>
    <row r="65">
      <c r="A65" s="4" t="inlineStr">
        <is>
          <t>Warrant modifications</t>
        </is>
      </c>
      <c r="B65" s="6" t="n">
        <v>0</v>
      </c>
      <c r="I65" s="6" t="n">
        <v>402</v>
      </c>
      <c r="L65" s="6" t="n">
        <v>-402</v>
      </c>
    </row>
    <row r="66">
      <c r="A66" s="4" t="inlineStr">
        <is>
          <t>Conversion of Series F shares to common stock</t>
        </is>
      </c>
      <c r="F66" s="5" t="n">
        <v>9</v>
      </c>
      <c r="J66" s="5" t="n">
        <v>-9</v>
      </c>
    </row>
    <row r="67">
      <c r="A67" s="4" t="inlineStr">
        <is>
          <t>Conversion of Series F shares to common stock (in shares)</t>
        </is>
      </c>
      <c r="F67" s="6" t="n">
        <v>8896030</v>
      </c>
      <c r="H67" s="6" t="n">
        <v>-4448</v>
      </c>
    </row>
    <row r="68">
      <c r="A68" s="4" t="inlineStr">
        <is>
          <t>Net and comprehensive loss available to common stockholders</t>
        </is>
      </c>
      <c r="B68" s="6" t="n">
        <v>-12850</v>
      </c>
      <c r="L68" s="6" t="n">
        <v>-12850</v>
      </c>
    </row>
    <row r="69">
      <c r="A69" s="4" t="inlineStr">
        <is>
          <t>Balance at Mar. 31, 2021</t>
        </is>
      </c>
      <c r="B69" s="5" t="n">
        <v>-32980</v>
      </c>
      <c r="E69" s="5" t="n">
        <v>66</v>
      </c>
      <c r="H69" s="5" t="n">
        <v>0</v>
      </c>
      <c r="I69" s="5" t="n">
        <v>240847</v>
      </c>
      <c r="L69" s="5" t="n">
        <v>-273893</v>
      </c>
    </row>
    <row r="70">
      <c r="A70" s="4" t="inlineStr">
        <is>
          <t>Balance (in shares) at Mar. 31, 2021</t>
        </is>
      </c>
      <c r="E70" s="6" t="n">
        <v>66004348</v>
      </c>
      <c r="H70" s="6" t="n">
        <v>173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 (F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tockholders' deficit</t>
        </is>
      </c>
      <c r="B4" s="4" t="inlineStr">
        <is>
          <t xml:space="preserve">Note 10 - Stockholders’ deficit On January 22, 2021, the Company consummated a private placement of common stock units (the “January 2021 Private Placement”) in which the Company raised approximately $4.1 million, including an investment by certain officers, directors, employees and associated related parties thereto of approximately $1.6 million. Each common stock unit was sold at a per unit price of $1.25 and consisted of (i) one share of the Company’s common stock, par value $0.001 per share; and (ii) a warrant to purchase one share of common stock. The proceeds were used to pay expenses related to the offering and for general corporate purposes. In connection with the January 2021 Private Placement, we entered into a registration rights agreement (the “January 2021 Registration Rights Agreement”) pursuant to which the Company filed a registration statement that was declared effective by the SEC on February 16, 2021 to register the shares of common stock issued, and issuable upon the exercise of the warrants issued, in the January 2021 Private Placement. The Company has reserved common stock for future issuance as follows: March 31, 2021 December 31, 2020 Conversion of Series F Preferred Stock 34,611,100 43,507,130 Exercise of options to purchase common stock 13,150,872 7,815,442 Exercise of warrants to purchase common stock 60,874,177 59,501,978 Conversion of Notes payable 7,718,488 7,530,232 Total 116,354,637 118,354,782 </t>
        </is>
      </c>
      <c r="C4" s="4" t="inlineStr">
        <is>
          <t xml:space="preserve">Note 14 – Stockholders’ deficit As a result of the reverse acquisition of Better Choice Company and Bona Vida by TruPet in May 2019, the historical TruPet members' equity (units and incentive units) have been re-cast to reflect the equivalent Better Choice common stock for all periods presented after the transaction. Prior to the transaction in May 2019, TruPet was a limited liability company, and as such, the concept of authorized shares was not relevant. A summary of equity transactions for the years ended December 31, 2020 and 2019 are presented below: In December 2018, the Company completed a private placement and issued 2,391,403 Series A Preferred Stock to unrelated parties for $2.17 per share. The proceeds were approximately $4.7 million, net of $0.5 million of issuance costs. Additionally, on February 12, 2019, the Company issued 69,115 Series A Preferred Units in a private placement at $2.17 per unit. The proceeds were approximately $0.2 million, net of share issuance costs. On May 6, 2019, all Series A Preferred Shares were converted to 2,460,518 shares of common stock. On May 6, 2019, the Company acquired 1,011,748 shares of common stock valued at $6.1 million representing its initial 7% investment in TruPet. These shares were recorded as an acquisition of treasury shares. Also on May 6, 2019, Better Choice Company issued 18,103,273 shares of its common stock in exchange for all outstanding shares of Bona Vida. On May 6, 2019, the Company issued 5,744,991 million units for gross proceeds of $3.00 per unit in a PIPE transaction. Each unit included one share of common stock and a warrant to purchase an additional share. The funds raised from the PIPE were used to fund the operations of the combined company. Net proceeds of $15.7 million were received in the private placement, allocable between shares of common stock and warrants. Pursuant to the employment agreement of an officer with Bona Vida dated October 29, 2018, the officer was entitled to a $500,000 change of control payment. The officer later agreed to receive 100,000 shares of Better Choice Company common stock. The 100,000 shares of common stock were valued at $6.00 per share, which was the market value as of the date of the May Acquisitions. On August 28, 2019, the Company issued 1,000,000 shares of Common Stock valued at $3.4 million to iHeartMedia for future advertising to be incurred from August 2019 to August 2021. Refer to "Note 5 - Prepaid expenses and other current assets" for more information. At the closing of the Halo acquisition in December 2019, Better Choice Company issued 2,134,390 shares of the Company’s common stock valued at $1.82 per share, which was the market value as of the date of the Halo Acquisition. On January 2, 2020, the Company issued 308,642 shares of common stock to an investor for net proceeds of $0.5 million, net of issuance costs of $0.1 million. On January 13, 2020, the Company issued 72,720 shares of common stock to ABG in connection with the termination of a licensing agreement discussed in "Note 9 - Intangible assets, royalties, and goodwill". On March 5, 2020, December 1, 2020, December 8 and December 22, 2020, the Company issued 125,000 shares, 35,000 shares, 500,000 shares 500,000 shares of common stock, respectively, for advertising services and marketing services. On December 2, 2020, the Company issued 96,000 shares of common stock in connection with conversion of Series F Preferred Stock. During the year ended December 31, 2020, the Company issued 1,837,690 shares of Common Stock in connection with warrant exercises. The Company has reserved common stock for future issuance as follows: December 31, 2020 December 31, 2019 Conversion of Series E — 1,760,903 Conversion of Series F 43,507,130 — Exercise of options to purchase common stock 7,815,442 7,791,833 Warrants to purchase common stock 59,501,978 16,981,854 Notes payable 7,530,232 4,437,500 Total 118,354,782 30,972,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 (FY)</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hare-based compensation</t>
        </is>
      </c>
      <c r="B4" s="4" t="inlineStr">
        <is>
          <t>Note 12 - Share-based compensation During the three months ended March 31, 2021 and March 31, 2020, the Company recognized $2.5 million and $2.5 million, respectively, of share-based compensation expense. On November 11, 2019, the Company received shareholder approval for the Amended and Restated 2019 Incentive Award Plan (the “Amended 2019 Plan”). The Amended 2019 Plan provides for the grant of stock options, stock appreciation rights, restricted stock, restricted stock units, other stock or cash-based awards or a dividend equivalent award. The Amended 2019 Plan authorized the issuance 6,500,000 shares of common stock which was increased to 9,000,000 after the Halo acquisition; the Amended 2019 Plan also provides for an annual increase on the first day of each calendar year beginning on January 1, 2021 and ending on and including January 1, 2029, equal to the lesser of (A) 10% of the shares of common stock outstanding (on an as-converted basis) on the last day of the immediately preceding fiscal year and (B) such smaller number of shares of common stock as determined by the Board. On January 1, 2021, the number of shares authorized for issuance increased to 13,500,000, as approved by the Board. Stock Options During the three months ended March 31, 2021 and March 31, 2020, the Company granted 5,579,000 and 100,000 stock options, respectively. Restricted Stock In March 2020, the Company issued 450,000 shares of restricted common stock to three non-employee directors in return for services provided in their capacity as directors and issued 5,956 restricted shares of common stock to an officer of the Company. The restricted shares were immediately vested and as such, the Company recorded share-based compensation expense of $0.5 million upon issuance.</t>
        </is>
      </c>
      <c r="C4" s="4" t="inlineStr">
        <is>
          <t>Note 15 – Share-based compensation During the period from November 1, 2018 through May 5, 2019, incentive units for the equivalent of 1.3 million shares were awarded to employees and consultants. The incentive units were measured at fair value on the date of each respective award with a weighted average value per equivalent share of $2.47. The awards were to vest over a period of two to three years. On May 6, 2019, all outstanding incentive unit awards issued prior to May 6, 2019 immediately vested. As a result of the immediate vesting of these incentive units, share-based compensation expense equal to $2.2 million was recorded in the consolidated statements of operations and comprehensive loss on May 6, 2019. On May 6, 2019, the Company acquired the Better Choice Company Inc. 2019 Incentive Award Plan (the “2019 Plan”) which became effective as of April 29, 2019. The 2019 Plan provides for the grant of stock options, stock appreciation rights, restricted stock, restricted stock units, other stock or cash-based awards or a dividend equivalent award (each an “Award”). Non-employee directors of the Company and employees and consultants of the Company or any of its subsidiaries are eligible to receive awards under the 2019 Plan. 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On November 11, 2019, the Company received shareholder approval for the Amended and Restated 2019 Incentive Award Plan (the “Amended 2019 Plan”). Under the Amended 2019 Plan, the number of option awards available for issuance increased from 6,000,000 to 9,000,000 on December 19, 2019. Stock options Effective as of December 19, 2019, the Board repriced all outstanding options under the Amended 2019 Plan As a result, the exercise price of all outstanding vested and unvested options was lowered to $1.82 per share, the closing price of the Company’s common stock on December 19, 2019. No other terms of the option agreements were changed. The change in exercise price of the outstanding options caused an increase in fair value of all vested options at date of repricing of $0.6 million which was expensed by the Company. The change in exercise price also caused an increase in fair value of all unvested options at date of repricing of $0.8 million. Effective October 1, 2020, outstanding stock option awards held by current employees as of October 1, 2020 were repriced concurrent with the closing of the Series F Private Placement. In total, 6,077,731 stock options were repriced. The exercise price was set at a 20% premium to the Series F Preferred Stock conversion price, or $0.60 per share. The change in exercise price of the outstanding options caused an increase in fair value of all vested options at date of repricing of $0.2 million which was expensed by the Company. The change in exercise price also caused an increase in fair value of all unvested options at date of repricing of $0.2 million. The following table provides detail of the options granted and outstanding (dollars in thousands): Options Weighted Weighted Average Remaining Contractual Life (Years) Aggregate Intrinsic Value Options outstanding as of December 31, 2019 7,791,833 $ 1.85 9.5 $ — Granted 1,050,000 $ 0.86 Forfeited/Expired (1,026,391 ) $ (1.62 ) Options outstanding as of December 31, 2020 7,815,442 $ 0.80 8.6 $ 4,246 Options exercisable as of December 31, 2020 5,684,467 $ 0.83 8.3 $ 3,094 Options granted under the Amended 2019 Plan vest over a period of two to three years. All vested options are exercisable and may be exercised through a ten-year anniversary of the grant date (or such earlier date described in the applicable award agreement). During the years ended December 31, 2020 and 2019, $7.5 million and $10.3 million, respectively, of share-based compensation expense was recognized related to options issued. As of December 31, 2020, unrecognized share-based compensation related to options was $2.7 million. The fair value of an option award is estimated on the date of grant using the Black–Scholes option valuation model, using the following assumptions primarily based on historical data: Years Ended December 31, 2020 2019 Risk-free interest rate 0.33-0.89 % 1.49-2.39 % Expected volatility (1) 67.50 % 63.00 % Expected dividend yield — % — % Expected life (years) (2) 3.0-6.5 3.0-6.5 (1) Expected volatility was determined using a combination of historical volatility and implied volatility. (2) For certain options, the simplified method is utilized to determine the expected life due to the lack of historical data. Restricted stock In March 2020, the Company issued 450,000 shares of restricted common stock to three non-employee directors in return for services provided in their capacity as directors and issued 5,956 restricted shares of common stock to an officer of the Company. The restricted shares were immediately vested and as such, the Company recorded share-based compensation expense of $0.5 million upon issu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FY)</t>
        </is>
      </c>
      <c r="B1" s="2" t="inlineStr">
        <is>
          <t>12 Months Ended</t>
        </is>
      </c>
    </row>
    <row r="2">
      <c r="B2" s="2" t="inlineStr">
        <is>
          <t>Dec. 31, 2020</t>
        </is>
      </c>
    </row>
    <row r="3">
      <c r="A3" s="3" t="inlineStr">
        <is>
          <t>Retirement Benefits [Abstract]</t>
        </is>
      </c>
    </row>
    <row r="4">
      <c r="A4" s="4" t="inlineStr">
        <is>
          <t>Employee benefit plans</t>
        </is>
      </c>
      <c r="B4" s="4" t="inlineStr">
        <is>
          <t>Note 16 – Employee benefit plans The Company maintained two qualified defined contribution 401(k) plans, which covered substantially all of our employees. Under the plans, participants are entitled to make pre-tax and/or Roth post-tax contributions up to the annual maximums established by the Internal Revenue Service. The Company matches participant contributions pursuant to the terms of the plans, which contributions are limited to a percentage of the participant’s eligible compensation. The Company made contributions related to the plans and recognized expense of less than $0.2 million during the year ended December 31, 2020 and $0.1 million for the year ended December 31,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FY)</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7 – Related party transactions Management services During the year ended December 31, 2019, the company paid $0.2 million for management services provided by an entity owned by a member of the board of directors. Marketing services A company controlled by a member of the board of directors provides online traffic acquisition marketing services for the Company. The Company incurred immaterial amounts for their services during the year ended December 31, 2020. During the year ended December 31, 2019, the Company incurred $0.2 million for their services. The service contract has a 30-day termination clause. As of December 31, 2020, the Company had no outstanding balance and as of December 31, 2019 the outstanding balance was $0.1 million, included in Accounts Payable in the Consolidated Balance Sheets. Notes payable The Company issued $1.4 million of subordinated convertible notes to a member of the board of directors during the year ended December 31, 2019, and $0.8 million of subordinated convertible notes to the same director during June 2020. The notes remain outstanding as of December 31, 2020. Interest related to the subordinated convertible notes was $0.2 million and less than $0.1 million for the years ended December 31, 2020 and 2019, respectively. Halo transaction bonus and notes payable The Company issued $0.1 million of subordinated convertible notes to an executive in satisfaction of a transaction bonus as per his employment agreement upon the close of the Halo Acquisition in December 2019. These convertible notes are outstanding as of December 31, 2020 and December 31, 2019. Guarantor warrants The Company issued a total of 6,500,000 warrants to three members of the board of directors as consideration for the Shareholder Guaranties related to the short term loan during the year ended December 31, 2019. The 6,500,000 warrants had a fair market value of $4.2 million as of the date of issuance. On June 24, 2020, the Company issued a total of 2,000,000 warrants to three members of the board of directors in connection with the June 2020 Notes. On July 20, 2020, the Company issued a total of 500,000 warrants to three members of the board of directors in connection with the ABC Facility. See "Note 11 - Warrant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Note 13- Income taxes For the three months ended March 31, 2021, and March 31, 2020, the Company recorded no income tax expense. For the three months ended March 31, 2021 and March 31, 2020, the Company’s effective tax rate was 0%. The Company’s effective tax rate of 0% differs from the United States federal statutory rate of 21% primarily because the Company’s losses have been fully offset by a valuation allowance due to uncertainty of realizing the tax benefit of net operating losses ("NOLs”) for the three months ended March 31, 2021, and year ended December 31, 2020. The Company’s deferred tax assets attributed to net operating loss carryforwards begin to expire in 2027. The ultimate realization of deferred taxes is dependent upon the generation of future taxable income during the periods in which those temporary differences become deductible. On the basis of management’s assessment, a valuation allowance equal to the net deferred tax assets was recorded since it is more likely than not that the deferred tax assets will not be realized. The Company has no accrued interest and penalties related to uncertain income tax positions. We do not anticipate that the amount of unrecognized tax benefits will significantly increase or decrease within the next twelve months. As of March 31, 2021 and December 31, 2020, the Company did not have any significant uncertain tax positions. The Company’s income tax returns generally remain open for examination for three years from the date filed with each taxing jurisdiction.</t>
        </is>
      </c>
      <c r="C4" s="4" t="inlineStr">
        <is>
          <t>Note 18 – Income taxes For the years ended December 31, 2020 and 2019, the Company recorded no current or deferred income tax expense. The Company’s effective tax rate of 0% differs from the United States federal statutory rate of 21% primarily because the Company’s losses have been fully offset by a valuation allowance due to uncertainty as to the realization of the tax benefit of net operating losses (“NOLs”) for the years ended December 31, 2020 and 2019. The following table is a reconciliation of the components that caused our provision for income taxes to differ from amounts computed by applying the United States federal statutory rate of 21% (in thousands): Years Ended December 31, 2020 2019 Statutory U.S. Federal income tax $ (12,482 ) 21.0 % $ (38,760 ) 21.0 % State income taxes, net (1,720 ) 2.9 % (818 ) 0.4 % LLC income not taxed — — % 2,376 (1.3 %) Loss on acquisitions — — % 29,051 (15.7 %) Change in valuation allowance 8,811 (14.8 %) 7,892 (4.3 %) Warrant valuation 4,763 (8.0 )% 19 — % Tax effect of non-deductible warrant expense 2,000 (3.4 )% — — % Return to provision adjustment (1,571 ) 2.6 % — — % Other 199 (0.3 )% 240 0.1 % Total provision $ — 0 % $ — 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0 2019 Deferred income tax assets: Net operating loss carryforwards $ 11,185 $ 8,503 ROU assets 81 — Share-based compensation 5,728 2,493 Inventory 212 — Other assets 2,595 301 Gross deferred tax assets 19,801 11,297 Valuation allowance (16,724 ) (7,913 ) Net deferred tax assets $ 3,077 $ 3,384 Deferred income tax liabilities: Inventory — (137 ) Operating lease liabilities (79 ) — Intangibles (2,998 ) (3,247 ) Deferred tax assets, net of valuation allowance $ — $ — As of December 31, 2020, the Company had a deferred tax asset (before valuation allowance) recorded on gross federal and state net operating loss carryforwards of approximately $44.0 million and $42.5 million, respectively. The net operating losses will begin to expire in 2027. The Internal Revenue Code, as amended (“IRC”), imposes restrictions on the utilization of NOLs and other tax attributes in the event of an “ownership change” of a corporation. Accordingly, a company’s ability to use pre-change NOLs may be limited as prescribed under IRC Section 382. Events which may cause limitation in the amount of the NOLs and credits that can be utilized annually include, but are not limited to, a cumulative ownership change of more than 50% over a three-year period. Under ASC 805, “Business Combinations”, an acquirer should recognize, and measure deferred taxes arising from assets acquired and liabilities assumed in a business combination in accordance with ASC 740. The 2019 financial statement loss includes losses that will not result in future deferred tax assets and therefore these losses are excluded. Management assesses the available positive and negative evidence to estimate if sufficient future taxable income will be generated to use the existing deferred tax assets in the future. A significant piece of objective negative evidence evaluated was the cumulative loss incurred through the years ended December 31, 2020 and 2019. Such objective evidence limits the ability to consider other subjective positive evidence such as current year taxable income and future income projections. On the basis of this evaluation, as of December 31, 2020, a valuation allowance of $16.7 million was recorded since it is more likely than not that the deferred tax assets will not be realized. Changes in valuation allowance are as follows (in thousands): Years Ended December 31, 2020 2019 Valuation allowance, at beginning of year $ 7,913 $ — Increase in valuation allowance 8,811 7,892 Halo Acquisition — 21 Valuation allowance, at end of year $ 16,724 $ 7,913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oes not expect the impact to be material. As of December 31, 2020 and 2019, the Company had no accrued interest and penalties related to uncertain income tax positions. The Company does not anticipate that the amount of unrecognized tax benefits will significantly increase or decrease within the next twelve months. As of December 31, 2020 and 2019, the Company does not have any significant uncertain tax positions. If incurred, the Company would classify interest and penalties on uncertain tax positions as income tax expense. The Company is subject to taxation in the United States federal and various state jurisdictions. The Company is not currently under audit by any taxing authorities. The Company remains open to examination by tax jurisdictions for tax years beginning with the 2017 tax year for Federal and 2016 for states. Federal and state net operating losses are subject to review by taxing authorities in the year utilized. For the period ended May 6, 2019, the Company was a limited liability company, taxed as a partnership. Thus, all of the Company’s income and losses flowed through to the owners. The company converted to a C-corporation, subject to income tax on May 6, 2019, the date of the May Acquisi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FY)</t>
        </is>
      </c>
      <c r="B1" s="2" t="inlineStr">
        <is>
          <t>3 Months Ended</t>
        </is>
      </c>
      <c r="C1" s="2" t="inlineStr">
        <is>
          <t>12 Months Ended</t>
        </is>
      </c>
    </row>
    <row r="2">
      <c r="B2" s="2" t="inlineStr">
        <is>
          <t>Mar. 31, 2021</t>
        </is>
      </c>
      <c r="C2" s="2" t="inlineStr">
        <is>
          <t>Dec. 31, 2020</t>
        </is>
      </c>
    </row>
    <row r="3">
      <c r="A3" s="3" t="inlineStr">
        <is>
          <t>Risks and Uncertainties [Abstract]</t>
        </is>
      </c>
    </row>
    <row r="4">
      <c r="A4" s="4" t="inlineStr">
        <is>
          <t>Concentrations</t>
        </is>
      </c>
      <c r="B4" s="4" t="inlineStr">
        <is>
          <t>Note 14 – Concentrations Major Suppliers The Company sourced approximately 71% of its inventory purchases from three vendors for the three months ended March 31, 2021. The Company sourced approximately 48% of its inventory purchases from two vendors for the three months ended March 31, 2020. Major Customers Accounts receivable from two customers represented 63% of accounts receivable as of March 31, 2021. Accounts receivable from two customers represented 72% of accounts receivable as of December 31, 2020. Two customers represented 42% of gross sales for the three months ended March 31, 2021. Four customers represented 70% of gross sales for the three months ended March 31, 2020. Credit Risk At March 31, 2021 and December 31, 2020,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c r="C4" s="4" t="inlineStr">
        <is>
          <t>Note 19 – Concentrations Major Suppliers The Company sourced approximately 76% of its inventory receipts from three vendors for the year ended December 31, 2020. The Company sourced approximately 74% of its inventory receipts from one vendor for the year ended December 31, 2019. Major Customers Accounts receivable from two customers represented 72% of accounts receivable as of December 31, 2020. Accounts receivable from one customer represented 44% of accounts receivable as of December 31, 2019. Two customers represented 38% of gross sales for the year ended December 31, 2020. None of the Company’s customers represented greater than 10% of gross sales for the year ended December 31, 2019. Credit Risk At December 31, 2020 and 2019,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FY)</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share</t>
        </is>
      </c>
      <c r="B4" s="4" t="inlineStr">
        <is>
          <t>Note 15 - 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been recognized are collectively assumed to be used to repurchase shares. Basic and diluted net loss per share is calculated by dividing net and comprehensive loss attributable to common stockholders by the weighted-average shares outstanding during the period. For the three months ended March 31, 2021 and 2020, the Company’s basic and diluted net and comprehensive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three months ended March 31, 2021 and 2020 (in thousands, except share and per share amounts): Three Months Ended March 31, Common stockholders 2021 2020 Numerator: Net and comprehensive loss $ (12,850 ) $ (9,454 ) Less: Preferred stock dividends — 34 Less: Adjustment due to warrant modifications 402 — Adjusted Net and comprehensive loss available to common stockholders $ (13,252 ) $ (9,488 ) Denominator: Weighted average shares used in computing net loss per share attributable to common stockholders, basic and diluted 57,525,054 48,526,396 Net loss per share attributable to common stockholders, basic and diluted $ (0.23 ) $ (0.20 )</t>
        </is>
      </c>
      <c r="C4" s="4" t="inlineStr">
        <is>
          <t>Note 20 – 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been recognized are collectively assumed to be used to repurchase shares. Basic and diluted net loss per share is calculated by dividing net and comprehensive loss attributable to common stockholders by the weighted-average shares outstanding during the period. For the years ended December 31, 2020 and 2019, the Company’s basic and diluted net and comprehensive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years ended December 31, 2020 and 2019 (in thousands, except share and per share amounts ) Years Ended December 31, Common stockholders 2020 2019 Numerator: Net and comprehensive loss $ (59,335 ) $ (184,462 ) Less: Preferred stock dividends 103 109 Add: Adjustment due to gain on Series E Exchange (5,415 ) — Less: Adjustment due to BCF of Series F Shares 5,349 — Net and comprehensive loss available to common stockholders $ (59,372 ) $ (184,571 ) Denominator: Weighted average shares used in computing net loss per share attributable to common stockholders, basic and diluted 49,084,432 33,238,600 Net loss per share attributable to common stockholders, basic and diluted $ (1.21 ) $ (5.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FY)</t>
        </is>
      </c>
      <c r="B1" s="2" t="inlineStr">
        <is>
          <t>12 Months Ended</t>
        </is>
      </c>
    </row>
    <row r="2">
      <c r="B2" s="2" t="inlineStr">
        <is>
          <t>Dec. 31, 2020</t>
        </is>
      </c>
    </row>
    <row r="3">
      <c r="A3" s="3" t="inlineStr">
        <is>
          <t>Subsequent Events [Abstract]</t>
        </is>
      </c>
    </row>
    <row r="4">
      <c r="A4" s="4" t="inlineStr">
        <is>
          <t>Subsequent events</t>
        </is>
      </c>
      <c r="B4" s="4" t="inlineStr">
        <is>
          <t>Note 21 – Subsequent events Old Plank Term Loan and Revolving Line of Credit On January 6, 2021, the Company entered into a credit facility with Old Plank Trail Community Bank, N.A., an affiliate of Wintrust Bank, N.A. (“Wintrust”) consisting of a $6.0 million term loan and a $6.0 million revolving line of credit, each scheduled to mature on January 6, 2024. The proceeds of this credit facility were used (i) to repay a portion of principal, interest and fees outstanding under the Company’s existing term loan and the ABL Facility with Citizens Business Bank and (ii) for general corporate purposes. The remaining principal, interest, and fees outstanding after the pay down using funds from this credit facility was paid using cash from the balance sheet. The Wintrust agreement subjects the Company to certain financial covenants, including the maintenance of a fixed charge coverage ratio of no less than 1.25 to 1.00, tested as of the last day of each fiscal quarter. The numerator in the fixed charge coverage ratio is operating cash flow, defined as EBITDA less cash paid for unfinanced capital expenditures, income taxes and dividends. The denominator is fixed charges such as interest expense and principal payments paid or payable on other indebtedness. Issuance of Common Stock and Warrants The Company consummated a private placement of common stock units on January 22, 2021 (the “January 2021 Private Placement”) in which we raised approximately $4.1 million, including an investment by certain of our officers and directors of approximately $1.6 million. Each common stock unit was sold at a per unit price of $1.25 and consisted of (i) one share of the Company’s common stock, par value $0.001 per share; and (ii) a warrant to purchase for a six year period one share of common stock at an exercise price per share of $1.45, subject to beneficial ownership imitations (the “January 2021 Warrants”). Pursuant to the January 2021 Private Placement, the Company raised approximately $3.1 million in gross cash proceeds, and $1.0 million in gross cash proceeds received by the Company upon the declaration of effectiveness of the February 2021 registration statement. The proceeds will be used to pay expenses related to the offering and for general corporate purposes. In connection with the January 2021 Private Placement, we entered into a registration rights agreement (the “January 2021 Registration Rights Agreement”). March 2021 Warrant Raise In March 2021, the Company offered to certain of its warrant holders the opportunity to exercise, in full or in part, their warrants to purchase shares of Common Stock at a reduced exercise price and receive shares of Common Stock (the “Warrant Exercise Offer”). The Warrant Exercise Offer was made to a limited number of holders of warrants issued with an exercise price of $4.25 per share, and participating holders were entitled to exercise their warrants for $1.25 per share. The Company received exercise notices for a total of 1,047,609 warrants, resulting in the Company’s receipt of approximately $1.3 million. Stock Options During the first quarter of 2021, the Company granted 5,479,000 stock option awards under the Amended 2019 Pla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summary of significant accounting policies (Q1)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Results of operations for interim periods may not be representative of results to be expected for the full year. Certain reclassifications have been made to conform the prior period data to the current presentation. These reclassifications had no material effect on the reported results. These condensed consolidated financial statements should be read in conjunction with the audited consolidated financial statements and accompanying notes in the Company’s Annual Report for the year ended December 31, 2020, filed with the SEC.</t>
        </is>
      </c>
      <c r="C4" s="4" t="inlineStr">
        <is>
          <t>On May 6, 2019, the Company completed the reverse acquisition of TruPet LLC (“TruPet”) and Bona Vida Inc. (“Bona Vida”) in a pair of all stock transactions (together referred to as the “May Acquisitions”) through the issuance of shares of common stock. Following the completion of the May Acquisitions, the business conducted by the Company became primarily the businesses conducted by TruPet and Bona Vida. As a result, the consolidated financial statements for the year ended December 31, 2019 are comprised of the results of TruPet for the period between January 1, 2019 and December 31, 2019 and the results of Bona Vida beginning May 6, 2019 through December 31, 2019. The Company completed the acquisition of Halo on December 19, 2019 (see "Note 2 - Acquisitions"). Accordingly, Halo's operations are included in the Company's consolidated financial statements beginning on December 19, 2019. Basis of Presentation The Company’s consolidated financial statements are prepared in accordance with the rules and regulations of the U.S. Securities and Exchange Commission for annual financial reports and accounting principles generally accepted in the United States ("GAAP"). Certain reclassifications have been made to conform the prior period data to the current presentation. These reclassifications had no material effect on the reported results. Consolidation The financial statements are presented on a consolidated basis subsequent to acquisitions and include the accounts of the Company and its wholly owned subsidiaries.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loss for the years ended December 31, 2020 and 2019, the financial position as of December 31, 2020 and 2019 and the cash flows for the years ended December 31, 2020 and 2019.</t>
        </is>
      </c>
    </row>
    <row r="5">
      <c r="A5" s="4" t="inlineStr">
        <is>
          <t>Consolidation</t>
        </is>
      </c>
      <c r="B5" s="4" t="inlineStr">
        <is>
          <t>Consolidation The financial statements are presented on a consolidated basis subsequent to acquisitions and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and comprehensive loss for the periods ended March 31, 2021 and 2020, the financial position as of March 31, 2021 and December 31, 2020 and the cash flows for the periods ended March 31, 2021 and 2020.</t>
        </is>
      </c>
    </row>
    <row r="7">
      <c r="A7" s="4" t="inlineStr">
        <is>
          <t>Going Concern Considerations</t>
        </is>
      </c>
      <c r="B7" s="4" t="inlineStr">
        <is>
          <t>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As of March 31, 2021, the Company has not experienced a significant adverse impact to its business, financial condition or cash flows resulting from the COVID-19 pandemic. However, uncertainties regarding the continued economic impact of COVID-19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working capital deficit and the outstanding debt create substantial doubt about the Company’s ability to continue as a going concern for a period of twelve months from the date these condensed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successful completion of capital raises and growing the most profitable channels while reducing investments in areas that are not expected to have long-term benefits. The accompanying condensed consolidated financial statements have been prepared assuming the Company will continue as a going concern, which contemplates the realization of assets and payments of liabilities in the ordinary course of business. Accordingly, the condensed consolidated financial statements do not include any adjustments relating to the recoverability and classification of asset carrying amounts or the amount of and classification of liabilities that may result should the Company be unable to continue as a going concern.</t>
        </is>
      </c>
      <c r="C7" s="4" t="inlineStr">
        <is>
          <t>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As of March 2021, the Company has not experienced a significant adverse impact to its business, financial condition or cash flows resulting from the COVID-19 pandemic. However, uncertainties regarding the continued economic impact of COVID-19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working capital deficit and the outstanding debt create substantial doubt about the Company’s ability to continue as a going concern for a period of twelve months from the date these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successful completion of capital raises and growing the most profitable channels while reducing investments in areas that are not expected to have long-term benefi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t>
        </is>
      </c>
    </row>
    <row r="8">
      <c r="A8" s="4" t="inlineStr">
        <is>
          <t>New Accounting Standards</t>
        </is>
      </c>
      <c r="B8" s="4" t="inlineStr">
        <is>
          <t>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densed consolidated financial statement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n impact on the Company’s condensed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solidated financial statements and related disclosures.</t>
        </is>
      </c>
      <c r="C8" s="4" t="inlineStr">
        <is>
          <t>Recently Issued Accounting Pronouncements The Company has reviewed the Accounting Standards Updates ("ASU"), accounting pronouncements and interpretations thereof issued by the FASB that have effective dates during the reporting period and in future periods. Recently adopted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densed consolidated financial statements. In August 2018, the FASB issued ASU 2018-15 “Intangibles - Goodwill and Other - Internal-Use Software (Subtopic 350-40)” to amend ASU 2015-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was effective for the Company on January 1, 2020. The Company has no internal use software. Issued but not yet adopted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nd does not expect the impact to be material.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January 1, 2021 with early adoption permitted. The Company is currently evaluating the impact of this standard on its consolidated financial statements and related disclosures.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opic 848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 well as the potential impact of reference rate reform on our debt instruments. In March 2020, FASB issued ASU 2020-03, Codification Improvement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impact the accounting guidance will have on its condensed consolidated financial statements and related disclosures.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summary of significant accounting policies (F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consolidation</t>
        </is>
      </c>
      <c r="B4" s="4" t="inlineStr">
        <is>
          <t>Basis of Presentation The Company’s condensed consolidated financial statements are prepared in accordance with the rules and regulations of the U.S. Securities and Exchange Commission (“SEC”) for interim financial reports and accounting principles generally accepted in the United States ("GAAP"). Results of operations for interim periods may not be representative of results to be expected for the full year. Certain reclassifications have been made to conform the prior period data to the current presentation. These reclassifications had no material effect on the reported results. These condensed consolidated financial statements should be read in conjunction with the audited consolidated financial statements and accompanying notes in the Company’s Annual Report for the year ended December 31, 2020, filed with the SEC.</t>
        </is>
      </c>
      <c r="C4" s="4" t="inlineStr">
        <is>
          <t>On May 6, 2019, the Company completed the reverse acquisition of TruPet LLC (“TruPet”) and Bona Vida Inc. (“Bona Vida”) in a pair of all stock transactions (together referred to as the “May Acquisitions”) through the issuance of shares of common stock. Following the completion of the May Acquisitions, the business conducted by the Company became primarily the businesses conducted by TruPet and Bona Vida. As a result, the consolidated financial statements for the year ended December 31, 2019 are comprised of the results of TruPet for the period between January 1, 2019 and December 31, 2019 and the results of Bona Vida beginning May 6, 2019 through December 31, 2019. The Company completed the acquisition of Halo on December 19, 2019 (see "Note 2 - Acquisitions"). Accordingly, Halo's operations are included in the Company's consolidated financial statements beginning on December 19, 2019. Basis of Presentation The Company’s consolidated financial statements are prepared in accordance with the rules and regulations of the U.S. Securities and Exchange Commission for annual financial reports and accounting principles generally accepted in the United States ("GAAP"). Certain reclassifications have been made to conform the prior period data to the current presentation. These reclassifications had no material effect on the reported results. Consolidation The financial statements are presented on a consolidated basis subsequent to acquisitions and include the accounts of the Company and its wholly owned subsidiaries.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loss for the years ended December 31, 2020 and 2019, the financial position as of December 31, 2020 and 2019 and the cash flows for the years ended December 31, 2020 and 2019.</t>
        </is>
      </c>
    </row>
    <row r="5">
      <c r="A5" s="4" t="inlineStr">
        <is>
          <t>Going concern considerations</t>
        </is>
      </c>
      <c r="B5" s="4" t="inlineStr">
        <is>
          <t>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As of March 31, 2021, the Company has not experienced a significant adverse impact to its business, financial condition or cash flows resulting from the COVID-19 pandemic. However, uncertainties regarding the continued economic impact of COVID-19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working capital deficit and the outstanding debt create substantial doubt about the Company’s ability to continue as a going concern for a period of twelve months from the date these condensed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successful completion of capital raises and growing the most profitable channels while reducing investments in areas that are not expected to have long-term benefits. The accompanying condensed consolidated financial statements have been prepared assuming the Company will continue as a going concern, which contemplates the realization of assets and payments of liabilities in the ordinary course of business. Accordingly, the condensed consolidated financial statements do not include any adjustments relating to the recoverability and classification of asset carrying amounts or the amount of and classification of liabilities that may result should the Company be unable to continue as a going concern.</t>
        </is>
      </c>
      <c r="C5" s="4" t="inlineStr">
        <is>
          <t>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As of March 2021, the Company has not experienced a significant adverse impact to its business, financial condition or cash flows resulting from the COVID-19 pandemic. However, uncertainties regarding the continued economic impact of COVID-19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working capital deficit and the outstanding debt create substantial doubt about the Company’s ability to continue as a going concern for a period of twelve months from the date these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successful completion of capital raises and growing the most profitable channels while reducing investments in areas that are not expected to have long-term benefi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t>
        </is>
      </c>
    </row>
    <row r="6">
      <c r="A6" s="4" t="inlineStr">
        <is>
          <t>Cash and cash equivalents</t>
        </is>
      </c>
      <c r="C6" s="4" t="inlineStr">
        <is>
          <t>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t>
        </is>
      </c>
    </row>
    <row r="7">
      <c r="A7" s="4" t="inlineStr">
        <is>
          <t>Restricted cash</t>
        </is>
      </c>
      <c r="C7" s="4" t="inlineStr">
        <is>
          <t>Restricted cash The Company was required to maintain a restricted cash balance of less than $0.1 million and $0.2 million as of December 31, 2020 and 2019, respectively, associated with a business credit card and credit card clearance operations.</t>
        </is>
      </c>
    </row>
    <row r="8">
      <c r="A8" s="4" t="inlineStr">
        <is>
          <t>Accounts receivable and allowance for doubtful accounts</t>
        </is>
      </c>
      <c r="C8" s="4" t="inlineStr">
        <is>
          <t>Accounts receivable and allowance for doubtful accounts Accounts receivable consist of unpaid buyer invoices from the Company’s Retail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doubtful accounts is recorded. The provision for doubtful accounts is included in general and administrative expense in the consolidated statements of operations. The Company recorded a $0.1 million allowance for doubtful accounts for the year ended December 31, 2020 and 2019, respectively.</t>
        </is>
      </c>
    </row>
    <row r="9">
      <c r="A9" s="4" t="inlineStr">
        <is>
          <t>Inventories</t>
        </is>
      </c>
      <c r="C9" s="4" t="inlineStr">
        <is>
          <t>Inventories Inventories, primarily consisting of products available for sale and supplie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such as shrink, that have occurred since the last physical inventory.</t>
        </is>
      </c>
    </row>
    <row r="10">
      <c r="A10" s="4" t="inlineStr">
        <is>
          <t>Property and equipment</t>
        </is>
      </c>
      <c r="C10" s="4" t="inlineStr">
        <is>
          <t>Property and equipment Property and equipment are recorded at cost and depreciated using the straight-line method over the estimated useful lives of the assets. Expenditures for normal repairs and maintenance are charged to operations as incurred. The cost of property or equipment retired or otherwise disposed of and the related accumulated depreciation are removed from the property and equipment accounts in the year of disposal with the resulting gain or loss reflected in general and administrative expenses. Depreciation expense is included as a component of general and administrative expense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t>
        </is>
      </c>
    </row>
    <row r="11">
      <c r="A11" s="4" t="inlineStr">
        <is>
          <t>Goodwill</t>
        </is>
      </c>
      <c r="C11" s="4" t="inlineStr">
        <is>
          <t>Goodwill Goodwill is evaluated for impairment either through a qualitative or quantitative approach annually, or more frequently if an event occurs or circumstances change that indicate the carrying value of a reporting unit may not be recoverable. If a quantitative assessment is performed that indicates the carrying amount of a reporting unit exceeds its fair market value, an impairment loss is recognized to reduce the carrying amount to its fair market value. The fair market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Changes in economic and operating conditions or changes in the Company's business strategies that occur after the annual impairment analysis may impact these assumptions and result in a future goodwill impairment charge, which could be material to our consolidated financial statements. Fair value measurements used in the impairment review of goodwill are Level 3 measurements. See further information about our policy for fair value measurements within this section below. See "Note 9 - Intangible assets, royalties, and goodwill" for additional information regarding the impairment test.</t>
        </is>
      </c>
    </row>
    <row r="12">
      <c r="A12" s="4" t="inlineStr">
        <is>
          <t>Intangible assets</t>
        </is>
      </c>
      <c r="C12" s="4" t="inlineStr">
        <is>
          <t>Intangible asset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re written down to current fair value. Amortization expense is included as a component of general and administrative expenses.</t>
        </is>
      </c>
    </row>
    <row r="13">
      <c r="A13" s="4" t="inlineStr">
        <is>
          <t>Redeemable convertible preferred stock</t>
        </is>
      </c>
      <c r="C13" s="4" t="inlineStr">
        <is>
          <t>Redeemable convertible preferred stock In accordance with Financial Accounting Standards Board Accounting Standards Codification ("FASB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deficit on the face of the consolidated balance sheet. The Company’s Redeemable Series E Convertible Preferred Stock (the “Series E”) contained redemption provisions that required it to be presented outside of stockholders’ deficit. The Company's Redeemable Series F Preferred Stock (the "Series F") contains redemption provisions that require it to be presented within stockholder's deficit.</t>
        </is>
      </c>
    </row>
    <row r="14">
      <c r="A14" s="4" t="inlineStr">
        <is>
          <t>Common Stock Warrants</t>
        </is>
      </c>
      <c r="C14" s="4" t="inlineStr">
        <is>
          <t>Common Stock Warrants Common stock warrants are recorded in accordance ASC 480 as either liabilities or as equity instruments, depending on the specific terms of the warrant agreement. Warrants classified as liabilities are revalued at each balance sheet date subsequent to the initial issuance and changes in the fair value are reflected in the consolidated statement of operations as change in fair value of warrant liability. Upon exercise, the warrant is marked to fair value at the conversion date and the related fair value is reclassified to equity.</t>
        </is>
      </c>
    </row>
    <row r="15">
      <c r="A15" s="4" t="inlineStr">
        <is>
          <t>Income taxes</t>
        </is>
      </c>
      <c r="C15" s="4"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nited States federal tax purposes. The Company files a U.S. federal and state income tax return, including for its wholly owned subsidiaries.</t>
        </is>
      </c>
    </row>
    <row r="16">
      <c r="A16" s="4" t="inlineStr">
        <is>
          <t>Revenue</t>
        </is>
      </c>
      <c r="C16" s="4" t="inlineStr">
        <is>
          <t>Revenue The Company recognizes revenue to depict the transfer of promised goods to the customer in an amount that reflects the consideration to which the Company expects to be entitled in exchange for those goods in accordance with the provisions of FASB ASC Topic 606, “Revenue from Contracts with Customers (ASC 606).” In order to recognize revenue, the Company applies the following five (5) steps: •Identify a customer along with a corresponding contract; •Identify the performance obligation(s) in the contract to transfer goods to a customer; •Determine the transaction price the Company expects to be entitled to in exchange for transferring promised goods to a customer; •Allocate the transaction price to the performance obligation(s) in the contract; and •Recognize revenue when or as the Company satisfies the performance obligation(s). Generally, revenue is recognized when the product is shipped as this is when it has been determined that control has been transferred. Amounts billed and due from our customers are classified as receivables and require payment on a short-term basis.</t>
        </is>
      </c>
    </row>
    <row r="17">
      <c r="A17" s="4" t="inlineStr">
        <is>
          <t>Cost of goods sold</t>
        </is>
      </c>
      <c r="C17" s="4" t="inlineStr">
        <is>
          <t>Cost of goods sold Cost of goods sold consists primarily of the cost of product obtained from third-party contract manufacturing plants, packaging materials and inventory freight for shipping product.</t>
        </is>
      </c>
    </row>
    <row r="18">
      <c r="A18" s="4" t="inlineStr">
        <is>
          <t>Advertising</t>
        </is>
      </c>
      <c r="C18" s="4" t="inlineStr">
        <is>
          <t>Advertising The Company charges advertising costs to expense as incurred and such charges are included in sales and marketing expenses in the Consolidated Statements of Operations and Comprehensive Loss. Our advertising expenses consisting primarily of online advertising, search costs, email advertising, and radio advertising. In addition, with the acquisition of Halo, we reimburse our customers and third parties for in store activities and record these costs as sales and marketing expenses. Advertising costs were $5.8 million and $6.7 million for the years ended December 31, 2020 and 2019, respectively.</t>
        </is>
      </c>
    </row>
    <row r="19">
      <c r="A19" s="4" t="inlineStr">
        <is>
          <t>Customer service and warehousing</t>
        </is>
      </c>
      <c r="C19" s="4" t="inlineStr">
        <is>
          <t>Customer service and warehousing Customer service and warehousing include wages associated with customer service and fulfillment of DTC customer orders.</t>
        </is>
      </c>
    </row>
    <row r="20">
      <c r="A20" s="4" t="inlineStr">
        <is>
          <t>Operating leases</t>
        </is>
      </c>
      <c r="C20" s="4" t="inlineStr">
        <is>
          <t>Operating leases We determine if a contract or arrangement meets the definition of a lease at inception. The Company’s operating leases relate to real estate. For leases with terms greater than 12 months, the Company records the related asset and obligation at the present value of lease payments over the term. Lease renewal options are not included in the measurement of the right-of-use assets and right-of-use liabilities unless the Company is reasonably certain to exercise the optional renewal periods. The Company’s lease agreements do not contain any material residual value guarantees or material restrictive covenants. Additionally, the Company’s leases contain rent escalations over the lease term and the Company recognizes expense for these leases on a straight-line basis over the lease term. Some of the Company’s leases include rent escalations based on inflation indexes. The Company has elected to make the accounting policy election for short-term leases. Consequently, short-term leases are recorded as an expense on a straight-line basis over the lease term. In addition to base rent, certain of our operating leases require variable payments of property taxes, insurance and common area maintenance. These variable lease costs, other than those dependent upon an index or rate, are expensed when the obligation for those payments is incurred. The Company’s leases do not provide a readily available implicit rate. Therefore, the Company estimates the incremental borrowing discount rate based on information available at lease commencement. The discount rates used are indicative of a synthetic credit rating based on quantitative and qualitative analysis.</t>
        </is>
      </c>
    </row>
    <row r="21">
      <c r="A21" s="4" t="inlineStr">
        <is>
          <t>Fair value of financial instruments</t>
        </is>
      </c>
      <c r="C21"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restricted cash, accounts receivable, prepaid deposits, accounts payable, short term loan, line of credit, subordinated convertible notes, accrued liabilities, other liabilities, and warrant liabilities. The warrant liability is remeasured at fair value each reporting period and represents a Level 3 financial instrument. The fair values for short term loan and PPP loans are deemed to be equivalent to their respective carrying values due to their relative short term nature. The fair value for the Company’s line of credit approximates carrying value as the instrument has a variable interest rate that approximates market rates. The fair values for the Notes Payable are determined by applying the income approach using a discounted cash flow model which primarily using unobservable inputs (Level 3). Fair value measurements of non-financial assets and non-financial liabilities reflect Level 3 inputs and are primarily used to measure the estimated fair values of assets acquired and liabilities assumed in business combinations, for goodwill, other intangible assets and long-lived assets impairment analyses and the valuation of acquired intangibles.</t>
        </is>
      </c>
    </row>
    <row r="22">
      <c r="A22" s="4" t="inlineStr">
        <is>
          <t>Basic and diluted loss per share</t>
        </is>
      </c>
      <c r="C22" s="4" t="inlineStr">
        <is>
          <t>Basic and diluted loss per share Basic and diluted loss per share has been determined by dividing the net and comprehensive loss available to common stockholders for the applicable period by the basic and diluted weighted average number of shares outstanding, respectively. Common stock equivalents and incentive shares are excluded from the computation of diluted loss per share when their effect is anti-dilutive.</t>
        </is>
      </c>
    </row>
    <row r="23">
      <c r="A23" s="4" t="inlineStr">
        <is>
          <t>Share-based compensation</t>
        </is>
      </c>
      <c r="C23" s="4" t="inlineStr">
        <is>
          <t>Share-based compensation The Company recognizes compensation expense for all share–based payments in accordance with FASB ASC Topic 718, "Compensation – Stock Compensation (ASC 718)". The Company follows the fair value method of accounting for awards granted to employees, directors, officers and consultants. Share-based awards are measured at their estimated fair value on each respective grant date. The Company recognizes share-based payment expenses over the vesting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accounted for as they occur.</t>
        </is>
      </c>
    </row>
    <row r="24">
      <c r="A24" s="4" t="inlineStr">
        <is>
          <t>Segment information</t>
        </is>
      </c>
      <c r="C24" s="4" t="inlineStr">
        <is>
          <t>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segment. The Company’s CODM reviews operating results on an aggregated basis. All the assets and operations of the Company are in the United States.</t>
        </is>
      </c>
    </row>
    <row r="25">
      <c r="A25" s="4" t="inlineStr">
        <is>
          <t>Recently Issued Accounting Pronouncements</t>
        </is>
      </c>
      <c r="B25" s="4" t="inlineStr">
        <is>
          <t>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densed consolidated financial statement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n impact on the Company’s condensed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solidated financial statements and related disclosures.</t>
        </is>
      </c>
      <c r="C25" s="4" t="inlineStr">
        <is>
          <t>Recently Issued Accounting Pronouncements The Company has reviewed the Accounting Standards Updates ("ASU"), accounting pronouncements and interpretations thereof issued by the FASB that have effective dates during the reporting period and in future periods. Recently adopted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densed consolidated financial statements. In August 2018, the FASB issued ASU 2018-15 “Intangibles - Goodwill and Other - Internal-Use Software (Subtopic 350-40)” to amend ASU 2015-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was effective for the Company on January 1, 2020. The Company has no internal use software. Issued but not yet adopted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and does not expect the impact to be material.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January 1, 2021 with early adoption permitted. The Company is currently evaluating the impact of this standard on its consolidated financial statements and related disclosures.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opic 848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 as well as the potential impact of reference rate reform on our debt instruments. In March 2020, FASB issued ASU 2020-03, Codification Improvement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impact the accounting guidance will have on its condensed consolidated financial statements and related disclosures.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Q1)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and comprehensive loss available to common stockholders</t>
        </is>
      </c>
      <c r="B4" s="5" t="n">
        <v>-12850</v>
      </c>
      <c r="C4" s="5" t="n">
        <v>-9488</v>
      </c>
    </row>
    <row r="5">
      <c r="A5" s="3" t="inlineStr">
        <is>
          <t>Adjustments to reconcile net and comprehensive loss to net cash used in operating activities:</t>
        </is>
      </c>
    </row>
    <row r="6">
      <c r="A6" s="4" t="inlineStr">
        <is>
          <t>Shares and warrants issued to third parties for services</t>
        </is>
      </c>
      <c r="B6" s="6" t="n">
        <v>46</v>
      </c>
      <c r="C6" s="6" t="n">
        <v>2792</v>
      </c>
    </row>
    <row r="7">
      <c r="A7" s="4" t="inlineStr">
        <is>
          <t>Depreciation and amortization</t>
        </is>
      </c>
      <c r="B7" s="6" t="n">
        <v>411</v>
      </c>
      <c r="C7" s="6" t="n">
        <v>457</v>
      </c>
    </row>
    <row r="8">
      <c r="A8" s="4" t="inlineStr">
        <is>
          <t>Amortization of debt issuance costs and discounts</t>
        </is>
      </c>
      <c r="B8" s="6" t="n">
        <v>161</v>
      </c>
      <c r="C8" s="6" t="n">
        <v>1090</v>
      </c>
    </row>
    <row r="9">
      <c r="A9" s="4" t="inlineStr">
        <is>
          <t>Share-based compensation</t>
        </is>
      </c>
      <c r="B9" s="6" t="n">
        <v>2544</v>
      </c>
      <c r="C9" s="6" t="n">
        <v>2485</v>
      </c>
    </row>
    <row r="10">
      <c r="A10" s="4" t="inlineStr">
        <is>
          <t>Change in fair value of warrant derivative liability</t>
        </is>
      </c>
      <c r="B10" s="6" t="n">
        <v>0</v>
      </c>
    </row>
    <row r="11">
      <c r="A11" s="4" t="inlineStr">
        <is>
          <t>Change in fair value of warrant liabilities</t>
        </is>
      </c>
      <c r="B11" s="6" t="n">
        <v>6483</v>
      </c>
      <c r="C11" s="6" t="n">
        <v>-1379</v>
      </c>
    </row>
    <row r="12">
      <c r="A12" s="4" t="inlineStr">
        <is>
          <t>Payment In Kind (PIK) interest expense on notes payable</t>
        </is>
      </c>
      <c r="B12" s="6" t="n">
        <v>548</v>
      </c>
      <c r="C12" s="6" t="n">
        <v>459</v>
      </c>
    </row>
    <row r="13">
      <c r="A13" s="4" t="inlineStr">
        <is>
          <t>Other</t>
        </is>
      </c>
      <c r="B13" s="6" t="n">
        <v>-92</v>
      </c>
      <c r="C13" s="6" t="n">
        <v>644</v>
      </c>
    </row>
    <row r="14">
      <c r="A14" s="3" t="inlineStr">
        <is>
          <t>Changes in operating assets and liabilities:</t>
        </is>
      </c>
    </row>
    <row r="15">
      <c r="A15" s="4" t="inlineStr">
        <is>
          <t>Accounts receivable, net</t>
        </is>
      </c>
      <c r="B15" s="6" t="n">
        <v>-2044</v>
      </c>
      <c r="C15" s="6" t="n">
        <v>-297</v>
      </c>
    </row>
    <row r="16">
      <c r="A16" s="4" t="inlineStr">
        <is>
          <t>Inventories, net</t>
        </is>
      </c>
      <c r="B16" s="6" t="n">
        <v>287</v>
      </c>
      <c r="C16" s="6" t="n">
        <v>1818</v>
      </c>
    </row>
    <row r="17">
      <c r="A17" s="4" t="inlineStr">
        <is>
          <t>Prepaid expenses and other assets</t>
        </is>
      </c>
      <c r="B17" s="6" t="n">
        <v>545</v>
      </c>
      <c r="C17" s="6" t="n">
        <v>5</v>
      </c>
    </row>
    <row r="18">
      <c r="A18" s="4" t="inlineStr">
        <is>
          <t>Accounts payable and accrued liabilities</t>
        </is>
      </c>
      <c r="B18" s="6" t="n">
        <v>1735</v>
      </c>
      <c r="C18" s="6" t="n">
        <v>26</v>
      </c>
    </row>
    <row r="19">
      <c r="A19" s="4" t="inlineStr">
        <is>
          <t>Other</t>
        </is>
      </c>
      <c r="B19" s="6" t="n">
        <v>-99</v>
      </c>
      <c r="C19" s="6" t="n">
        <v>229</v>
      </c>
    </row>
    <row r="20">
      <c r="A20" s="4" t="inlineStr">
        <is>
          <t>Cash Used in Operating Activities</t>
        </is>
      </c>
      <c r="B20" s="6" t="n">
        <v>-2325</v>
      </c>
      <c r="C20" s="6" t="n">
        <v>-1159</v>
      </c>
    </row>
    <row r="21">
      <c r="A21" s="3" t="inlineStr">
        <is>
          <t>Cash Flow from Investing Activities</t>
        </is>
      </c>
    </row>
    <row r="22">
      <c r="A22" s="4" t="inlineStr">
        <is>
          <t>Acquisition of property and equipment</t>
        </is>
      </c>
      <c r="B22" s="6" t="n">
        <v>0</v>
      </c>
      <c r="C22" s="6" t="n">
        <v>-8</v>
      </c>
    </row>
    <row r="23">
      <c r="A23" s="4" t="inlineStr">
        <is>
          <t>Cash Used in Investing Activities</t>
        </is>
      </c>
      <c r="B23" s="6" t="n">
        <v>0</v>
      </c>
      <c r="C23" s="6" t="n">
        <v>-8</v>
      </c>
    </row>
    <row r="24">
      <c r="A24" s="3" t="inlineStr">
        <is>
          <t>Cash Flow from Financing Activities</t>
        </is>
      </c>
    </row>
    <row r="25">
      <c r="A25" s="4" t="inlineStr">
        <is>
          <t>Proceeds from shares and warrants issued pursuant to private placement, net</t>
        </is>
      </c>
      <c r="B25" s="6" t="n">
        <v>4012</v>
      </c>
      <c r="C25" s="6" t="n">
        <v>0</v>
      </c>
    </row>
    <row r="26">
      <c r="A26" s="4" t="inlineStr">
        <is>
          <t>Proceeds from revolving lines of credit</t>
        </is>
      </c>
      <c r="B26" s="6" t="n">
        <v>5155</v>
      </c>
      <c r="C26" s="6" t="n">
        <v>500</v>
      </c>
    </row>
    <row r="27">
      <c r="A27" s="4" t="inlineStr">
        <is>
          <t>Payments on revolving lines of credit</t>
        </is>
      </c>
      <c r="B27" s="6" t="n">
        <v>-5584</v>
      </c>
      <c r="C27" s="6" t="n">
        <v>0</v>
      </c>
    </row>
    <row r="28">
      <c r="A28" s="4" t="inlineStr">
        <is>
          <t>Proceeds from term loan</t>
        </is>
      </c>
      <c r="B28" s="6" t="n">
        <v>6000</v>
      </c>
      <c r="C28" s="6" t="n">
        <v>0</v>
      </c>
    </row>
    <row r="29">
      <c r="A29" s="4" t="inlineStr">
        <is>
          <t>Payments on term loans</t>
        </is>
      </c>
      <c r="B29" s="6" t="n">
        <v>-8080</v>
      </c>
      <c r="C29" s="6" t="n">
        <v>0</v>
      </c>
    </row>
    <row r="30">
      <c r="A30" s="4" t="inlineStr">
        <is>
          <t>Cash received for warrant exercises</t>
        </is>
      </c>
      <c r="B30" s="6" t="n">
        <v>1310</v>
      </c>
      <c r="C30" s="6" t="n">
        <v>0</v>
      </c>
    </row>
    <row r="31">
      <c r="A31" s="4" t="inlineStr">
        <is>
          <t>Debt issuance costs</t>
        </is>
      </c>
      <c r="B31" s="6" t="n">
        <v>-116</v>
      </c>
      <c r="C31" s="6" t="n">
        <v>0</v>
      </c>
    </row>
    <row r="32">
      <c r="A32" s="4" t="inlineStr">
        <is>
          <t>Cash Provided by Financing Activities</t>
        </is>
      </c>
      <c r="B32" s="6" t="n">
        <v>2697</v>
      </c>
      <c r="C32" s="6" t="n">
        <v>500</v>
      </c>
    </row>
    <row r="33">
      <c r="A33" s="4" t="inlineStr">
        <is>
          <t>Net increase (decrease) in cash and cash equivalents and restricted cash</t>
        </is>
      </c>
      <c r="B33" s="6" t="n">
        <v>372</v>
      </c>
      <c r="C33" s="6" t="n">
        <v>-667</v>
      </c>
    </row>
    <row r="34">
      <c r="A34" s="4" t="inlineStr">
        <is>
          <t>Total cash and cash equivalents and restricted cash, Beginning of Period</t>
        </is>
      </c>
      <c r="B34" s="6" t="n">
        <v>3989</v>
      </c>
      <c r="C34" s="6" t="n">
        <v>2534</v>
      </c>
    </row>
    <row r="35">
      <c r="A35" s="4" t="inlineStr">
        <is>
          <t>Total cash and cash equivalents and restricted cash, End of Period</t>
        </is>
      </c>
      <c r="B35" s="6" t="n">
        <v>4361</v>
      </c>
      <c r="C35" s="6" t="n">
        <v>1867</v>
      </c>
    </row>
    <row r="36">
      <c r="A36" s="3" t="inlineStr">
        <is>
          <t>Cash paid during the period for:</t>
        </is>
      </c>
    </row>
    <row r="37">
      <c r="A37" s="4" t="inlineStr">
        <is>
          <t>Income taxes</t>
        </is>
      </c>
      <c r="B37" s="6" t="n">
        <v>0</v>
      </c>
      <c r="C37" s="6" t="n">
        <v>0</v>
      </c>
    </row>
    <row r="38">
      <c r="A38" s="4" t="inlineStr">
        <is>
          <t>Interest</t>
        </is>
      </c>
      <c r="B38" s="6" t="n">
        <v>148</v>
      </c>
      <c r="C38" s="6" t="n">
        <v>613</v>
      </c>
    </row>
    <row r="39">
      <c r="A39" s="3" t="inlineStr">
        <is>
          <t>Non-cash financing and investing transactions</t>
        </is>
      </c>
    </row>
    <row r="40">
      <c r="A40" s="4" t="inlineStr">
        <is>
          <t>Stock issued for services</t>
        </is>
      </c>
      <c r="B40" s="5" t="n">
        <v>0</v>
      </c>
      <c r="C40" s="5" t="n">
        <v>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Q1) (Table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Information about Revenue Channels</t>
        </is>
      </c>
      <c r="B4" s="4" t="inlineStr">
        <is>
          <t>Information about the Company’s net sales by revenue channel is as follows (in thousands): Three Months Ended March 31, 2021 2020 E-commerce $ 4,010 37 % $ 4,481 37 % Brick &amp; Mortar 1,894 18 % 2,897 23 % DTC 2,436 22 % 2,804 23 % International 2,490 23 % 2,044 17 % Net Sales $ 10,830 100 % $ 12,226 100 %</t>
        </is>
      </c>
      <c r="C4" s="4" t="inlineStr">
        <is>
          <t>Information about the Company’s revenue channels is as follows (in thousands): Twelve Months Ended December 31, 2020 2019 E-commerce $ 14,218 34 % $ 1,952 13 % Brick &amp; Mortar 8,982 21 % 194 1 % DTC 10,778 25 % 13,392 86 % International 8,612 20 % 39 — % Net Sales $ 42,590 100 % $ 15,577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Q1) (Tabl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ies</t>
        </is>
      </c>
      <c r="B4" s="4" t="inlineStr">
        <is>
          <t xml:space="preserve">Inventories are summarized as follows (in thousands): March 31, 2021 December 31, 2020 Food, treats and supplements $ 4,439 $ 4,987 Inventory packaging and supplies 503 596 Total Inventories 4,942 5,583 Inventory reserve (360 ) (714 ) Inventories, net $ 4,582 $ 4,869 </t>
        </is>
      </c>
      <c r="C4" s="4" t="inlineStr">
        <is>
          <t xml:space="preserve">Inventories are summarized as follows (in thousands): December 31, 2020 December 31, 2019 Food, treats and supplements $ 4,987 $ 6,425 Inventory packaging and supplies 596 504 Other products and accessories — 73 Total inventories 5,583 7,002 Inventory reserve (714 ) (422 ) Inventories, net $ 4,869 $ 6,5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Q1) (Tables)</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Prepaid expenses and other current assets</t>
        </is>
      </c>
      <c r="B4" s="4" t="inlineStr">
        <is>
          <t xml:space="preserve"> March 31, 2021 December 31, 2020 Prepaid advertising contract with iHeart (1) $ 2,500 $ 1,788 Other prepaid expenses and other current assets (2) 1,758 2,286 Total Prepaid expenses and other current assets $ 4,258 $ 4,074 (1) On August 28, 2019, the Company entered into a radio advertising agreement with iHeart Media + Entertainment, Inc. and issued 1,000,000 shares of common stock valued at $3.4 million for future advertising services. The Company issued an additional 125,000 shares valued at $0.1 million on March 5, 2020 pursuant to the agreement. The current portion of the remaining value, reflected above, is the remaining value of services that are required to be utilized within the next twelve months, unless the term is extended. The long-term portion of the remaining value of $0.5 million and $1.2 million was recorded in other non-current assets as of March 31, 2021 and December 31, 2020, respectively. (2) As of March 31, 2021, this amount includes various other prepaid contracts. During the fourth quarter of 2020, the Company entered into an agreement for access to an investment platform in exchange for 500,000 shares of common stock valued at $0.5 million and also entered into an agreement for marketing services in exchange for 500,000 shares of common stock valued at $0.5 million.</t>
        </is>
      </c>
      <c r="C4" s="4" t="inlineStr">
        <is>
          <t xml:space="preserve"> December 31, 2020 December 31, 2019 Prepaid advertising contract with iHeart (1) $ 1,788 $ 1,776 Other prepaid expenses and other current assets (2) 2,286 865 Total Prepaid expenses and other current assets 4,074 2,641 (1) On August 28, 2019, the Company entered into a radio advertising agreement with iHeart Media + Entertainment, Inc. and issued 1,000,000 shares of common stock valued at $3.4 million for future advertising to be provided to the Company from August 2019 to August 2021. The Company issued an additional 125,000 shares valued at $0.1 million on March 5, 2020 pursuant to the agreement. The agreement requires the Company to spend a minimum amount for talent fees or other direct iHeart costs. The company committed to using $1.7 million of the media inventory by August 28, 2020, with the remainder of the inventory available through August 28, 2021. On August 28, 2020 the contract was amended to extend the commitment dates by one year, whereas $1.7 million of the advertising media inventory will now be used by August 28, 2021, with the remainder available through August 28, 2022. The long-term portion of the contract balance of $1.2 million and $1.1 million was recorded in other non-current assets as of December 31, 2020 and 2019, respectively. (2) As of December 31, 2020, this amount includes various other prepaid contracts. The Company entered into an agreement for access to an investment platform in exchange for 500,000 shares of common stock valued at $0.6 million for a period of one year. Additionally, the Company entered into an agreement for marketing services in exchange for 500,000 shares of common stock valued at $0.5 million from January 2021 to January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rued liabilities (Q1)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Liabilities</t>
        </is>
      </c>
      <c r="B4" s="4" t="inlineStr">
        <is>
          <t xml:space="preserve">Accrued liabilities consist of the following (in thousands): March 31, 2021 December 31, 2020 Accrued professional fees $ 225 $ 704 Accrued sales tax 412 1,009 Accrued payroll and benefits 1,147 913 Accrued trade promotions 112 106 Accrued interest 24 86 Other 170 185 Total accrued liabilities $ 2,090 $ 3,003 </t>
        </is>
      </c>
      <c r="C4" s="4" t="inlineStr">
        <is>
          <t>Accrued liabilities consist of the following (in thousands): December 31, 2020 December 31, 2019 Accrued professional fees (1) $ 704 $ 1,695 Accrued sales tax 1,009 1,233 Accrued payroll and benefits 913 994 Accrued trade promotions 106 357 Accrued dividends (2) — 256 Accrued interest 86 109 Other 185 77 Total accrued liabilities $ 3,003 $ 4,721 (1) The Company recognized a reduction in accrued legal fees related to a finalized settlement of amounts that were accrued for in 2019. (2) Accrued dividends related to the Series E were less than $0.3 million as of December 31, 2019. In connection with the issuance of Series F Preferred Stock in October 2020, all accrued dividends were settled through the terms of the exchange agreement related to the Series E Preferred Stock. See "Note 13 - Redeemable convertible preferred stock"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tangible assets, royalties, and goodwill (Q1)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intangible assets</t>
        </is>
      </c>
      <c r="B4" s="4" t="inlineStr">
        <is>
          <t xml:space="preserve">The Company’s intangible assets (in thousands) and related useful lives (in years) are as follows: March 31, 2021 December 31, 2020 Estimated Useful Life Gross Accumulated Net Carrying Accumulated Net Carrying Customer relationships 7 $ 7,190 $ (1,317 ) $ 5,873 $ (1,059 ) $ 6,131 Trade name 15 7,500 (641 ) 6,859 (516 ) 6,984 Total intangible assets $ 14,690 $ (1,958 ) $ 12,732 $ (1,575 ) $ 13,115 </t>
        </is>
      </c>
      <c r="C4" s="4" t="inlineStr">
        <is>
          <t>The Company’s intangible assets (in thousands) and related useful lives (in years) are as follows: December 31, 2020 December 31, 2019 Estimated Useful Life Gross Carrying Amount (1) Accumulated Net Carrying Accumulated Net Carrying Amount (1) Customer relationships 7 $ 7,190 $ (1,059 ) $ 6,131 $ (35 ) $ 7,155 Trade name 15 7,500 (516 ) 6,984 (14 ) 7,486 Total intangible assets $ 14,690 $ (1,575 ) $ 13,115 $ (49 ) $ 14,641 (1) The gross intangible asset values and the net carrying amount as of December 31, 2019 have been updated to correct an immaterial disclosure reporting error in our 2019 Annual Report on Form 10-K.</t>
        </is>
      </c>
    </row>
    <row r="5">
      <c r="A5" s="4" t="inlineStr">
        <is>
          <t>Schedule of future amortization of intangible assets</t>
        </is>
      </c>
      <c r="B5" s="4" t="inlineStr">
        <is>
          <t xml:space="preserve">The estimated future amortization of intangible assets over the remaining weighted average useful life of 10.0 years is as follows (in thousands): Remainder of 2021 $ 1,145 2022 1,527 2023 1,527 2024 1,527 2025 1,527 Thereafter 45,479 $ 12,732 </t>
        </is>
      </c>
      <c r="C5" s="4" t="inlineStr">
        <is>
          <t xml:space="preserve">The estimated future amortization of intangible assets over the remaining weighted average useful life of 10.2 years is as follows (in thousands): 2021 $ 1,526 2022 1,526 2023 1,526 2024 1,526 2025 1,526 Thereafter 5,485 $ 13,1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Q1)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Components of debt</t>
        </is>
      </c>
      <c r="B4" s="4" t="inlineStr">
        <is>
          <t>The components of the Company’s debt consist of the following (in thousands): March 31, 2021 December 31, 2020 Dollars in thousands Amount Rate Maturity Amount Rate Maturity Term loan, net $ 5,847 (1 ) 1/6/2024 $ 7,826 (2 ) 1/15/2021 Line of credit, net 4,781 (1 ) 1/6/2024 5,023 (3 ) 7/5/2022 November 2019 notes payable, net (November 2019 Notes) 2,927 10.00 % 6/30/2023 2,830 10.00 % 6/30/2023 December 2019 senior notes payable, net (Senior Seller Notes) 10,679 10.00 % 6/30/2023 10,332 10.00 % 6/30/2023 December 2019 junior notes payable, net (Junior Seller Notes) 5,153 10.00 % 6/30/2023 4,973 10.00 % 6/30/2023 ABG Notes 702 10.00 % 6/30/2023 687 10.00 % 6/30/2023 June 2020 notes payable, net (June 2020 Notes) 148 10.00 % 6/30/2023 88 10.00 % 6/30/2023 Halo PPP Loan 431 1.00 % 5/3/2022 431 1.00 % 5/3/2022 TruPet PPP Loan 421 0.98 % 4/6/2022 421 0.98 % 4/6/2022 Total debt 31,089 32,611 Less current portion 943 8,016 Total long term debt $ 30,146 $ 24,595 (1)Interest at a variable rate of LIBOR plus 250 basis points with an interest rate floor of 2.50% per annum (2)Interest at Bank of Montreal Prime plus 8.05% (3)Interest at a variable rate of LIBOR plus 250 basis points with an interest rate floor of 3.25% per annum</t>
        </is>
      </c>
      <c r="C4" s="4" t="inlineStr">
        <is>
          <t>The components of the Company’s debt consist of the following (in thousands): December 31, 2020 December 31, 2019 Amount Rate Maturity Amount Rate Maturity Short term loan, net $ 7,826 (1 ) 1/15/2021 $ 16,061 (1 ) 12/19/2020 Line of credit, net 5,023 (2 ) 7/5/2022 4,819 (1 ) 12/19/2020 November 2019 notes payable, net (November 2019 Notes) 2,830 10 % 6/30/2023 2,769 10 % 11/4/2021 December 2019 notes payable, net (Senior Seller Notes) 10,332 10 % 6/30/2023 9,191 10 % 6/30/2023 December 2019 notes payable, net (Junior Seller Notes) 4,973 10 % 6/30/2023 4,410 10 % 6/30/2023 ABG notes payable, net (ABG Notes) 687 10 % 6/30/2023 — — — June 2020 notes payable, net (June 2020 Notes) 88 10 % 6/30/2023 — — — Halo PPP Loan 431 1 % 5/3/2022 — — TruPet PPP Loan 421 .98 % 4/6/2022 — — — Total debt 32,611 37,250 Less current portion 8,016 20,880 Total long term debt $ 24,595 $ 16,370 (1)Interest at Bank of Montreal Prime plus 8.05% (2)Interest at a variable rate of LIBOR plus 250 basis points with and interest rate floor of 3.25% per annu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deficit (Q1) (Tables)</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Common Stock Reserved for Future Issuance</t>
        </is>
      </c>
      <c r="B4" s="4" t="inlineStr">
        <is>
          <t xml:space="preserve">The Company has reserved common stock for future issuance as follows: March 31, 2021 December 31, 2020 Conversion of Series F Preferred Stock 34,611,100 43,507,130 Exercise of options to purchase common stock 13,150,872 7,815,442 Exercise of warrants to purchase common stock 60,874,177 59,501,978 Conversion of Notes payable 7,718,488 7,530,232 Total 116,354,637 118,354,782 </t>
        </is>
      </c>
      <c r="C4" s="4" t="inlineStr">
        <is>
          <t xml:space="preserve">The Company has reserved common stock for future issuance as follows: December 31, 2020 December 31, 2019 Conversion of Series E — 1,760,903 Conversion of Series F 43,507,130 — Exercise of options to purchase common stock 7,815,442 7,791,833 Warrants to purchase common stock 59,501,978 16,981,854 Notes payable 7,530,232 4,437,500 Total 118,354,782 30,972,0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 (Q1) (Tabl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Activity of Warrants</t>
        </is>
      </c>
      <c r="B4" s="4" t="inlineStr">
        <is>
          <t xml:space="preserve">The following summarizes the Company's outstanding warrants to purchase shares of the Company's common stock as of and for the periods ending March 31, 2021 and December 31, 2020: Warrants Exercise Price Warrants outstanding as of December 31, 2019 16,981,854 $ 3.23 Issued 49,928,469 $ 0.77 Exercised (1,937,690 ) $ 0.58 Terminated/Expired (5,470,655 ) $ 3.07 Warrants outstanding as of December 31, 2020 59,501,978 $ 1.22 Issued 3,288,400 $ 1.45 Exercised (1,839,275 ) $ 0.76 Terminated/Expired (76,926 ) $ 0.65 Warrants outstanding as of March 31, 2021 60,874,177 $ 1.18 The following schedule shows the fair value of the warrant derivative liability as of March 31, 2021 and December 31, 2020, and the change in fair value during the periods ended March 31, 2021 and year ended December 31, 2020 (in thousands): Warrant Derivative Liability Balance as of December 31, 2019 $ 2,220 Change in fair value of warrant derivative liability (2,220 ) Balance as of December 31, 2020 $ — Change in fair value of warrant derivative liability (1) — Balance as of March 31, 2021 $ — (1) All of the May Acquisition Warrants expired during January 2021. The following schedule shows the fair value of the warrant liability upon issuance, and the change in fair value during the periods ended March 31, 2021 and December 31, 2020 (in thousands): Warrant liability Issuance of Series F warrants $ 14,952 Change in fair value of warrant liability 24,898 Balance as of December 31, 2020 $ 39,850 Change in fair value of warrant liability 6,483 Balance as of March 31, 2021 $ 46,333 </t>
        </is>
      </c>
      <c r="C4" s="4" t="inlineStr">
        <is>
          <t xml:space="preserve">The following illustrates the Company's outstanding warrants to purchase shares of the Company's common stock as of and for the years ending December 31, 2020 and 2019: Warrants Exercise Price Warrants acquired on May 6, 2019 712,823 $ 3.90 Issued 17,414,030 $ 3.27 Exercised (1,144,999 ) $ 3.50 Warrants outstanding as of December 31, 2019 16,981,854 $ 3.23 Issued 49,928,469 $ 0.77 Exercised (1,937,690 ) $ 0.58 Terminated/Expired (5,470,655 ) $ 3.07 Warrants outstanding as of December 31, 2020 59,501,978 $ 1.22 The following schedules show the fair value of the warrant derivative liability as of December 31, 2020 and 2019, and the change in fair value during the years ended December 31, 2020 and 2019 (in thousands): Warrant Derivative Liability Assumption of warrants in May Acquisitions $ 2,130 Change in fair value of warrant derivative liability 90 Balance as of December 31, 2019 $ 2,220 Change in fair value of warrant derivative liability (2,220 ) Balance as of December 31, 2020 $ — The following schedule shows the fair value of the warrant liability upon issuance and the change in fair value during the year ended December 31, 2020 (in thousands): Warrant Liability Issuance of Series F warrants $ 14,952 Change in fair value of warrant liability 24,898 Balance as of December 31, 2020 $ 39,850 </t>
        </is>
      </c>
    </row>
    <row r="5">
      <c r="A5" s="4" t="inlineStr">
        <is>
          <t>Schedule of fair value measurement inputs</t>
        </is>
      </c>
      <c r="B5" s="4" t="inlineStr">
        <is>
          <t>The following schedule shows the inputs used to measure the fair value of the warrant liability: Warrant Liability March 31, 2021 December 31, 2020 Stock Price $ 1.44 $ 1.27 Exercise Price $ 0.75 $ 0.75 Expected remaining term (in years) 5.50-5.56 5.75-5.81 Volatility 67.5 % 67.5 % Risk-free interest rate 1.1 % 0.5 %</t>
        </is>
      </c>
      <c r="C5" s="4" t="inlineStr">
        <is>
          <t>The following schedule shows the inputs used to measure the fair value of the warrant liability as of December 31, 2020: Warrant liability December 31, 2020 Stock price $ 1.27 Exercise price $ 0.75 Expected remaining term (in years) 5.75–5.81 Volatility 67.5 % Risk-free interest rate 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et loss per share (Q1)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Basic and Diluted Net Loss per Share Attributable to Common Stockholders</t>
        </is>
      </c>
      <c r="B4" s="4" t="inlineStr">
        <is>
          <t>The following table sets forth basic and diluted net loss per share attributable to common stockholders for the three months ended March 31, 2021 and 2020 (in thousands, except share and per share amounts): Three Months Ended March 31, Common stockholders 2021 2020 Numerator: Net and comprehensive loss $ (12,850 ) $ (9,454 ) Less: Preferred stock dividends — 34 Less: Adjustment due to warrant modifications 402 — Adjusted Net and comprehensive loss available to common stockholders $ (13,252 ) $ (9,488 ) Denominator: Weighted average shares used in computing net loss per share attributable to common stockholders, basic and diluted 57,525,054 48,526,396 Net loss per share attributable to common stockholders, basic and diluted $ (0.23 ) $ (0.20 )</t>
        </is>
      </c>
      <c r="C4" s="4" t="inlineStr">
        <is>
          <t>The following table sets forth basic and diluted net loss per share attributable to common stockholders for the years ended December 31, 2020 and 2019 (in thousands, except share and per share amounts ) Years Ended December 31, Common stockholders 2020 2019 Numerator: Net and comprehensive loss $ (59,335 ) $ (184,462 ) Less: Preferred stock dividends 103 109 Add: Adjustment due to gain on Series E Exchange (5,415 ) — Less: Adjustment due to BCF of Series F Shares 5,349 — Net and comprehensive loss available to common stockholders $ (59,372 ) $ (184,571 ) Denominator: Weighted average shares used in computing net loss per share attributable to common stockholders, basic and diluted 49,084,432 33,238,600 Net loss per share attributable to common stockholders, basic and diluted $ (1.21 ) $ (5.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FY) (Tables)</t>
        </is>
      </c>
      <c r="B1" s="2" t="inlineStr">
        <is>
          <t>12 Months Ended</t>
        </is>
      </c>
    </row>
    <row r="2">
      <c r="B2" s="2" t="inlineStr">
        <is>
          <t>Dec. 31, 2020</t>
        </is>
      </c>
    </row>
    <row r="3">
      <c r="A3" s="3" t="inlineStr">
        <is>
          <t>Business Combinations [Abstract]</t>
        </is>
      </c>
    </row>
    <row r="4">
      <c r="A4" s="4" t="inlineStr">
        <is>
          <t>Summary of Purchase Price Allocation</t>
        </is>
      </c>
      <c r="B4" s="4" t="inlineStr">
        <is>
          <t>The Halo Acquisition was accounted for under the purchase method of accounting, and accordingly, the purchase price was allocated to the identifiable assets and liabilities based on their estimated fair values at the Halo Acquisition Date. The purchase price allocation is summarized as follows (in thousands): Halo Total purchase price $ 38,244 Assets and Liabilities Acquired: Assets Property and equipment 260 Accounts receivable 5,540 Inventories 5,160 Intangible assets 14,690 Other assets 329 Total assets 25,979 Liabilities Accounts payable 4,628 Accrued liabilities 1,553 Long term liability 168 Total liabilities 6,349 Net assets acquired 19,630 Goodwill $ 18,614 On May 6, 2019, the fair values of the assets and liabilities acquired were (in thousands): Better Choice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2,130 Accounts payable &amp; accrued liabilities 544 153 697 Total Liabilities 2,674 153 2,827 Net Assets (Liabilities) Acquired (1,649 ) 842 (807 ) Loss on Acquisitions $ (39,598 ) $ (107,778 ) $ (147,3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Q1) (Parenthetical) - $ / shares</t>
        </is>
      </c>
      <c r="B1" s="2" t="inlineStr">
        <is>
          <t>Mar. 31, 2021</t>
        </is>
      </c>
      <c r="C1" s="2" t="inlineStr">
        <is>
          <t>Dec. 31, 2020</t>
        </is>
      </c>
      <c r="D1" s="2" t="inlineStr">
        <is>
          <t>Dec. 31, 2019</t>
        </is>
      </c>
    </row>
    <row r="2">
      <c r="A2" s="3" t="inlineStr">
        <is>
          <t>Statement of Financial Position [Abstract]</t>
        </is>
      </c>
    </row>
    <row r="3">
      <c r="A3" s="4" t="inlineStr">
        <is>
          <t>Common stock, par value (in dollars per share)</t>
        </is>
      </c>
      <c r="B3" s="8" t="n">
        <v>0.001</v>
      </c>
      <c r="C3" s="8" t="n">
        <v>0.001</v>
      </c>
      <c r="D3" s="8" t="n">
        <v>0.001</v>
      </c>
    </row>
    <row r="4">
      <c r="A4" s="4" t="inlineStr">
        <is>
          <t>Common stock, authorized (in shares)</t>
        </is>
      </c>
      <c r="B4" s="6" t="n">
        <v>200000000</v>
      </c>
      <c r="C4" s="6" t="n">
        <v>200000000</v>
      </c>
      <c r="D4" s="6" t="n">
        <v>88000000</v>
      </c>
    </row>
    <row r="5">
      <c r="A5" s="4" t="inlineStr">
        <is>
          <t>Common stock, issued (in shares)</t>
        </is>
      </c>
      <c r="B5" s="6" t="n">
        <v>66004348</v>
      </c>
      <c r="C5" s="6" t="n">
        <v>51908398</v>
      </c>
      <c r="D5" s="6" t="n">
        <v>47977390</v>
      </c>
    </row>
    <row r="6">
      <c r="A6" s="4" t="inlineStr">
        <is>
          <t>Common stock, outstanding (in shares)</t>
        </is>
      </c>
      <c r="B6" s="6" t="n">
        <v>66004348</v>
      </c>
      <c r="C6" s="6" t="n">
        <v>51908398</v>
      </c>
      <c r="D6" s="6" t="n">
        <v>47977390</v>
      </c>
    </row>
    <row r="7">
      <c r="A7" s="4" t="inlineStr">
        <is>
          <t>Preferred stock, par value (in dollars per share)</t>
        </is>
      </c>
      <c r="B7" s="8" t="n">
        <v>0.001</v>
      </c>
      <c r="C7" s="8" t="n">
        <v>0.001</v>
      </c>
      <c r="D7" s="8" t="n">
        <v>0.001</v>
      </c>
    </row>
    <row r="8">
      <c r="A8" s="4" t="inlineStr">
        <is>
          <t>Preferred stock, authorized (in shares)</t>
        </is>
      </c>
      <c r="B8" s="6" t="n">
        <v>30000</v>
      </c>
      <c r="C8" s="6" t="n">
        <v>30000</v>
      </c>
      <c r="D8" s="6" t="n">
        <v>0</v>
      </c>
    </row>
    <row r="9">
      <c r="A9" s="4" t="inlineStr">
        <is>
          <t>Preferred stock, issued (in shares)</t>
        </is>
      </c>
      <c r="B9" s="6" t="n">
        <v>17306</v>
      </c>
      <c r="C9" s="6" t="n">
        <v>21754</v>
      </c>
      <c r="D9" s="6" t="n">
        <v>0</v>
      </c>
    </row>
    <row r="10">
      <c r="A10" s="4" t="inlineStr">
        <is>
          <t>Preferred stock, outstanding (in shares)</t>
        </is>
      </c>
      <c r="B10" s="6" t="n">
        <v>17306</v>
      </c>
      <c r="C10" s="6" t="n">
        <v>21754</v>
      </c>
      <c r="D1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Y) (Table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Revenue channels</t>
        </is>
      </c>
      <c r="B4" s="4" t="inlineStr">
        <is>
          <t>Information about the Company’s net sales by revenue channel is as follows (in thousands): Three Months Ended March 31, 2021 2020 E-commerce $ 4,010 37 % $ 4,481 37 % Brick &amp; Mortar 1,894 18 % 2,897 23 % DTC 2,436 22 % 2,804 23 % International 2,490 23 % 2,044 17 % Net Sales $ 10,830 100 % $ 12,226 100 %</t>
        </is>
      </c>
      <c r="C4" s="4" t="inlineStr">
        <is>
          <t>Information about the Company’s revenue channels is as follows (in thousands): Twelve Months Ended December 31, 2020 2019 E-commerce $ 14,218 34 % $ 1,952 13 % Brick &amp; Mortar 8,982 21 % 194 1 % DTC 10,778 25 % 13,392 86 % International 8,612 20 % 39 — % Net Sales $ 42,590 100 % $ 15,577 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FY) (Tabl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ies</t>
        </is>
      </c>
      <c r="B4" s="4" t="inlineStr">
        <is>
          <t xml:space="preserve">Inventories are summarized as follows (in thousands): March 31, 2021 December 31, 2020 Food, treats and supplements $ 4,439 $ 4,987 Inventory packaging and supplies 503 596 Total Inventories 4,942 5,583 Inventory reserve (360 ) (714 ) Inventories, net $ 4,582 $ 4,869 </t>
        </is>
      </c>
      <c r="C4" s="4" t="inlineStr">
        <is>
          <t xml:space="preserve">Inventories are summarized as follows (in thousands): December 31, 2020 December 31, 2019 Food, treats and supplements $ 4,987 $ 6,425 Inventory packaging and supplies 596 504 Other products and accessories — 73 Total inventories 5,583 7,002 Inventory reserve (714 ) (422 ) Inventories, net $ 4,869 $ 6,5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FY) (Tables)</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Prepaid expenses and other current assets</t>
        </is>
      </c>
      <c r="B4" s="4" t="inlineStr">
        <is>
          <t xml:space="preserve"> March 31, 2021 December 31, 2020 Prepaid advertising contract with iHeart (1) $ 2,500 $ 1,788 Other prepaid expenses and other current assets (2) 1,758 2,286 Total Prepaid expenses and other current assets $ 4,258 $ 4,074 (1) On August 28, 2019, the Company entered into a radio advertising agreement with iHeart Media + Entertainment, Inc. and issued 1,000,000 shares of common stock valued at $3.4 million for future advertising services. The Company issued an additional 125,000 shares valued at $0.1 million on March 5, 2020 pursuant to the agreement. The current portion of the remaining value, reflected above, is the remaining value of services that are required to be utilized within the next twelve months, unless the term is extended. The long-term portion of the remaining value of $0.5 million and $1.2 million was recorded in other non-current assets as of March 31, 2021 and December 31, 2020, respectively. (2) As of March 31, 2021, this amount includes various other prepaid contracts. During the fourth quarter of 2020, the Company entered into an agreement for access to an investment platform in exchange for 500,000 shares of common stock valued at $0.5 million and also entered into an agreement for marketing services in exchange for 500,000 shares of common stock valued at $0.5 million.</t>
        </is>
      </c>
      <c r="C4" s="4" t="inlineStr">
        <is>
          <t xml:space="preserve"> December 31, 2020 December 31, 2019 Prepaid advertising contract with iHeart (1) $ 1,788 $ 1,776 Other prepaid expenses and other current assets (2) 2,286 865 Total Prepaid expenses and other current assets 4,074 2,641 (1) On August 28, 2019, the Company entered into a radio advertising agreement with iHeart Media + Entertainment, Inc. and issued 1,000,000 shares of common stock valued at $3.4 million for future advertising to be provided to the Company from August 2019 to August 2021. The Company issued an additional 125,000 shares valued at $0.1 million on March 5, 2020 pursuant to the agreement. The agreement requires the Company to spend a minimum amount for talent fees or other direct iHeart costs. The company committed to using $1.7 million of the media inventory by August 28, 2020, with the remainder of the inventory available through August 28, 2021. On August 28, 2020 the contract was amended to extend the commitment dates by one year, whereas $1.7 million of the advertising media inventory will now be used by August 28, 2021, with the remainder available through August 28, 2022. The long-term portion of the contract balance of $1.2 million and $1.1 million was recorded in other non-current assets as of December 31, 2020 and 2019, respectively. (2) As of December 31, 2020, this amount includes various other prepaid contracts. The Company entered into an agreement for access to an investment platform in exchange for 500,000 shares of common stock valued at $0.6 million for a period of one year. Additionally, the Company entered into an agreement for marketing services in exchange for 500,000 shares of common stock valued at $0.5 million from January 2021 to January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FY)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 of the following (in thousands): Estimated Useful Life December 31, 2020 December 31, 2019 Equipment 3 - 7 years $ 234 $ 222 Furniture and fixtures 5 - 7 years 150 138 Computer software 3 years 111 115 Computer equipment 2 - 3 years 4 4 Total property and equipment 499 479 Accumulated depreciation (247 ) (62 ) Net property and equipment $ 252 $ 41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rued liabilities (FY)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Liabilities</t>
        </is>
      </c>
      <c r="B4" s="4" t="inlineStr">
        <is>
          <t xml:space="preserve">Accrued liabilities consist of the following (in thousands): March 31, 2021 December 31, 2020 Accrued professional fees $ 225 $ 704 Accrued sales tax 412 1,009 Accrued payroll and benefits 1,147 913 Accrued trade promotions 112 106 Accrued interest 24 86 Other 170 185 Total accrued liabilities $ 2,090 $ 3,003 </t>
        </is>
      </c>
      <c r="C4" s="4" t="inlineStr">
        <is>
          <t>Accrued liabilities consist of the following (in thousands): December 31, 2020 December 31, 2019 Accrued professional fees (1) $ 704 $ 1,695 Accrued sales tax 1,009 1,233 Accrued payroll and benefits 913 994 Accrued trade promotions 106 357 Accrued dividends (2) — 256 Accrued interest 86 109 Other 185 77 Total accrued liabilities $ 3,003 $ 4,721 (1) The Company recognized a reduction in accrued legal fees related to a finalized settlement of amounts that were accrued for in 2019. (2) Accrued dividends related to the Series E were less than $0.3 million as of December 31, 2019. In connection with the issuance of Series F Preferred Stock in October 2020, all accrued dividends were settled through the terms of the exchange agreement related to the Series E Preferred Stock. See "Note 13 - Redeemable convertible preferred stock" for additional inform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Operating leases (FY) (Tables)</t>
        </is>
      </c>
      <c r="B1" s="2" t="inlineStr">
        <is>
          <t>12 Months Ended</t>
        </is>
      </c>
    </row>
    <row r="2">
      <c r="B2" s="2" t="inlineStr">
        <is>
          <t>Dec. 31, 2020</t>
        </is>
      </c>
    </row>
    <row r="3">
      <c r="A3" s="3" t="inlineStr">
        <is>
          <t>Leases [Abstract]</t>
        </is>
      </c>
    </row>
    <row r="4">
      <c r="A4" s="4" t="inlineStr">
        <is>
          <t>Lease Cost</t>
        </is>
      </c>
      <c r="B4" s="4" t="inlineStr">
        <is>
          <t>The table below presents certain information related to the lease costs for operating leases (in thousands): Year ended December 31 2020 2019 Operating lease costs $ 307 $ 369 Short-term lease costs 130 115 Variable lease costs 27 31 Total operating lease costs $ 464 $ 515 The following table presents weighted-average terms for our operating leases: Year ended December 31 2020 2019 Weighted-average remaining lease term 1.9 2.6 Weighted-average discount rate 12.5 % 12.5 %</t>
        </is>
      </c>
    </row>
    <row r="5">
      <c r="A5" s="4" t="inlineStr">
        <is>
          <t>Maturity of Lease Liabilities</t>
        </is>
      </c>
      <c r="B5" s="4" t="inlineStr">
        <is>
          <t xml:space="preserve">The following table presents the maturities of operating lease liabilities as of December 31, 2020 (in thousands): 2021 $ 204 2022 186 2023 7 Total maturities of operating lease liabilities 397 Less: imputed interest 40 Present value of future minimum lease payments $ 35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tangible assets, royalties, and goodwill (FY)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intangible assets</t>
        </is>
      </c>
      <c r="B4" s="4" t="inlineStr">
        <is>
          <t xml:space="preserve">The Company’s intangible assets (in thousands) and related useful lives (in years) are as follows: March 31, 2021 December 31, 2020 Estimated Useful Life Gross Accumulated Net Carrying Accumulated Net Carrying Customer relationships 7 $ 7,190 $ (1,317 ) $ 5,873 $ (1,059 ) $ 6,131 Trade name 15 7,500 (641 ) 6,859 (516 ) 6,984 Total intangible assets $ 14,690 $ (1,958 ) $ 12,732 $ (1,575 ) $ 13,115 </t>
        </is>
      </c>
      <c r="C4" s="4" t="inlineStr">
        <is>
          <t>The Company’s intangible assets (in thousands) and related useful lives (in years) are as follows: December 31, 2020 December 31, 2019 Estimated Useful Life Gross Carrying Amount (1) Accumulated Net Carrying Accumulated Net Carrying Amount (1) Customer relationships 7 $ 7,190 $ (1,059 ) $ 6,131 $ (35 ) $ 7,155 Trade name 15 7,500 (516 ) 6,984 (14 ) 7,486 Total intangible assets $ 14,690 $ (1,575 ) $ 13,115 $ (49 ) $ 14,641 (1) The gross intangible asset values and the net carrying amount as of December 31, 2019 have been updated to correct an immaterial disclosure reporting error in our 2019 Annual Report on Form 10-K.</t>
        </is>
      </c>
    </row>
    <row r="5">
      <c r="A5" s="4" t="inlineStr">
        <is>
          <t>Schedule of future amortization of intangible assets</t>
        </is>
      </c>
      <c r="B5" s="4" t="inlineStr">
        <is>
          <t xml:space="preserve">The estimated future amortization of intangible assets over the remaining weighted average useful life of 10.0 years is as follows (in thousands): Remainder of 2021 $ 1,145 2022 1,527 2023 1,527 2024 1,527 2025 1,527 Thereafter 45,479 $ 12,732 </t>
        </is>
      </c>
      <c r="C5" s="4" t="inlineStr">
        <is>
          <t xml:space="preserve">The estimated future amortization of intangible assets over the remaining weighted average useful life of 10.2 years is as follows (in thousands): 2021 $ 1,526 2022 1,526 2023 1,526 2024 1,526 2025 1,526 Thereafter 5,485 $ 13,11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FY)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Components of debt</t>
        </is>
      </c>
      <c r="B4" s="4" t="inlineStr">
        <is>
          <t>The components of the Company’s debt consist of the following (in thousands): March 31, 2021 December 31, 2020 Dollars in thousands Amount Rate Maturity Amount Rate Maturity Term loan, net $ 5,847 (1 ) 1/6/2024 $ 7,826 (2 ) 1/15/2021 Line of credit, net 4,781 (1 ) 1/6/2024 5,023 (3 ) 7/5/2022 November 2019 notes payable, net (November 2019 Notes) 2,927 10.00 % 6/30/2023 2,830 10.00 % 6/30/2023 December 2019 senior notes payable, net (Senior Seller Notes) 10,679 10.00 % 6/30/2023 10,332 10.00 % 6/30/2023 December 2019 junior notes payable, net (Junior Seller Notes) 5,153 10.00 % 6/30/2023 4,973 10.00 % 6/30/2023 ABG Notes 702 10.00 % 6/30/2023 687 10.00 % 6/30/2023 June 2020 notes payable, net (June 2020 Notes) 148 10.00 % 6/30/2023 88 10.00 % 6/30/2023 Halo PPP Loan 431 1.00 % 5/3/2022 431 1.00 % 5/3/2022 TruPet PPP Loan 421 0.98 % 4/6/2022 421 0.98 % 4/6/2022 Total debt 31,089 32,611 Less current portion 943 8,016 Total long term debt $ 30,146 $ 24,595 (1)Interest at a variable rate of LIBOR plus 250 basis points with an interest rate floor of 2.50% per annum (2)Interest at Bank of Montreal Prime plus 8.05% (3)Interest at a variable rate of LIBOR plus 250 basis points with an interest rate floor of 3.25% per annum</t>
        </is>
      </c>
      <c r="C4" s="4" t="inlineStr">
        <is>
          <t>The components of the Company’s debt consist of the following (in thousands): December 31, 2020 December 31, 2019 Amount Rate Maturity Amount Rate Maturity Short term loan, net $ 7,826 (1 ) 1/15/2021 $ 16,061 (1 ) 12/19/2020 Line of credit, net 5,023 (2 ) 7/5/2022 4,819 (1 ) 12/19/2020 November 2019 notes payable, net (November 2019 Notes) 2,830 10 % 6/30/2023 2,769 10 % 11/4/2021 December 2019 notes payable, net (Senior Seller Notes) 10,332 10 % 6/30/2023 9,191 10 % 6/30/2023 December 2019 notes payable, net (Junior Seller Notes) 4,973 10 % 6/30/2023 4,410 10 % 6/30/2023 ABG notes payable, net (ABG Notes) 687 10 % 6/30/2023 — — — June 2020 notes payable, net (June 2020 Notes) 88 10 % 6/30/2023 — — — Halo PPP Loan 431 1 % 5/3/2022 — — TruPet PPP Loan 421 .98 % 4/6/2022 — — — Total debt 32,611 37,250 Less current portion 8,016 20,880 Total long term debt $ 24,595 $ 16,370 (1)Interest at Bank of Montreal Prime plus 8.05% (2)Interest at a variable rate of LIBOR plus 250 basis points with and interest rate floor of 3.25% per annum</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 (FY) (Tabl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Schedule of outstanding warrants and changes in fair value</t>
        </is>
      </c>
      <c r="B4" s="4" t="inlineStr">
        <is>
          <t xml:space="preserve">The following summarizes the Company's outstanding warrants to purchase shares of the Company's common stock as of and for the periods ending March 31, 2021 and December 31, 2020: Warrants Exercise Price Warrants outstanding as of December 31, 2019 16,981,854 $ 3.23 Issued 49,928,469 $ 0.77 Exercised (1,937,690 ) $ 0.58 Terminated/Expired (5,470,655 ) $ 3.07 Warrants outstanding as of December 31, 2020 59,501,978 $ 1.22 Issued 3,288,400 $ 1.45 Exercised (1,839,275 ) $ 0.76 Terminated/Expired (76,926 ) $ 0.65 Warrants outstanding as of March 31, 2021 60,874,177 $ 1.18 The following schedule shows the fair value of the warrant derivative liability as of March 31, 2021 and December 31, 2020, and the change in fair value during the periods ended March 31, 2021 and year ended December 31, 2020 (in thousands): Warrant Derivative Liability Balance as of December 31, 2019 $ 2,220 Change in fair value of warrant derivative liability (2,220 ) Balance as of December 31, 2020 $ — Change in fair value of warrant derivative liability (1) — Balance as of March 31, 2021 $ — (1) All of the May Acquisition Warrants expired during January 2021. The following schedule shows the fair value of the warrant liability upon issuance, and the change in fair value during the periods ended March 31, 2021 and December 31, 2020 (in thousands): Warrant liability Issuance of Series F warrants $ 14,952 Change in fair value of warrant liability 24,898 Balance as of December 31, 2020 $ 39,850 Change in fair value of warrant liability 6,483 Balance as of March 31, 2021 $ 46,333 </t>
        </is>
      </c>
      <c r="C4" s="4" t="inlineStr">
        <is>
          <t xml:space="preserve">The following illustrates the Company's outstanding warrants to purchase shares of the Company's common stock as of and for the years ending December 31, 2020 and 2019: Warrants Exercise Price Warrants acquired on May 6, 2019 712,823 $ 3.90 Issued 17,414,030 $ 3.27 Exercised (1,144,999 ) $ 3.50 Warrants outstanding as of December 31, 2019 16,981,854 $ 3.23 Issued 49,928,469 $ 0.77 Exercised (1,937,690 ) $ 0.58 Terminated/Expired (5,470,655 ) $ 3.07 Warrants outstanding as of December 31, 2020 59,501,978 $ 1.22 The following schedules show the fair value of the warrant derivative liability as of December 31, 2020 and 2019, and the change in fair value during the years ended December 31, 2020 and 2019 (in thousands): Warrant Derivative Liability Assumption of warrants in May Acquisitions $ 2,130 Change in fair value of warrant derivative liability 90 Balance as of December 31, 2019 $ 2,220 Change in fair value of warrant derivative liability (2,220 ) Balance as of December 31, 2020 $ — The following schedule shows the fair value of the warrant liability upon issuance and the change in fair value during the year ended December 31, 2020 (in thousands): Warrant Liability Issuance of Series F warrants $ 14,952 Change in fair value of warrant liability 24,898 Balance as of December 31, 2020 $ 39,850 </t>
        </is>
      </c>
    </row>
    <row r="5">
      <c r="A5" s="4" t="inlineStr">
        <is>
          <t>Schedule of fair value measurement inputs</t>
        </is>
      </c>
      <c r="B5" s="4" t="inlineStr">
        <is>
          <t>The following schedule shows the inputs used to measure the fair value of the warrant liability: Warrant Liability March 31, 2021 December 31, 2020 Stock Price $ 1.44 $ 1.27 Exercise Price $ 0.75 $ 0.75 Expected remaining term (in years) 5.50-5.56 5.75-5.81 Volatility 67.5 % 67.5 % Risk-free interest rate 1.1 % 0.5 %</t>
        </is>
      </c>
      <c r="C5" s="4" t="inlineStr">
        <is>
          <t>The following schedule shows the inputs used to measure the fair value of the warrant liability as of December 31, 2020: Warrant liability December 31, 2020 Stock price $ 1.27 Exercise price $ 0.75 Expected remaining term (in years) 5.75–5.81 Volatility 67.5 % Risk-free interest rate 0.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 (FY) (Tables)</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Common stock for future issuance</t>
        </is>
      </c>
      <c r="B4" s="4" t="inlineStr">
        <is>
          <t xml:space="preserve">The Company has reserved common stock for future issuance as follows: March 31, 2021 December 31, 2020 Conversion of Series F Preferred Stock 34,611,100 43,507,130 Exercise of options to purchase common stock 13,150,872 7,815,442 Exercise of warrants to purchase common stock 60,874,177 59,501,978 Conversion of Notes payable 7,718,488 7,530,232 Total 116,354,637 118,354,782 </t>
        </is>
      </c>
      <c r="C4" s="4" t="inlineStr">
        <is>
          <t xml:space="preserve">The Company has reserved common stock for future issuance as follows: December 31, 2020 December 31, 2019 Conversion of Series E — 1,760,903 Conversion of Series F 43,507,130 — Exercise of options to purchase common stock 7,815,442 7,791,833 Warrants to purchase common stock 59,501,978 16,981,854 Notes payable 7,530,232 4,437,500 Total 118,354,782 30,972,09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FY) - USD ($) $ in Thousands</t>
        </is>
      </c>
      <c r="B1" s="2" t="inlineStr">
        <is>
          <t>Dec. 31, 2020</t>
        </is>
      </c>
      <c r="C1" s="2" t="inlineStr">
        <is>
          <t>Dec. 31, 2019</t>
        </is>
      </c>
    </row>
    <row r="2">
      <c r="A2" s="3" t="inlineStr">
        <is>
          <t>Assets</t>
        </is>
      </c>
    </row>
    <row r="3">
      <c r="A3" s="4" t="inlineStr">
        <is>
          <t>Cash and cash equivalents</t>
        </is>
      </c>
      <c r="B3" s="5" t="n">
        <v>3926</v>
      </c>
      <c r="C3" s="5" t="n">
        <v>2361</v>
      </c>
    </row>
    <row r="4">
      <c r="A4" s="4" t="inlineStr">
        <is>
          <t>Restricted cash</t>
        </is>
      </c>
      <c r="B4" s="6" t="n">
        <v>63</v>
      </c>
      <c r="C4" s="6" t="n">
        <v>173</v>
      </c>
    </row>
    <row r="5">
      <c r="A5" s="4" t="inlineStr">
        <is>
          <t>Accounts receivable, net</t>
        </is>
      </c>
      <c r="B5" s="6" t="n">
        <v>4631</v>
      </c>
      <c r="C5" s="6" t="n">
        <v>5824</v>
      </c>
    </row>
    <row r="6">
      <c r="A6" s="4" t="inlineStr">
        <is>
          <t>Inventories, net</t>
        </is>
      </c>
      <c r="B6" s="6" t="n">
        <v>4869</v>
      </c>
      <c r="C6" s="6" t="n">
        <v>6580</v>
      </c>
    </row>
    <row r="7">
      <c r="A7" s="4" t="inlineStr">
        <is>
          <t>Prepaid expenses and other current assets</t>
        </is>
      </c>
      <c r="B7" s="6" t="n">
        <v>4074</v>
      </c>
      <c r="C7" s="6" t="n">
        <v>2641</v>
      </c>
    </row>
    <row r="8">
      <c r="A8" s="4" t="inlineStr">
        <is>
          <t>Total Current Assets</t>
        </is>
      </c>
      <c r="B8" s="6" t="n">
        <v>17563</v>
      </c>
      <c r="C8" s="6" t="n">
        <v>17579</v>
      </c>
    </row>
    <row r="9">
      <c r="A9" s="4" t="inlineStr">
        <is>
          <t>Property and equipment, net</t>
        </is>
      </c>
      <c r="B9" s="6" t="n">
        <v>252</v>
      </c>
      <c r="C9" s="6" t="n">
        <v>417</v>
      </c>
    </row>
    <row r="10">
      <c r="A10" s="4" t="inlineStr">
        <is>
          <t>Right-of-use asset, operating lease</t>
        </is>
      </c>
      <c r="B10" s="6" t="n">
        <v>345</v>
      </c>
      <c r="C10" s="6" t="n">
        <v>951</v>
      </c>
    </row>
    <row r="11">
      <c r="A11" s="4" t="inlineStr">
        <is>
          <t>Intangible assets, net</t>
        </is>
      </c>
      <c r="B11" s="6" t="n">
        <v>13115</v>
      </c>
      <c r="C11" s="6" t="n">
        <v>14641</v>
      </c>
    </row>
    <row r="12">
      <c r="A12" s="4" t="inlineStr">
        <is>
          <t>Goodwill</t>
        </is>
      </c>
      <c r="B12" s="6" t="n">
        <v>18614</v>
      </c>
      <c r="C12" s="6" t="n">
        <v>18614</v>
      </c>
    </row>
    <row r="13">
      <c r="A13" s="4" t="inlineStr">
        <is>
          <t>Other assets</t>
        </is>
      </c>
      <c r="B13" s="6" t="n">
        <v>1364</v>
      </c>
      <c r="C13" s="6" t="n">
        <v>1330</v>
      </c>
    </row>
    <row r="14">
      <c r="A14" s="4" t="inlineStr">
        <is>
          <t>Total Assets</t>
        </is>
      </c>
      <c r="B14" s="6" t="n">
        <v>51253</v>
      </c>
      <c r="C14" s="6" t="n">
        <v>53532</v>
      </c>
    </row>
    <row r="15">
      <c r="A15" s="3" t="inlineStr">
        <is>
          <t>Current Liabilities</t>
        </is>
      </c>
    </row>
    <row r="16">
      <c r="A16" s="4" t="inlineStr">
        <is>
          <t>Short term loan, net</t>
        </is>
      </c>
      <c r="B16" s="6" t="n">
        <v>7826</v>
      </c>
      <c r="C16" s="6" t="n">
        <v>16061</v>
      </c>
    </row>
    <row r="17">
      <c r="A17" s="4" t="inlineStr">
        <is>
          <t>Line of credit, net</t>
        </is>
      </c>
      <c r="B17" s="6" t="n">
        <v>0</v>
      </c>
      <c r="C17" s="6" t="n">
        <v>4819</v>
      </c>
    </row>
    <row r="18">
      <c r="A18" s="4" t="inlineStr">
        <is>
          <t>PPP loans</t>
        </is>
      </c>
      <c r="B18" s="6" t="n">
        <v>190</v>
      </c>
      <c r="C18" s="6" t="n">
        <v>0</v>
      </c>
    </row>
    <row r="19">
      <c r="A19" s="4" t="inlineStr">
        <is>
          <t>Other liabilities</t>
        </is>
      </c>
      <c r="B19" s="6" t="n">
        <v>47</v>
      </c>
      <c r="C19" s="6" t="n">
        <v>500</v>
      </c>
    </row>
    <row r="20">
      <c r="A20" s="4" t="inlineStr">
        <is>
          <t>Accounts payable</t>
        </is>
      </c>
      <c r="B20" s="6" t="n">
        <v>3137</v>
      </c>
      <c r="C20" s="6" t="n">
        <v>4049</v>
      </c>
    </row>
    <row r="21">
      <c r="A21" s="4" t="inlineStr">
        <is>
          <t>Accrued liabilities</t>
        </is>
      </c>
      <c r="B21" s="6" t="n">
        <v>3003</v>
      </c>
      <c r="C21" s="6" t="n">
        <v>4721</v>
      </c>
    </row>
    <row r="22">
      <c r="A22" s="4" t="inlineStr">
        <is>
          <t>Deferred revenue</t>
        </is>
      </c>
      <c r="B22" s="6" t="n">
        <v>350</v>
      </c>
      <c r="C22" s="6" t="n">
        <v>311</v>
      </c>
    </row>
    <row r="23">
      <c r="A23" s="4" t="inlineStr">
        <is>
          <t>Operating lease liability, current portion</t>
        </is>
      </c>
      <c r="B23" s="6" t="n">
        <v>173</v>
      </c>
      <c r="C23" s="6" t="n">
        <v>345</v>
      </c>
    </row>
    <row r="24">
      <c r="A24" s="4" t="inlineStr">
        <is>
          <t>Warrant liability</t>
        </is>
      </c>
      <c r="B24" s="6" t="n">
        <v>39850</v>
      </c>
      <c r="C24" s="6" t="n">
        <v>0</v>
      </c>
    </row>
    <row r="25">
      <c r="A25" s="4" t="inlineStr">
        <is>
          <t>Warrant derivative liability</t>
        </is>
      </c>
      <c r="B25" s="6" t="n">
        <v>0</v>
      </c>
      <c r="C25" s="6" t="n">
        <v>2220</v>
      </c>
    </row>
    <row r="26">
      <c r="A26" s="4" t="inlineStr">
        <is>
          <t>Total Current Liabilities</t>
        </is>
      </c>
      <c r="B26" s="6" t="n">
        <v>54576</v>
      </c>
      <c r="C26" s="6" t="n">
        <v>33026</v>
      </c>
    </row>
    <row r="27">
      <c r="A27" s="3" t="inlineStr">
        <is>
          <t>Non-current Liabilities</t>
        </is>
      </c>
    </row>
    <row r="28">
      <c r="A28" s="4" t="inlineStr">
        <is>
          <t>Notes payable, net</t>
        </is>
      </c>
      <c r="B28" s="6" t="n">
        <v>18910</v>
      </c>
      <c r="C28" s="6" t="n">
        <v>16370</v>
      </c>
    </row>
    <row r="29">
      <c r="A29" s="4" t="inlineStr">
        <is>
          <t>Line of credit, net</t>
        </is>
      </c>
      <c r="B29" s="6" t="n">
        <v>5023</v>
      </c>
      <c r="C29" s="6" t="n">
        <v>0</v>
      </c>
    </row>
    <row r="30">
      <c r="A30" s="4" t="inlineStr">
        <is>
          <t>PPP loans</t>
        </is>
      </c>
      <c r="B30" s="6" t="n">
        <v>662</v>
      </c>
      <c r="C30" s="6" t="n">
        <v>0</v>
      </c>
    </row>
    <row r="31">
      <c r="A31" s="4" t="inlineStr">
        <is>
          <t>Operating lease liability</t>
        </is>
      </c>
      <c r="B31" s="6" t="n">
        <v>184</v>
      </c>
      <c r="C31" s="6" t="n">
        <v>641</v>
      </c>
    </row>
    <row r="32">
      <c r="A32" s="4" t="inlineStr">
        <is>
          <t>Total Non-current Liabilities</t>
        </is>
      </c>
      <c r="B32" s="6" t="n">
        <v>24779</v>
      </c>
      <c r="C32" s="6" t="n">
        <v>17011</v>
      </c>
    </row>
    <row r="33">
      <c r="A33" s="4" t="inlineStr">
        <is>
          <t>Total Liabilities</t>
        </is>
      </c>
      <c r="B33" s="6" t="n">
        <v>79355</v>
      </c>
      <c r="C33" s="6" t="n">
        <v>50037</v>
      </c>
    </row>
    <row r="34">
      <c r="A34" s="3" t="inlineStr">
        <is>
          <t>Redeemable Series E Convertible Preferred Stock</t>
        </is>
      </c>
    </row>
    <row r="35">
      <c r="A35" s="4" t="inlineStr">
        <is>
          <t>Redeemable Series E preferred stock, $0.001 par value, 2,900,000 shares authorized, 0 &amp; 1,387,378 shares issued and outstanding at December 31, 2020 and 2019, respectively</t>
        </is>
      </c>
      <c r="B35" s="6" t="n">
        <v>0</v>
      </c>
      <c r="C35" s="6" t="n">
        <v>10566</v>
      </c>
    </row>
    <row r="36">
      <c r="A36" s="3" t="inlineStr">
        <is>
          <t>Stockholders' Deficit</t>
        </is>
      </c>
    </row>
    <row r="37">
      <c r="A37" s="4" t="inlineStr">
        <is>
          <t>Common stock, $0.001 par value, 200,000,000 and 88,000,000 shares authorized, 51,908,398 &amp; 47,977,390 shares issued and outstanding at December 31, 2020 and 2019, respectively</t>
        </is>
      </c>
      <c r="B37" s="6" t="n">
        <v>52</v>
      </c>
      <c r="C37" s="6" t="n">
        <v>48</v>
      </c>
    </row>
    <row r="38">
      <c r="A38" s="4" t="inlineStr">
        <is>
          <t>Redeemable Series F Preferred Stock, $0.001 par value, 30,000 &amp; 0 shares authorized, 21,754 &amp; 0 shares issued and outstanding at December 31, 2020 and 2019, respectively</t>
        </is>
      </c>
      <c r="B38" s="6" t="n">
        <v>0</v>
      </c>
      <c r="C38" s="6" t="n">
        <v>0</v>
      </c>
    </row>
    <row r="39">
      <c r="A39" s="4" t="inlineStr">
        <is>
          <t>Additional paid-in capital</t>
        </is>
      </c>
      <c r="B39" s="6" t="n">
        <v>232487</v>
      </c>
      <c r="C39" s="6" t="n">
        <v>194150</v>
      </c>
    </row>
    <row r="40">
      <c r="A40" s="4" t="inlineStr">
        <is>
          <t>Accumulated deficit</t>
        </is>
      </c>
      <c r="B40" s="6" t="n">
        <v>-260641</v>
      </c>
      <c r="C40" s="6" t="n">
        <v>-201269</v>
      </c>
    </row>
    <row r="41">
      <c r="A41" s="4" t="inlineStr">
        <is>
          <t>Total Stockholders' Deficit</t>
        </is>
      </c>
      <c r="B41" s="6" t="n">
        <v>-28102</v>
      </c>
      <c r="C41" s="6" t="n">
        <v>-7071</v>
      </c>
    </row>
    <row r="42">
      <c r="A42" s="4" t="inlineStr">
        <is>
          <t>Total Liabilities and Stockholders' Deficit</t>
        </is>
      </c>
      <c r="B42" s="5" t="n">
        <v>51253</v>
      </c>
      <c r="C42" s="5" t="n">
        <v>535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FY) (Tables)</t>
        </is>
      </c>
      <c r="B1" s="2" t="inlineStr">
        <is>
          <t>12 Months Ended</t>
        </is>
      </c>
    </row>
    <row r="2">
      <c r="B2" s="2" t="inlineStr">
        <is>
          <t>Dec. 31, 2020</t>
        </is>
      </c>
    </row>
    <row r="3">
      <c r="A3" s="3" t="inlineStr">
        <is>
          <t>Share-based Payment Arrangement [Abstract]</t>
        </is>
      </c>
    </row>
    <row r="4">
      <c r="A4" s="4" t="inlineStr">
        <is>
          <t>Options granted and outstanding</t>
        </is>
      </c>
      <c r="B4" s="4" t="inlineStr">
        <is>
          <t xml:space="preserve">The following table provides detail of the options granted and outstanding (dollars in thousands): Options Weighted Weighted Average Remaining Contractual Life (Years) Aggregate Intrinsic Value Options outstanding as of December 31, 2019 7,791,833 $ 1.85 9.5 $ — Granted 1,050,000 $ 0.86 Forfeited/Expired (1,026,391 ) $ (1.62 ) Options outstanding as of December 31, 2020 7,815,442 $ 0.80 8.6 $ 4,246 Options exercisable as of December 31, 2020 5,684,467 $ 0.83 8.3 $ 3,094 </t>
        </is>
      </c>
    </row>
    <row r="5">
      <c r="A5" s="4" t="inlineStr">
        <is>
          <t>Fair value assumptions</t>
        </is>
      </c>
      <c r="B5" s="4" t="inlineStr">
        <is>
          <t>The fair value of an option award is estimated on the date of grant using the Black–Scholes option valuation model, using the following assumptions primarily based on historical data: Years Ended December 31, 2020 2019 Risk-free interest rate 0.33-0.89 % 1.49-2.39 % Expected volatility (1) 67.50 % 63.00 % Expected dividend yield — % — % Expected life (years) (2) 3.0-6.5 3.0-6.5 (1) Expected volatility was determined using a combination of historical volatility and implied volatility. (2) For certain options, the simplified method is utilized to determine the expected life due to the lack of historical dat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FY)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following table is a reconciliation of the components that caused our provision for income taxes to differ from amounts computed by applying the United States federal statutory rate of 21% (in thousands): Years Ended December 31, 2020 2019 Statutory U.S. Federal income tax $ (12,482 ) 21.0 % $ (38,760 ) 21.0 % State income taxes, net (1,720 ) 2.9 % (818 ) 0.4 % LLC income not taxed — — % 2,376 (1.3 %) Loss on acquisitions — — % 29,051 (15.7 %) Change in valuation allowance 8,811 (14.8 %) 7,892 (4.3 %) Warrant valuation 4,763 (8.0 )% 19 — % Tax effect of non-deductible warrant expense 2,000 (3.4 )% — — % Return to provision adjustment (1,571 ) 2.6 % — — % Other 199 (0.3 )% 240 0.1 % Total provision $ — 0 % $ — 0 %</t>
        </is>
      </c>
    </row>
    <row r="5">
      <c r="A5" s="4" t="inlineStr">
        <is>
          <t>Schedule of deferred tax assets and liabilities</t>
        </is>
      </c>
      <c r="B5" s="4" t="inlineStr">
        <is>
          <t xml:space="preserve">Significant components of the Company’s deferred tax assets and liabilities are as follows (in thousands): December 31, 2020 2019 Deferred income tax assets: Net operating loss carryforwards $ 11,185 $ 8,503 ROU assets 81 — Share-based compensation 5,728 2,493 Inventory 212 — Other assets 2,595 301 Gross deferred tax assets 19,801 11,297 Valuation allowance (16,724 ) (7,913 ) Net deferred tax assets $ 3,077 $ 3,384 Deferred income tax liabilities: Inventory — (137 ) Operating lease liabilities (79 ) — Intangibles (2,998 ) (3,247 ) Deferred tax assets, net of valuation allowance $ — $ — </t>
        </is>
      </c>
    </row>
    <row r="6">
      <c r="A6" s="4" t="inlineStr">
        <is>
          <t>Summary of valuation allowance</t>
        </is>
      </c>
      <c r="B6" s="4" t="inlineStr">
        <is>
          <t xml:space="preserve">Changes in valuation allowance are as follows (in thousands): Years Ended December 31, 2020 2019 Valuation allowance, at beginning of year $ 7,913 $ — Increase in valuation allowance 8,811 7,892 Halo Acquisition — 21 Valuation allowance, at end of year $ 16,724 $ 7,91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et loss per share (FY)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Basic and diluted net loss per share attributable to common stockholders</t>
        </is>
      </c>
      <c r="B4" s="4" t="inlineStr">
        <is>
          <t>The following table sets forth basic and diluted net loss per share attributable to common stockholders for the three months ended March 31, 2021 and 2020 (in thousands, except share and per share amounts): Three Months Ended March 31, Common stockholders 2021 2020 Numerator: Net and comprehensive loss $ (12,850 ) $ (9,454 ) Less: Preferred stock dividends — 34 Less: Adjustment due to warrant modifications 402 — Adjusted Net and comprehensive loss available to common stockholders $ (13,252 ) $ (9,488 ) Denominator: Weighted average shares used in computing net loss per share attributable to common stockholders, basic and diluted 57,525,054 48,526,396 Net loss per share attributable to common stockholders, basic and diluted $ (0.23 ) $ (0.20 )</t>
        </is>
      </c>
      <c r="C4" s="4" t="inlineStr">
        <is>
          <t>The following table sets forth basic and diluted net loss per share attributable to common stockholders for the years ended December 31, 2020 and 2019 (in thousands, except share and per share amounts ) Years Ended December 31, Common stockholders 2020 2019 Numerator: Net and comprehensive loss $ (59,335 ) $ (184,462 ) Less: Preferred stock dividends 103 109 Add: Adjustment due to gain on Series E Exchange (5,415 ) — Less: Adjustment due to BCF of Series F Shares 5,349 — Net and comprehensive loss available to common stockholders $ (59,372 ) $ (184,571 ) Denominator: Weighted average shares used in computing net loss per share attributable to common stockholders, basic and diluted 49,084,432 33,238,600 Net loss per share attributable to common stockholders, basic and diluted $ (1.21 ) $ (5.5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Revenue - Additional Information (Q1)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 Concentration [Abstract]</t>
        </is>
      </c>
    </row>
    <row r="4">
      <c r="A4" s="4" t="inlineStr">
        <is>
          <t>Unredeemed loyalty program rewards</t>
        </is>
      </c>
      <c r="B4" s="5" t="n">
        <v>300</v>
      </c>
      <c r="D4" s="5" t="n">
        <v>400</v>
      </c>
      <c r="E4" s="5" t="n">
        <v>200</v>
      </c>
    </row>
    <row r="5">
      <c r="A5" s="4" t="inlineStr">
        <is>
          <t>Revenue</t>
        </is>
      </c>
      <c r="B5" s="6" t="n">
        <v>10830</v>
      </c>
      <c r="C5" s="5" t="n">
        <v>12226</v>
      </c>
      <c r="D5" s="5" t="n">
        <v>42590</v>
      </c>
      <c r="E5" s="5" t="n">
        <v>15577</v>
      </c>
    </row>
    <row r="6">
      <c r="A6" s="4" t="inlineStr">
        <is>
          <t>Shipping costs</t>
        </is>
      </c>
    </row>
    <row r="7">
      <c r="A7" s="3" t="inlineStr">
        <is>
          <t>Revenue Concentration [Abstract]</t>
        </is>
      </c>
    </row>
    <row r="8">
      <c r="A8" s="4" t="inlineStr">
        <is>
          <t>Revenue</t>
        </is>
      </c>
      <c r="B8" s="5" t="n">
        <v>500</v>
      </c>
      <c r="C8" s="5" t="n">
        <v>4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Information about Revenue Channels (Q1)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Net sales</t>
        </is>
      </c>
      <c r="B4" s="5" t="n">
        <v>10830</v>
      </c>
      <c r="C4" s="5" t="n">
        <v>12226</v>
      </c>
      <c r="D4" s="5" t="n">
        <v>42590</v>
      </c>
      <c r="E4" s="5" t="n">
        <v>15577</v>
      </c>
    </row>
    <row r="5">
      <c r="A5" s="4" t="inlineStr">
        <is>
          <t>Percentage of net sales</t>
        </is>
      </c>
      <c r="B5" s="4" t="inlineStr">
        <is>
          <t>100.00%</t>
        </is>
      </c>
      <c r="C5" s="4" t="inlineStr">
        <is>
          <t>100.00%</t>
        </is>
      </c>
      <c r="D5" s="4" t="inlineStr">
        <is>
          <t>100.00%</t>
        </is>
      </c>
      <c r="E5" s="4" t="inlineStr">
        <is>
          <t>100.00%</t>
        </is>
      </c>
    </row>
    <row r="6">
      <c r="A6" s="4" t="inlineStr">
        <is>
          <t>E-commerce</t>
        </is>
      </c>
    </row>
    <row r="7">
      <c r="A7" s="3" t="inlineStr">
        <is>
          <t>Disaggregation of Revenue [Line Items]</t>
        </is>
      </c>
    </row>
    <row r="8">
      <c r="A8" s="4" t="inlineStr">
        <is>
          <t>Net sales</t>
        </is>
      </c>
      <c r="B8" s="5" t="n">
        <v>4010</v>
      </c>
      <c r="C8" s="5" t="n">
        <v>4481</v>
      </c>
      <c r="D8" s="5" t="n">
        <v>14218</v>
      </c>
      <c r="E8" s="5" t="n">
        <v>1952</v>
      </c>
    </row>
    <row r="9">
      <c r="A9" s="4" t="inlineStr">
        <is>
          <t>Percentage of net sales</t>
        </is>
      </c>
      <c r="B9" s="4" t="inlineStr">
        <is>
          <t>37.00%</t>
        </is>
      </c>
      <c r="C9" s="4" t="inlineStr">
        <is>
          <t>37.00%</t>
        </is>
      </c>
      <c r="D9" s="4" t="inlineStr">
        <is>
          <t>34.00%</t>
        </is>
      </c>
      <c r="E9" s="4" t="inlineStr">
        <is>
          <t>13.00%</t>
        </is>
      </c>
    </row>
    <row r="10">
      <c r="A10" s="4" t="inlineStr">
        <is>
          <t>Brick &amp; Mortar</t>
        </is>
      </c>
    </row>
    <row r="11">
      <c r="A11" s="3" t="inlineStr">
        <is>
          <t>Disaggregation of Revenue [Line Items]</t>
        </is>
      </c>
    </row>
    <row r="12">
      <c r="A12" s="4" t="inlineStr">
        <is>
          <t>Net sales</t>
        </is>
      </c>
      <c r="B12" s="5" t="n">
        <v>1894</v>
      </c>
      <c r="C12" s="5" t="n">
        <v>2897</v>
      </c>
      <c r="D12" s="5" t="n">
        <v>8982</v>
      </c>
      <c r="E12" s="5" t="n">
        <v>194</v>
      </c>
    </row>
    <row r="13">
      <c r="A13" s="4" t="inlineStr">
        <is>
          <t>Percentage of net sales</t>
        </is>
      </c>
      <c r="B13" s="4" t="inlineStr">
        <is>
          <t>18.00%</t>
        </is>
      </c>
      <c r="C13" s="4" t="inlineStr">
        <is>
          <t>23.00%</t>
        </is>
      </c>
      <c r="D13" s="4" t="inlineStr">
        <is>
          <t>21.00%</t>
        </is>
      </c>
      <c r="E13" s="4" t="inlineStr">
        <is>
          <t>1.00%</t>
        </is>
      </c>
    </row>
    <row r="14">
      <c r="A14" s="4" t="inlineStr">
        <is>
          <t>DTC</t>
        </is>
      </c>
    </row>
    <row r="15">
      <c r="A15" s="3" t="inlineStr">
        <is>
          <t>Disaggregation of Revenue [Line Items]</t>
        </is>
      </c>
    </row>
    <row r="16">
      <c r="A16" s="4" t="inlineStr">
        <is>
          <t>Net sales</t>
        </is>
      </c>
      <c r="B16" s="5" t="n">
        <v>2436</v>
      </c>
      <c r="C16" s="5" t="n">
        <v>2804</v>
      </c>
      <c r="D16" s="5" t="n">
        <v>10778</v>
      </c>
      <c r="E16" s="5" t="n">
        <v>13392</v>
      </c>
    </row>
    <row r="17">
      <c r="A17" s="4" t="inlineStr">
        <is>
          <t>Percentage of net sales</t>
        </is>
      </c>
      <c r="B17" s="4" t="inlineStr">
        <is>
          <t>22.00%</t>
        </is>
      </c>
      <c r="C17" s="4" t="inlineStr">
        <is>
          <t>23.00%</t>
        </is>
      </c>
      <c r="D17" s="4" t="inlineStr">
        <is>
          <t>25.00%</t>
        </is>
      </c>
      <c r="E17" s="4" t="inlineStr">
        <is>
          <t>86.00%</t>
        </is>
      </c>
    </row>
    <row r="18">
      <c r="A18" s="4" t="inlineStr">
        <is>
          <t>International</t>
        </is>
      </c>
    </row>
    <row r="19">
      <c r="A19" s="3" t="inlineStr">
        <is>
          <t>Disaggregation of Revenue [Line Items]</t>
        </is>
      </c>
    </row>
    <row r="20">
      <c r="A20" s="4" t="inlineStr">
        <is>
          <t>Net sales</t>
        </is>
      </c>
      <c r="B20" s="5" t="n">
        <v>2490</v>
      </c>
      <c r="C20" s="5" t="n">
        <v>2044</v>
      </c>
      <c r="D20" s="5" t="n">
        <v>8612</v>
      </c>
      <c r="E20" s="5" t="n">
        <v>39</v>
      </c>
    </row>
    <row r="21">
      <c r="A21" s="4" t="inlineStr">
        <is>
          <t>Percentage of net sales</t>
        </is>
      </c>
      <c r="B21" s="4" t="inlineStr">
        <is>
          <t>23.00%</t>
        </is>
      </c>
      <c r="C21" s="4" t="inlineStr">
        <is>
          <t>17.00%</t>
        </is>
      </c>
      <c r="D21" s="4" t="inlineStr">
        <is>
          <t>20.00%</t>
        </is>
      </c>
      <c r="E21" s="4" t="inlineStr">
        <is>
          <t>0.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ies (Q1) (Details) - USD ($) $ in Thousands</t>
        </is>
      </c>
      <c r="B1" s="2" t="inlineStr">
        <is>
          <t>Mar. 31, 2021</t>
        </is>
      </c>
      <c r="C1" s="2" t="inlineStr">
        <is>
          <t>Dec. 31, 2020</t>
        </is>
      </c>
      <c r="D1" s="2" t="inlineStr">
        <is>
          <t>Dec. 31, 2019</t>
        </is>
      </c>
    </row>
    <row r="2">
      <c r="A2" s="3" t="inlineStr">
        <is>
          <t>Inventory Disclosure [Abstract]</t>
        </is>
      </c>
    </row>
    <row r="3">
      <c r="A3" s="4" t="inlineStr">
        <is>
          <t>Food, treats and supplements</t>
        </is>
      </c>
      <c r="B3" s="5" t="n">
        <v>4439</v>
      </c>
      <c r="C3" s="5" t="n">
        <v>4987</v>
      </c>
      <c r="D3" s="5" t="n">
        <v>6425</v>
      </c>
    </row>
    <row r="4">
      <c r="A4" s="4" t="inlineStr">
        <is>
          <t>Inventory packaging and supplies</t>
        </is>
      </c>
      <c r="B4" s="6" t="n">
        <v>503</v>
      </c>
      <c r="C4" s="6" t="n">
        <v>596</v>
      </c>
      <c r="D4" s="6" t="n">
        <v>504</v>
      </c>
    </row>
    <row r="5">
      <c r="A5" s="4" t="inlineStr">
        <is>
          <t>Total inventories</t>
        </is>
      </c>
      <c r="B5" s="6" t="n">
        <v>4942</v>
      </c>
      <c r="C5" s="6" t="n">
        <v>5583</v>
      </c>
      <c r="D5" s="6" t="n">
        <v>7002</v>
      </c>
    </row>
    <row r="6">
      <c r="A6" s="4" t="inlineStr">
        <is>
          <t>Inventory reserve</t>
        </is>
      </c>
      <c r="B6" s="6" t="n">
        <v>-360</v>
      </c>
      <c r="C6" s="6" t="n">
        <v>-714</v>
      </c>
      <c r="D6" s="6" t="n">
        <v>-422</v>
      </c>
    </row>
    <row r="7">
      <c r="A7" s="4" t="inlineStr">
        <is>
          <t>Inventories, net</t>
        </is>
      </c>
      <c r="B7" s="5" t="n">
        <v>4582</v>
      </c>
      <c r="C7" s="5" t="n">
        <v>4869</v>
      </c>
      <c r="D7" s="5" t="n">
        <v>65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paid expenses and other current assets (Q1) (Details) - USD ($) $ in Thousands</t>
        </is>
      </c>
      <c r="B1" s="2" t="inlineStr">
        <is>
          <t>Dec. 31, 2020</t>
        </is>
      </c>
      <c r="C1" s="2" t="inlineStr">
        <is>
          <t>Mar. 05, 2020</t>
        </is>
      </c>
      <c r="D1" s="2" t="inlineStr">
        <is>
          <t>Aug. 28, 2019</t>
        </is>
      </c>
      <c r="E1" s="2" t="inlineStr">
        <is>
          <t>Mar. 31, 2021</t>
        </is>
      </c>
      <c r="F1" s="2" t="inlineStr">
        <is>
          <t>Dec. 31, 2020</t>
        </is>
      </c>
      <c r="G1" s="2" t="inlineStr">
        <is>
          <t>Mar. 31, 2020</t>
        </is>
      </c>
      <c r="H1" s="2" t="inlineStr">
        <is>
          <t>Dec. 31, 2020</t>
        </is>
      </c>
      <c r="I1" s="2" t="inlineStr">
        <is>
          <t>Dec. 31, 2019</t>
        </is>
      </c>
    </row>
    <row r="2">
      <c r="A2" s="3" t="inlineStr">
        <is>
          <t>Prepaid Expenses and Other Current Assets [Line Items]</t>
        </is>
      </c>
    </row>
    <row r="3">
      <c r="A3" s="4" t="inlineStr">
        <is>
          <t>Prepaid advertising contract with iHeart</t>
        </is>
      </c>
      <c r="B3" s="5" t="n">
        <v>1788</v>
      </c>
      <c r="E3" s="5" t="n">
        <v>2500</v>
      </c>
      <c r="F3" s="5" t="n">
        <v>1788</v>
      </c>
      <c r="H3" s="5" t="n">
        <v>1788</v>
      </c>
      <c r="I3" s="5" t="n">
        <v>1776</v>
      </c>
    </row>
    <row r="4">
      <c r="A4" s="4" t="inlineStr">
        <is>
          <t>Other prepaid expenses and other current assets</t>
        </is>
      </c>
      <c r="B4" s="6" t="n">
        <v>2286</v>
      </c>
      <c r="E4" s="6" t="n">
        <v>1758</v>
      </c>
      <c r="F4" s="6" t="n">
        <v>2286</v>
      </c>
      <c r="H4" s="6" t="n">
        <v>2286</v>
      </c>
      <c r="I4" s="6" t="n">
        <v>865</v>
      </c>
    </row>
    <row r="5">
      <c r="A5" s="4" t="inlineStr">
        <is>
          <t>Total Prepaid expenses and other current assets</t>
        </is>
      </c>
      <c r="B5" s="6" t="n">
        <v>4074</v>
      </c>
      <c r="E5" s="6" t="n">
        <v>4258</v>
      </c>
      <c r="F5" s="6" t="n">
        <v>4074</v>
      </c>
      <c r="H5" s="6" t="n">
        <v>4074</v>
      </c>
      <c r="I5" s="6" t="n">
        <v>2641</v>
      </c>
    </row>
    <row r="6">
      <c r="A6" s="4" t="inlineStr">
        <is>
          <t>Stock issued to third parties for services (in shares)</t>
        </is>
      </c>
      <c r="D6" s="6" t="n">
        <v>1000000</v>
      </c>
    </row>
    <row r="7">
      <c r="A7" s="4" t="inlineStr">
        <is>
          <t>Shares issued to third parties for services</t>
        </is>
      </c>
      <c r="D7" s="5" t="n">
        <v>3400</v>
      </c>
      <c r="E7" s="6" t="n">
        <v>46</v>
      </c>
      <c r="G7" s="5" t="n">
        <v>125</v>
      </c>
      <c r="H7" s="6" t="n">
        <v>1372</v>
      </c>
      <c r="I7" s="6" t="n">
        <v>3477</v>
      </c>
    </row>
    <row r="8">
      <c r="A8" s="4" t="inlineStr">
        <is>
          <t>Other Noncurrent Assets | IHeartMedia</t>
        </is>
      </c>
    </row>
    <row r="9">
      <c r="A9" s="3" t="inlineStr">
        <is>
          <t>Prepaid Expenses and Other Current Assets [Line Items]</t>
        </is>
      </c>
    </row>
    <row r="10">
      <c r="A10" s="4" t="inlineStr">
        <is>
          <t>Prepaid advertising contract with iHeart</t>
        </is>
      </c>
      <c r="B10" s="5" t="n">
        <v>1200</v>
      </c>
      <c r="E10" s="5" t="n">
        <v>500</v>
      </c>
      <c r="F10" s="5" t="n">
        <v>1200</v>
      </c>
      <c r="H10" s="5" t="n">
        <v>1200</v>
      </c>
      <c r="I10" s="5" t="n">
        <v>1100</v>
      </c>
    </row>
    <row r="11">
      <c r="A11" s="4" t="inlineStr">
        <is>
          <t>Common Stock</t>
        </is>
      </c>
    </row>
    <row r="12">
      <c r="A12" s="3" t="inlineStr">
        <is>
          <t>Prepaid Expenses and Other Current Assets [Line Items]</t>
        </is>
      </c>
    </row>
    <row r="13">
      <c r="A13" s="4" t="inlineStr">
        <is>
          <t>Stock issued to third parties for services (in shares)</t>
        </is>
      </c>
      <c r="E13" s="6" t="n">
        <v>30000</v>
      </c>
      <c r="G13" s="6" t="n">
        <v>125000</v>
      </c>
      <c r="H13" s="6" t="n">
        <v>1160000</v>
      </c>
      <c r="I13" s="6" t="n">
        <v>1008500</v>
      </c>
    </row>
    <row r="14">
      <c r="A14" s="4" t="inlineStr">
        <is>
          <t>Shares issued to third parties for services</t>
        </is>
      </c>
      <c r="H14" s="5" t="n">
        <v>1</v>
      </c>
      <c r="I14" s="5" t="n">
        <v>1</v>
      </c>
    </row>
    <row r="15">
      <c r="A15" s="4" t="inlineStr">
        <is>
          <t>Common Stock | IHeartMedia</t>
        </is>
      </c>
    </row>
    <row r="16">
      <c r="A16" s="3" t="inlineStr">
        <is>
          <t>Prepaid Expenses and Other Current Assets [Line Items]</t>
        </is>
      </c>
    </row>
    <row r="17">
      <c r="A17" s="4" t="inlineStr">
        <is>
          <t>Stock issued to third parties for services (in shares)</t>
        </is>
      </c>
      <c r="C17" s="6" t="n">
        <v>125000</v>
      </c>
      <c r="D17" s="6" t="n">
        <v>1000000</v>
      </c>
    </row>
    <row r="18">
      <c r="A18" s="4" t="inlineStr">
        <is>
          <t>Shares issued to third parties for services</t>
        </is>
      </c>
      <c r="C18" s="5" t="n">
        <v>100</v>
      </c>
      <c r="D18" s="5" t="n">
        <v>3400</v>
      </c>
    </row>
    <row r="19">
      <c r="A19" s="4" t="inlineStr">
        <is>
          <t>Common Stock | Other Counterparty | Access to investment platform</t>
        </is>
      </c>
    </row>
    <row r="20">
      <c r="A20" s="3" t="inlineStr">
        <is>
          <t>Prepaid Expenses and Other Current Assets [Line Items]</t>
        </is>
      </c>
    </row>
    <row r="21">
      <c r="A21" s="4" t="inlineStr">
        <is>
          <t>Stock issued to third parties for services (in shares)</t>
        </is>
      </c>
      <c r="B21" s="6" t="n">
        <v>500000</v>
      </c>
      <c r="F21" s="6" t="n">
        <v>500000</v>
      </c>
    </row>
    <row r="22">
      <c r="A22" s="4" t="inlineStr">
        <is>
          <t>Shares issued to third parties for services</t>
        </is>
      </c>
      <c r="B22" s="5" t="n">
        <v>600</v>
      </c>
      <c r="F22" s="5" t="n">
        <v>500</v>
      </c>
    </row>
    <row r="23">
      <c r="A23" s="4" t="inlineStr">
        <is>
          <t>Common Stock | Other Counterparty | Marketing services</t>
        </is>
      </c>
    </row>
    <row r="24">
      <c r="A24" s="3" t="inlineStr">
        <is>
          <t>Prepaid Expenses and Other Current Assets [Line Items]</t>
        </is>
      </c>
    </row>
    <row r="25">
      <c r="A25" s="4" t="inlineStr">
        <is>
          <t>Stock issued to third parties for services (in shares)</t>
        </is>
      </c>
      <c r="B25" s="6" t="n">
        <v>500000</v>
      </c>
      <c r="F25" s="6" t="n">
        <v>500000</v>
      </c>
    </row>
    <row r="26">
      <c r="A26" s="4" t="inlineStr">
        <is>
          <t>Shares issued to third parties for services</t>
        </is>
      </c>
      <c r="B26" s="5" t="n">
        <v>500</v>
      </c>
      <c r="F26" s="5" t="n">
        <v>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rued liabilities (Q1) (Details) - USD ($) $ in Thousands</t>
        </is>
      </c>
      <c r="B1" s="2" t="inlineStr">
        <is>
          <t>Mar. 31, 2021</t>
        </is>
      </c>
      <c r="C1" s="2" t="inlineStr">
        <is>
          <t>Dec. 31, 2020</t>
        </is>
      </c>
      <c r="D1" s="2" t="inlineStr">
        <is>
          <t>Dec. 31, 2019</t>
        </is>
      </c>
    </row>
    <row r="2">
      <c r="A2" s="3" t="inlineStr">
        <is>
          <t>Accrued Liabilities Current [Abstract]</t>
        </is>
      </c>
    </row>
    <row r="3">
      <c r="A3" s="4" t="inlineStr">
        <is>
          <t>Accrued professional fees</t>
        </is>
      </c>
      <c r="B3" s="5" t="n">
        <v>225</v>
      </c>
      <c r="C3" s="5" t="n">
        <v>704</v>
      </c>
      <c r="D3" s="5" t="n">
        <v>1695</v>
      </c>
    </row>
    <row r="4">
      <c r="A4" s="4" t="inlineStr">
        <is>
          <t>Accrued sales tax</t>
        </is>
      </c>
      <c r="B4" s="6" t="n">
        <v>412</v>
      </c>
      <c r="C4" s="6" t="n">
        <v>1009</v>
      </c>
      <c r="D4" s="6" t="n">
        <v>1233</v>
      </c>
    </row>
    <row r="5">
      <c r="A5" s="4" t="inlineStr">
        <is>
          <t>Accrued payroll and benefits</t>
        </is>
      </c>
      <c r="B5" s="6" t="n">
        <v>1147</v>
      </c>
      <c r="C5" s="6" t="n">
        <v>913</v>
      </c>
      <c r="D5" s="6" t="n">
        <v>994</v>
      </c>
    </row>
    <row r="6">
      <c r="A6" s="4" t="inlineStr">
        <is>
          <t>Accrued trade promotions</t>
        </is>
      </c>
      <c r="B6" s="6" t="n">
        <v>112</v>
      </c>
      <c r="C6" s="6" t="n">
        <v>106</v>
      </c>
      <c r="D6" s="6" t="n">
        <v>357</v>
      </c>
    </row>
    <row r="7">
      <c r="A7" s="4" t="inlineStr">
        <is>
          <t>Accrued interest</t>
        </is>
      </c>
      <c r="B7" s="6" t="n">
        <v>24</v>
      </c>
      <c r="C7" s="6" t="n">
        <v>86</v>
      </c>
      <c r="D7" s="6" t="n">
        <v>109</v>
      </c>
    </row>
    <row r="8">
      <c r="A8" s="4" t="inlineStr">
        <is>
          <t>Other</t>
        </is>
      </c>
      <c r="B8" s="6" t="n">
        <v>170</v>
      </c>
      <c r="C8" s="6" t="n">
        <v>185</v>
      </c>
      <c r="D8" s="6" t="n">
        <v>77</v>
      </c>
    </row>
    <row r="9">
      <c r="A9" s="4" t="inlineStr">
        <is>
          <t>Total accrued liabilities</t>
        </is>
      </c>
      <c r="B9" s="5" t="n">
        <v>2090</v>
      </c>
      <c r="C9" s="5" t="n">
        <v>3003</v>
      </c>
      <c r="D9" s="5" t="n">
        <v>47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royalties, and goodwill - Additional information (Q1)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ite-Lived Intangible Assets [Line Items]</t>
        </is>
      </c>
    </row>
    <row r="4">
      <c r="A4" s="4" t="inlineStr">
        <is>
          <t>Amortization expense</t>
        </is>
      </c>
      <c r="B4" s="5" t="n">
        <v>400000</v>
      </c>
      <c r="C4" s="5" t="n">
        <v>400000</v>
      </c>
      <c r="D4" s="5" t="n">
        <v>1500000</v>
      </c>
      <c r="E4" s="5" t="n">
        <v>100000</v>
      </c>
    </row>
    <row r="5">
      <c r="A5" s="4" t="inlineStr">
        <is>
          <t>Goodwill</t>
        </is>
      </c>
      <c r="B5" s="6" t="n">
        <v>18614000</v>
      </c>
      <c r="D5" s="6" t="n">
        <v>18614000</v>
      </c>
      <c r="E5" s="6" t="n">
        <v>18614000</v>
      </c>
    </row>
    <row r="6">
      <c r="A6" s="4" t="inlineStr">
        <is>
          <t>Goodwill, accumulated impairment loss</t>
        </is>
      </c>
      <c r="B6" s="6" t="n">
        <v>0</v>
      </c>
      <c r="D6" s="6" t="n">
        <v>0</v>
      </c>
      <c r="E6" s="6" t="n">
        <v>0</v>
      </c>
    </row>
    <row r="7">
      <c r="A7" s="4" t="inlineStr">
        <is>
          <t>Goodwill, impairment expense</t>
        </is>
      </c>
      <c r="B7" s="5" t="n">
        <v>0</v>
      </c>
      <c r="C7" s="5" t="n">
        <v>0</v>
      </c>
      <c r="D7" s="5" t="n">
        <v>0</v>
      </c>
      <c r="E7" s="5" t="n">
        <v>0</v>
      </c>
    </row>
    <row r="8">
      <c r="A8" s="4" t="inlineStr">
        <is>
          <t>Weighted Average</t>
        </is>
      </c>
    </row>
    <row r="9">
      <c r="A9" s="3" t="inlineStr">
        <is>
          <t>Finite-Lived Intangible Assets [Line Items]</t>
        </is>
      </c>
    </row>
    <row r="10">
      <c r="A10" s="4" t="inlineStr">
        <is>
          <t>Estimated useful lives of intangible assets</t>
        </is>
      </c>
      <c r="B10" s="4" t="inlineStr">
        <is>
          <t>10 year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Intangible assets, royalties, and goodwill - Intangible assets (Q1)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inite-Lived Intangible Assets [Line Items]</t>
        </is>
      </c>
    </row>
    <row r="4">
      <c r="A4" s="4" t="inlineStr">
        <is>
          <t>Estimated Useful Life</t>
        </is>
      </c>
      <c r="C4" s="4" t="inlineStr">
        <is>
          <t>10 years 2 months 12 days</t>
        </is>
      </c>
    </row>
    <row r="5">
      <c r="A5" s="4" t="inlineStr">
        <is>
          <t>Gross Carrying Amount</t>
        </is>
      </c>
      <c r="B5" s="5" t="n">
        <v>14690</v>
      </c>
      <c r="C5" s="5" t="n">
        <v>14690</v>
      </c>
      <c r="D5" s="5" t="n">
        <v>14690</v>
      </c>
    </row>
    <row r="6">
      <c r="A6" s="4" t="inlineStr">
        <is>
          <t>Accumulated Amortization</t>
        </is>
      </c>
      <c r="B6" s="6" t="n">
        <v>-1958</v>
      </c>
      <c r="C6" s="6" t="n">
        <v>-1575</v>
      </c>
      <c r="D6" s="6" t="n">
        <v>-49</v>
      </c>
    </row>
    <row r="7">
      <c r="A7" s="4" t="inlineStr">
        <is>
          <t>Net Carrying Amount</t>
        </is>
      </c>
      <c r="B7" s="5" t="n">
        <v>12732</v>
      </c>
      <c r="C7" s="5" t="n">
        <v>13115</v>
      </c>
      <c r="D7" s="6" t="n">
        <v>14641</v>
      </c>
    </row>
    <row r="8">
      <c r="A8" s="4" t="inlineStr">
        <is>
          <t>Customer relationships</t>
        </is>
      </c>
    </row>
    <row r="9">
      <c r="A9" s="3" t="inlineStr">
        <is>
          <t>Finite-Lived Intangible Assets [Line Items]</t>
        </is>
      </c>
    </row>
    <row r="10">
      <c r="A10" s="4" t="inlineStr">
        <is>
          <t>Estimated Useful Life</t>
        </is>
      </c>
      <c r="B10" s="4" t="inlineStr">
        <is>
          <t>7 years</t>
        </is>
      </c>
      <c r="C10" s="4" t="inlineStr">
        <is>
          <t>7 years</t>
        </is>
      </c>
    </row>
    <row r="11">
      <c r="A11" s="4" t="inlineStr">
        <is>
          <t>Gross Carrying Amount</t>
        </is>
      </c>
      <c r="B11" s="5" t="n">
        <v>7190</v>
      </c>
      <c r="C11" s="5" t="n">
        <v>7190</v>
      </c>
      <c r="D11" s="6" t="n">
        <v>7190</v>
      </c>
    </row>
    <row r="12">
      <c r="A12" s="4" t="inlineStr">
        <is>
          <t>Accumulated Amortization</t>
        </is>
      </c>
      <c r="B12" s="6" t="n">
        <v>-1317</v>
      </c>
      <c r="C12" s="6" t="n">
        <v>-1059</v>
      </c>
      <c r="D12" s="6" t="n">
        <v>-35</v>
      </c>
    </row>
    <row r="13">
      <c r="A13" s="4" t="inlineStr">
        <is>
          <t>Net Carrying Amount</t>
        </is>
      </c>
      <c r="B13" s="5" t="n">
        <v>5873</v>
      </c>
      <c r="C13" s="5" t="n">
        <v>6131</v>
      </c>
      <c r="D13" s="6" t="n">
        <v>7155</v>
      </c>
    </row>
    <row r="14">
      <c r="A14" s="4" t="inlineStr">
        <is>
          <t>Trade name</t>
        </is>
      </c>
    </row>
    <row r="15">
      <c r="A15" s="3" t="inlineStr">
        <is>
          <t>Finite-Lived Intangible Assets [Line Items]</t>
        </is>
      </c>
    </row>
    <row r="16">
      <c r="A16" s="4" t="inlineStr">
        <is>
          <t>Estimated Useful Life</t>
        </is>
      </c>
      <c r="B16" s="4" t="inlineStr">
        <is>
          <t>15 years</t>
        </is>
      </c>
      <c r="C16" s="4" t="inlineStr">
        <is>
          <t>15 years</t>
        </is>
      </c>
    </row>
    <row r="17">
      <c r="A17" s="4" t="inlineStr">
        <is>
          <t>Gross Carrying Amount</t>
        </is>
      </c>
      <c r="B17" s="5" t="n">
        <v>7500</v>
      </c>
      <c r="C17" s="5" t="n">
        <v>7500</v>
      </c>
      <c r="D17" s="6" t="n">
        <v>7500</v>
      </c>
    </row>
    <row r="18">
      <c r="A18" s="4" t="inlineStr">
        <is>
          <t>Accumulated Amortization</t>
        </is>
      </c>
      <c r="B18" s="6" t="n">
        <v>-641</v>
      </c>
      <c r="C18" s="6" t="n">
        <v>-516</v>
      </c>
      <c r="D18" s="6" t="n">
        <v>-14</v>
      </c>
    </row>
    <row r="19">
      <c r="A19" s="4" t="inlineStr">
        <is>
          <t>Net Carrying Amount</t>
        </is>
      </c>
      <c r="B19" s="5" t="n">
        <v>6859</v>
      </c>
      <c r="C19" s="5" t="n">
        <v>6984</v>
      </c>
      <c r="D19" s="5" t="n">
        <v>74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FY) - $ / shares</t>
        </is>
      </c>
      <c r="B1" s="2" t="inlineStr">
        <is>
          <t>Dec. 31, 2020</t>
        </is>
      </c>
      <c r="C1" s="2" t="inlineStr">
        <is>
          <t>Dec. 31, 2019</t>
        </is>
      </c>
    </row>
    <row r="2">
      <c r="A2" s="3" t="inlineStr">
        <is>
          <t>Statement of Financial Position [Abstract]</t>
        </is>
      </c>
    </row>
    <row r="3">
      <c r="A3" s="4" t="inlineStr">
        <is>
          <t>Redeemable Series E preferred stock, par value (in dollars per share)</t>
        </is>
      </c>
      <c r="B3" s="8" t="n">
        <v>0.001</v>
      </c>
      <c r="C3" s="8" t="n">
        <v>0.001</v>
      </c>
    </row>
    <row r="4">
      <c r="A4" s="4" t="inlineStr">
        <is>
          <t>Redeemable Series E preferred stock, authorized (in shares)</t>
        </is>
      </c>
      <c r="B4" s="6" t="n">
        <v>2900000</v>
      </c>
      <c r="C4" s="6" t="n">
        <v>2900000</v>
      </c>
    </row>
    <row r="5">
      <c r="A5" s="4" t="inlineStr">
        <is>
          <t>Redeemable Series E preferred stock, issued (in shares)</t>
        </is>
      </c>
      <c r="B5" s="6" t="n">
        <v>0</v>
      </c>
      <c r="C5" s="6" t="n">
        <v>1387378</v>
      </c>
    </row>
    <row r="6">
      <c r="A6" s="4" t="inlineStr">
        <is>
          <t>Redeemable Series E preferred stock, outstanding (in shares)</t>
        </is>
      </c>
      <c r="B6" s="6" t="n">
        <v>0</v>
      </c>
      <c r="C6" s="6" t="n">
        <v>1387378</v>
      </c>
    </row>
    <row r="7">
      <c r="A7" s="4" t="inlineStr">
        <is>
          <t>Common stock, par value (in dollars per share)</t>
        </is>
      </c>
      <c r="B7" s="8" t="n">
        <v>0.001</v>
      </c>
      <c r="C7" s="8" t="n">
        <v>0.001</v>
      </c>
    </row>
    <row r="8">
      <c r="A8" s="4" t="inlineStr">
        <is>
          <t>Common stock, authorized (in shares)</t>
        </is>
      </c>
      <c r="B8" s="6" t="n">
        <v>200000000</v>
      </c>
      <c r="C8" s="6" t="n">
        <v>88000000</v>
      </c>
    </row>
    <row r="9">
      <c r="A9" s="4" t="inlineStr">
        <is>
          <t>Common stock, issued (in shares)</t>
        </is>
      </c>
      <c r="B9" s="6" t="n">
        <v>51908398</v>
      </c>
      <c r="C9" s="6" t="n">
        <v>47977390</v>
      </c>
    </row>
    <row r="10">
      <c r="A10" s="4" t="inlineStr">
        <is>
          <t>Common stock, outstanding (in shares)</t>
        </is>
      </c>
      <c r="B10" s="6" t="n">
        <v>51908398</v>
      </c>
      <c r="C10" s="6" t="n">
        <v>47977390</v>
      </c>
    </row>
    <row r="11">
      <c r="A11" s="4" t="inlineStr">
        <is>
          <t>Preferred stock, par value (in dollars per share)</t>
        </is>
      </c>
      <c r="B11" s="8" t="n">
        <v>0.001</v>
      </c>
      <c r="C11" s="8" t="n">
        <v>0.001</v>
      </c>
    </row>
    <row r="12">
      <c r="A12" s="4" t="inlineStr">
        <is>
          <t>Preferred stock, authorized (in shares)</t>
        </is>
      </c>
      <c r="B12" s="6" t="n">
        <v>30000</v>
      </c>
      <c r="C12" s="6" t="n">
        <v>0</v>
      </c>
    </row>
    <row r="13">
      <c r="A13" s="4" t="inlineStr">
        <is>
          <t>Preferred stock, issued (in shares)</t>
        </is>
      </c>
      <c r="B13" s="6" t="n">
        <v>21754</v>
      </c>
      <c r="C13" s="6" t="n">
        <v>0</v>
      </c>
    </row>
    <row r="14">
      <c r="A14" s="4" t="inlineStr">
        <is>
          <t>Preferred stock, outstanding (in shares)</t>
        </is>
      </c>
      <c r="B14" s="6" t="n">
        <v>21754</v>
      </c>
      <c r="C14"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royalties, and goodwill - Estimated future amortization of amortizable intangible assets (Q1) (Details) - USD ($) $ in Thousands</t>
        </is>
      </c>
      <c r="B1" s="2" t="inlineStr">
        <is>
          <t>12 Months Ended</t>
        </is>
      </c>
    </row>
    <row r="2">
      <c r="B2" s="2" t="inlineStr">
        <is>
          <t>Dec. 31, 2020</t>
        </is>
      </c>
      <c r="C2" s="2" t="inlineStr">
        <is>
          <t>Mar. 31, 2021</t>
        </is>
      </c>
      <c r="D2" s="2" t="inlineStr">
        <is>
          <t>Dec. 31, 2019</t>
        </is>
      </c>
    </row>
    <row r="3">
      <c r="A3" s="3" t="inlineStr">
        <is>
          <t>Goodwill and Intangible Assets Disclosure [Abstract]</t>
        </is>
      </c>
    </row>
    <row r="4">
      <c r="A4" s="4" t="inlineStr">
        <is>
          <t>Remaining weighted average useful life</t>
        </is>
      </c>
      <c r="B4" s="4" t="inlineStr">
        <is>
          <t>10 years 2 months 12 days</t>
        </is>
      </c>
    </row>
    <row r="5">
      <c r="A5" s="3" t="inlineStr">
        <is>
          <t>Finite-Lived Intangible Assets, Net, Amortization Expense, Fiscal Year Maturity [Abstract]</t>
        </is>
      </c>
    </row>
    <row r="6">
      <c r="A6" s="4" t="inlineStr">
        <is>
          <t>Remainder of 2021</t>
        </is>
      </c>
      <c r="C6" s="5" t="n">
        <v>1145</v>
      </c>
    </row>
    <row r="7">
      <c r="A7" s="4" t="inlineStr">
        <is>
          <t>2022</t>
        </is>
      </c>
      <c r="B7" s="5" t="n">
        <v>1526</v>
      </c>
      <c r="C7" s="6" t="n">
        <v>1527</v>
      </c>
    </row>
    <row r="8">
      <c r="A8" s="4" t="inlineStr">
        <is>
          <t>2023</t>
        </is>
      </c>
      <c r="B8" s="6" t="n">
        <v>1526</v>
      </c>
      <c r="C8" s="6" t="n">
        <v>1527</v>
      </c>
    </row>
    <row r="9">
      <c r="A9" s="4" t="inlineStr">
        <is>
          <t>2024</t>
        </is>
      </c>
      <c r="B9" s="6" t="n">
        <v>1526</v>
      </c>
      <c r="C9" s="6" t="n">
        <v>1527</v>
      </c>
    </row>
    <row r="10">
      <c r="A10" s="4" t="inlineStr">
        <is>
          <t>2025</t>
        </is>
      </c>
      <c r="B10" s="6" t="n">
        <v>1526</v>
      </c>
      <c r="C10" s="6" t="n">
        <v>1527</v>
      </c>
    </row>
    <row r="11">
      <c r="A11" s="4" t="inlineStr">
        <is>
          <t>Thereafter</t>
        </is>
      </c>
      <c r="C11" s="6" t="n">
        <v>5479</v>
      </c>
    </row>
    <row r="12">
      <c r="A12" s="4" t="inlineStr">
        <is>
          <t>Net Carrying Amount</t>
        </is>
      </c>
      <c r="B12" s="5" t="n">
        <v>13115</v>
      </c>
      <c r="C12" s="5" t="n">
        <v>12732</v>
      </c>
      <c r="D12" s="5" t="n">
        <v>1464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ebt - Components of debt (Q1) (Details) - USD ($) $ in Thousands</t>
        </is>
      </c>
      <c r="B1" s="2" t="inlineStr">
        <is>
          <t>3 Months Ended</t>
        </is>
      </c>
      <c r="C1" s="2" t="inlineStr">
        <is>
          <t>12 Months Ended</t>
        </is>
      </c>
    </row>
    <row r="2">
      <c r="B2" s="2" t="inlineStr">
        <is>
          <t>Mar. 31, 2021</t>
        </is>
      </c>
      <c r="C2" s="2" t="inlineStr">
        <is>
          <t>Dec. 31, 2020</t>
        </is>
      </c>
      <c r="D2" s="2" t="inlineStr">
        <is>
          <t>Jun. 24, 2020</t>
        </is>
      </c>
      <c r="E2" s="2" t="inlineStr">
        <is>
          <t>May 07, 2020</t>
        </is>
      </c>
      <c r="F2" s="2" t="inlineStr">
        <is>
          <t>Apr. 10, 2020</t>
        </is>
      </c>
      <c r="G2" s="2" t="inlineStr">
        <is>
          <t>Jan. 13, 2020</t>
        </is>
      </c>
      <c r="H2" s="2" t="inlineStr">
        <is>
          <t>Dec. 31, 2019</t>
        </is>
      </c>
      <c r="I2" s="2" t="inlineStr">
        <is>
          <t>Nov. 04, 2019</t>
        </is>
      </c>
    </row>
    <row r="3">
      <c r="A3" s="3" t="inlineStr">
        <is>
          <t>Debt Instruments [Abstract]</t>
        </is>
      </c>
    </row>
    <row r="4">
      <c r="A4" s="4" t="inlineStr">
        <is>
          <t>Long term debt</t>
        </is>
      </c>
      <c r="B4" s="5" t="n">
        <v>31089</v>
      </c>
      <c r="C4" s="5" t="n">
        <v>32611</v>
      </c>
    </row>
    <row r="5">
      <c r="A5" s="4" t="inlineStr">
        <is>
          <t>Less current portion</t>
        </is>
      </c>
      <c r="B5" s="6" t="n">
        <v>943</v>
      </c>
      <c r="C5" s="6" t="n">
        <v>8016</v>
      </c>
      <c r="H5" s="5" t="n">
        <v>20880</v>
      </c>
    </row>
    <row r="6">
      <c r="A6" s="4" t="inlineStr">
        <is>
          <t>Total long term debt</t>
        </is>
      </c>
      <c r="B6" s="6" t="n">
        <v>30146</v>
      </c>
      <c r="C6" s="6" t="n">
        <v>24595</v>
      </c>
      <c r="H6" s="6" t="n">
        <v>16370</v>
      </c>
    </row>
    <row r="7">
      <c r="A7" s="4" t="inlineStr">
        <is>
          <t>Line of credit, net</t>
        </is>
      </c>
    </row>
    <row r="8">
      <c r="A8" s="3" t="inlineStr">
        <is>
          <t>Debt Instruments [Abstract]</t>
        </is>
      </c>
    </row>
    <row r="9">
      <c r="A9" s="4" t="inlineStr">
        <is>
          <t>Long term debt</t>
        </is>
      </c>
      <c r="B9" s="5" t="n">
        <v>4781</v>
      </c>
      <c r="C9" s="5" t="n">
        <v>5023</v>
      </c>
      <c r="H9" s="6" t="n">
        <v>4819</v>
      </c>
    </row>
    <row r="10">
      <c r="A10" s="4" t="inlineStr">
        <is>
          <t>Basis spread on variable interest rate</t>
        </is>
      </c>
      <c r="B10" s="4" t="inlineStr">
        <is>
          <t>2.50%</t>
        </is>
      </c>
    </row>
    <row r="11">
      <c r="A11" s="4" t="inlineStr">
        <is>
          <t>Floor interest rate</t>
        </is>
      </c>
      <c r="B11" s="4" t="inlineStr">
        <is>
          <t>2.50%</t>
        </is>
      </c>
      <c r="C11" s="4" t="inlineStr">
        <is>
          <t>3.25%</t>
        </is>
      </c>
    </row>
    <row r="12">
      <c r="A12" s="4" t="inlineStr">
        <is>
          <t>Term loan, net</t>
        </is>
      </c>
    </row>
    <row r="13">
      <c r="A13" s="3" t="inlineStr">
        <is>
          <t>Debt Instruments [Abstract]</t>
        </is>
      </c>
    </row>
    <row r="14">
      <c r="A14" s="4" t="inlineStr">
        <is>
          <t>Long term debt</t>
        </is>
      </c>
      <c r="B14" s="5" t="n">
        <v>5847</v>
      </c>
      <c r="C14" s="5" t="n">
        <v>7826</v>
      </c>
    </row>
    <row r="15">
      <c r="A15" s="4" t="inlineStr">
        <is>
          <t>Basis spread on variable interest rate</t>
        </is>
      </c>
      <c r="B15" s="4" t="inlineStr">
        <is>
          <t>2.50%</t>
        </is>
      </c>
    </row>
    <row r="16">
      <c r="A16" s="4" t="inlineStr">
        <is>
          <t>Floor interest rate</t>
        </is>
      </c>
      <c r="B16" s="4" t="inlineStr">
        <is>
          <t>2.50%</t>
        </is>
      </c>
    </row>
    <row r="17">
      <c r="A17" s="4" t="inlineStr">
        <is>
          <t>Bank of Montreal Prime | Term loan, net</t>
        </is>
      </c>
    </row>
    <row r="18">
      <c r="A18" s="3" t="inlineStr">
        <is>
          <t>Debt Instruments [Abstract]</t>
        </is>
      </c>
    </row>
    <row r="19">
      <c r="A19" s="4" t="inlineStr">
        <is>
          <t>Basis spread on variable interest rate</t>
        </is>
      </c>
      <c r="C19" s="4" t="inlineStr">
        <is>
          <t>8.05%</t>
        </is>
      </c>
    </row>
    <row r="20">
      <c r="A20" s="4" t="inlineStr">
        <is>
          <t>LIBOR | Line of credit, net</t>
        </is>
      </c>
    </row>
    <row r="21">
      <c r="A21" s="3" t="inlineStr">
        <is>
          <t>Debt Instruments [Abstract]</t>
        </is>
      </c>
    </row>
    <row r="22">
      <c r="A22" s="4" t="inlineStr">
        <is>
          <t>Basis spread on variable interest rate</t>
        </is>
      </c>
      <c r="C22" s="4" t="inlineStr">
        <is>
          <t>2.50%</t>
        </is>
      </c>
    </row>
    <row r="23">
      <c r="A23" s="4" t="inlineStr">
        <is>
          <t>November 2019 notes payable, net (November 2019 Notes)</t>
        </is>
      </c>
    </row>
    <row r="24">
      <c r="A24" s="3" t="inlineStr">
        <is>
          <t>Debt Instruments [Abstract]</t>
        </is>
      </c>
    </row>
    <row r="25">
      <c r="A25" s="4" t="inlineStr">
        <is>
          <t>Long term debt</t>
        </is>
      </c>
      <c r="B25" s="5" t="n">
        <v>2927</v>
      </c>
      <c r="C25" s="5" t="n">
        <v>2830</v>
      </c>
      <c r="H25" s="5" t="n">
        <v>2769</v>
      </c>
    </row>
    <row r="26">
      <c r="A26" s="4" t="inlineStr">
        <is>
          <t>Rate</t>
        </is>
      </c>
      <c r="B26" s="4" t="inlineStr">
        <is>
          <t>10.00%</t>
        </is>
      </c>
      <c r="C26" s="4" t="inlineStr">
        <is>
          <t>10.00%</t>
        </is>
      </c>
      <c r="H26" s="4" t="inlineStr">
        <is>
          <t>10.00%</t>
        </is>
      </c>
      <c r="I26" s="4" t="inlineStr">
        <is>
          <t>10.00%</t>
        </is>
      </c>
    </row>
    <row r="27">
      <c r="A27" s="4" t="inlineStr">
        <is>
          <t>December 2019 notes payable, net (Senior Seller Notes)</t>
        </is>
      </c>
    </row>
    <row r="28">
      <c r="A28" s="3" t="inlineStr">
        <is>
          <t>Debt Instruments [Abstract]</t>
        </is>
      </c>
    </row>
    <row r="29">
      <c r="A29" s="4" t="inlineStr">
        <is>
          <t>Long term debt</t>
        </is>
      </c>
      <c r="B29" s="5" t="n">
        <v>10679</v>
      </c>
      <c r="C29" s="5" t="n">
        <v>10332</v>
      </c>
      <c r="H29" s="5" t="n">
        <v>9191</v>
      </c>
    </row>
    <row r="30">
      <c r="A30" s="4" t="inlineStr">
        <is>
          <t>Rate</t>
        </is>
      </c>
      <c r="B30" s="4" t="inlineStr">
        <is>
          <t>10.00%</t>
        </is>
      </c>
      <c r="C30" s="4" t="inlineStr">
        <is>
          <t>10.00%</t>
        </is>
      </c>
      <c r="H30" s="4" t="inlineStr">
        <is>
          <t>10.00%</t>
        </is>
      </c>
    </row>
    <row r="31">
      <c r="A31" s="4" t="inlineStr">
        <is>
          <t>December 2019 notes payable, net (Junior Seller Notes)</t>
        </is>
      </c>
    </row>
    <row r="32">
      <c r="A32" s="3" t="inlineStr">
        <is>
          <t>Debt Instruments [Abstract]</t>
        </is>
      </c>
    </row>
    <row r="33">
      <c r="A33" s="4" t="inlineStr">
        <is>
          <t>Long term debt</t>
        </is>
      </c>
      <c r="B33" s="5" t="n">
        <v>5153</v>
      </c>
      <c r="C33" s="5" t="n">
        <v>4973</v>
      </c>
      <c r="H33" s="5" t="n">
        <v>4410</v>
      </c>
    </row>
    <row r="34">
      <c r="A34" s="4" t="inlineStr">
        <is>
          <t>Rate</t>
        </is>
      </c>
      <c r="B34" s="4" t="inlineStr">
        <is>
          <t>10.00%</t>
        </is>
      </c>
      <c r="C34" s="4" t="inlineStr">
        <is>
          <t>10.00%</t>
        </is>
      </c>
      <c r="H34" s="4" t="inlineStr">
        <is>
          <t>10.00%</t>
        </is>
      </c>
    </row>
    <row r="35">
      <c r="A35" s="4" t="inlineStr">
        <is>
          <t>ABG notes payable, net (ABG Notes)</t>
        </is>
      </c>
    </row>
    <row r="36">
      <c r="A36" s="3" t="inlineStr">
        <is>
          <t>Debt Instruments [Abstract]</t>
        </is>
      </c>
    </row>
    <row r="37">
      <c r="A37" s="4" t="inlineStr">
        <is>
          <t>Long term debt</t>
        </is>
      </c>
      <c r="B37" s="5" t="n">
        <v>702</v>
      </c>
      <c r="C37" s="5" t="n">
        <v>687</v>
      </c>
      <c r="H37" s="5" t="n">
        <v>0</v>
      </c>
    </row>
    <row r="38">
      <c r="A38" s="4" t="inlineStr">
        <is>
          <t>Rate</t>
        </is>
      </c>
      <c r="B38" s="4" t="inlineStr">
        <is>
          <t>10.00%</t>
        </is>
      </c>
      <c r="C38" s="4" t="inlineStr">
        <is>
          <t>10.00%</t>
        </is>
      </c>
      <c r="G38" s="4" t="inlineStr">
        <is>
          <t>10.00%</t>
        </is>
      </c>
    </row>
    <row r="39">
      <c r="A39" s="4" t="inlineStr">
        <is>
          <t>June 2020 notes payable, net (June 2020 Notes)</t>
        </is>
      </c>
    </row>
    <row r="40">
      <c r="A40" s="3" t="inlineStr">
        <is>
          <t>Debt Instruments [Abstract]</t>
        </is>
      </c>
    </row>
    <row r="41">
      <c r="A41" s="4" t="inlineStr">
        <is>
          <t>Long term debt</t>
        </is>
      </c>
      <c r="B41" s="5" t="n">
        <v>148</v>
      </c>
      <c r="C41" s="5" t="n">
        <v>88</v>
      </c>
      <c r="H41" s="6" t="n">
        <v>0</v>
      </c>
    </row>
    <row r="42">
      <c r="A42" s="4" t="inlineStr">
        <is>
          <t>Rate</t>
        </is>
      </c>
      <c r="B42" s="4" t="inlineStr">
        <is>
          <t>10.00%</t>
        </is>
      </c>
      <c r="C42" s="4" t="inlineStr">
        <is>
          <t>10.00%</t>
        </is>
      </c>
      <c r="D42" s="4" t="inlineStr">
        <is>
          <t>10.00%</t>
        </is>
      </c>
    </row>
    <row r="43">
      <c r="A43" s="4" t="inlineStr">
        <is>
          <t>Halo PPP Loan</t>
        </is>
      </c>
    </row>
    <row r="44">
      <c r="A44" s="3" t="inlineStr">
        <is>
          <t>Debt Instruments [Abstract]</t>
        </is>
      </c>
    </row>
    <row r="45">
      <c r="A45" s="4" t="inlineStr">
        <is>
          <t>Long term debt</t>
        </is>
      </c>
      <c r="B45" s="5" t="n">
        <v>431</v>
      </c>
      <c r="C45" s="5" t="n">
        <v>431</v>
      </c>
      <c r="H45" s="6" t="n">
        <v>0</v>
      </c>
    </row>
    <row r="46">
      <c r="A46" s="4" t="inlineStr">
        <is>
          <t>Rate</t>
        </is>
      </c>
      <c r="B46" s="4" t="inlineStr">
        <is>
          <t>1.00%</t>
        </is>
      </c>
      <c r="C46" s="4" t="inlineStr">
        <is>
          <t>1.00%</t>
        </is>
      </c>
      <c r="E46" s="4" t="inlineStr">
        <is>
          <t>1.00%</t>
        </is>
      </c>
    </row>
    <row r="47">
      <c r="A47" s="4" t="inlineStr">
        <is>
          <t>TruPet PPP Loan</t>
        </is>
      </c>
    </row>
    <row r="48">
      <c r="A48" s="3" t="inlineStr">
        <is>
          <t>Debt Instruments [Abstract]</t>
        </is>
      </c>
    </row>
    <row r="49">
      <c r="A49" s="4" t="inlineStr">
        <is>
          <t>Long term debt</t>
        </is>
      </c>
      <c r="B49" s="5" t="n">
        <v>421</v>
      </c>
      <c r="C49" s="5" t="n">
        <v>421</v>
      </c>
      <c r="H49" s="5" t="n">
        <v>0</v>
      </c>
    </row>
    <row r="50">
      <c r="A50" s="4" t="inlineStr">
        <is>
          <t>Rate</t>
        </is>
      </c>
      <c r="B50" s="4" t="inlineStr">
        <is>
          <t>0.98%</t>
        </is>
      </c>
      <c r="C50" s="4" t="inlineStr">
        <is>
          <t>0.98%</t>
        </is>
      </c>
      <c r="F50" s="4" t="inlineStr">
        <is>
          <t>0.9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31" customWidth="1" min="6" max="6"/>
    <col width="21" customWidth="1" min="7" max="7"/>
    <col width="21" customWidth="1" min="8" max="8"/>
    <col width="21" customWidth="1" min="9" max="9"/>
    <col width="21" customWidth="1" min="10" max="10"/>
  </cols>
  <sheetData>
    <row r="1">
      <c r="A1" s="1" t="inlineStr">
        <is>
          <t>Debt - Term loan and line of credit (Q1) (Details)</t>
        </is>
      </c>
      <c r="B1" s="2" t="inlineStr">
        <is>
          <t>Jan. 06, 2021USD ($)</t>
        </is>
      </c>
      <c r="C1" s="2" t="inlineStr">
        <is>
          <t>Oct. 29, 2020USD ($)</t>
        </is>
      </c>
      <c r="D1" s="2" t="inlineStr">
        <is>
          <t>Oct. 05, 2020USD ($)</t>
        </is>
      </c>
      <c r="E1" s="2" t="inlineStr">
        <is>
          <t>Jul. 16, 2020USD ($)</t>
        </is>
      </c>
      <c r="F1" s="2" t="inlineStr">
        <is>
          <t>Mar. 31, 2021USD ($)$ / shares</t>
        </is>
      </c>
      <c r="G1" s="2" t="inlineStr">
        <is>
          <t>Mar. 31, 2020USD ($)</t>
        </is>
      </c>
      <c r="H1" s="2" t="inlineStr">
        <is>
          <t>Dec. 31, 2020USD ($)</t>
        </is>
      </c>
      <c r="I1" s="2" t="inlineStr">
        <is>
          <t>Dec. 31, 2019USD ($)</t>
        </is>
      </c>
      <c r="J1" s="2" t="inlineStr">
        <is>
          <t>Dec. 19, 2019USD ($)</t>
        </is>
      </c>
    </row>
    <row r="2">
      <c r="A2" s="3" t="inlineStr">
        <is>
          <t>Debt Instruments [Abstract]</t>
        </is>
      </c>
    </row>
    <row r="3">
      <c r="A3" s="4" t="inlineStr">
        <is>
          <t>Repayment of line of credit</t>
        </is>
      </c>
      <c r="H3" s="5" t="n">
        <v>6360000</v>
      </c>
      <c r="I3" s="5" t="n">
        <v>10800000</v>
      </c>
    </row>
    <row r="4">
      <c r="A4" s="4" t="inlineStr">
        <is>
          <t>Loss on extinguishment of debt</t>
        </is>
      </c>
      <c r="F4" s="5" t="n">
        <v>394000</v>
      </c>
      <c r="G4" s="5" t="n">
        <v>0</v>
      </c>
      <c r="H4" s="6" t="n">
        <v>88000</v>
      </c>
      <c r="I4" s="6" t="n">
        <v>0</v>
      </c>
    </row>
    <row r="5">
      <c r="A5" s="4" t="inlineStr">
        <is>
          <t>Debt issuance costs incurred</t>
        </is>
      </c>
      <c r="F5" s="6" t="n">
        <v>116000</v>
      </c>
      <c r="G5" s="5" t="n">
        <v>0</v>
      </c>
      <c r="H5" s="6" t="n">
        <v>85000</v>
      </c>
      <c r="I5" s="6" t="n">
        <v>720000</v>
      </c>
    </row>
    <row r="6">
      <c r="A6" s="4" t="inlineStr">
        <is>
          <t>Long term debt</t>
        </is>
      </c>
      <c r="F6" s="6" t="n">
        <v>31089000</v>
      </c>
      <c r="H6" s="6" t="n">
        <v>32611000</v>
      </c>
    </row>
    <row r="7">
      <c r="A7" s="4" t="inlineStr">
        <is>
          <t>Short-term debt</t>
        </is>
      </c>
    </row>
    <row r="8">
      <c r="A8" s="3" t="inlineStr">
        <is>
          <t>Debt Instruments [Abstract]</t>
        </is>
      </c>
    </row>
    <row r="9">
      <c r="A9" s="4" t="inlineStr">
        <is>
          <t>Maximum borrowing capacity</t>
        </is>
      </c>
      <c r="J9" s="5" t="n">
        <v>20500000</v>
      </c>
    </row>
    <row r="10">
      <c r="A10" s="4" t="inlineStr">
        <is>
          <t>Repayments of debt</t>
        </is>
      </c>
      <c r="C10" s="5" t="n">
        <v>1000000</v>
      </c>
      <c r="D10" s="5" t="n">
        <v>11000000</v>
      </c>
    </row>
    <row r="11">
      <c r="A11" s="4" t="inlineStr">
        <is>
          <t>Revolving Credit Agreement</t>
        </is>
      </c>
    </row>
    <row r="12">
      <c r="A12" s="3" t="inlineStr">
        <is>
          <t>Debt Instruments [Abstract]</t>
        </is>
      </c>
    </row>
    <row r="13">
      <c r="A13" s="4" t="inlineStr">
        <is>
          <t>Maximum borrowing capacity</t>
        </is>
      </c>
      <c r="J13" s="5" t="n">
        <v>7500000</v>
      </c>
    </row>
    <row r="14">
      <c r="A14" s="4" t="inlineStr">
        <is>
          <t>Line of credit, net</t>
        </is>
      </c>
    </row>
    <row r="15">
      <c r="A15" s="3" t="inlineStr">
        <is>
          <t>Debt Instruments [Abstract]</t>
        </is>
      </c>
    </row>
    <row r="16">
      <c r="A16" s="4" t="inlineStr">
        <is>
          <t>Loss on extinguishment of debt</t>
        </is>
      </c>
      <c r="F16" s="6" t="n">
        <v>-400000</v>
      </c>
    </row>
    <row r="17">
      <c r="A17" s="4" t="inlineStr">
        <is>
          <t>Long term debt</t>
        </is>
      </c>
      <c r="H17" s="6" t="n">
        <v>5000000</v>
      </c>
    </row>
    <row r="18">
      <c r="A18" s="4" t="inlineStr">
        <is>
          <t>Debt issuance costs and discounts</t>
        </is>
      </c>
      <c r="H18" s="6" t="n">
        <v>200000</v>
      </c>
      <c r="I18" s="6" t="n">
        <v>200000</v>
      </c>
    </row>
    <row r="19">
      <c r="A19" s="4" t="inlineStr">
        <is>
          <t>Line of credit, net | Old Plank Trail Community Bank, N.A.</t>
        </is>
      </c>
    </row>
    <row r="20">
      <c r="A20" s="3" t="inlineStr">
        <is>
          <t>Debt Instruments [Abstract]</t>
        </is>
      </c>
    </row>
    <row r="21">
      <c r="A21" s="4" t="inlineStr">
        <is>
          <t>Maximum borrowing capacity</t>
        </is>
      </c>
      <c r="B21" s="5" t="n">
        <v>6000000</v>
      </c>
    </row>
    <row r="22">
      <c r="A22" s="4" t="inlineStr">
        <is>
          <t>Debt issuance costs incurred</t>
        </is>
      </c>
      <c r="F22" s="5" t="n">
        <v>100000</v>
      </c>
    </row>
    <row r="23">
      <c r="A23" s="4" t="inlineStr">
        <is>
          <t>Floor interest rate</t>
        </is>
      </c>
      <c r="F23" s="4" t="inlineStr">
        <is>
          <t>2.50%</t>
        </is>
      </c>
    </row>
    <row r="24">
      <c r="A24" s="4" t="inlineStr">
        <is>
          <t>Fixed Charge Coverage Ratio</t>
        </is>
      </c>
      <c r="B24" s="9" t="n">
        <v>1.25</v>
      </c>
    </row>
    <row r="25">
      <c r="A25" s="4" t="inlineStr">
        <is>
          <t>Shareholder Guaranties</t>
        </is>
      </c>
    </row>
    <row r="26">
      <c r="A26" s="3" t="inlineStr">
        <is>
          <t>Debt Instruments [Abstract]</t>
        </is>
      </c>
    </row>
    <row r="27">
      <c r="A27" s="4" t="inlineStr">
        <is>
          <t>Guaranty obligations</t>
        </is>
      </c>
      <c r="H27" s="6" t="n">
        <v>20000000</v>
      </c>
    </row>
    <row r="28">
      <c r="A28" s="4" t="inlineStr">
        <is>
          <t>Term Loan | Old Plank Trail Community Bank, N.A.</t>
        </is>
      </c>
    </row>
    <row r="29">
      <c r="A29" s="3" t="inlineStr">
        <is>
          <t>Debt Instruments [Abstract]</t>
        </is>
      </c>
    </row>
    <row r="30">
      <c r="A30" s="4" t="inlineStr">
        <is>
          <t>Maximum borrowing capacity</t>
        </is>
      </c>
      <c r="B30" s="5" t="n">
        <v>6000000</v>
      </c>
    </row>
    <row r="31">
      <c r="A31" s="4" t="inlineStr">
        <is>
          <t>Term loan, net</t>
        </is>
      </c>
    </row>
    <row r="32">
      <c r="A32" s="3" t="inlineStr">
        <is>
          <t>Debt Instruments [Abstract]</t>
        </is>
      </c>
    </row>
    <row r="33">
      <c r="A33" s="4" t="inlineStr">
        <is>
          <t>Debt issuance costs and discounts</t>
        </is>
      </c>
      <c r="H33" s="5" t="n">
        <v>200000</v>
      </c>
      <c r="I33" s="6" t="n">
        <v>4400000</v>
      </c>
    </row>
    <row r="34">
      <c r="A34" s="4" t="inlineStr">
        <is>
          <t>Line of credit, net</t>
        </is>
      </c>
    </row>
    <row r="35">
      <c r="A35" s="3" t="inlineStr">
        <is>
          <t>Debt Instruments [Abstract]</t>
        </is>
      </c>
    </row>
    <row r="36">
      <c r="A36" s="4" t="inlineStr">
        <is>
          <t>Basis spread on variable interest rate</t>
        </is>
      </c>
      <c r="F36" s="4" t="inlineStr">
        <is>
          <t>2.50%</t>
        </is>
      </c>
    </row>
    <row r="37">
      <c r="A37" s="4" t="inlineStr">
        <is>
          <t>Floor interest rate</t>
        </is>
      </c>
      <c r="F37" s="4" t="inlineStr">
        <is>
          <t>2.50%</t>
        </is>
      </c>
      <c r="H37" s="4" t="inlineStr">
        <is>
          <t>3.25%</t>
        </is>
      </c>
    </row>
    <row r="38">
      <c r="A38" s="4" t="inlineStr">
        <is>
          <t>Long term debt</t>
        </is>
      </c>
      <c r="F38" s="5" t="n">
        <v>4781000</v>
      </c>
      <c r="H38" s="5" t="n">
        <v>5023000</v>
      </c>
      <c r="I38" s="5" t="n">
        <v>4819000</v>
      </c>
    </row>
    <row r="39">
      <c r="A39" s="4" t="inlineStr">
        <is>
          <t>Shareholder Guaranties</t>
        </is>
      </c>
    </row>
    <row r="40">
      <c r="A40" s="3" t="inlineStr">
        <is>
          <t>Debt Instruments [Abstract]</t>
        </is>
      </c>
    </row>
    <row r="41">
      <c r="A41" s="4" t="inlineStr">
        <is>
          <t>Guaranty obligations</t>
        </is>
      </c>
      <c r="F41" s="5" t="n">
        <v>20000000</v>
      </c>
    </row>
    <row r="42">
      <c r="A42" s="4" t="inlineStr">
        <is>
          <t>Warrants per share (in dollars per share) | $ / shares</t>
        </is>
      </c>
      <c r="F42" s="8" t="n">
        <v>0.325</v>
      </c>
    </row>
    <row r="43">
      <c r="A43" s="4" t="inlineStr">
        <is>
          <t>Facilities Agreement</t>
        </is>
      </c>
    </row>
    <row r="44">
      <c r="A44" s="3" t="inlineStr">
        <is>
          <t>Debt Instruments [Abstract]</t>
        </is>
      </c>
    </row>
    <row r="45">
      <c r="A45" s="4" t="inlineStr">
        <is>
          <t>Repayment of line of credit</t>
        </is>
      </c>
      <c r="E45" s="5" t="n">
        <v>5100000</v>
      </c>
    </row>
    <row r="46">
      <c r="A46" s="4" t="inlineStr">
        <is>
          <t>Facilities Agreement | Term loan, net</t>
        </is>
      </c>
    </row>
    <row r="47">
      <c r="A47" s="3" t="inlineStr">
        <is>
          <t>Debt Instruments [Abstract]</t>
        </is>
      </c>
    </row>
    <row r="48">
      <c r="A48" s="4" t="inlineStr">
        <is>
          <t>Long term debt</t>
        </is>
      </c>
      <c r="F48" s="5" t="n">
        <v>5800000</v>
      </c>
      <c r="H48" s="6" t="n">
        <v>7800000</v>
      </c>
    </row>
    <row r="49">
      <c r="A49" s="4" t="inlineStr">
        <is>
          <t>Debt issuance costs and discounts</t>
        </is>
      </c>
      <c r="F49" s="6" t="n">
        <v>100000</v>
      </c>
      <c r="H49" s="6" t="n">
        <v>200000</v>
      </c>
    </row>
    <row r="50">
      <c r="A50" s="4" t="inlineStr">
        <is>
          <t>Facilities Agreement | Line of credit, net</t>
        </is>
      </c>
    </row>
    <row r="51">
      <c r="A51" s="3" t="inlineStr">
        <is>
          <t>Debt Instruments [Abstract]</t>
        </is>
      </c>
    </row>
    <row r="52">
      <c r="A52" s="4" t="inlineStr">
        <is>
          <t>Loss on extinguishment of debt</t>
        </is>
      </c>
      <c r="E52" s="6" t="n">
        <v>100000</v>
      </c>
    </row>
    <row r="53">
      <c r="A53" s="4" t="inlineStr">
        <is>
          <t>Long term debt</t>
        </is>
      </c>
      <c r="F53" s="5" t="n">
        <v>4800000</v>
      </c>
      <c r="H53" s="6" t="n">
        <v>5000000</v>
      </c>
    </row>
    <row r="54">
      <c r="A54" s="4" t="inlineStr">
        <is>
          <t>Debt issuance costs and discounts</t>
        </is>
      </c>
      <c r="H54" s="5" t="n">
        <v>200000</v>
      </c>
    </row>
    <row r="55">
      <c r="A55" s="4" t="inlineStr">
        <is>
          <t>ABL Facility | Line of credit, net</t>
        </is>
      </c>
    </row>
    <row r="56">
      <c r="A56" s="3" t="inlineStr">
        <is>
          <t>Debt Instruments [Abstract]</t>
        </is>
      </c>
    </row>
    <row r="57">
      <c r="A57" s="4" t="inlineStr">
        <is>
          <t>Maximum borrowing capacity</t>
        </is>
      </c>
      <c r="E57" s="6" t="n">
        <v>7500000</v>
      </c>
    </row>
    <row r="58">
      <c r="A58" s="4" t="inlineStr">
        <is>
          <t>Debt issuance costs incurred</t>
        </is>
      </c>
      <c r="E58" s="5" t="n">
        <v>100000</v>
      </c>
    </row>
    <row r="59">
      <c r="A59" s="4" t="inlineStr">
        <is>
          <t>Floor interest rate</t>
        </is>
      </c>
      <c r="F59" s="4" t="inlineStr">
        <is>
          <t>3.25%</t>
        </is>
      </c>
      <c r="H59" s="4" t="inlineStr">
        <is>
          <t>3.25%</t>
        </is>
      </c>
    </row>
    <row r="60">
      <c r="A60" s="4" t="inlineStr">
        <is>
          <t>LIBOR | Line of credit, net | Old Plank Trail Community Bank, N.A.</t>
        </is>
      </c>
    </row>
    <row r="61">
      <c r="A61" s="3" t="inlineStr">
        <is>
          <t>Debt Instruments [Abstract]</t>
        </is>
      </c>
    </row>
    <row r="62">
      <c r="A62" s="4" t="inlineStr">
        <is>
          <t>Basis spread on variable interest rate</t>
        </is>
      </c>
      <c r="F62" s="4" t="inlineStr">
        <is>
          <t>2.50%</t>
        </is>
      </c>
    </row>
    <row r="63">
      <c r="A63" s="4" t="inlineStr">
        <is>
          <t>LIBOR | Line of credit, net</t>
        </is>
      </c>
    </row>
    <row r="64">
      <c r="A64" s="3" t="inlineStr">
        <is>
          <t>Debt Instruments [Abstract]</t>
        </is>
      </c>
    </row>
    <row r="65">
      <c r="A65" s="4" t="inlineStr">
        <is>
          <t>Basis spread on variable interest rate</t>
        </is>
      </c>
      <c r="H65" s="4" t="inlineStr">
        <is>
          <t>2.50%</t>
        </is>
      </c>
    </row>
    <row r="66">
      <c r="A66" s="4" t="inlineStr">
        <is>
          <t>LIBOR | ABL Facility | Line of credit, net</t>
        </is>
      </c>
    </row>
    <row r="67">
      <c r="A67" s="3" t="inlineStr">
        <is>
          <t>Debt Instruments [Abstract]</t>
        </is>
      </c>
    </row>
    <row r="68">
      <c r="A68" s="4" t="inlineStr">
        <is>
          <t>Basis spread on variable interest rate</t>
        </is>
      </c>
      <c r="F68" s="4" t="inlineStr">
        <is>
          <t>2.50%</t>
        </is>
      </c>
      <c r="H68" s="4" t="inlineStr">
        <is>
          <t>2.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Debt - Notes payable (Q1) (Details) - USD ($)</t>
        </is>
      </c>
      <c r="B1" s="2" t="inlineStr">
        <is>
          <t>Jun. 24, 2020</t>
        </is>
      </c>
      <c r="C1" s="2" t="inlineStr">
        <is>
          <t>Jan. 13, 2020</t>
        </is>
      </c>
      <c r="D1" s="2" t="inlineStr">
        <is>
          <t>Jan. 06, 2020</t>
        </is>
      </c>
      <c r="E1" s="2" t="inlineStr">
        <is>
          <t>Mar. 31, 2021</t>
        </is>
      </c>
      <c r="F1" s="2" t="inlineStr">
        <is>
          <t>Mar. 31, 2020</t>
        </is>
      </c>
      <c r="G1" s="2" t="inlineStr">
        <is>
          <t>Dec. 31, 2020</t>
        </is>
      </c>
      <c r="H1" s="2" t="inlineStr">
        <is>
          <t>Dec. 31, 2019</t>
        </is>
      </c>
      <c r="I1" s="2" t="inlineStr">
        <is>
          <t>Jun. 30, 2020</t>
        </is>
      </c>
      <c r="J1" s="2" t="inlineStr">
        <is>
          <t>Dec. 19, 2019</t>
        </is>
      </c>
      <c r="K1" s="2" t="inlineStr">
        <is>
          <t>Nov. 04, 2019</t>
        </is>
      </c>
    </row>
    <row r="2">
      <c r="A2" s="3" t="inlineStr">
        <is>
          <t>Debt Instruments [Abstract]</t>
        </is>
      </c>
    </row>
    <row r="3">
      <c r="A3" s="4" t="inlineStr">
        <is>
          <t>Debt outstanding</t>
        </is>
      </c>
      <c r="E3" s="5" t="n">
        <v>31089000</v>
      </c>
      <c r="G3" s="5" t="n">
        <v>32611000</v>
      </c>
    </row>
    <row r="4">
      <c r="A4" s="4" t="inlineStr">
        <is>
          <t>Common stock, issued (in shares)</t>
        </is>
      </c>
      <c r="E4" s="6" t="n">
        <v>66004348</v>
      </c>
      <c r="G4" s="6" t="n">
        <v>51908398</v>
      </c>
      <c r="H4" s="6" t="n">
        <v>47977390</v>
      </c>
    </row>
    <row r="5">
      <c r="A5" s="4" t="inlineStr">
        <is>
          <t>Notes payable, net</t>
        </is>
      </c>
      <c r="E5" s="5" t="n">
        <v>19609000</v>
      </c>
      <c r="G5" s="5" t="n">
        <v>18910000</v>
      </c>
      <c r="H5" s="5" t="n">
        <v>16370000</v>
      </c>
    </row>
    <row r="6">
      <c r="A6" s="4" t="inlineStr">
        <is>
          <t>Licensing arrangement</t>
        </is>
      </c>
    </row>
    <row r="7">
      <c r="A7" s="3" t="inlineStr">
        <is>
          <t>Debt Instruments [Abstract]</t>
        </is>
      </c>
    </row>
    <row r="8">
      <c r="A8" s="4" t="inlineStr">
        <is>
          <t>Termination fee paid</t>
        </is>
      </c>
      <c r="C8" s="5" t="n">
        <v>100000</v>
      </c>
    </row>
    <row r="9">
      <c r="A9" s="4" t="inlineStr">
        <is>
          <t>Common stock, issued (in shares)</t>
        </is>
      </c>
      <c r="C9" s="6" t="n">
        <v>72720</v>
      </c>
    </row>
    <row r="10">
      <c r="A10" s="4" t="inlineStr">
        <is>
          <t>Termination fee payable</t>
        </is>
      </c>
      <c r="C10" s="5" t="n">
        <v>100000</v>
      </c>
    </row>
    <row r="11">
      <c r="A11" s="4" t="inlineStr">
        <is>
          <t>Common stock purchase warrant issuable</t>
        </is>
      </c>
      <c r="C11" s="5" t="n">
        <v>150000</v>
      </c>
    </row>
    <row r="12">
      <c r="A12" s="4" t="inlineStr">
        <is>
          <t>November 2019 Notes</t>
        </is>
      </c>
    </row>
    <row r="13">
      <c r="A13" s="3" t="inlineStr">
        <is>
          <t>Debt Instruments [Abstract]</t>
        </is>
      </c>
    </row>
    <row r="14">
      <c r="A14" s="4" t="inlineStr">
        <is>
          <t>Default interest rate</t>
        </is>
      </c>
      <c r="D14" s="4" t="inlineStr">
        <is>
          <t>12.00%</t>
        </is>
      </c>
    </row>
    <row r="15">
      <c r="A15" s="4" t="inlineStr">
        <is>
          <t>Subordinated convertible notes | Executive Officer</t>
        </is>
      </c>
    </row>
    <row r="16">
      <c r="A16" s="3" t="inlineStr">
        <is>
          <t>Debt Instruments [Abstract]</t>
        </is>
      </c>
    </row>
    <row r="17">
      <c r="A17" s="4" t="inlineStr">
        <is>
          <t>Notes payable, net</t>
        </is>
      </c>
      <c r="H17" s="6" t="n">
        <v>100000</v>
      </c>
    </row>
    <row r="18">
      <c r="A18" s="4" t="inlineStr">
        <is>
          <t>Interest expense (less than)</t>
        </is>
      </c>
      <c r="E18" s="6" t="n">
        <v>100000</v>
      </c>
      <c r="F18" s="5" t="n">
        <v>100000</v>
      </c>
    </row>
    <row r="19">
      <c r="A19" s="4" t="inlineStr">
        <is>
          <t>Subordinated convertible notes | Director</t>
        </is>
      </c>
    </row>
    <row r="20">
      <c r="A20" s="3" t="inlineStr">
        <is>
          <t>Debt Instruments [Abstract]</t>
        </is>
      </c>
    </row>
    <row r="21">
      <c r="A21" s="4" t="inlineStr">
        <is>
          <t>Notes payable, net</t>
        </is>
      </c>
      <c r="G21" s="6" t="n">
        <v>2200000</v>
      </c>
      <c r="H21" s="6" t="n">
        <v>1400000</v>
      </c>
      <c r="I21" s="5" t="n">
        <v>800000</v>
      </c>
    </row>
    <row r="22">
      <c r="A22" s="4" t="inlineStr">
        <is>
          <t>Interest expense (less than)</t>
        </is>
      </c>
      <c r="G22" s="6" t="n">
        <v>200000</v>
      </c>
      <c r="H22" s="6" t="n">
        <v>100000</v>
      </c>
    </row>
    <row r="23">
      <c r="A23" s="4" t="inlineStr">
        <is>
          <t>November 2019 Notes</t>
        </is>
      </c>
    </row>
    <row r="24">
      <c r="A24" s="3" t="inlineStr">
        <is>
          <t>Debt Instruments [Abstract]</t>
        </is>
      </c>
    </row>
    <row r="25">
      <c r="A25" s="4" t="inlineStr">
        <is>
          <t>Debt outstanding</t>
        </is>
      </c>
      <c r="E25" s="5" t="n">
        <v>2927000</v>
      </c>
      <c r="G25" s="5" t="n">
        <v>2830000</v>
      </c>
      <c r="H25" s="5" t="n">
        <v>2769000</v>
      </c>
    </row>
    <row r="26">
      <c r="A26" s="4" t="inlineStr">
        <is>
          <t>Long-term debt, interest rate</t>
        </is>
      </c>
      <c r="E26" s="4" t="inlineStr">
        <is>
          <t>10.00%</t>
        </is>
      </c>
      <c r="G26" s="4" t="inlineStr">
        <is>
          <t>10.00%</t>
        </is>
      </c>
      <c r="H26" s="4" t="inlineStr">
        <is>
          <t>10.00%</t>
        </is>
      </c>
      <c r="K26" s="4" t="inlineStr">
        <is>
          <t>10.00%</t>
        </is>
      </c>
    </row>
    <row r="27">
      <c r="A27" s="4" t="inlineStr">
        <is>
          <t>Conversion price (in dollars per share)</t>
        </is>
      </c>
      <c r="B27" s="7" t="n">
        <v>3.75</v>
      </c>
      <c r="K27" s="5" t="n">
        <v>4</v>
      </c>
    </row>
    <row r="28">
      <c r="A28" s="4" t="inlineStr">
        <is>
          <t>Increase in fair value, adjustment to paid in capital</t>
        </is>
      </c>
      <c r="B28" s="5" t="n">
        <v>300000</v>
      </c>
    </row>
    <row r="29">
      <c r="A29" s="4" t="inlineStr">
        <is>
          <t>Debt issuance costs and discounts</t>
        </is>
      </c>
      <c r="E29" s="5" t="n">
        <v>200000</v>
      </c>
      <c r="G29" s="5" t="n">
        <v>300000</v>
      </c>
      <c r="H29" s="5" t="n">
        <v>100000</v>
      </c>
    </row>
    <row r="30">
      <c r="A30" s="4" t="inlineStr">
        <is>
          <t>Face amount</t>
        </is>
      </c>
      <c r="K30" s="5" t="n">
        <v>2800000</v>
      </c>
    </row>
    <row r="31">
      <c r="A31" s="4" t="inlineStr">
        <is>
          <t>Seller Notes</t>
        </is>
      </c>
    </row>
    <row r="32">
      <c r="A32" s="3" t="inlineStr">
        <is>
          <t>Debt Instruments [Abstract]</t>
        </is>
      </c>
    </row>
    <row r="33">
      <c r="A33" s="4" t="inlineStr">
        <is>
          <t>Long-term debt, interest rate</t>
        </is>
      </c>
      <c r="J33" s="4" t="inlineStr">
        <is>
          <t>10.00%</t>
        </is>
      </c>
    </row>
    <row r="34">
      <c r="A34" s="4" t="inlineStr">
        <is>
          <t>Conversion price (in dollars per share)</t>
        </is>
      </c>
      <c r="B34" s="7" t="n">
        <v>3.75</v>
      </c>
      <c r="J34" s="5" t="n">
        <v>4</v>
      </c>
    </row>
    <row r="35">
      <c r="A35" s="4" t="inlineStr">
        <is>
          <t>Increase in fair value, adjustment to paid in capital</t>
        </is>
      </c>
      <c r="B35" s="5" t="n">
        <v>300000</v>
      </c>
    </row>
    <row r="36">
      <c r="A36" s="4" t="inlineStr">
        <is>
          <t>Senior Seller Notes</t>
        </is>
      </c>
    </row>
    <row r="37">
      <c r="A37" s="3" t="inlineStr">
        <is>
          <t>Debt Instruments [Abstract]</t>
        </is>
      </c>
    </row>
    <row r="38">
      <c r="A38" s="4" t="inlineStr">
        <is>
          <t>Debt outstanding</t>
        </is>
      </c>
      <c r="E38" s="5" t="n">
        <v>10679000</v>
      </c>
      <c r="G38" s="5" t="n">
        <v>10332000</v>
      </c>
      <c r="H38" s="5" t="n">
        <v>9191000</v>
      </c>
    </row>
    <row r="39">
      <c r="A39" s="4" t="inlineStr">
        <is>
          <t>Long-term debt, interest rate</t>
        </is>
      </c>
      <c r="E39" s="4" t="inlineStr">
        <is>
          <t>10.00%</t>
        </is>
      </c>
      <c r="G39" s="4" t="inlineStr">
        <is>
          <t>10.00%</t>
        </is>
      </c>
      <c r="H39" s="4" t="inlineStr">
        <is>
          <t>10.00%</t>
        </is>
      </c>
    </row>
    <row r="40">
      <c r="A40" s="4" t="inlineStr">
        <is>
          <t>Debt issuance costs and discounts</t>
        </is>
      </c>
      <c r="E40" s="5" t="n">
        <v>700000</v>
      </c>
      <c r="G40" s="5" t="n">
        <v>800000</v>
      </c>
      <c r="H40" s="5" t="n">
        <v>900000</v>
      </c>
    </row>
    <row r="41">
      <c r="A41" s="4" t="inlineStr">
        <is>
          <t>Face amount</t>
        </is>
      </c>
      <c r="J41" s="5" t="n">
        <v>10000000</v>
      </c>
    </row>
    <row r="42">
      <c r="A42" s="4" t="inlineStr">
        <is>
          <t>Junior Seller Notes</t>
        </is>
      </c>
    </row>
    <row r="43">
      <c r="A43" s="3" t="inlineStr">
        <is>
          <t>Debt Instruments [Abstract]</t>
        </is>
      </c>
    </row>
    <row r="44">
      <c r="A44" s="4" t="inlineStr">
        <is>
          <t>Debt outstanding</t>
        </is>
      </c>
      <c r="E44" s="5" t="n">
        <v>5153000</v>
      </c>
      <c r="G44" s="5" t="n">
        <v>4973000</v>
      </c>
      <c r="H44" s="5" t="n">
        <v>4410000</v>
      </c>
    </row>
    <row r="45">
      <c r="A45" s="4" t="inlineStr">
        <is>
          <t>Long-term debt, interest rate</t>
        </is>
      </c>
      <c r="E45" s="4" t="inlineStr">
        <is>
          <t>10.00%</t>
        </is>
      </c>
      <c r="G45" s="4" t="inlineStr">
        <is>
          <t>10.00%</t>
        </is>
      </c>
      <c r="H45" s="4" t="inlineStr">
        <is>
          <t>10.00%</t>
        </is>
      </c>
    </row>
    <row r="46">
      <c r="A46" s="4" t="inlineStr">
        <is>
          <t>Debt issuance costs and discounts</t>
        </is>
      </c>
      <c r="E46" s="5" t="n">
        <v>500000</v>
      </c>
      <c r="G46" s="5" t="n">
        <v>500000</v>
      </c>
      <c r="H46" s="5" t="n">
        <v>500000</v>
      </c>
    </row>
    <row r="47">
      <c r="A47" s="4" t="inlineStr">
        <is>
          <t>Face amount</t>
        </is>
      </c>
      <c r="J47" s="5" t="n">
        <v>5000000</v>
      </c>
    </row>
    <row r="48">
      <c r="A48" s="4" t="inlineStr">
        <is>
          <t>ABG Notes</t>
        </is>
      </c>
    </row>
    <row r="49">
      <c r="A49" s="3" t="inlineStr">
        <is>
          <t>Debt Instruments [Abstract]</t>
        </is>
      </c>
    </row>
    <row r="50">
      <c r="A50" s="4" t="inlineStr">
        <is>
          <t>Debt outstanding</t>
        </is>
      </c>
      <c r="E50" s="5" t="n">
        <v>702000</v>
      </c>
      <c r="G50" s="5" t="n">
        <v>687000</v>
      </c>
      <c r="H50" s="6" t="n">
        <v>0</v>
      </c>
    </row>
    <row r="51">
      <c r="A51" s="4" t="inlineStr">
        <is>
          <t>Long-term debt, interest rate</t>
        </is>
      </c>
      <c r="C51" s="4" t="inlineStr">
        <is>
          <t>10.00%</t>
        </is>
      </c>
      <c r="E51" s="4" t="inlineStr">
        <is>
          <t>10.00%</t>
        </is>
      </c>
      <c r="G51" s="4" t="inlineStr">
        <is>
          <t>10.00%</t>
        </is>
      </c>
    </row>
    <row r="52">
      <c r="A52" s="4" t="inlineStr">
        <is>
          <t>Conversion price (in dollars per share)</t>
        </is>
      </c>
      <c r="B52" s="7" t="n">
        <v>3.75</v>
      </c>
      <c r="C52" s="5" t="n">
        <v>4</v>
      </c>
    </row>
    <row r="53">
      <c r="A53" s="4" t="inlineStr">
        <is>
          <t>Increase in fair value, adjustment to paid in capital</t>
        </is>
      </c>
      <c r="B53" s="5" t="n">
        <v>100000</v>
      </c>
    </row>
    <row r="54">
      <c r="A54" s="4" t="inlineStr">
        <is>
          <t>Debt issuance costs and discounts</t>
        </is>
      </c>
      <c r="E54" s="5" t="n">
        <v>100000</v>
      </c>
      <c r="G54" s="5" t="n">
        <v>100000</v>
      </c>
    </row>
    <row r="55">
      <c r="A55" s="4" t="inlineStr">
        <is>
          <t>Face amount</t>
        </is>
      </c>
      <c r="C55" s="5" t="n">
        <v>600000</v>
      </c>
    </row>
    <row r="56">
      <c r="A56" s="4" t="inlineStr">
        <is>
          <t>ABG Notes | Licensing arrangement</t>
        </is>
      </c>
    </row>
    <row r="57">
      <c r="A57" s="3" t="inlineStr">
        <is>
          <t>Debt Instruments [Abstract]</t>
        </is>
      </c>
    </row>
    <row r="58">
      <c r="A58" s="4" t="inlineStr">
        <is>
          <t>Long-term debt, interest rate</t>
        </is>
      </c>
      <c r="C58" s="4" t="inlineStr">
        <is>
          <t>10.00%</t>
        </is>
      </c>
    </row>
    <row r="59">
      <c r="A59" s="4" t="inlineStr">
        <is>
          <t>Face amount</t>
        </is>
      </c>
      <c r="C59" s="5" t="n">
        <v>600000</v>
      </c>
    </row>
    <row r="60">
      <c r="A60" s="4" t="inlineStr">
        <is>
          <t>June 2020 Notes</t>
        </is>
      </c>
    </row>
    <row r="61">
      <c r="A61" s="3" t="inlineStr">
        <is>
          <t>Debt Instruments [Abstract]</t>
        </is>
      </c>
    </row>
    <row r="62">
      <c r="A62" s="4" t="inlineStr">
        <is>
          <t>Debt outstanding</t>
        </is>
      </c>
      <c r="E62" s="5" t="n">
        <v>148000</v>
      </c>
      <c r="G62" s="5" t="n">
        <v>88000</v>
      </c>
      <c r="H62" s="5" t="n">
        <v>0</v>
      </c>
    </row>
    <row r="63">
      <c r="A63" s="4" t="inlineStr">
        <is>
          <t>Long-term debt, interest rate</t>
        </is>
      </c>
      <c r="B63" s="4" t="inlineStr">
        <is>
          <t>10.00%</t>
        </is>
      </c>
      <c r="E63" s="4" t="inlineStr">
        <is>
          <t>10.00%</t>
        </is>
      </c>
      <c r="G63" s="4" t="inlineStr">
        <is>
          <t>10.00%</t>
        </is>
      </c>
    </row>
    <row r="64">
      <c r="A64" s="4" t="inlineStr">
        <is>
          <t>Conversion price (in dollars per share)</t>
        </is>
      </c>
      <c r="B64" s="7" t="n">
        <v>0.75</v>
      </c>
    </row>
    <row r="65">
      <c r="A65" s="4" t="inlineStr">
        <is>
          <t>Debt issuance costs and discounts</t>
        </is>
      </c>
      <c r="E65" s="5" t="n">
        <v>1500000</v>
      </c>
      <c r="G65" s="5" t="n">
        <v>1500000</v>
      </c>
    </row>
    <row r="66">
      <c r="A66" s="4" t="inlineStr">
        <is>
          <t>Face amount</t>
        </is>
      </c>
      <c r="B66" s="5" t="n">
        <v>15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14" customWidth="1" min="2" max="2"/>
    <col width="14" customWidth="1" min="3" max="3"/>
    <col width="13" customWidth="1" min="4" max="4"/>
    <col width="14" customWidth="1" min="5" max="5"/>
    <col width="14" customWidth="1" min="6" max="6"/>
  </cols>
  <sheetData>
    <row r="1">
      <c r="A1" s="1" t="inlineStr">
        <is>
          <t>Debt - PPP loans (Q1) (Details) - USD ($)</t>
        </is>
      </c>
      <c r="B1" s="2" t="inlineStr">
        <is>
          <t>Mar. 31, 2021</t>
        </is>
      </c>
      <c r="C1" s="2" t="inlineStr">
        <is>
          <t>Dec. 31, 2020</t>
        </is>
      </c>
      <c r="D1" s="2" t="inlineStr">
        <is>
          <t>May 07, 2020</t>
        </is>
      </c>
      <c r="E1" s="2" t="inlineStr">
        <is>
          <t>Apr. 10, 2020</t>
        </is>
      </c>
      <c r="F1" s="2" t="inlineStr">
        <is>
          <t>Dec. 31, 2019</t>
        </is>
      </c>
    </row>
    <row r="2">
      <c r="A2" s="3" t="inlineStr">
        <is>
          <t>Debt Instrument [Line Items]</t>
        </is>
      </c>
    </row>
    <row r="3">
      <c r="A3" s="4" t="inlineStr">
        <is>
          <t>Debt outstanding</t>
        </is>
      </c>
      <c r="B3" s="5" t="n">
        <v>31089000</v>
      </c>
      <c r="C3" s="5" t="n">
        <v>32611000</v>
      </c>
    </row>
    <row r="4">
      <c r="A4" s="4" t="inlineStr">
        <is>
          <t>TruPet PPP Loan</t>
        </is>
      </c>
    </row>
    <row r="5">
      <c r="A5" s="3" t="inlineStr">
        <is>
          <t>Debt Instrument [Line Items]</t>
        </is>
      </c>
    </row>
    <row r="6">
      <c r="A6" s="4" t="inlineStr">
        <is>
          <t>Face amount</t>
        </is>
      </c>
      <c r="E6" s="5" t="n">
        <v>400000</v>
      </c>
    </row>
    <row r="7">
      <c r="A7" s="4" t="inlineStr">
        <is>
          <t>Long-term debt, interest rate</t>
        </is>
      </c>
      <c r="B7" s="4" t="inlineStr">
        <is>
          <t>0.98%</t>
        </is>
      </c>
      <c r="C7" s="4" t="inlineStr">
        <is>
          <t>0.98%</t>
        </is>
      </c>
      <c r="E7" s="4" t="inlineStr">
        <is>
          <t>0.98%</t>
        </is>
      </c>
    </row>
    <row r="8">
      <c r="A8" s="4" t="inlineStr">
        <is>
          <t>Debt outstanding</t>
        </is>
      </c>
      <c r="B8" s="5" t="n">
        <v>421000</v>
      </c>
      <c r="C8" s="5" t="n">
        <v>421000</v>
      </c>
      <c r="F8" s="5" t="n">
        <v>0</v>
      </c>
    </row>
    <row r="9">
      <c r="A9" s="4" t="inlineStr">
        <is>
          <t>Halo PPP Loan</t>
        </is>
      </c>
    </row>
    <row r="10">
      <c r="A10" s="3" t="inlineStr">
        <is>
          <t>Debt Instrument [Line Items]</t>
        </is>
      </c>
    </row>
    <row r="11">
      <c r="A11" s="4" t="inlineStr">
        <is>
          <t>Face amount</t>
        </is>
      </c>
      <c r="D11" s="5" t="n">
        <v>400000</v>
      </c>
    </row>
    <row r="12">
      <c r="A12" s="4" t="inlineStr">
        <is>
          <t>Long-term debt, interest rate</t>
        </is>
      </c>
      <c r="B12" s="4" t="inlineStr">
        <is>
          <t>1.00%</t>
        </is>
      </c>
      <c r="C12" s="4" t="inlineStr">
        <is>
          <t>1.00%</t>
        </is>
      </c>
      <c r="D12" s="4" t="inlineStr">
        <is>
          <t>1.00%</t>
        </is>
      </c>
    </row>
    <row r="13">
      <c r="A13" s="4" t="inlineStr">
        <is>
          <t>Debt outstanding</t>
        </is>
      </c>
      <c r="B13" s="5" t="n">
        <v>431000</v>
      </c>
      <c r="C13" s="5" t="n">
        <v>431000</v>
      </c>
      <c r="F1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Debt - Fair value (Q1)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bt Disclosure [Abstract]</t>
        </is>
      </c>
    </row>
    <row r="4">
      <c r="A4" s="4" t="inlineStr">
        <is>
          <t>Interest expense</t>
        </is>
      </c>
      <c r="B4" s="10" t="n">
        <v>0.8</v>
      </c>
      <c r="C4" s="10" t="n">
        <v>2.3</v>
      </c>
      <c r="D4" s="10" t="n">
        <v>9.199999999999999</v>
      </c>
      <c r="E4" s="10" t="n">
        <v>0.7</v>
      </c>
    </row>
    <row r="5">
      <c r="A5" s="4" t="inlineStr">
        <is>
          <t>November 2019 Notes</t>
        </is>
      </c>
    </row>
    <row r="6">
      <c r="A6" s="3" t="inlineStr">
        <is>
          <t>Debt Instrument [Line Items]</t>
        </is>
      </c>
    </row>
    <row r="7">
      <c r="A7" s="4" t="inlineStr">
        <is>
          <t>Debt fair value</t>
        </is>
      </c>
      <c r="B7" s="11" t="n">
        <v>2.6</v>
      </c>
      <c r="D7" s="11" t="n">
        <v>2.5</v>
      </c>
    </row>
    <row r="8">
      <c r="A8" s="4" t="inlineStr">
        <is>
          <t>Senior Seller Notes</t>
        </is>
      </c>
    </row>
    <row r="9">
      <c r="A9" s="3" t="inlineStr">
        <is>
          <t>Debt Instrument [Line Items]</t>
        </is>
      </c>
    </row>
    <row r="10">
      <c r="A10" s="4" t="inlineStr">
        <is>
          <t>Debt fair value</t>
        </is>
      </c>
      <c r="B10" s="11" t="n">
        <v>9.5</v>
      </c>
      <c r="D10" s="6" t="n">
        <v>9</v>
      </c>
    </row>
    <row r="11">
      <c r="A11" s="4" t="inlineStr">
        <is>
          <t>Junior Seller Notes</t>
        </is>
      </c>
    </row>
    <row r="12">
      <c r="A12" s="3" t="inlineStr">
        <is>
          <t>Debt Instrument [Line Items]</t>
        </is>
      </c>
    </row>
    <row r="13">
      <c r="A13" s="4" t="inlineStr">
        <is>
          <t>Debt fair value</t>
        </is>
      </c>
      <c r="B13" s="11" t="n">
        <v>4.7</v>
      </c>
      <c r="D13" s="11" t="n">
        <v>4.5</v>
      </c>
    </row>
    <row r="14">
      <c r="A14" s="4" t="inlineStr">
        <is>
          <t>ABG Notes</t>
        </is>
      </c>
    </row>
    <row r="15">
      <c r="A15" s="3" t="inlineStr">
        <is>
          <t>Debt Instrument [Line Items]</t>
        </is>
      </c>
    </row>
    <row r="16">
      <c r="A16" s="4" t="inlineStr">
        <is>
          <t>Debt fair value</t>
        </is>
      </c>
      <c r="B16" s="11" t="n">
        <v>0.6</v>
      </c>
      <c r="D16" s="11" t="n">
        <v>0.5</v>
      </c>
    </row>
    <row r="17">
      <c r="A17" s="4" t="inlineStr">
        <is>
          <t>June 2020 Notes</t>
        </is>
      </c>
    </row>
    <row r="18">
      <c r="A18" s="3" t="inlineStr">
        <is>
          <t>Debt Instrument [Line Items]</t>
        </is>
      </c>
    </row>
    <row r="19">
      <c r="A19" s="4" t="inlineStr">
        <is>
          <t>Debt fair value</t>
        </is>
      </c>
      <c r="B19" s="10" t="n">
        <v>1.3</v>
      </c>
      <c r="D19" s="10" t="n">
        <v>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and contingencies (Q1) (Details) - USD ($)</t>
        </is>
      </c>
      <c r="B1" s="2" t="inlineStr">
        <is>
          <t>Mar. 31, 2021</t>
        </is>
      </c>
      <c r="C1" s="2" t="inlineStr">
        <is>
          <t>Dec. 31, 2020</t>
        </is>
      </c>
    </row>
    <row r="2">
      <c r="A2" s="3" t="inlineStr">
        <is>
          <t>Commitments and Contingencies Disclosure [Abstract]</t>
        </is>
      </c>
    </row>
    <row r="3">
      <c r="A3" s="4" t="inlineStr">
        <is>
          <t>Purchase obligations</t>
        </is>
      </c>
      <c r="B3" s="5" t="n">
        <v>0</v>
      </c>
      <c r="C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20" customWidth="1" min="5" max="5"/>
    <col width="20" customWidth="1" min="6" max="6"/>
    <col width="27" customWidth="1" min="7" max="7"/>
    <col width="20" customWidth="1" min="8" max="8"/>
    <col width="37" customWidth="1" min="9" max="9"/>
    <col width="37" customWidth="1" min="10" max="10"/>
    <col width="21" customWidth="1" min="11" max="11"/>
    <col width="37" customWidth="1" min="12" max="12"/>
    <col width="37" customWidth="1" min="13" max="13"/>
    <col width="24" customWidth="1" min="14" max="14"/>
    <col width="30" customWidth="1" min="15" max="15"/>
    <col width="24" customWidth="1" min="16" max="16"/>
    <col width="24" customWidth="1" min="17" max="17"/>
    <col width="24" customWidth="1" min="18" max="18"/>
    <col width="24" customWidth="1" min="19" max="19"/>
    <col width="24" customWidth="1" min="20" max="20"/>
    <col width="24" customWidth="1" min="21" max="21"/>
    <col width="20" customWidth="1" min="22" max="22"/>
  </cols>
  <sheetData>
    <row r="1">
      <c r="A1" s="1" t="inlineStr">
        <is>
          <t>Convertible preferred stock (Q1) (Details) $ / shares in Units, $ in Thousands</t>
        </is>
      </c>
      <c r="B1" s="2" t="inlineStr">
        <is>
          <t>Dec. 22, 2020shares</t>
        </is>
      </c>
      <c r="C1" s="2" t="inlineStr">
        <is>
          <t>Dec. 08, 2020shares</t>
        </is>
      </c>
      <c r="D1" s="2" t="inlineStr">
        <is>
          <t>Dec. 01, 2020shares</t>
        </is>
      </c>
      <c r="E1" s="2" t="inlineStr">
        <is>
          <t>Oct. 23, 2020shares</t>
        </is>
      </c>
      <c r="F1" s="2" t="inlineStr">
        <is>
          <t>Oct. 12, 2020shares</t>
        </is>
      </c>
      <c r="G1" s="2" t="inlineStr">
        <is>
          <t>Oct. 01, 2020USD ($)shares</t>
        </is>
      </c>
      <c r="H1" s="2" t="inlineStr">
        <is>
          <t>Mar. 05, 2020shares</t>
        </is>
      </c>
      <c r="I1" s="2" t="inlineStr">
        <is>
          <t>Oct. 31, 2020USD ($)$ / sharesshares</t>
        </is>
      </c>
      <c r="J1" s="2" t="inlineStr">
        <is>
          <t>Mar. 31, 2021USD ($)$ / sharesshares</t>
        </is>
      </c>
      <c r="K1" s="2" t="inlineStr">
        <is>
          <t>Mar. 31, 2020USD ($)</t>
        </is>
      </c>
      <c r="L1" s="2" t="inlineStr">
        <is>
          <t>Dec. 31, 2020USD ($)$ / sharesshares</t>
        </is>
      </c>
      <c r="M1" s="2" t="inlineStr">
        <is>
          <t>Dec. 31, 2019USD ($)$ / sharesshares</t>
        </is>
      </c>
      <c r="N1" s="2" t="inlineStr">
        <is>
          <t>Nov. 30, 2020$ / shares</t>
        </is>
      </c>
      <c r="O1" s="2" t="inlineStr">
        <is>
          <t>Sep. 30, 2020$ / sharesshares</t>
        </is>
      </c>
      <c r="P1" s="2" t="inlineStr">
        <is>
          <t>Jul. 20, 2020$ / shares</t>
        </is>
      </c>
      <c r="Q1" s="2" t="inlineStr">
        <is>
          <t>Jun. 30, 2020$ / shares</t>
        </is>
      </c>
      <c r="R1" s="2" t="inlineStr">
        <is>
          <t>Jun. 24, 2020$ / shares</t>
        </is>
      </c>
      <c r="S1" s="2" t="inlineStr">
        <is>
          <t>Mar. 17, 2020$ / shares</t>
        </is>
      </c>
      <c r="T1" s="2" t="inlineStr">
        <is>
          <t>Dec. 19, 2019$ / shares</t>
        </is>
      </c>
      <c r="U1" s="2" t="inlineStr">
        <is>
          <t>Nov. 04, 2019$ / shares</t>
        </is>
      </c>
      <c r="V1" s="2" t="inlineStr">
        <is>
          <t>Dec. 12, 2018shares</t>
        </is>
      </c>
    </row>
    <row r="2">
      <c r="A2" s="3" t="inlineStr">
        <is>
          <t>Subsidiary, Sale of Stock [Line Items]</t>
        </is>
      </c>
    </row>
    <row r="3">
      <c r="A3" s="4" t="inlineStr">
        <is>
          <t>Stated value (in dollars per share) | $ / shares</t>
        </is>
      </c>
      <c r="J3" s="8" t="n">
        <v>0.001</v>
      </c>
      <c r="L3" s="8" t="n">
        <v>0.001</v>
      </c>
      <c r="M3" s="8" t="n">
        <v>0.001</v>
      </c>
    </row>
    <row r="4">
      <c r="A4" s="4" t="inlineStr">
        <is>
          <t>Common stock, par value (in dollars per share) | $ / shares</t>
        </is>
      </c>
      <c r="J4" s="8" t="n">
        <v>0.001</v>
      </c>
      <c r="L4" s="8" t="n">
        <v>0.001</v>
      </c>
      <c r="M4" s="8" t="n">
        <v>0.001</v>
      </c>
    </row>
    <row r="5">
      <c r="A5" s="4" t="inlineStr">
        <is>
          <t>Number of warrants included in each unit (in shares)</t>
        </is>
      </c>
      <c r="V5" s="6" t="n">
        <v>1</v>
      </c>
    </row>
    <row r="6">
      <c r="A6" s="4" t="inlineStr">
        <is>
          <t>Term of warrants</t>
        </is>
      </c>
      <c r="N6" s="4" t="inlineStr">
        <is>
          <t>72 months</t>
        </is>
      </c>
      <c r="R6" s="4" t="inlineStr">
        <is>
          <t>84 months</t>
        </is>
      </c>
      <c r="T6" s="4" t="inlineStr">
        <is>
          <t>24 months</t>
        </is>
      </c>
      <c r="U6" s="4" t="inlineStr">
        <is>
          <t>24 months</t>
        </is>
      </c>
    </row>
    <row r="7">
      <c r="A7" s="4" t="inlineStr">
        <is>
          <t>Warrants, exercise price (in dollars per share) | $ / shares</t>
        </is>
      </c>
      <c r="N7" s="5" t="n">
        <v>1</v>
      </c>
      <c r="O7" s="7" t="n">
        <v>0.65</v>
      </c>
      <c r="P7" s="7" t="n">
        <v>1.05</v>
      </c>
      <c r="Q7" s="7" t="n">
        <v>0.75</v>
      </c>
      <c r="R7" s="7" t="n">
        <v>1.25</v>
      </c>
      <c r="S7" s="7" t="n">
        <v>1.62</v>
      </c>
      <c r="T7" s="5" t="n">
        <v>5</v>
      </c>
      <c r="U7" s="5" t="n">
        <v>5</v>
      </c>
    </row>
    <row r="8">
      <c r="A8" s="4" t="inlineStr">
        <is>
          <t>Preferred stock, authorized (in shares)</t>
        </is>
      </c>
      <c r="J8" s="6" t="n">
        <v>30000</v>
      </c>
      <c r="L8" s="6" t="n">
        <v>30000</v>
      </c>
      <c r="M8" s="6" t="n">
        <v>0</v>
      </c>
    </row>
    <row r="9">
      <c r="A9" s="4" t="inlineStr">
        <is>
          <t>Shares and warrants issued pursuant to a private placement (in shares)</t>
        </is>
      </c>
      <c r="B9" s="6" t="n">
        <v>500000</v>
      </c>
      <c r="C9" s="6" t="n">
        <v>500000</v>
      </c>
      <c r="D9" s="6" t="n">
        <v>35000</v>
      </c>
      <c r="H9" s="6" t="n">
        <v>125000</v>
      </c>
    </row>
    <row r="10">
      <c r="A10" s="4" t="inlineStr">
        <is>
          <t>Issued pursuant to a private placement | $</t>
        </is>
      </c>
      <c r="J10" s="5" t="n">
        <v>4072</v>
      </c>
      <c r="K10" s="5" t="n">
        <v>500</v>
      </c>
      <c r="L10" s="5" t="n">
        <v>500</v>
      </c>
      <c r="M10" s="5" t="n">
        <v>150</v>
      </c>
    </row>
    <row r="11">
      <c r="A11" s="4" t="inlineStr">
        <is>
          <t>Liquidation preference (in dollars per share) | $ / shares</t>
        </is>
      </c>
      <c r="J11" s="5" t="n">
        <v>1000</v>
      </c>
      <c r="L11" s="5" t="n">
        <v>1000</v>
      </c>
    </row>
    <row r="12">
      <c r="A12" s="4" t="inlineStr">
        <is>
          <t>Conversion ratio</t>
        </is>
      </c>
      <c r="J12" s="9" t="n">
        <v>0.5</v>
      </c>
      <c r="L12" s="9" t="n">
        <v>0.5</v>
      </c>
    </row>
    <row r="13">
      <c r="A13" s="4" t="inlineStr">
        <is>
          <t>Series F Unit</t>
        </is>
      </c>
    </row>
    <row r="14">
      <c r="A14" s="3" t="inlineStr">
        <is>
          <t>Subsidiary, Sale of Stock [Line Items]</t>
        </is>
      </c>
    </row>
    <row r="15">
      <c r="A15" s="4" t="inlineStr">
        <is>
          <t>Shares and warrants issued pursuant to a private placement (in shares)</t>
        </is>
      </c>
      <c r="G15" s="6" t="n">
        <v>14264</v>
      </c>
    </row>
    <row r="16">
      <c r="A16" s="4" t="inlineStr">
        <is>
          <t>Series F Unit | Cavalry</t>
        </is>
      </c>
    </row>
    <row r="17">
      <c r="A17" s="3" t="inlineStr">
        <is>
          <t>Subsidiary, Sale of Stock [Line Items]</t>
        </is>
      </c>
    </row>
    <row r="18">
      <c r="A18" s="4" t="inlineStr">
        <is>
          <t>Shares and warrants issued pursuant to a private placement (in shares)</t>
        </is>
      </c>
      <c r="G18" s="6" t="n">
        <v>3500</v>
      </c>
    </row>
    <row r="19">
      <c r="A19" s="4" t="inlineStr">
        <is>
          <t>Series F Convertible Preferred Stock</t>
        </is>
      </c>
    </row>
    <row r="20">
      <c r="A20" s="3" t="inlineStr">
        <is>
          <t>Subsidiary, Sale of Stock [Line Items]</t>
        </is>
      </c>
    </row>
    <row r="21">
      <c r="A21" s="4" t="inlineStr">
        <is>
          <t>Preferred stock, authorized (in shares)</t>
        </is>
      </c>
      <c r="O21" s="6" t="n">
        <v>30000</v>
      </c>
    </row>
    <row r="22">
      <c r="A22" s="4" t="inlineStr">
        <is>
          <t>Shares and warrants issued pursuant to a private placement (in shares)</t>
        </is>
      </c>
      <c r="E22" s="6" t="n">
        <v>100</v>
      </c>
    </row>
    <row r="23">
      <c r="A23" s="4" t="inlineStr">
        <is>
          <t>Issued pursuant to a private placement | $</t>
        </is>
      </c>
      <c r="L23" s="5" t="n">
        <v>13916</v>
      </c>
    </row>
    <row r="24">
      <c r="A24" s="4" t="inlineStr">
        <is>
          <t>Series F Convertible Preferred Stock | Retained Earnings [Member]</t>
        </is>
      </c>
    </row>
    <row r="25">
      <c r="A25" s="3" t="inlineStr">
        <is>
          <t>Subsidiary, Sale of Stock [Line Items]</t>
        </is>
      </c>
    </row>
    <row r="26">
      <c r="A26" s="4" t="inlineStr">
        <is>
          <t>Issued pursuant to a private placement | $</t>
        </is>
      </c>
      <c r="G26" s="5" t="n">
        <v>5400</v>
      </c>
      <c r="L26" s="5" t="n">
        <v>5415</v>
      </c>
    </row>
    <row r="27">
      <c r="A27" s="4" t="inlineStr">
        <is>
          <t>Series F private placement</t>
        </is>
      </c>
    </row>
    <row r="28">
      <c r="A28" s="3" t="inlineStr">
        <is>
          <t>Subsidiary, Sale of Stock [Line Items]</t>
        </is>
      </c>
    </row>
    <row r="29">
      <c r="A29" s="4" t="inlineStr">
        <is>
          <t>Common stock, par value (in dollars per share) | $ / shares</t>
        </is>
      </c>
      <c r="I29" s="8" t="n">
        <v>0.001</v>
      </c>
    </row>
    <row r="30">
      <c r="A30" s="4" t="inlineStr">
        <is>
          <t>Value per share (in dollars per share) | $ / shares</t>
        </is>
      </c>
      <c r="I30" s="7" t="n">
        <v>0.5</v>
      </c>
    </row>
    <row r="31">
      <c r="A31" s="4" t="inlineStr">
        <is>
          <t>Number of warrants included in each unit (in shares)</t>
        </is>
      </c>
      <c r="I31" s="6" t="n">
        <v>1</v>
      </c>
    </row>
    <row r="32">
      <c r="A32" s="4" t="inlineStr">
        <is>
          <t>Term of warrants</t>
        </is>
      </c>
      <c r="I32" s="4" t="inlineStr">
        <is>
          <t>6 years</t>
        </is>
      </c>
    </row>
    <row r="33">
      <c r="A33" s="4" t="inlineStr">
        <is>
          <t>Warrants, exercise price (in dollars per share) | $ / shares</t>
        </is>
      </c>
      <c r="I33" s="7" t="n">
        <v>0.75</v>
      </c>
    </row>
    <row r="34">
      <c r="A34" s="4" t="inlineStr">
        <is>
          <t>Gross cash proceeds | $</t>
        </is>
      </c>
      <c r="I34" s="5" t="n">
        <v>18200</v>
      </c>
    </row>
    <row r="35">
      <c r="A35" s="4" t="inlineStr">
        <is>
          <t>Series F private placement | Officers and directors</t>
        </is>
      </c>
    </row>
    <row r="36">
      <c r="A36" s="3" t="inlineStr">
        <is>
          <t>Subsidiary, Sale of Stock [Line Items]</t>
        </is>
      </c>
    </row>
    <row r="37">
      <c r="A37" s="4" t="inlineStr">
        <is>
          <t>Gross cash proceeds | $</t>
        </is>
      </c>
      <c r="I37" s="5" t="n">
        <v>6500</v>
      </c>
    </row>
    <row r="38">
      <c r="A38" s="4" t="inlineStr">
        <is>
          <t>Series F private placement | Series F Unit</t>
        </is>
      </c>
    </row>
    <row r="39">
      <c r="A39" s="3" t="inlineStr">
        <is>
          <t>Subsidiary, Sale of Stock [Line Items]</t>
        </is>
      </c>
    </row>
    <row r="40">
      <c r="A40" s="4" t="inlineStr">
        <is>
          <t>Purchase price (in dollars per share) | $ / shares</t>
        </is>
      </c>
      <c r="I40" s="5" t="n">
        <v>1000</v>
      </c>
    </row>
    <row r="41">
      <c r="A41" s="4" t="inlineStr">
        <is>
          <t>Shares and warrants issued pursuant to a private placement (in shares)</t>
        </is>
      </c>
      <c r="E41" s="6" t="n">
        <v>2832</v>
      </c>
      <c r="F41" s="6" t="n">
        <v>1106</v>
      </c>
    </row>
    <row r="42">
      <c r="A42" s="4" t="inlineStr">
        <is>
          <t>Series F private placement | Series F Convertible Preferred Stock</t>
        </is>
      </c>
    </row>
    <row r="43">
      <c r="A43" s="3" t="inlineStr">
        <is>
          <t>Subsidiary, Sale of Stock [Line Items]</t>
        </is>
      </c>
    </row>
    <row r="44">
      <c r="A44" s="4" t="inlineStr">
        <is>
          <t>Number of shares of stock included in each unit (in shares)</t>
        </is>
      </c>
      <c r="I44" s="6" t="n">
        <v>1</v>
      </c>
    </row>
    <row r="45">
      <c r="A45" s="4" t="inlineStr">
        <is>
          <t>Stated value (in dollars per share) | $ / shares</t>
        </is>
      </c>
      <c r="I45" s="8" t="n">
        <v>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 Equity transactions (Q1) (Details) - USD ($) $ / shares in Units, $ in Thousands</t>
        </is>
      </c>
      <c r="B1" s="2" t="inlineStr">
        <is>
          <t>Jan. 22, 2021</t>
        </is>
      </c>
      <c r="C1" s="2" t="inlineStr">
        <is>
          <t>Dec. 31, 2020</t>
        </is>
      </c>
      <c r="D1" s="2" t="inlineStr">
        <is>
          <t>Dec. 31, 2019</t>
        </is>
      </c>
      <c r="E1" s="2" t="inlineStr">
        <is>
          <t>Mar. 31, 2021</t>
        </is>
      </c>
      <c r="F1" s="2" t="inlineStr">
        <is>
          <t>Dec. 12, 2018</t>
        </is>
      </c>
    </row>
    <row r="2">
      <c r="A2" s="3" t="inlineStr">
        <is>
          <t>Class of Stock [Line Items]</t>
        </is>
      </c>
    </row>
    <row r="3">
      <c r="A3" s="4" t="inlineStr">
        <is>
          <t>Proceeds from shares and warrants issued pursuant to private placement, net</t>
        </is>
      </c>
      <c r="C3" s="5" t="n">
        <v>18053</v>
      </c>
      <c r="D3" s="5" t="n">
        <v>15826</v>
      </c>
    </row>
    <row r="4">
      <c r="A4" s="4" t="inlineStr">
        <is>
          <t>Common stock, par value (in dollars per share)</t>
        </is>
      </c>
      <c r="C4" s="8" t="n">
        <v>0.001</v>
      </c>
      <c r="D4" s="8" t="n">
        <v>0.001</v>
      </c>
      <c r="E4" s="8" t="n">
        <v>0.001</v>
      </c>
    </row>
    <row r="5">
      <c r="A5" s="4" t="inlineStr">
        <is>
          <t>Number of warrants included in each unit (in shares)</t>
        </is>
      </c>
      <c r="F5" s="6" t="n">
        <v>1</v>
      </c>
    </row>
    <row r="6">
      <c r="A6" s="4" t="inlineStr">
        <is>
          <t>Number of shares issuable per warrant (in shares)</t>
        </is>
      </c>
      <c r="F6" s="9" t="n">
        <v>0.5</v>
      </c>
    </row>
    <row r="7">
      <c r="A7" s="4" t="inlineStr">
        <is>
          <t>PIPE transaction</t>
        </is>
      </c>
    </row>
    <row r="8">
      <c r="A8" s="3" t="inlineStr">
        <is>
          <t>Class of Stock [Line Items]</t>
        </is>
      </c>
    </row>
    <row r="9">
      <c r="A9" s="4" t="inlineStr">
        <is>
          <t>Gross consideration</t>
        </is>
      </c>
      <c r="B9" s="5" t="n">
        <v>4100</v>
      </c>
    </row>
    <row r="10">
      <c r="A10" s="4" t="inlineStr">
        <is>
          <t>Purchase price (in dollars per share)</t>
        </is>
      </c>
      <c r="B10" s="7" t="n">
        <v>1.25</v>
      </c>
    </row>
    <row r="11">
      <c r="A11" s="4" t="inlineStr">
        <is>
          <t>Number of shares of stock included in each unit (in shares)</t>
        </is>
      </c>
      <c r="B11" s="6" t="n">
        <v>1</v>
      </c>
    </row>
    <row r="12">
      <c r="A12" s="4" t="inlineStr">
        <is>
          <t>Common stock, par value (in dollars per share)</t>
        </is>
      </c>
      <c r="B12" s="8" t="n">
        <v>0.001</v>
      </c>
    </row>
    <row r="13">
      <c r="A13" s="4" t="inlineStr">
        <is>
          <t>Number of warrants included in each unit (in shares)</t>
        </is>
      </c>
      <c r="B13" s="6" t="n">
        <v>1</v>
      </c>
    </row>
    <row r="14">
      <c r="A14" s="4" t="inlineStr">
        <is>
          <t>Number of shares issuable per warrant (in shares)</t>
        </is>
      </c>
      <c r="B14" s="6" t="n">
        <v>1</v>
      </c>
    </row>
    <row r="15">
      <c r="A15" s="4" t="inlineStr">
        <is>
          <t>PIPE transaction | Officers and directors</t>
        </is>
      </c>
    </row>
    <row r="16">
      <c r="A16" s="3" t="inlineStr">
        <is>
          <t>Class of Stock [Line Items]</t>
        </is>
      </c>
    </row>
    <row r="17">
      <c r="A17" s="4" t="inlineStr">
        <is>
          <t>Proceeds from shares and warrants issued pursuant to private placement, net</t>
        </is>
      </c>
      <c r="B17" s="5" t="n">
        <v>1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Common stock reserved for future issuance (Q1) (Details) - shares</t>
        </is>
      </c>
      <c r="B1" s="2" t="inlineStr">
        <is>
          <t>Mar. 31, 2021</t>
        </is>
      </c>
      <c r="C1" s="2" t="inlineStr">
        <is>
          <t>Dec. 31, 2020</t>
        </is>
      </c>
      <c r="D1" s="2" t="inlineStr">
        <is>
          <t>Dec. 31, 2019</t>
        </is>
      </c>
    </row>
    <row r="2">
      <c r="A2" s="3" t="inlineStr">
        <is>
          <t>Stockholders' Equity Note [Abstract]</t>
        </is>
      </c>
    </row>
    <row r="3">
      <c r="A3" s="4" t="inlineStr">
        <is>
          <t>Conversion of Series F Preferred Stock (in shares)</t>
        </is>
      </c>
      <c r="B3" s="6" t="n">
        <v>34611100</v>
      </c>
      <c r="C3" s="6" t="n">
        <v>43507130</v>
      </c>
      <c r="D3" s="6" t="n">
        <v>1760903</v>
      </c>
    </row>
    <row r="4">
      <c r="A4" s="4" t="inlineStr">
        <is>
          <t>Exercise of options to purchase common stock (in shares)</t>
        </is>
      </c>
      <c r="B4" s="6" t="n">
        <v>13150872</v>
      </c>
      <c r="C4" s="6" t="n">
        <v>7815442</v>
      </c>
      <c r="D4" s="6" t="n">
        <v>7791833</v>
      </c>
    </row>
    <row r="5">
      <c r="A5" s="4" t="inlineStr">
        <is>
          <t>Exercise of warrants to purchase common stock (in shares)</t>
        </is>
      </c>
      <c r="B5" s="6" t="n">
        <v>60874177</v>
      </c>
      <c r="C5" s="6" t="n">
        <v>59501978</v>
      </c>
      <c r="D5" s="6" t="n">
        <v>16981854</v>
      </c>
    </row>
    <row r="6">
      <c r="A6" s="4" t="inlineStr">
        <is>
          <t>Conversion of notes payable (in shares)</t>
        </is>
      </c>
      <c r="B6" s="6" t="n">
        <v>7718488</v>
      </c>
      <c r="C6" s="6" t="n">
        <v>7530232</v>
      </c>
      <c r="D6" s="6" t="n">
        <v>4437500</v>
      </c>
    </row>
    <row r="7">
      <c r="A7" s="4" t="inlineStr">
        <is>
          <t>Total (in shares)</t>
        </is>
      </c>
      <c r="B7" s="6" t="n">
        <v>116354637</v>
      </c>
      <c r="C7" s="6" t="n">
        <v>118354782</v>
      </c>
      <c r="D7" s="6" t="n">
        <v>309720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Operations and Comprehensive Loss (FY) - USD ($) $ in Thousands</t>
        </is>
      </c>
      <c r="B1" s="2" t="inlineStr">
        <is>
          <t>Jun. 24, 2020</t>
        </is>
      </c>
      <c r="C1" s="2" t="inlineStr">
        <is>
          <t>Mar. 31, 2021</t>
        </is>
      </c>
      <c r="D1" s="2" t="inlineStr">
        <is>
          <t>Mar. 31, 2020</t>
        </is>
      </c>
      <c r="E1" s="2" t="inlineStr">
        <is>
          <t>Dec. 31, 2019</t>
        </is>
      </c>
      <c r="F1" s="2" t="inlineStr">
        <is>
          <t>Dec. 31, 2020</t>
        </is>
      </c>
      <c r="G1" s="2" t="inlineStr">
        <is>
          <t>Dec. 31, 2019</t>
        </is>
      </c>
    </row>
    <row r="2">
      <c r="A2" s="3" t="inlineStr">
        <is>
          <t>Income Statement [Abstract]</t>
        </is>
      </c>
    </row>
    <row r="3">
      <c r="A3" s="4" t="inlineStr">
        <is>
          <t>Net sales</t>
        </is>
      </c>
      <c r="C3" s="5" t="n">
        <v>10830</v>
      </c>
      <c r="D3" s="5" t="n">
        <v>12226</v>
      </c>
      <c r="F3" s="5" t="n">
        <v>42590</v>
      </c>
      <c r="G3" s="5" t="n">
        <v>15577</v>
      </c>
    </row>
    <row r="4">
      <c r="A4" s="4" t="inlineStr">
        <is>
          <t>Cost of goods sold</t>
        </is>
      </c>
      <c r="C4" s="6" t="n">
        <v>6556</v>
      </c>
      <c r="D4" s="6" t="n">
        <v>8069</v>
      </c>
      <c r="F4" s="6" t="n">
        <v>26491</v>
      </c>
      <c r="G4" s="6" t="n">
        <v>9717</v>
      </c>
    </row>
    <row r="5">
      <c r="A5" s="4" t="inlineStr">
        <is>
          <t>Gross profit</t>
        </is>
      </c>
      <c r="C5" s="6" t="n">
        <v>4274</v>
      </c>
      <c r="D5" s="6" t="n">
        <v>4157</v>
      </c>
      <c r="F5" s="6" t="n">
        <v>16099</v>
      </c>
      <c r="G5" s="6" t="n">
        <v>5860</v>
      </c>
    </row>
    <row r="6">
      <c r="A6" s="3" t="inlineStr">
        <is>
          <t>Operating expenses:</t>
        </is>
      </c>
    </row>
    <row r="7">
      <c r="A7" s="4" t="inlineStr">
        <is>
          <t>General and administrative</t>
        </is>
      </c>
      <c r="C7" s="6" t="n">
        <v>4551</v>
      </c>
      <c r="D7" s="6" t="n">
        <v>8245</v>
      </c>
      <c r="F7" s="6" t="n">
        <v>25966</v>
      </c>
      <c r="G7" s="6" t="n">
        <v>19782</v>
      </c>
    </row>
    <row r="8">
      <c r="A8" s="4" t="inlineStr">
        <is>
          <t>Share-based compensation</t>
        </is>
      </c>
      <c r="C8" s="6" t="n">
        <v>2544</v>
      </c>
      <c r="D8" s="6" t="n">
        <v>2485</v>
      </c>
      <c r="F8" s="6" t="n">
        <v>8940</v>
      </c>
      <c r="G8" s="6" t="n">
        <v>10280</v>
      </c>
    </row>
    <row r="9">
      <c r="A9" s="4" t="inlineStr">
        <is>
          <t>Sales and marketing</t>
        </is>
      </c>
      <c r="C9" s="6" t="n">
        <v>2336</v>
      </c>
      <c r="D9" s="6" t="n">
        <v>1959</v>
      </c>
      <c r="F9" s="6" t="n">
        <v>7892</v>
      </c>
      <c r="G9" s="6" t="n">
        <v>10138</v>
      </c>
    </row>
    <row r="10">
      <c r="A10" s="4" t="inlineStr">
        <is>
          <t>Customer service and warehousing</t>
        </is>
      </c>
      <c r="F10" s="6" t="n">
        <v>623</v>
      </c>
      <c r="G10" s="6" t="n">
        <v>1097</v>
      </c>
    </row>
    <row r="11">
      <c r="A11" s="4" t="inlineStr">
        <is>
          <t>Impairment of intangible asset</t>
        </is>
      </c>
      <c r="F11" s="6" t="n">
        <v>0</v>
      </c>
      <c r="G11" s="6" t="n">
        <v>889</v>
      </c>
    </row>
    <row r="12">
      <c r="A12" s="4" t="inlineStr">
        <is>
          <t>Total operating expenses</t>
        </is>
      </c>
      <c r="C12" s="6" t="n">
        <v>9412</v>
      </c>
      <c r="D12" s="6" t="n">
        <v>12689</v>
      </c>
      <c r="F12" s="6" t="n">
        <v>43421</v>
      </c>
      <c r="G12" s="6" t="n">
        <v>42186</v>
      </c>
    </row>
    <row r="13">
      <c r="A13" s="4" t="inlineStr">
        <is>
          <t>Loss from operations</t>
        </is>
      </c>
      <c r="C13" s="6" t="n">
        <v>-5138</v>
      </c>
      <c r="D13" s="6" t="n">
        <v>-8532</v>
      </c>
      <c r="F13" s="6" t="n">
        <v>-27322</v>
      </c>
      <c r="G13" s="6" t="n">
        <v>-36326</v>
      </c>
    </row>
    <row r="14">
      <c r="A14" s="3" t="inlineStr">
        <is>
          <t>Other expense (income):</t>
        </is>
      </c>
    </row>
    <row r="15">
      <c r="A15" s="4" t="inlineStr">
        <is>
          <t>Interest expense, net</t>
        </is>
      </c>
      <c r="C15" s="6" t="n">
        <v>835</v>
      </c>
      <c r="D15" s="6" t="n">
        <v>2301</v>
      </c>
      <c r="F15" s="6" t="n">
        <v>9247</v>
      </c>
      <c r="G15" s="6" t="n">
        <v>670</v>
      </c>
    </row>
    <row r="16">
      <c r="A16" s="4" t="inlineStr">
        <is>
          <t>Loss on extinguishment of debt</t>
        </is>
      </c>
      <c r="C16" s="6" t="n">
        <v>394</v>
      </c>
      <c r="D16" s="6" t="n">
        <v>0</v>
      </c>
      <c r="F16" s="6" t="n">
        <v>88</v>
      </c>
      <c r="G16" s="6" t="n">
        <v>0</v>
      </c>
    </row>
    <row r="17">
      <c r="A17" s="4" t="inlineStr">
        <is>
          <t>Loss on acquisitions</t>
        </is>
      </c>
      <c r="F17" s="6" t="n">
        <v>0</v>
      </c>
      <c r="G17" s="6" t="n">
        <v>147376</v>
      </c>
    </row>
    <row r="18">
      <c r="A18" s="4" t="inlineStr">
        <is>
          <t>Change in fair value of warrant liability</t>
        </is>
      </c>
      <c r="B18" s="5" t="n">
        <v>100</v>
      </c>
      <c r="C18" s="6" t="n">
        <v>6483</v>
      </c>
      <c r="D18" s="6" t="n">
        <v>-1379</v>
      </c>
      <c r="F18" s="6" t="n">
        <v>24898</v>
      </c>
      <c r="G18" s="6" t="n">
        <v>0</v>
      </c>
    </row>
    <row r="19">
      <c r="A19" s="4" t="inlineStr">
        <is>
          <t>Change in fair value of warrant derivative liability</t>
        </is>
      </c>
      <c r="C19" s="6" t="n">
        <v>0</v>
      </c>
      <c r="E19" s="5" t="n">
        <v>90</v>
      </c>
      <c r="F19" s="6" t="n">
        <v>-2220</v>
      </c>
      <c r="G19" s="6" t="n">
        <v>90</v>
      </c>
    </row>
    <row r="20">
      <c r="A20" s="4" t="inlineStr">
        <is>
          <t>Total other expense, net</t>
        </is>
      </c>
      <c r="C20" s="6" t="n">
        <v>7712</v>
      </c>
      <c r="D20" s="6" t="n">
        <v>922</v>
      </c>
      <c r="F20" s="6" t="n">
        <v>32013</v>
      </c>
      <c r="G20" s="6" t="n">
        <v>148136</v>
      </c>
    </row>
    <row r="21">
      <c r="A21" s="4" t="inlineStr">
        <is>
          <t>Net and comprehensive loss</t>
        </is>
      </c>
      <c r="C21" s="6" t="n">
        <v>-12850</v>
      </c>
      <c r="D21" s="6" t="n">
        <v>-9454</v>
      </c>
      <c r="F21" s="6" t="n">
        <v>-59335</v>
      </c>
      <c r="G21" s="6" t="n">
        <v>-184462</v>
      </c>
    </row>
    <row r="22">
      <c r="A22" s="4" t="inlineStr">
        <is>
          <t>Preferred dividends</t>
        </is>
      </c>
      <c r="C22" s="6" t="n">
        <v>0</v>
      </c>
      <c r="D22" s="6" t="n">
        <v>34</v>
      </c>
      <c r="F22" s="6" t="n">
        <v>103</v>
      </c>
      <c r="G22" s="6" t="n">
        <v>109</v>
      </c>
    </row>
    <row r="23">
      <c r="A23" s="4" t="inlineStr">
        <is>
          <t>Net and comprehensive loss available to common stockholders</t>
        </is>
      </c>
      <c r="C23" s="5" t="n">
        <v>-12850</v>
      </c>
      <c r="D23" s="5" t="n">
        <v>-9488</v>
      </c>
      <c r="F23" s="5" t="n">
        <v>-59438</v>
      </c>
      <c r="G23" s="5" t="n">
        <v>-184571</v>
      </c>
    </row>
    <row r="24">
      <c r="A24" s="4" t="inlineStr">
        <is>
          <t>Weighted average number of shares outstanding, basic and diluted (in shares)</t>
        </is>
      </c>
      <c r="C24" s="6" t="n">
        <v>57525054</v>
      </c>
      <c r="D24" s="6" t="n">
        <v>48526396</v>
      </c>
      <c r="F24" s="6" t="n">
        <v>49084432</v>
      </c>
      <c r="G24" s="6" t="n">
        <v>33238600</v>
      </c>
    </row>
    <row r="25">
      <c r="A25" s="4" t="inlineStr">
        <is>
          <t>Loss per share, basic and diluted (in dollars per share)</t>
        </is>
      </c>
      <c r="C25" s="7" t="n">
        <v>-0.23</v>
      </c>
      <c r="D25" s="7" t="n">
        <v>-0.2</v>
      </c>
      <c r="F25" s="7" t="n">
        <v>-1.21</v>
      </c>
      <c r="G25" s="7" t="n">
        <v>-5.5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Warrants - Outstanding (Q1) (Details) - USD ($) $ / shares in Units, $ in Millions</t>
        </is>
      </c>
      <c r="B1" s="2" t="inlineStr">
        <is>
          <t>Nov. 30, 2020</t>
        </is>
      </c>
      <c r="C1" s="2" t="inlineStr">
        <is>
          <t>Jul. 20, 2020</t>
        </is>
      </c>
      <c r="D1" s="2" t="inlineStr">
        <is>
          <t>Jun. 24, 2020</t>
        </is>
      </c>
      <c r="E1" s="2" t="inlineStr">
        <is>
          <t>Mar. 17, 2020</t>
        </is>
      </c>
      <c r="F1" s="2" t="inlineStr">
        <is>
          <t>Dec. 19, 2019</t>
        </is>
      </c>
      <c r="G1" s="2" t="inlineStr">
        <is>
          <t>Nov. 04, 2019</t>
        </is>
      </c>
      <c r="H1" s="2" t="inlineStr">
        <is>
          <t>May 06, 2019</t>
        </is>
      </c>
      <c r="I1" s="2" t="inlineStr">
        <is>
          <t>Dec. 31, 2020</t>
        </is>
      </c>
      <c r="J1" s="2" t="inlineStr">
        <is>
          <t>Sep. 30, 2020</t>
        </is>
      </c>
      <c r="K1" s="2" t="inlineStr">
        <is>
          <t>Jun. 30, 2020</t>
        </is>
      </c>
      <c r="L1" s="2" t="inlineStr">
        <is>
          <t>May 31, 2019</t>
        </is>
      </c>
      <c r="M1" s="2" t="inlineStr">
        <is>
          <t>Mar. 31, 2021</t>
        </is>
      </c>
      <c r="N1" s="2" t="inlineStr">
        <is>
          <t>Dec. 31, 2020</t>
        </is>
      </c>
      <c r="O1" s="2" t="inlineStr">
        <is>
          <t>Dec. 31, 2019</t>
        </is>
      </c>
      <c r="P1" s="2" t="inlineStr">
        <is>
          <t>Dec. 31, 2020</t>
        </is>
      </c>
    </row>
    <row r="2">
      <c r="A2" s="3" t="inlineStr">
        <is>
          <t>Warrants</t>
        </is>
      </c>
    </row>
    <row r="3">
      <c r="A3" s="4" t="inlineStr">
        <is>
          <t>Warrants outstanding (in shares)</t>
        </is>
      </c>
      <c r="M3" s="6" t="n">
        <v>59501978</v>
      </c>
      <c r="P3" s="6" t="n">
        <v>16981854</v>
      </c>
    </row>
    <row r="4">
      <c r="A4" s="4" t="inlineStr">
        <is>
          <t>Warrants acquired (in shares)</t>
        </is>
      </c>
      <c r="H4" s="6" t="n">
        <v>712823</v>
      </c>
      <c r="L4" s="6" t="n">
        <v>712823</v>
      </c>
    </row>
    <row r="5">
      <c r="A5" s="4" t="inlineStr">
        <is>
          <t>Issued (in shares)</t>
        </is>
      </c>
      <c r="B5" s="6" t="n">
        <v>400000</v>
      </c>
      <c r="C5" s="6" t="n">
        <v>200000</v>
      </c>
      <c r="D5" s="6" t="n">
        <v>1000000</v>
      </c>
      <c r="E5" s="6" t="n">
        <v>1003232</v>
      </c>
      <c r="F5" s="6" t="n">
        <v>937500</v>
      </c>
      <c r="G5" s="6" t="n">
        <v>11000</v>
      </c>
      <c r="J5" s="6" t="n">
        <v>570258</v>
      </c>
      <c r="K5" s="6" t="n">
        <v>1990624</v>
      </c>
      <c r="M5" s="6" t="n">
        <v>3288400</v>
      </c>
      <c r="O5" s="6" t="n">
        <v>17414030</v>
      </c>
      <c r="P5" s="6" t="n">
        <v>49928469</v>
      </c>
    </row>
    <row r="6">
      <c r="A6" s="4" t="inlineStr">
        <is>
          <t>Exercised (in shares)</t>
        </is>
      </c>
      <c r="M6" s="6" t="n">
        <v>-1839275</v>
      </c>
      <c r="N6" s="6" t="n">
        <v>-1687690</v>
      </c>
      <c r="O6" s="6" t="n">
        <v>-1144999</v>
      </c>
      <c r="P6" s="6" t="n">
        <v>-1937690</v>
      </c>
    </row>
    <row r="7">
      <c r="A7" s="4" t="inlineStr">
        <is>
          <t>Terminated/Expired (in shares)</t>
        </is>
      </c>
      <c r="I7" s="6" t="n">
        <v>-2512321</v>
      </c>
      <c r="M7" s="6" t="n">
        <v>-76926</v>
      </c>
      <c r="P7" s="6" t="n">
        <v>-5470655</v>
      </c>
    </row>
    <row r="8">
      <c r="A8" s="4" t="inlineStr">
        <is>
          <t>Warrants outstanding (in shares)</t>
        </is>
      </c>
      <c r="I8" s="6" t="n">
        <v>59501978</v>
      </c>
      <c r="M8" s="6" t="n">
        <v>60874177</v>
      </c>
      <c r="N8" s="6" t="n">
        <v>59501978</v>
      </c>
      <c r="O8" s="6" t="n">
        <v>16981854</v>
      </c>
      <c r="P8" s="6" t="n">
        <v>59501978</v>
      </c>
    </row>
    <row r="9">
      <c r="A9" s="3" t="inlineStr">
        <is>
          <t>Exercise Price</t>
        </is>
      </c>
    </row>
    <row r="10">
      <c r="A10" s="4" t="inlineStr">
        <is>
          <t>Warrants outstanding (in dollars per share)</t>
        </is>
      </c>
      <c r="M10" s="7" t="n">
        <v>1.22</v>
      </c>
      <c r="P10" s="7" t="n">
        <v>3.23</v>
      </c>
    </row>
    <row r="11">
      <c r="A11" s="4" t="inlineStr">
        <is>
          <t>Warrants acquired (in dollars per share)</t>
        </is>
      </c>
      <c r="H11" s="7" t="n">
        <v>3.9</v>
      </c>
      <c r="L11" s="7" t="n">
        <v>3.9</v>
      </c>
    </row>
    <row r="12">
      <c r="A12" s="4" t="inlineStr">
        <is>
          <t>Issued (in dollars per share)</t>
        </is>
      </c>
      <c r="M12" s="9" t="n">
        <v>1.45</v>
      </c>
      <c r="O12" s="7" t="n">
        <v>3.27</v>
      </c>
      <c r="P12" s="9" t="n">
        <v>0.77</v>
      </c>
    </row>
    <row r="13">
      <c r="A13" s="4" t="inlineStr">
        <is>
          <t>Warrants exercised (in dollars per share)</t>
        </is>
      </c>
      <c r="M13" s="9" t="n">
        <v>0.76</v>
      </c>
      <c r="O13" s="9" t="n">
        <v>3.5</v>
      </c>
      <c r="P13" s="9" t="n">
        <v>0.58</v>
      </c>
    </row>
    <row r="14">
      <c r="A14" s="4" t="inlineStr">
        <is>
          <t>Terminated/Expired (in dollars per share)</t>
        </is>
      </c>
      <c r="M14" s="9" t="n">
        <v>0.65</v>
      </c>
      <c r="P14" s="9" t="n">
        <v>3.07</v>
      </c>
    </row>
    <row r="15">
      <c r="A15" s="4" t="inlineStr">
        <is>
          <t>Warrants outstanding (in dollars per share)</t>
        </is>
      </c>
      <c r="I15" s="7" t="n">
        <v>1.22</v>
      </c>
      <c r="M15" s="7" t="n">
        <v>1.18</v>
      </c>
      <c r="N15" s="7" t="n">
        <v>1.22</v>
      </c>
      <c r="O15" s="7" t="n">
        <v>3.23</v>
      </c>
      <c r="P15" s="7" t="n">
        <v>1.22</v>
      </c>
    </row>
    <row r="16">
      <c r="A16" s="4" t="inlineStr">
        <is>
          <t>Warrants outstanding, intrinsic value</t>
        </is>
      </c>
      <c r="I16" s="10" t="n">
        <v>23.8</v>
      </c>
      <c r="M16" s="10" t="n">
        <v>31.3</v>
      </c>
      <c r="N16" s="10" t="n">
        <v>23.8</v>
      </c>
      <c r="O16" s="10" t="n">
        <v>12.2</v>
      </c>
      <c r="P16" s="10" t="n">
        <v>2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Warrants - Warrant derivative liability (Q1) (Details) - $ / shares</t>
        </is>
      </c>
      <c r="B1" s="2" t="inlineStr">
        <is>
          <t>Nov. 30, 2020</t>
        </is>
      </c>
      <c r="C1" s="2" t="inlineStr">
        <is>
          <t>Jul. 20, 2020</t>
        </is>
      </c>
      <c r="D1" s="2" t="inlineStr">
        <is>
          <t>Jun. 24, 2020</t>
        </is>
      </c>
      <c r="E1" s="2" t="inlineStr">
        <is>
          <t>Mar. 17, 2020</t>
        </is>
      </c>
      <c r="F1" s="2" t="inlineStr">
        <is>
          <t>Dec. 19, 2019</t>
        </is>
      </c>
      <c r="G1" s="2" t="inlineStr">
        <is>
          <t>Nov. 04, 2019</t>
        </is>
      </c>
      <c r="H1" s="2" t="inlineStr">
        <is>
          <t>May 06, 2019</t>
        </is>
      </c>
      <c r="I1" s="2" t="inlineStr">
        <is>
          <t>Dec. 31, 2020</t>
        </is>
      </c>
      <c r="J1" s="2" t="inlineStr">
        <is>
          <t>Sep. 30, 2020</t>
        </is>
      </c>
      <c r="K1" s="2" t="inlineStr">
        <is>
          <t>Jun. 30, 2020</t>
        </is>
      </c>
      <c r="L1" s="2" t="inlineStr">
        <is>
          <t>May 31, 2019</t>
        </is>
      </c>
      <c r="M1" s="2" t="inlineStr">
        <is>
          <t>Mar. 31, 2021</t>
        </is>
      </c>
      <c r="N1" s="2" t="inlineStr">
        <is>
          <t>Dec. 31, 2020</t>
        </is>
      </c>
      <c r="O1" s="2" t="inlineStr">
        <is>
          <t>Dec. 31, 2019</t>
        </is>
      </c>
      <c r="P1" s="2" t="inlineStr">
        <is>
          <t>Dec. 31, 2020</t>
        </is>
      </c>
    </row>
    <row r="2">
      <c r="A2" s="3" t="inlineStr">
        <is>
          <t>Derivative Instruments and Hedging Activities Disclosure [Abstract]</t>
        </is>
      </c>
    </row>
    <row r="3">
      <c r="A3" s="4" t="inlineStr">
        <is>
          <t>Warrants acquired (in shares)</t>
        </is>
      </c>
      <c r="H3" s="6" t="n">
        <v>712823</v>
      </c>
      <c r="L3" s="6" t="n">
        <v>712823</v>
      </c>
    </row>
    <row r="4">
      <c r="A4" s="4" t="inlineStr">
        <is>
          <t>Warrants acquired (in dollars per share)</t>
        </is>
      </c>
      <c r="H4" s="7" t="n">
        <v>3.9</v>
      </c>
      <c r="L4" s="7" t="n">
        <v>3.9</v>
      </c>
    </row>
    <row r="5">
      <c r="A5" s="4" t="inlineStr">
        <is>
          <t>Issued (in shares)</t>
        </is>
      </c>
      <c r="B5" s="6" t="n">
        <v>400000</v>
      </c>
      <c r="C5" s="6" t="n">
        <v>200000</v>
      </c>
      <c r="D5" s="6" t="n">
        <v>1000000</v>
      </c>
      <c r="E5" s="6" t="n">
        <v>1003232</v>
      </c>
      <c r="F5" s="6" t="n">
        <v>937500</v>
      </c>
      <c r="G5" s="6" t="n">
        <v>11000</v>
      </c>
      <c r="J5" s="6" t="n">
        <v>570258</v>
      </c>
      <c r="K5" s="6" t="n">
        <v>1990624</v>
      </c>
      <c r="M5" s="6" t="n">
        <v>3288400</v>
      </c>
      <c r="O5" s="6" t="n">
        <v>17414030</v>
      </c>
      <c r="P5" s="6" t="n">
        <v>49928469</v>
      </c>
    </row>
    <row r="6">
      <c r="A6" s="4" t="inlineStr">
        <is>
          <t>Warrants, exercise price (in dollars per share)</t>
        </is>
      </c>
      <c r="B6" s="5" t="n">
        <v>1</v>
      </c>
      <c r="C6" s="7" t="n">
        <v>1.05</v>
      </c>
      <c r="D6" s="7" t="n">
        <v>1.25</v>
      </c>
      <c r="E6" s="7" t="n">
        <v>1.62</v>
      </c>
      <c r="F6" s="5" t="n">
        <v>5</v>
      </c>
      <c r="G6" s="5" t="n">
        <v>5</v>
      </c>
      <c r="J6" s="7" t="n">
        <v>0.65</v>
      </c>
      <c r="K6" s="7" t="n">
        <v>0.75</v>
      </c>
    </row>
    <row r="7">
      <c r="A7" s="4" t="inlineStr">
        <is>
          <t>Warrants, modified exercise price (in dollars per share)</t>
        </is>
      </c>
      <c r="D7" s="7" t="n">
        <v>4.25</v>
      </c>
      <c r="E7" s="7" t="n">
        <v>1.62</v>
      </c>
      <c r="J7" s="7" t="n">
        <v>0.65</v>
      </c>
      <c r="K7" s="7" t="n">
        <v>0.75</v>
      </c>
    </row>
    <row r="8">
      <c r="A8" s="4" t="inlineStr">
        <is>
          <t>Warrants exercised (in shares)</t>
        </is>
      </c>
      <c r="M8" s="6" t="n">
        <v>1839275</v>
      </c>
      <c r="N8" s="6" t="n">
        <v>1687690</v>
      </c>
      <c r="O8" s="6" t="n">
        <v>1144999</v>
      </c>
      <c r="P8" s="6" t="n">
        <v>1937690</v>
      </c>
    </row>
    <row r="9">
      <c r="A9" s="4" t="inlineStr">
        <is>
          <t>Warrants expired (in shares)</t>
        </is>
      </c>
      <c r="I9" s="6" t="n">
        <v>2512321</v>
      </c>
      <c r="M9" s="6" t="n">
        <v>76926</v>
      </c>
      <c r="P9" s="6" t="n">
        <v>54706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Warrants - Change in warrant derivative liability (Q1) (Details) - USD ($) $ in Thousands</t>
        </is>
      </c>
      <c r="B1" s="2" t="inlineStr">
        <is>
          <t>3 Months Ended</t>
        </is>
      </c>
      <c r="C1" s="2" t="inlineStr">
        <is>
          <t>8 Months Ended</t>
        </is>
      </c>
      <c r="D1" s="2" t="inlineStr">
        <is>
          <t>12 Months Ended</t>
        </is>
      </c>
    </row>
    <row r="2">
      <c r="B2" s="2" t="inlineStr">
        <is>
          <t>Mar. 31, 2021</t>
        </is>
      </c>
      <c r="C2" s="2" t="inlineStr">
        <is>
          <t>Dec. 31, 2019</t>
        </is>
      </c>
      <c r="D2" s="2" t="inlineStr">
        <is>
          <t>Dec. 31, 2020</t>
        </is>
      </c>
      <c r="E2" s="2" t="inlineStr">
        <is>
          <t>Dec. 31, 2019</t>
        </is>
      </c>
    </row>
    <row r="3">
      <c r="A3" s="3" t="inlineStr">
        <is>
          <t>Derivative Instruments and Hedging Activities Disclosure [Abstract]</t>
        </is>
      </c>
    </row>
    <row r="4">
      <c r="A4" s="4" t="inlineStr">
        <is>
          <t>Balance, beginning of period</t>
        </is>
      </c>
      <c r="B4" s="5" t="n">
        <v>0</v>
      </c>
      <c r="D4" s="5" t="n">
        <v>2220</v>
      </c>
    </row>
    <row r="5">
      <c r="A5" s="4" t="inlineStr">
        <is>
          <t>Change in fair value of warrant derivative liability</t>
        </is>
      </c>
      <c r="B5" s="6" t="n">
        <v>0</v>
      </c>
      <c r="C5" s="5" t="n">
        <v>90</v>
      </c>
      <c r="D5" s="6" t="n">
        <v>-2220</v>
      </c>
      <c r="E5" s="5" t="n">
        <v>90</v>
      </c>
    </row>
    <row r="6">
      <c r="A6" s="4" t="inlineStr">
        <is>
          <t>Balance, end of period</t>
        </is>
      </c>
      <c r="B6" s="5" t="n">
        <v>0</v>
      </c>
      <c r="C6" s="5" t="n">
        <v>2220</v>
      </c>
      <c r="D6" s="5" t="n">
        <v>0</v>
      </c>
      <c r="E6" s="5" t="n">
        <v>2220</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Warrants - Series F warrant liability (Q1) (Details) - USD ($) $ / shares in Units, $ in Millions</t>
        </is>
      </c>
      <c r="B1" s="2" t="inlineStr">
        <is>
          <t>Nov. 30, 2020</t>
        </is>
      </c>
      <c r="C1" s="2" t="inlineStr">
        <is>
          <t>Jul. 20, 2020</t>
        </is>
      </c>
      <c r="D1" s="2" t="inlineStr">
        <is>
          <t>Jun. 24, 2020</t>
        </is>
      </c>
      <c r="E1" s="2" t="inlineStr">
        <is>
          <t>Mar. 17, 2020</t>
        </is>
      </c>
      <c r="F1" s="2" t="inlineStr">
        <is>
          <t>Dec. 19, 2019</t>
        </is>
      </c>
      <c r="G1" s="2" t="inlineStr">
        <is>
          <t>Nov. 04, 2019</t>
        </is>
      </c>
      <c r="H1" s="2" t="inlineStr">
        <is>
          <t>Oct. 31, 2020</t>
        </is>
      </c>
      <c r="I1" s="2" t="inlineStr">
        <is>
          <t>Sep. 30, 2020</t>
        </is>
      </c>
      <c r="J1" s="2" t="inlineStr">
        <is>
          <t>Jun. 30, 2020</t>
        </is>
      </c>
      <c r="K1" s="2" t="inlineStr">
        <is>
          <t>Mar. 31, 2021</t>
        </is>
      </c>
      <c r="L1" s="2" t="inlineStr">
        <is>
          <t>Dec. 31, 2019</t>
        </is>
      </c>
      <c r="M1" s="2" t="inlineStr">
        <is>
          <t>Dec. 31, 2020</t>
        </is>
      </c>
    </row>
    <row r="2">
      <c r="A2" s="3" t="inlineStr">
        <is>
          <t>Class of Warrant or Right [Line Items]</t>
        </is>
      </c>
    </row>
    <row r="3">
      <c r="A3" s="4" t="inlineStr">
        <is>
          <t>Issued (in shares)</t>
        </is>
      </c>
      <c r="B3" s="6" t="n">
        <v>400000</v>
      </c>
      <c r="C3" s="6" t="n">
        <v>200000</v>
      </c>
      <c r="D3" s="6" t="n">
        <v>1000000</v>
      </c>
      <c r="E3" s="6" t="n">
        <v>1003232</v>
      </c>
      <c r="F3" s="6" t="n">
        <v>937500</v>
      </c>
      <c r="G3" s="6" t="n">
        <v>11000</v>
      </c>
      <c r="I3" s="6" t="n">
        <v>570258</v>
      </c>
      <c r="J3" s="6" t="n">
        <v>1990624</v>
      </c>
      <c r="K3" s="6" t="n">
        <v>3288400</v>
      </c>
      <c r="L3" s="6" t="n">
        <v>17414030</v>
      </c>
      <c r="M3" s="6" t="n">
        <v>49928469</v>
      </c>
    </row>
    <row r="4">
      <c r="A4" s="4" t="inlineStr">
        <is>
          <t>Warrants, exercise price (in dollars per share)</t>
        </is>
      </c>
      <c r="B4" s="5" t="n">
        <v>1</v>
      </c>
      <c r="C4" s="7" t="n">
        <v>1.05</v>
      </c>
      <c r="D4" s="7" t="n">
        <v>1.25</v>
      </c>
      <c r="E4" s="7" t="n">
        <v>1.62</v>
      </c>
      <c r="F4" s="5" t="n">
        <v>5</v>
      </c>
      <c r="G4" s="5" t="n">
        <v>5</v>
      </c>
      <c r="I4" s="7" t="n">
        <v>0.65</v>
      </c>
      <c r="J4" s="7" t="n">
        <v>0.75</v>
      </c>
    </row>
    <row r="5">
      <c r="A5" s="4" t="inlineStr">
        <is>
          <t>Term of warrants</t>
        </is>
      </c>
      <c r="B5" s="4" t="inlineStr">
        <is>
          <t>72 months</t>
        </is>
      </c>
      <c r="D5" s="4" t="inlineStr">
        <is>
          <t>84 months</t>
        </is>
      </c>
      <c r="F5" s="4" t="inlineStr">
        <is>
          <t>24 months</t>
        </is>
      </c>
      <c r="G5" s="4" t="inlineStr">
        <is>
          <t>24 months</t>
        </is>
      </c>
    </row>
    <row r="6">
      <c r="A6" s="4" t="inlineStr">
        <is>
          <t>Series F Convertible Preferred Stock</t>
        </is>
      </c>
    </row>
    <row r="7">
      <c r="A7" s="3" t="inlineStr">
        <is>
          <t>Class of Warrant or Right [Line Items]</t>
        </is>
      </c>
    </row>
    <row r="8">
      <c r="A8" s="4" t="inlineStr">
        <is>
          <t>Adjustment to additional paid-in capital for discount on preferred stock</t>
        </is>
      </c>
      <c r="H8" s="10" t="n">
        <v>14.6</v>
      </c>
    </row>
    <row r="9">
      <c r="A9" s="4" t="inlineStr">
        <is>
          <t>Series F Warrants</t>
        </is>
      </c>
    </row>
    <row r="10">
      <c r="A10" s="3" t="inlineStr">
        <is>
          <t>Class of Warrant or Right [Line Items]</t>
        </is>
      </c>
    </row>
    <row r="11">
      <c r="A11" s="4" t="inlineStr">
        <is>
          <t>Issued (in shares)</t>
        </is>
      </c>
      <c r="H11" s="6" t="n">
        <v>43403130</v>
      </c>
    </row>
    <row r="12">
      <c r="A12" s="4" t="inlineStr">
        <is>
          <t>Warrants, exercise price (in dollars per share)</t>
        </is>
      </c>
      <c r="H12" s="7" t="n">
        <v>0.75</v>
      </c>
    </row>
    <row r="13">
      <c r="A13" s="4" t="inlineStr">
        <is>
          <t>Term of warrants</t>
        </is>
      </c>
      <c r="H13" s="4" t="inlineStr">
        <is>
          <t>72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Change in warrant liability (Q1) (Details) - USD ($) $ in Thousands</t>
        </is>
      </c>
      <c r="B1" s="2" t="inlineStr">
        <is>
          <t>Jun. 24, 2020</t>
        </is>
      </c>
      <c r="C1" s="2" t="inlineStr">
        <is>
          <t>Oct. 31, 2020</t>
        </is>
      </c>
      <c r="D1" s="2" t="inlineStr">
        <is>
          <t>Mar. 31, 2021</t>
        </is>
      </c>
      <c r="E1" s="2" t="inlineStr">
        <is>
          <t>Mar. 31, 2020</t>
        </is>
      </c>
      <c r="F1" s="2" t="inlineStr">
        <is>
          <t>Dec. 31, 2020</t>
        </is>
      </c>
      <c r="G1" s="2" t="inlineStr">
        <is>
          <t>Dec. 31, 2019</t>
        </is>
      </c>
    </row>
    <row r="2">
      <c r="A2" s="3" t="inlineStr">
        <is>
          <t>Class of Warrant or Right [Line Items]</t>
        </is>
      </c>
    </row>
    <row r="3">
      <c r="A3" s="4" t="inlineStr">
        <is>
          <t>Beginning balance</t>
        </is>
      </c>
      <c r="D3" s="5" t="n">
        <v>39850</v>
      </c>
      <c r="E3" s="5" t="n">
        <v>0</v>
      </c>
      <c r="F3" s="5" t="n">
        <v>0</v>
      </c>
    </row>
    <row r="4">
      <c r="A4" s="4" t="inlineStr">
        <is>
          <t>Change in fair value of warrant liabilities</t>
        </is>
      </c>
      <c r="B4" s="5" t="n">
        <v>100</v>
      </c>
      <c r="D4" s="6" t="n">
        <v>6483</v>
      </c>
      <c r="E4" s="5" t="n">
        <v>-1379</v>
      </c>
      <c r="F4" s="6" t="n">
        <v>24898</v>
      </c>
      <c r="G4" s="5" t="n">
        <v>0</v>
      </c>
    </row>
    <row r="5">
      <c r="A5" s="4" t="inlineStr">
        <is>
          <t>Ending balance</t>
        </is>
      </c>
      <c r="D5" s="6" t="n">
        <v>46333</v>
      </c>
      <c r="F5" s="6" t="n">
        <v>39850</v>
      </c>
      <c r="G5" s="5" t="n">
        <v>0</v>
      </c>
    </row>
    <row r="6">
      <c r="A6" s="4" t="inlineStr">
        <is>
          <t>Series F Warrants</t>
        </is>
      </c>
    </row>
    <row r="7">
      <c r="A7" s="3" t="inlineStr">
        <is>
          <t>Class of Warrant or Right [Line Items]</t>
        </is>
      </c>
    </row>
    <row r="8">
      <c r="A8" s="4" t="inlineStr">
        <is>
          <t>Issuance of Series F warrants</t>
        </is>
      </c>
      <c r="C8" s="5" t="n">
        <v>14952</v>
      </c>
    </row>
    <row r="9">
      <c r="A9" s="4" t="inlineStr">
        <is>
          <t>Change in fair value of warrant liabilities</t>
        </is>
      </c>
      <c r="D9" s="5" t="n">
        <v>6483</v>
      </c>
      <c r="F9" s="5" t="n">
        <v>248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Fair value measurements and valuation techniques (Q1) (Details) - Warrant</t>
        </is>
      </c>
      <c r="B1" s="2" t="inlineStr">
        <is>
          <t>Mar. 31, 2021$ / shares</t>
        </is>
      </c>
      <c r="C1" s="2" t="inlineStr">
        <is>
          <t>Dec. 31, 2020$ / shares</t>
        </is>
      </c>
    </row>
    <row r="2">
      <c r="A2" s="4" t="inlineStr">
        <is>
          <t>Stock price</t>
        </is>
      </c>
    </row>
    <row r="3">
      <c r="A3" s="3" t="inlineStr">
        <is>
          <t>Fair Value Measurement Inputs and Valuation Techniques [Abstract]</t>
        </is>
      </c>
    </row>
    <row r="4">
      <c r="A4" s="4" t="inlineStr">
        <is>
          <t>Warrants, measurement input</t>
        </is>
      </c>
      <c r="B4" s="9" t="n">
        <v>1.44</v>
      </c>
      <c r="C4" s="9" t="n">
        <v>1.27</v>
      </c>
    </row>
    <row r="5">
      <c r="A5" s="4" t="inlineStr">
        <is>
          <t>Exercise price</t>
        </is>
      </c>
    </row>
    <row r="6">
      <c r="A6" s="3" t="inlineStr">
        <is>
          <t>Fair Value Measurement Inputs and Valuation Techniques [Abstract]</t>
        </is>
      </c>
    </row>
    <row r="7">
      <c r="A7" s="4" t="inlineStr">
        <is>
          <t>Warrants, measurement input</t>
        </is>
      </c>
      <c r="B7" s="9" t="n">
        <v>0.75</v>
      </c>
      <c r="C7" s="9" t="n">
        <v>0.75</v>
      </c>
    </row>
    <row r="8">
      <c r="A8" s="4" t="inlineStr">
        <is>
          <t>Expected remaining term | Minimum</t>
        </is>
      </c>
    </row>
    <row r="9">
      <c r="A9" s="3" t="inlineStr">
        <is>
          <t>Fair Value Measurement Inputs and Valuation Techniques [Abstract]</t>
        </is>
      </c>
    </row>
    <row r="10">
      <c r="A10" s="4" t="inlineStr">
        <is>
          <t>Warrants, measurement input</t>
        </is>
      </c>
      <c r="B10" s="9" t="n">
        <v>5.5</v>
      </c>
      <c r="C10" s="9" t="n">
        <v>5.75</v>
      </c>
    </row>
    <row r="11">
      <c r="A11" s="4" t="inlineStr">
        <is>
          <t>Expected remaining term | Maximum</t>
        </is>
      </c>
    </row>
    <row r="12">
      <c r="A12" s="3" t="inlineStr">
        <is>
          <t>Fair Value Measurement Inputs and Valuation Techniques [Abstract]</t>
        </is>
      </c>
    </row>
    <row r="13">
      <c r="A13" s="4" t="inlineStr">
        <is>
          <t>Warrants, measurement input</t>
        </is>
      </c>
      <c r="B13" s="9" t="n">
        <v>5.56</v>
      </c>
      <c r="C13" s="9" t="n">
        <v>5.81</v>
      </c>
    </row>
    <row r="14">
      <c r="A14" s="4" t="inlineStr">
        <is>
          <t>Volatility</t>
        </is>
      </c>
    </row>
    <row r="15">
      <c r="A15" s="3" t="inlineStr">
        <is>
          <t>Fair Value Measurement Inputs and Valuation Techniques [Abstract]</t>
        </is>
      </c>
    </row>
    <row r="16">
      <c r="A16" s="4" t="inlineStr">
        <is>
          <t>Warrants, measurement input</t>
        </is>
      </c>
      <c r="B16" s="12" t="n">
        <v>0.675</v>
      </c>
      <c r="C16" s="12" t="n">
        <v>0.675</v>
      </c>
    </row>
    <row r="17">
      <c r="A17" s="4" t="inlineStr">
        <is>
          <t>Risk-free interest rate</t>
        </is>
      </c>
    </row>
    <row r="18">
      <c r="A18" s="3" t="inlineStr">
        <is>
          <t>Fair Value Measurement Inputs and Valuation Techniques [Abstract]</t>
        </is>
      </c>
    </row>
    <row r="19">
      <c r="A19" s="4" t="inlineStr">
        <is>
          <t>Warrants, measurement input</t>
        </is>
      </c>
      <c r="B19" s="12" t="n">
        <v>0.011</v>
      </c>
      <c r="C19" s="12" t="n">
        <v>0.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Warrants - Equity-classified warrants (Q1) (Details) - USD ($) $ / shares in Units, $ in Thousands</t>
        </is>
      </c>
      <c r="B1" s="2" t="inlineStr">
        <is>
          <t>Jan. 22, 2021</t>
        </is>
      </c>
      <c r="C1" s="2" t="inlineStr">
        <is>
          <t>Nov. 30, 2020</t>
        </is>
      </c>
      <c r="D1" s="2" t="inlineStr">
        <is>
          <t>Jul. 20, 2020</t>
        </is>
      </c>
      <c r="E1" s="2" t="inlineStr">
        <is>
          <t>Jun. 24, 2020</t>
        </is>
      </c>
      <c r="F1" s="2" t="inlineStr">
        <is>
          <t>Mar. 17, 2020</t>
        </is>
      </c>
      <c r="G1" s="2" t="inlineStr">
        <is>
          <t>Dec. 19, 2019</t>
        </is>
      </c>
      <c r="H1" s="2" t="inlineStr">
        <is>
          <t>Nov. 04, 2019</t>
        </is>
      </c>
      <c r="I1" s="2" t="inlineStr">
        <is>
          <t>May 06, 2019</t>
        </is>
      </c>
      <c r="J1" s="2" t="inlineStr">
        <is>
          <t>Mar. 31, 2021</t>
        </is>
      </c>
      <c r="K1" s="2" t="inlineStr">
        <is>
          <t>Sep. 30, 2020</t>
        </is>
      </c>
      <c r="L1" s="2" t="inlineStr">
        <is>
          <t>Jun. 30, 2020</t>
        </is>
      </c>
      <c r="M1" s="2" t="inlineStr">
        <is>
          <t>Mar. 31, 2021</t>
        </is>
      </c>
      <c r="N1" s="2" t="inlineStr">
        <is>
          <t>Dec. 31, 2020</t>
        </is>
      </c>
      <c r="O1" s="2" t="inlineStr">
        <is>
          <t>Mar. 31, 2020</t>
        </is>
      </c>
      <c r="P1" s="2" t="inlineStr">
        <is>
          <t>Dec. 31, 2019</t>
        </is>
      </c>
      <c r="Q1" s="2" t="inlineStr">
        <is>
          <t>Dec. 31, 2020</t>
        </is>
      </c>
      <c r="R1" s="2" t="inlineStr">
        <is>
          <t>Dec. 31, 2019</t>
        </is>
      </c>
      <c r="S1" s="2" t="inlineStr">
        <is>
          <t>Jan. 13, 2020</t>
        </is>
      </c>
    </row>
    <row r="2">
      <c r="A2" s="3" t="inlineStr">
        <is>
          <t>Class of Warrant or Right [Line Items]</t>
        </is>
      </c>
    </row>
    <row r="3">
      <c r="A3" s="4" t="inlineStr">
        <is>
          <t>Issued (in shares)</t>
        </is>
      </c>
      <c r="C3" s="6" t="n">
        <v>400000</v>
      </c>
      <c r="D3" s="6" t="n">
        <v>200000</v>
      </c>
      <c r="E3" s="6" t="n">
        <v>1000000</v>
      </c>
      <c r="F3" s="6" t="n">
        <v>1003232</v>
      </c>
      <c r="G3" s="6" t="n">
        <v>937500</v>
      </c>
      <c r="H3" s="6" t="n">
        <v>11000</v>
      </c>
      <c r="K3" s="6" t="n">
        <v>570258</v>
      </c>
      <c r="L3" s="6" t="n">
        <v>1990624</v>
      </c>
      <c r="M3" s="6" t="n">
        <v>3288400</v>
      </c>
      <c r="P3" s="6" t="n">
        <v>17414030</v>
      </c>
      <c r="Q3" s="6" t="n">
        <v>49928469</v>
      </c>
    </row>
    <row r="4">
      <c r="A4" s="4" t="inlineStr">
        <is>
          <t>Warrants exercised (in dollars per share)</t>
        </is>
      </c>
      <c r="M4" s="7" t="n">
        <v>0.76</v>
      </c>
      <c r="P4" s="7" t="n">
        <v>3.5</v>
      </c>
      <c r="Q4" s="7" t="n">
        <v>0.58</v>
      </c>
    </row>
    <row r="5">
      <c r="A5" s="4" t="inlineStr">
        <is>
          <t>Term of warrants</t>
        </is>
      </c>
      <c r="C5" s="4" t="inlineStr">
        <is>
          <t>72 months</t>
        </is>
      </c>
      <c r="E5" s="4" t="inlineStr">
        <is>
          <t>84 months</t>
        </is>
      </c>
      <c r="G5" s="4" t="inlineStr">
        <is>
          <t>24 months</t>
        </is>
      </c>
      <c r="H5" s="4" t="inlineStr">
        <is>
          <t>24 months</t>
        </is>
      </c>
    </row>
    <row r="6">
      <c r="A6" s="4" t="inlineStr">
        <is>
          <t>Warrants, modified exercise price (in dollars per share)</t>
        </is>
      </c>
      <c r="E6" s="7" t="n">
        <v>4.25</v>
      </c>
      <c r="F6" s="7" t="n">
        <v>1.62</v>
      </c>
      <c r="K6" s="7" t="n">
        <v>0.65</v>
      </c>
      <c r="L6" s="7" t="n">
        <v>0.75</v>
      </c>
    </row>
    <row r="7">
      <c r="A7" s="4" t="inlineStr">
        <is>
          <t>Warrants exercised (in shares)</t>
        </is>
      </c>
      <c r="M7" s="6" t="n">
        <v>1839275</v>
      </c>
      <c r="N7" s="6" t="n">
        <v>1687690</v>
      </c>
      <c r="P7" s="6" t="n">
        <v>1144999</v>
      </c>
      <c r="Q7" s="6" t="n">
        <v>1937690</v>
      </c>
    </row>
    <row r="8">
      <c r="A8" s="4" t="inlineStr">
        <is>
          <t>Cash received for warrant exercises</t>
        </is>
      </c>
      <c r="M8" s="5" t="n">
        <v>1310</v>
      </c>
      <c r="O8" s="5" t="n">
        <v>0</v>
      </c>
      <c r="Q8" s="5" t="n">
        <v>1048</v>
      </c>
      <c r="R8" s="5" t="n">
        <v>4007</v>
      </c>
    </row>
    <row r="9">
      <c r="A9" s="4" t="inlineStr">
        <is>
          <t>Change in fair value of warrant liabilities</t>
        </is>
      </c>
      <c r="E9" s="5" t="n">
        <v>100</v>
      </c>
      <c r="M9" s="5" t="n">
        <v>6483</v>
      </c>
      <c r="O9" s="5" t="n">
        <v>-1379</v>
      </c>
      <c r="Q9" s="5" t="n">
        <v>24898</v>
      </c>
      <c r="R9" s="5" t="n">
        <v>0</v>
      </c>
    </row>
    <row r="10">
      <c r="A10" s="4" t="inlineStr">
        <is>
          <t>Warrants, exercise price (in dollars per share)</t>
        </is>
      </c>
      <c r="C10" s="5" t="n">
        <v>1</v>
      </c>
      <c r="D10" s="7" t="n">
        <v>1.05</v>
      </c>
      <c r="E10" s="7" t="n">
        <v>1.25</v>
      </c>
      <c r="F10" s="7" t="n">
        <v>1.62</v>
      </c>
      <c r="G10" s="5" t="n">
        <v>5</v>
      </c>
      <c r="H10" s="5" t="n">
        <v>5</v>
      </c>
      <c r="K10" s="7" t="n">
        <v>0.65</v>
      </c>
      <c r="L10" s="7" t="n">
        <v>0.75</v>
      </c>
    </row>
    <row r="11">
      <c r="A11" s="4" t="inlineStr">
        <is>
          <t>Shareholder Guaranties</t>
        </is>
      </c>
    </row>
    <row r="12">
      <c r="A12" s="3" t="inlineStr">
        <is>
          <t>Class of Warrant or Right [Line Items]</t>
        </is>
      </c>
    </row>
    <row r="13">
      <c r="A13" s="4" t="inlineStr">
        <is>
          <t>Fair value of warrants issued</t>
        </is>
      </c>
      <c r="G13" s="5" t="n">
        <v>4200</v>
      </c>
    </row>
    <row r="14">
      <c r="A14" s="4" t="inlineStr">
        <is>
          <t>Exercise Price $5.00</t>
        </is>
      </c>
    </row>
    <row r="15">
      <c r="A15" s="3" t="inlineStr">
        <is>
          <t>Class of Warrant or Right [Line Items]</t>
        </is>
      </c>
    </row>
    <row r="16">
      <c r="A16" s="4" t="inlineStr">
        <is>
          <t>Warrants, exercise price (in dollars per share)</t>
        </is>
      </c>
      <c r="G16" s="5" t="n">
        <v>5</v>
      </c>
    </row>
    <row r="17">
      <c r="A17" s="4" t="inlineStr">
        <is>
          <t>Guarantor Warrants</t>
        </is>
      </c>
    </row>
    <row r="18">
      <c r="A18" s="3" t="inlineStr">
        <is>
          <t>Class of Warrant or Right [Line Items]</t>
        </is>
      </c>
    </row>
    <row r="19">
      <c r="A19" s="4" t="inlineStr">
        <is>
          <t>Issued (in shares)</t>
        </is>
      </c>
      <c r="G19" s="6" t="n">
        <v>6500000</v>
      </c>
    </row>
    <row r="20">
      <c r="A20" s="4" t="inlineStr">
        <is>
          <t>Term of warrants</t>
        </is>
      </c>
      <c r="G20" s="4" t="inlineStr">
        <is>
          <t>24 months</t>
        </is>
      </c>
    </row>
    <row r="21">
      <c r="A21" s="4" t="inlineStr">
        <is>
          <t>Warrants, exercise price (in dollars per share)</t>
        </is>
      </c>
      <c r="G21" s="7" t="n">
        <v>1.82</v>
      </c>
    </row>
    <row r="22">
      <c r="A22" s="4" t="inlineStr">
        <is>
          <t>ABG Warrants | Licensing arrangement</t>
        </is>
      </c>
    </row>
    <row r="23">
      <c r="A23" s="3" t="inlineStr">
        <is>
          <t>Class of Warrant or Right [Line Items]</t>
        </is>
      </c>
    </row>
    <row r="24">
      <c r="A24" s="4" t="inlineStr">
        <is>
          <t>Term of warrants</t>
        </is>
      </c>
      <c r="S24" s="4" t="inlineStr">
        <is>
          <t>24 months</t>
        </is>
      </c>
    </row>
    <row r="25">
      <c r="A25" s="4" t="inlineStr">
        <is>
          <t>Warrants, exercise price (in dollars per share)</t>
        </is>
      </c>
      <c r="E25" s="7" t="n">
        <v>4.25</v>
      </c>
      <c r="S25" s="5" t="n">
        <v>5</v>
      </c>
    </row>
    <row r="26">
      <c r="A26" s="4" t="inlineStr">
        <is>
          <t>June 2020 Warrants</t>
        </is>
      </c>
    </row>
    <row r="27">
      <c r="A27" s="3" t="inlineStr">
        <is>
          <t>Class of Warrant or Right [Line Items]</t>
        </is>
      </c>
    </row>
    <row r="28">
      <c r="A28" s="4" t="inlineStr">
        <is>
          <t>Issued (in shares)</t>
        </is>
      </c>
      <c r="E28" s="6" t="n">
        <v>1000000</v>
      </c>
    </row>
    <row r="29">
      <c r="A29" s="4" t="inlineStr">
        <is>
          <t>Term of warrants</t>
        </is>
      </c>
      <c r="E29" s="4" t="inlineStr">
        <is>
          <t>84 months</t>
        </is>
      </c>
    </row>
    <row r="30">
      <c r="A30" s="4" t="inlineStr">
        <is>
          <t>Warrants, exercise price (in dollars per share)</t>
        </is>
      </c>
      <c r="E30" s="7" t="n">
        <v>1.25</v>
      </c>
    </row>
    <row r="31">
      <c r="A31" s="4" t="inlineStr">
        <is>
          <t>July 2020 Guarantor Warrants</t>
        </is>
      </c>
    </row>
    <row r="32">
      <c r="A32" s="3" t="inlineStr">
        <is>
          <t>Class of Warrant or Right [Line Items]</t>
        </is>
      </c>
    </row>
    <row r="33">
      <c r="A33" s="4" t="inlineStr">
        <is>
          <t>Issued (in shares)</t>
        </is>
      </c>
      <c r="D33" s="6" t="n">
        <v>300000</v>
      </c>
    </row>
    <row r="34">
      <c r="A34" s="4" t="inlineStr">
        <is>
          <t>Term of warrants</t>
        </is>
      </c>
      <c r="D34" s="4" t="inlineStr">
        <is>
          <t>84 months</t>
        </is>
      </c>
    </row>
    <row r="35">
      <c r="A35" s="4" t="inlineStr">
        <is>
          <t>Warrants, exercise price (in dollars per share)</t>
        </is>
      </c>
      <c r="D35" s="7" t="n">
        <v>1.05</v>
      </c>
    </row>
    <row r="36">
      <c r="A36" s="4" t="inlineStr">
        <is>
          <t>Broker</t>
        </is>
      </c>
    </row>
    <row r="37">
      <c r="A37" s="3" t="inlineStr">
        <is>
          <t>Class of Warrant or Right [Line Items]</t>
        </is>
      </c>
    </row>
    <row r="38">
      <c r="A38" s="4" t="inlineStr">
        <is>
          <t>Issued (in shares)</t>
        </is>
      </c>
      <c r="I38" s="6" t="n">
        <v>220539</v>
      </c>
    </row>
    <row r="39">
      <c r="A39" s="4" t="inlineStr">
        <is>
          <t>Warrants exercised (in dollars per share)</t>
        </is>
      </c>
      <c r="I39" s="5" t="n">
        <v>3</v>
      </c>
    </row>
    <row r="40">
      <c r="A40" s="4" t="inlineStr">
        <is>
          <t>PIPE Transaction</t>
        </is>
      </c>
    </row>
    <row r="41">
      <c r="A41" s="3" t="inlineStr">
        <is>
          <t>Class of Warrant or Right [Line Items]</t>
        </is>
      </c>
    </row>
    <row r="42">
      <c r="A42" s="4" t="inlineStr">
        <is>
          <t>Issued (in shares)</t>
        </is>
      </c>
      <c r="I42" s="6" t="n">
        <v>5744991</v>
      </c>
    </row>
    <row r="43">
      <c r="A43" s="4" t="inlineStr">
        <is>
          <t>Warrants exercised (in dollars per share)</t>
        </is>
      </c>
      <c r="I43" s="7" t="n">
        <v>4.25</v>
      </c>
    </row>
    <row r="44">
      <c r="A44" s="4" t="inlineStr">
        <is>
          <t>Term of warrants</t>
        </is>
      </c>
      <c r="I44" s="4" t="inlineStr">
        <is>
          <t>24 months</t>
        </is>
      </c>
    </row>
    <row r="45">
      <c r="A45" s="4" t="inlineStr">
        <is>
          <t>Warrants, modified exercise price (in dollars per share)</t>
        </is>
      </c>
      <c r="J45" s="7" t="n">
        <v>1.25</v>
      </c>
    </row>
    <row r="46">
      <c r="A46" s="4" t="inlineStr">
        <is>
          <t>Warrants exercised (in shares)</t>
        </is>
      </c>
      <c r="J46" s="6" t="n">
        <v>1047609</v>
      </c>
    </row>
    <row r="47">
      <c r="A47" s="4" t="inlineStr">
        <is>
          <t>Cash received for warrant exercises</t>
        </is>
      </c>
      <c r="J47" s="5" t="n">
        <v>1300</v>
      </c>
    </row>
    <row r="48">
      <c r="A48" s="4" t="inlineStr">
        <is>
          <t>Change in fair value of warrant liabilities</t>
        </is>
      </c>
      <c r="J48" s="5" t="n">
        <v>200</v>
      </c>
    </row>
    <row r="49">
      <c r="A49" s="4" t="inlineStr">
        <is>
          <t>January 2021 PIPE</t>
        </is>
      </c>
    </row>
    <row r="50">
      <c r="A50" s="3" t="inlineStr">
        <is>
          <t>Class of Warrant or Right [Line Items]</t>
        </is>
      </c>
    </row>
    <row r="51">
      <c r="A51" s="4" t="inlineStr">
        <is>
          <t>Issued (in shares)</t>
        </is>
      </c>
      <c r="B51" s="6" t="n">
        <v>3288400</v>
      </c>
    </row>
    <row r="52">
      <c r="A52" s="4" t="inlineStr">
        <is>
          <t>Warrants exercised (in dollars per share)</t>
        </is>
      </c>
      <c r="B52" s="7" t="n">
        <v>1.45</v>
      </c>
    </row>
    <row r="53">
      <c r="A53" s="4" t="inlineStr">
        <is>
          <t>Term of warrants</t>
        </is>
      </c>
      <c r="B53" s="4" t="inlineStr">
        <is>
          <t>6 years</t>
        </is>
      </c>
    </row>
    <row r="54">
      <c r="A54" s="4" t="inlineStr">
        <is>
          <t>Warrants, modified exercise price (in dollars per share)</t>
        </is>
      </c>
      <c r="B54" s="7" t="n">
        <v>1.25</v>
      </c>
    </row>
    <row r="55">
      <c r="A55" s="4" t="inlineStr">
        <is>
          <t>Change in fair value of warrant liabilities</t>
        </is>
      </c>
      <c r="B55" s="5" t="n">
        <v>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37" customWidth="1" min="2" max="2"/>
    <col width="45" customWidth="1" min="3" max="3"/>
    <col width="38" customWidth="1" min="4" max="4"/>
    <col width="30" customWidth="1" min="5" max="5"/>
    <col width="30" customWidth="1" min="6" max="6"/>
    <col width="30" customWidth="1" min="7" max="7"/>
    <col width="30" customWidth="1" min="8" max="8"/>
    <col width="30" customWidth="1" min="9" max="9"/>
    <col width="30" customWidth="1" min="10" max="10"/>
    <col width="37" customWidth="1" min="11" max="11"/>
    <col width="20" customWidth="1" min="12" max="12"/>
    <col width="21" customWidth="1" min="13" max="13"/>
    <col width="30" customWidth="1" min="14" max="14"/>
    <col width="37" customWidth="1" min="15" max="15"/>
    <col width="19" customWidth="1" min="16" max="16"/>
  </cols>
  <sheetData>
    <row r="1">
      <c r="A1" s="1" t="inlineStr">
        <is>
          <t>Warrants - Warrants issued as compensation (Q1) (Details) $ / shares in Units, $ in Thousands</t>
        </is>
      </c>
      <c r="B1" s="2" t="inlineStr">
        <is>
          <t>Nov. 30, 2020USD ($)$ / sharesshares</t>
        </is>
      </c>
      <c r="C1" s="2" t="inlineStr">
        <is>
          <t>Jul. 20, 2020USD ($)director$ / sharesshares</t>
        </is>
      </c>
      <c r="D1" s="2" t="inlineStr">
        <is>
          <t>Jun. 24, 2020director$ / sharesshares</t>
        </is>
      </c>
      <c r="E1" s="2" t="inlineStr">
        <is>
          <t>Mar. 17, 2020$ / sharesshares</t>
        </is>
      </c>
      <c r="F1" s="2" t="inlineStr">
        <is>
          <t>Dec. 19, 2019$ / sharesshares</t>
        </is>
      </c>
      <c r="G1" s="2" t="inlineStr">
        <is>
          <t>Nov. 04, 2019$ / sharesshares</t>
        </is>
      </c>
      <c r="H1" s="2" t="inlineStr">
        <is>
          <t>Sep. 17, 2019$ / sharesshares</t>
        </is>
      </c>
      <c r="I1" s="2" t="inlineStr">
        <is>
          <t>Sep. 30, 2020$ / sharesshares</t>
        </is>
      </c>
      <c r="J1" s="2" t="inlineStr">
        <is>
          <t>Jun. 30, 2020$ / sharesshares</t>
        </is>
      </c>
      <c r="K1" s="2" t="inlineStr">
        <is>
          <t>Mar. 31, 2021USD ($)$ / sharesshares</t>
        </is>
      </c>
      <c r="L1" s="2" t="inlineStr">
        <is>
          <t>Dec. 31, 2020shares</t>
        </is>
      </c>
      <c r="M1" s="2" t="inlineStr">
        <is>
          <t>Mar. 31, 2020USD ($)</t>
        </is>
      </c>
      <c r="N1" s="2" t="inlineStr">
        <is>
          <t>Dec. 31, 2019$ / sharesshares</t>
        </is>
      </c>
      <c r="O1" s="2" t="inlineStr">
        <is>
          <t>Dec. 31, 2020USD ($)$ / sharesshares</t>
        </is>
      </c>
      <c r="P1" s="2" t="inlineStr">
        <is>
          <t>May 31, 2020shares</t>
        </is>
      </c>
    </row>
    <row r="2">
      <c r="A2" s="3" t="inlineStr">
        <is>
          <t>Class of Warrant or Right [Line Items]</t>
        </is>
      </c>
    </row>
    <row r="3">
      <c r="A3" s="4" t="inlineStr">
        <is>
          <t>Issued (in shares)</t>
        </is>
      </c>
      <c r="B3" s="6" t="n">
        <v>400000</v>
      </c>
      <c r="C3" s="6" t="n">
        <v>200000</v>
      </c>
      <c r="D3" s="6" t="n">
        <v>1000000</v>
      </c>
      <c r="E3" s="6" t="n">
        <v>1003232</v>
      </c>
      <c r="F3" s="6" t="n">
        <v>937500</v>
      </c>
      <c r="G3" s="6" t="n">
        <v>11000</v>
      </c>
      <c r="I3" s="6" t="n">
        <v>570258</v>
      </c>
      <c r="J3" s="6" t="n">
        <v>1990624</v>
      </c>
      <c r="K3" s="6" t="n">
        <v>3288400</v>
      </c>
      <c r="N3" s="6" t="n">
        <v>17414030</v>
      </c>
      <c r="O3" s="6" t="n">
        <v>49928469</v>
      </c>
    </row>
    <row r="4">
      <c r="A4" s="4" t="inlineStr">
        <is>
          <t>Warrants exercised (in dollars per share) | $ / shares</t>
        </is>
      </c>
      <c r="K4" s="7" t="n">
        <v>0.76</v>
      </c>
      <c r="N4" s="7" t="n">
        <v>3.5</v>
      </c>
      <c r="O4" s="7" t="n">
        <v>0.58</v>
      </c>
    </row>
    <row r="5">
      <c r="A5" s="4" t="inlineStr">
        <is>
          <t>Shares issuable upon exercise of warrants (in shares)</t>
        </is>
      </c>
      <c r="P5" s="6" t="n">
        <v>1041666</v>
      </c>
    </row>
    <row r="6">
      <c r="A6" s="4" t="inlineStr">
        <is>
          <t>Warrants exercised (in shares)</t>
        </is>
      </c>
      <c r="K6" s="6" t="n">
        <v>1839275</v>
      </c>
      <c r="L6" s="6" t="n">
        <v>1687690</v>
      </c>
      <c r="N6" s="6" t="n">
        <v>1144999</v>
      </c>
      <c r="O6" s="6" t="n">
        <v>1937690</v>
      </c>
    </row>
    <row r="7">
      <c r="A7" s="4" t="inlineStr">
        <is>
          <t>Warrants, exercise price (in dollars per share) | $ / shares</t>
        </is>
      </c>
      <c r="B7" s="5" t="n">
        <v>1</v>
      </c>
      <c r="C7" s="7" t="n">
        <v>1.05</v>
      </c>
      <c r="D7" s="7" t="n">
        <v>1.25</v>
      </c>
      <c r="E7" s="7" t="n">
        <v>1.62</v>
      </c>
      <c r="F7" s="5" t="n">
        <v>5</v>
      </c>
      <c r="G7" s="5" t="n">
        <v>5</v>
      </c>
      <c r="I7" s="7" t="n">
        <v>0.65</v>
      </c>
      <c r="J7" s="7" t="n">
        <v>0.75</v>
      </c>
    </row>
    <row r="8">
      <c r="A8" s="4" t="inlineStr">
        <is>
          <t>Number of individuals received warrants | director</t>
        </is>
      </c>
      <c r="C8" s="6" t="n">
        <v>2</v>
      </c>
      <c r="D8" s="6" t="n">
        <v>2</v>
      </c>
    </row>
    <row r="9">
      <c r="A9" s="4" t="inlineStr">
        <is>
          <t>Term of warrants</t>
        </is>
      </c>
      <c r="B9" s="4" t="inlineStr">
        <is>
          <t>72 months</t>
        </is>
      </c>
      <c r="D9" s="4" t="inlineStr">
        <is>
          <t>84 months</t>
        </is>
      </c>
      <c r="F9" s="4" t="inlineStr">
        <is>
          <t>24 months</t>
        </is>
      </c>
      <c r="G9" s="4" t="inlineStr">
        <is>
          <t>24 months</t>
        </is>
      </c>
    </row>
    <row r="10">
      <c r="A10" s="4" t="inlineStr">
        <is>
          <t>Share-based compensation | $</t>
        </is>
      </c>
      <c r="K10" s="5" t="n">
        <v>2525</v>
      </c>
      <c r="M10" s="5" t="n">
        <v>2485</v>
      </c>
    </row>
    <row r="11">
      <c r="A11" s="4" t="inlineStr">
        <is>
          <t>General and administrative expenses</t>
        </is>
      </c>
    </row>
    <row r="12">
      <c r="A12" s="3" t="inlineStr">
        <is>
          <t>Class of Warrant or Right [Line Items]</t>
        </is>
      </c>
    </row>
    <row r="13">
      <c r="A13" s="4" t="inlineStr">
        <is>
          <t>Total cost of contract termination | $</t>
        </is>
      </c>
      <c r="O13" s="5" t="n">
        <v>5700</v>
      </c>
    </row>
    <row r="14">
      <c r="A14" s="4" t="inlineStr">
        <is>
          <t>General and administrative expense for warrants issued for services | $</t>
        </is>
      </c>
      <c r="B14" s="5" t="n">
        <v>100</v>
      </c>
    </row>
    <row r="15">
      <c r="A15" s="4" t="inlineStr">
        <is>
          <t>Warrant Exercise Period One</t>
        </is>
      </c>
    </row>
    <row r="16">
      <c r="A16" s="3" t="inlineStr">
        <is>
          <t>Class of Warrant or Right [Line Items]</t>
        </is>
      </c>
    </row>
    <row r="17">
      <c r="A17" s="4" t="inlineStr">
        <is>
          <t>Period from issuance date after which warrants become exercisable</t>
        </is>
      </c>
      <c r="H17" s="4" t="inlineStr">
        <is>
          <t>12 months</t>
        </is>
      </c>
    </row>
    <row r="18">
      <c r="A18" s="4" t="inlineStr">
        <is>
          <t>Warrant Exercise Period One | Advisor | Exercise Price $0.10</t>
        </is>
      </c>
    </row>
    <row r="19">
      <c r="A19" s="3" t="inlineStr">
        <is>
          <t>Class of Warrant or Right [Line Items]</t>
        </is>
      </c>
    </row>
    <row r="20">
      <c r="A20" s="4" t="inlineStr">
        <is>
          <t>Issued (in shares)</t>
        </is>
      </c>
      <c r="H20" s="6" t="n">
        <v>2500000</v>
      </c>
    </row>
    <row r="21">
      <c r="A21" s="4" t="inlineStr">
        <is>
          <t>Warrants exercised (in dollars per share) | $ / shares</t>
        </is>
      </c>
      <c r="H21" s="7" t="n">
        <v>0.1</v>
      </c>
    </row>
    <row r="22">
      <c r="A22" s="4" t="inlineStr">
        <is>
          <t>Warrants exercisable (in shares)</t>
        </is>
      </c>
      <c r="H22" s="6" t="n">
        <v>1250000</v>
      </c>
    </row>
    <row r="23">
      <c r="A23" s="4" t="inlineStr">
        <is>
          <t>Warrant Exercise Period One | Advisor | Exercise Price $10.00</t>
        </is>
      </c>
    </row>
    <row r="24">
      <c r="A24" s="3" t="inlineStr">
        <is>
          <t>Class of Warrant or Right [Line Items]</t>
        </is>
      </c>
    </row>
    <row r="25">
      <c r="A25" s="4" t="inlineStr">
        <is>
          <t>Issued (in shares)</t>
        </is>
      </c>
      <c r="H25" s="6" t="n">
        <v>1500000</v>
      </c>
    </row>
    <row r="26">
      <c r="A26" s="4" t="inlineStr">
        <is>
          <t>Warrants exercised (in dollars per share) | $ / shares</t>
        </is>
      </c>
      <c r="H26" s="5" t="n">
        <v>10</v>
      </c>
    </row>
    <row r="27">
      <c r="A27" s="4" t="inlineStr">
        <is>
          <t>Warrant Exercise Period Two</t>
        </is>
      </c>
    </row>
    <row r="28">
      <c r="A28" s="3" t="inlineStr">
        <is>
          <t>Class of Warrant or Right [Line Items]</t>
        </is>
      </c>
    </row>
    <row r="29">
      <c r="A29" s="4" t="inlineStr">
        <is>
          <t>Period from issuance date after which warrants become exercisable</t>
        </is>
      </c>
      <c r="H29" s="4" t="inlineStr">
        <is>
          <t>18 months</t>
        </is>
      </c>
    </row>
    <row r="30">
      <c r="A30" s="4" t="inlineStr">
        <is>
          <t>Warrant Exercise Period Two | Advisor | Exercise Price $0.10</t>
        </is>
      </c>
    </row>
    <row r="31">
      <c r="A31" s="3" t="inlineStr">
        <is>
          <t>Class of Warrant or Right [Line Items]</t>
        </is>
      </c>
    </row>
    <row r="32">
      <c r="A32" s="4" t="inlineStr">
        <is>
          <t>Warrants exercised (in dollars per share) | $ / shares</t>
        </is>
      </c>
      <c r="H32" s="7" t="n">
        <v>0.1</v>
      </c>
    </row>
    <row r="33">
      <c r="A33" s="4" t="inlineStr">
        <is>
          <t>Warrants exercisable (in shares)</t>
        </is>
      </c>
      <c r="H33" s="6" t="n">
        <v>1250000</v>
      </c>
    </row>
    <row r="34">
      <c r="A34" s="4" t="inlineStr">
        <is>
          <t>Warrant Exercise Period Two | Advisor | Exercise Price $10.00</t>
        </is>
      </c>
    </row>
    <row r="35">
      <c r="A35" s="3" t="inlineStr">
        <is>
          <t>Class of Warrant or Right [Line Items]</t>
        </is>
      </c>
    </row>
    <row r="36">
      <c r="A36" s="4" t="inlineStr">
        <is>
          <t>Warrants exercised (in dollars per share) | $ / shares</t>
        </is>
      </c>
      <c r="H36" s="5" t="n">
        <v>10</v>
      </c>
    </row>
    <row r="37">
      <c r="A37" s="4" t="inlineStr">
        <is>
          <t>Warrants exercisable (in shares)</t>
        </is>
      </c>
      <c r="H37" s="6" t="n">
        <v>1500000</v>
      </c>
    </row>
    <row r="38">
      <c r="A38" s="4" t="inlineStr">
        <is>
          <t>July 2020 Guarantor Warrants</t>
        </is>
      </c>
    </row>
    <row r="39">
      <c r="A39" s="3" t="inlineStr">
        <is>
          <t>Class of Warrant or Right [Line Items]</t>
        </is>
      </c>
    </row>
    <row r="40">
      <c r="A40" s="4" t="inlineStr">
        <is>
          <t>Issued (in shares)</t>
        </is>
      </c>
      <c r="C40" s="6" t="n">
        <v>300000</v>
      </c>
    </row>
    <row r="41">
      <c r="A41" s="4" t="inlineStr">
        <is>
          <t>Warrants, exercise price (in dollars per share) | $ / shares</t>
        </is>
      </c>
      <c r="C41" s="7" t="n">
        <v>1.05</v>
      </c>
    </row>
    <row r="42">
      <c r="A42" s="4" t="inlineStr">
        <is>
          <t>Term of warrants</t>
        </is>
      </c>
      <c r="C42" s="4" t="inlineStr">
        <is>
          <t>84 months</t>
        </is>
      </c>
    </row>
    <row r="43">
      <c r="A43" s="4" t="inlineStr">
        <is>
          <t>Share-based compensation | $</t>
        </is>
      </c>
      <c r="C43" s="5" t="n">
        <v>1000</v>
      </c>
    </row>
    <row r="44">
      <c r="A44" s="4" t="inlineStr">
        <is>
          <t>Compensation Warrants</t>
        </is>
      </c>
    </row>
    <row r="45">
      <c r="A45" s="3" t="inlineStr">
        <is>
          <t>Class of Warrant or Right [Line Items]</t>
        </is>
      </c>
    </row>
    <row r="46">
      <c r="A46" s="4" t="inlineStr">
        <is>
          <t>Issued (in shares)</t>
        </is>
      </c>
      <c r="B46" s="6" t="n">
        <v>400000</v>
      </c>
      <c r="C46" s="6" t="n">
        <v>200000</v>
      </c>
      <c r="D46" s="6" t="n">
        <v>1000000</v>
      </c>
    </row>
    <row r="47">
      <c r="A47" s="4" t="inlineStr">
        <is>
          <t>Shares issuable upon exercise of warrants (in shares)</t>
        </is>
      </c>
      <c r="P47" s="6" t="n">
        <v>1041666</v>
      </c>
    </row>
    <row r="48">
      <c r="A48" s="4" t="inlineStr">
        <is>
          <t>Warrants exercised (in shares)</t>
        </is>
      </c>
      <c r="K48" s="6" t="n">
        <v>791666</v>
      </c>
    </row>
    <row r="49">
      <c r="A49" s="4" t="inlineStr">
        <is>
          <t>Warrants, exercise price (in dollars per share) | $ / shares</t>
        </is>
      </c>
      <c r="B49" s="5" t="n">
        <v>1</v>
      </c>
      <c r="C49" s="7" t="n">
        <v>1.05</v>
      </c>
      <c r="D49" s="7" t="n">
        <v>1.25</v>
      </c>
    </row>
    <row r="50">
      <c r="A50" s="4" t="inlineStr">
        <is>
          <t>Number of individuals received warrants | director</t>
        </is>
      </c>
      <c r="C50" s="6" t="n">
        <v>2</v>
      </c>
      <c r="D50" s="6" t="n">
        <v>2</v>
      </c>
    </row>
    <row r="51">
      <c r="A51" s="4" t="inlineStr">
        <is>
          <t>Term of warrants</t>
        </is>
      </c>
      <c r="B51" s="4" t="inlineStr">
        <is>
          <t>72 months</t>
        </is>
      </c>
      <c r="C51" s="4" t="inlineStr">
        <is>
          <t>84 months</t>
        </is>
      </c>
      <c r="D51" s="4" t="inlineStr">
        <is>
          <t>84 months</t>
        </is>
      </c>
    </row>
    <row r="52">
      <c r="A52" s="4" t="inlineStr">
        <is>
          <t>Share-based compensation | $</t>
        </is>
      </c>
      <c r="C52" s="5" t="n">
        <v>1000</v>
      </c>
    </row>
    <row r="53">
      <c r="A53" s="4" t="inlineStr">
        <is>
          <t>Exercise of warrants (in shares)</t>
        </is>
      </c>
      <c r="K53" s="6" t="n">
        <v>736689</v>
      </c>
    </row>
    <row r="54">
      <c r="A54" s="4" t="inlineStr">
        <is>
          <t>Compensation Warrants | General and administrative expenses</t>
        </is>
      </c>
    </row>
    <row r="55">
      <c r="A55" s="3" t="inlineStr">
        <is>
          <t>Class of Warrant or Right [Line Items]</t>
        </is>
      </c>
    </row>
    <row r="56">
      <c r="A56" s="4" t="inlineStr">
        <is>
          <t>Total cost of contract termination | $</t>
        </is>
      </c>
      <c r="O56" s="5" t="n">
        <v>5700</v>
      </c>
    </row>
    <row r="57">
      <c r="A57" s="4" t="inlineStr">
        <is>
          <t>General and administrative expense for warrants issued for services | $</t>
        </is>
      </c>
      <c r="B57" s="5" t="n">
        <v>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5" customWidth="1" min="1" max="1"/>
    <col width="35" customWidth="1" min="2" max="2"/>
    <col width="27" customWidth="1" min="3" max="3"/>
    <col width="35" customWidth="1" min="4" max="4"/>
    <col width="27" customWidth="1" min="5" max="5"/>
    <col width="21" customWidth="1" min="6" max="6"/>
    <col width="20" customWidth="1" min="7" max="7"/>
    <col width="20" customWidth="1" min="8" max="8"/>
  </cols>
  <sheetData>
    <row r="1">
      <c r="A1" s="1" t="inlineStr">
        <is>
          <t>Share-based compensation (Q1) (Details) $ in Thousands</t>
        </is>
      </c>
      <c r="B1" s="2" t="inlineStr">
        <is>
          <t>1 Months Ended</t>
        </is>
      </c>
      <c r="C1" s="2" t="inlineStr">
        <is>
          <t>3 Months Ended</t>
        </is>
      </c>
      <c r="E1" s="2" t="inlineStr">
        <is>
          <t>12 Months Ended</t>
        </is>
      </c>
    </row>
    <row r="2">
      <c r="B2" s="2" t="inlineStr">
        <is>
          <t>Mar. 31, 2020USD ($)directorshares</t>
        </is>
      </c>
      <c r="C2" s="2" t="inlineStr">
        <is>
          <t>Mar. 31, 2021USD ($)shares</t>
        </is>
      </c>
      <c r="D2" s="2" t="inlineStr">
        <is>
          <t>Mar. 31, 2020USD ($)directorshares</t>
        </is>
      </c>
      <c r="E2" s="2" t="inlineStr">
        <is>
          <t>Dec. 31, 2020USD ($)shares</t>
        </is>
      </c>
      <c r="F2" s="2" t="inlineStr">
        <is>
          <t>Dec. 31, 2019USD ($)</t>
        </is>
      </c>
      <c r="G2" s="2" t="inlineStr">
        <is>
          <t>Nov. 11, 2019shares</t>
        </is>
      </c>
      <c r="H2" s="2" t="inlineStr">
        <is>
          <t>Nov. 10, 2019shares</t>
        </is>
      </c>
    </row>
    <row r="3">
      <c r="A3" s="3" t="inlineStr">
        <is>
          <t>Stock Awards [Abstract]</t>
        </is>
      </c>
    </row>
    <row r="4">
      <c r="A4" s="4" t="inlineStr">
        <is>
          <t>Share-based compensation | $</t>
        </is>
      </c>
      <c r="C4" s="5" t="n">
        <v>2525</v>
      </c>
      <c r="D4" s="5" t="n">
        <v>2485</v>
      </c>
    </row>
    <row r="5">
      <c r="A5" s="4" t="inlineStr">
        <is>
          <t>Options granted (in shares)</t>
        </is>
      </c>
      <c r="E5" s="6" t="n">
        <v>1050000</v>
      </c>
    </row>
    <row r="6">
      <c r="A6" s="4" t="inlineStr">
        <is>
          <t>Number of non-employee directors | director</t>
        </is>
      </c>
      <c r="B6" s="6" t="n">
        <v>3</v>
      </c>
      <c r="D6" s="6" t="n">
        <v>3</v>
      </c>
    </row>
    <row r="7">
      <c r="A7" s="4" t="inlineStr">
        <is>
          <t>Stock options</t>
        </is>
      </c>
    </row>
    <row r="8">
      <c r="A8" s="3" t="inlineStr">
        <is>
          <t>Stock Awards [Abstract]</t>
        </is>
      </c>
    </row>
    <row r="9">
      <c r="A9" s="4" t="inlineStr">
        <is>
          <t>Options granted (in shares)</t>
        </is>
      </c>
      <c r="C9" s="6" t="n">
        <v>5579000</v>
      </c>
      <c r="D9" s="6" t="n">
        <v>100000</v>
      </c>
    </row>
    <row r="10">
      <c r="A10" s="4" t="inlineStr">
        <is>
          <t>Restricted Stock</t>
        </is>
      </c>
    </row>
    <row r="11">
      <c r="A11" s="3" t="inlineStr">
        <is>
          <t>Stock Awards [Abstract]</t>
        </is>
      </c>
    </row>
    <row r="12">
      <c r="A12" s="4" t="inlineStr">
        <is>
          <t>Share-based compensation | $</t>
        </is>
      </c>
      <c r="B12" s="5" t="n">
        <v>500</v>
      </c>
    </row>
    <row r="13">
      <c r="A13" s="4" t="inlineStr">
        <is>
          <t>Restricted Stock | Director</t>
        </is>
      </c>
    </row>
    <row r="14">
      <c r="A14" s="3" t="inlineStr">
        <is>
          <t>Stock Awards [Abstract]</t>
        </is>
      </c>
    </row>
    <row r="15">
      <c r="A15" s="4" t="inlineStr">
        <is>
          <t>Awards granted (in shares)</t>
        </is>
      </c>
      <c r="B15" s="6" t="n">
        <v>450000</v>
      </c>
    </row>
    <row r="16">
      <c r="A16" s="4" t="inlineStr">
        <is>
          <t>Restricted Stock | Officer</t>
        </is>
      </c>
    </row>
    <row r="17">
      <c r="A17" s="3" t="inlineStr">
        <is>
          <t>Stock Awards [Abstract]</t>
        </is>
      </c>
    </row>
    <row r="18">
      <c r="A18" s="4" t="inlineStr">
        <is>
          <t>Awards granted (in shares)</t>
        </is>
      </c>
      <c r="B18" s="6" t="n">
        <v>5956</v>
      </c>
    </row>
    <row r="19">
      <c r="A19" s="4" t="inlineStr">
        <is>
          <t>2019 Plan</t>
        </is>
      </c>
    </row>
    <row r="20">
      <c r="A20" s="3" t="inlineStr">
        <is>
          <t>Stock Awards [Abstract]</t>
        </is>
      </c>
    </row>
    <row r="21">
      <c r="A21" s="4" t="inlineStr">
        <is>
          <t>Awards available for issuance (in shares)</t>
        </is>
      </c>
      <c r="E21" s="6" t="n">
        <v>6000000</v>
      </c>
      <c r="H21" s="6" t="n">
        <v>6500000</v>
      </c>
    </row>
    <row r="22">
      <c r="A22" s="4" t="inlineStr">
        <is>
          <t>Annual percentage increase in awards authorized</t>
        </is>
      </c>
      <c r="E22" s="4" t="inlineStr">
        <is>
          <t>10.00%</t>
        </is>
      </c>
    </row>
    <row r="23">
      <c r="A23" s="4" t="inlineStr">
        <is>
          <t>2019 Plan | Stock options</t>
        </is>
      </c>
    </row>
    <row r="24">
      <c r="A24" s="3" t="inlineStr">
        <is>
          <t>Stock Awards [Abstract]</t>
        </is>
      </c>
    </row>
    <row r="25">
      <c r="A25" s="4" t="inlineStr">
        <is>
          <t>Share-based compensation | $</t>
        </is>
      </c>
      <c r="E25" s="5" t="n">
        <v>7500</v>
      </c>
      <c r="F25" s="5" t="n">
        <v>10300</v>
      </c>
    </row>
    <row r="26">
      <c r="A26" s="4" t="inlineStr">
        <is>
          <t>Amended 2019 Plan</t>
        </is>
      </c>
    </row>
    <row r="27">
      <c r="A27" s="3" t="inlineStr">
        <is>
          <t>Stock Awards [Abstract]</t>
        </is>
      </c>
    </row>
    <row r="28">
      <c r="A28" s="4" t="inlineStr">
        <is>
          <t>Awards available for issuance (in shares)</t>
        </is>
      </c>
      <c r="E28" s="6" t="n">
        <v>13500000</v>
      </c>
      <c r="G28" s="6" t="n">
        <v>9000000</v>
      </c>
    </row>
    <row r="29">
      <c r="A29" s="4" t="inlineStr">
        <is>
          <t>Annual percentage increase in awards authorized</t>
        </is>
      </c>
      <c r="C29" s="4" t="inlineStr">
        <is>
          <t>10.00%</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es (Q1)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Income tax expense</t>
        </is>
      </c>
      <c r="B4" s="5" t="n">
        <v>0</v>
      </c>
      <c r="C4" s="5" t="n">
        <v>0</v>
      </c>
      <c r="D4" s="5" t="n">
        <v>0</v>
      </c>
      <c r="E4" s="5" t="n">
        <v>0</v>
      </c>
    </row>
    <row r="5">
      <c r="A5" s="4" t="inlineStr">
        <is>
          <t>Effective tax rate</t>
        </is>
      </c>
      <c r="B5" s="4" t="inlineStr">
        <is>
          <t>0.00%</t>
        </is>
      </c>
      <c r="C5" s="4" t="inlineStr">
        <is>
          <t>0.00%</t>
        </is>
      </c>
      <c r="D5" s="4" t="inlineStr">
        <is>
          <t>0.00%</t>
        </is>
      </c>
      <c r="E5" s="4" t="inlineStr">
        <is>
          <t>0.00%</t>
        </is>
      </c>
    </row>
    <row r="6">
      <c r="A6" s="4" t="inlineStr">
        <is>
          <t>Accrued interest and penalties related to uncertain tax positions</t>
        </is>
      </c>
      <c r="B6" s="5" t="n">
        <v>0</v>
      </c>
      <c r="D6" s="5" t="n">
        <v>0</v>
      </c>
      <c r="E6"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0:33:38Z</dcterms:created>
  <dcterms:modified xmlns:dcterms="http://purl.org/dc/terms/" xmlns:xsi="http://www.w3.org/2001/XMLSchema-instance" xsi:type="dcterms:W3CDTF">2021-06-16T10:33:38Z</dcterms:modified>
</cp:coreProperties>
</file>